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ur Business"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Aquisi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And Other Financing"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Contingent Liabilities" sheetId="20" state="visible" r:id="rId20"/>
    <sheet xmlns:r="http://schemas.openxmlformats.org/officeDocument/2006/relationships" name="Retirement Benefits" sheetId="21" state="visible" r:id="rId21"/>
    <sheet xmlns:r="http://schemas.openxmlformats.org/officeDocument/2006/relationships" name="Stock-Based Compensation" sheetId="22" state="visible" r:id="rId22"/>
    <sheet xmlns:r="http://schemas.openxmlformats.org/officeDocument/2006/relationships" name="Restructuring And Cost Reductio" sheetId="23" state="visible" r:id="rId23"/>
    <sheet xmlns:r="http://schemas.openxmlformats.org/officeDocument/2006/relationships" name="Leases" sheetId="24" state="visible" r:id="rId24"/>
    <sheet xmlns:r="http://schemas.openxmlformats.org/officeDocument/2006/relationships" name="Miscellaneous (Income) Expense," sheetId="25" state="visible" r:id="rId25"/>
    <sheet xmlns:r="http://schemas.openxmlformats.org/officeDocument/2006/relationships" name="Earnings (Loss) Per Share" sheetId="26" state="visible" r:id="rId26"/>
    <sheet xmlns:r="http://schemas.openxmlformats.org/officeDocument/2006/relationships" name="Share Repurchase Program" sheetId="27" state="visible" r:id="rId27"/>
    <sheet xmlns:r="http://schemas.openxmlformats.org/officeDocument/2006/relationships" name="Accumulated Other Comprehensive" sheetId="28" state="visible" r:id="rId28"/>
    <sheet xmlns:r="http://schemas.openxmlformats.org/officeDocument/2006/relationships" name="Reporting For Segments" sheetId="29" state="visible" r:id="rId29"/>
    <sheet xmlns:r="http://schemas.openxmlformats.org/officeDocument/2006/relationships" name="Unconsolidated Affiliates Accou" sheetId="30" state="visible" r:id="rId30"/>
    <sheet xmlns:r="http://schemas.openxmlformats.org/officeDocument/2006/relationships" name="Quarterly Data (Unaudited)"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Discontinued Operations (Tables" sheetId="36" state="visible" r:id="rId36"/>
    <sheet xmlns:r="http://schemas.openxmlformats.org/officeDocument/2006/relationships" name="Aquisition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40" sheetId="40" state="visible" r:id="rId40"/>
    <sheet xmlns:r="http://schemas.openxmlformats.org/officeDocument/2006/relationships" name="Debt And Other Financing (Table" sheetId="41" state="visible" r:id="rId41"/>
    <sheet xmlns:r="http://schemas.openxmlformats.org/officeDocument/2006/relationships" name="Financial Instruments (Tables)" sheetId="42" state="visible" r:id="rId42"/>
    <sheet xmlns:r="http://schemas.openxmlformats.org/officeDocument/2006/relationships" name="Income Taxes (Tables)" sheetId="43" state="visible" r:id="rId43"/>
    <sheet xmlns:r="http://schemas.openxmlformats.org/officeDocument/2006/relationships" name="Retirement Benefits (Tables)" sheetId="44" state="visible" r:id="rId44"/>
    <sheet xmlns:r="http://schemas.openxmlformats.org/officeDocument/2006/relationships" name="Stock-Based Compensation (Table" sheetId="45" state="visible" r:id="rId45"/>
    <sheet xmlns:r="http://schemas.openxmlformats.org/officeDocument/2006/relationships" name="Restructuring And Cost Reduct46" sheetId="46" state="visible" r:id="rId46"/>
    <sheet xmlns:r="http://schemas.openxmlformats.org/officeDocument/2006/relationships" name="Leases (Tables)" sheetId="47" state="visible" r:id="rId47"/>
    <sheet xmlns:r="http://schemas.openxmlformats.org/officeDocument/2006/relationships" name="Miscellaneous (Income) Expens48" sheetId="48" state="visible" r:id="rId48"/>
    <sheet xmlns:r="http://schemas.openxmlformats.org/officeDocument/2006/relationships" name="Earnings (Loss) Per Share (Tabl" sheetId="49" state="visible" r:id="rId49"/>
    <sheet xmlns:r="http://schemas.openxmlformats.org/officeDocument/2006/relationships" name="Accumulated Other Comprehensi50" sheetId="50" state="visible" r:id="rId50"/>
    <sheet xmlns:r="http://schemas.openxmlformats.org/officeDocument/2006/relationships" name="Reporting For Segments (Tables)" sheetId="51" state="visible" r:id="rId51"/>
    <sheet xmlns:r="http://schemas.openxmlformats.org/officeDocument/2006/relationships" name="Unconsolidated Affiliates Acc52" sheetId="52" state="visible" r:id="rId52"/>
    <sheet xmlns:r="http://schemas.openxmlformats.org/officeDocument/2006/relationships" name="Quarterly Data (Unaudited) (Tab" sheetId="53" state="visible" r:id="rId53"/>
    <sheet xmlns:r="http://schemas.openxmlformats.org/officeDocument/2006/relationships" name="Our Business (Details)"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Discontinued Operations (Narrat" sheetId="58" state="visible" r:id="rId58"/>
    <sheet xmlns:r="http://schemas.openxmlformats.org/officeDocument/2006/relationships" name="Discontinued Operations (Summar" sheetId="59" state="visible" r:id="rId59"/>
    <sheet xmlns:r="http://schemas.openxmlformats.org/officeDocument/2006/relationships" name="Discontinued Operations (Summ60" sheetId="60" state="visible" r:id="rId60"/>
    <sheet xmlns:r="http://schemas.openxmlformats.org/officeDocument/2006/relationships" name="Aquisitions (Narrative) (Detail" sheetId="61" state="visible" r:id="rId61"/>
    <sheet xmlns:r="http://schemas.openxmlformats.org/officeDocument/2006/relationships" name="Aquisitions (Summary Of The Pre" sheetId="62" state="visible" r:id="rId62"/>
    <sheet xmlns:r="http://schemas.openxmlformats.org/officeDocument/2006/relationships" name="Aquisitions (Summary Of Unaudit" sheetId="63" state="visible" r:id="rId63"/>
    <sheet xmlns:r="http://schemas.openxmlformats.org/officeDocument/2006/relationships" name="Inventories (Narrative) (Detail" sheetId="64" state="visible" r:id="rId64"/>
    <sheet xmlns:r="http://schemas.openxmlformats.org/officeDocument/2006/relationships" name="Inventories (Inventories) (Deta"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Debt And Other Financing (Narra" sheetId="76" state="visible" r:id="rId76"/>
    <sheet xmlns:r="http://schemas.openxmlformats.org/officeDocument/2006/relationships" name="Debt And Other Financing (Loans" sheetId="77" state="visible" r:id="rId77"/>
    <sheet xmlns:r="http://schemas.openxmlformats.org/officeDocument/2006/relationships" name="Debt And Other Financing (Summa" sheetId="78" state="visible" r:id="rId78"/>
    <sheet xmlns:r="http://schemas.openxmlformats.org/officeDocument/2006/relationships" name="Debt And Other Financing (Annua" sheetId="79" state="visible" r:id="rId79"/>
    <sheet xmlns:r="http://schemas.openxmlformats.org/officeDocument/2006/relationships" name="Financial Instruments (Narrativ" sheetId="80" state="visible" r:id="rId80"/>
    <sheet xmlns:r="http://schemas.openxmlformats.org/officeDocument/2006/relationships" name="Financial Instruments (Financia" sheetId="81" state="visible" r:id="rId81"/>
    <sheet xmlns:r="http://schemas.openxmlformats.org/officeDocument/2006/relationships" name="Financial Instruments (Effect O" sheetId="82" state="visible" r:id="rId82"/>
    <sheet xmlns:r="http://schemas.openxmlformats.org/officeDocument/2006/relationships" name="Financial Instruments (Fair Val" sheetId="83" state="visible" r:id="rId83"/>
    <sheet xmlns:r="http://schemas.openxmlformats.org/officeDocument/2006/relationships" name="Income Taxes (Narrative) (Detai" sheetId="84" state="visible" r:id="rId84"/>
    <sheet xmlns:r="http://schemas.openxmlformats.org/officeDocument/2006/relationships" name="Income Taxes ((Losses) Earnings" sheetId="85" state="visible" r:id="rId85"/>
    <sheet xmlns:r="http://schemas.openxmlformats.org/officeDocument/2006/relationships" name="Income Taxes (Income Tax Expens" sheetId="86" state="visible" r:id="rId86"/>
    <sheet xmlns:r="http://schemas.openxmlformats.org/officeDocument/2006/relationships" name="Income Taxes (Income Tax Expe87" sheetId="87" state="visible" r:id="rId87"/>
    <sheet xmlns:r="http://schemas.openxmlformats.org/officeDocument/2006/relationships" name="Income Taxes (Reconciliation of" sheetId="88" state="visible" r:id="rId88"/>
    <sheet xmlns:r="http://schemas.openxmlformats.org/officeDocument/2006/relationships" name="Income Taxes (Components of Def" sheetId="89" state="visible" r:id="rId89"/>
    <sheet xmlns:r="http://schemas.openxmlformats.org/officeDocument/2006/relationships" name="Income Taxes (Expirations of Op" sheetId="90" state="visible" r:id="rId90"/>
    <sheet xmlns:r="http://schemas.openxmlformats.org/officeDocument/2006/relationships" name="Income Taxes (Classification of" sheetId="91" state="visible" r:id="rId91"/>
    <sheet xmlns:r="http://schemas.openxmlformats.org/officeDocument/2006/relationships" name="Income Taxes (Activity and Bala" sheetId="92" state="visible" r:id="rId92"/>
    <sheet xmlns:r="http://schemas.openxmlformats.org/officeDocument/2006/relationships" name="Contingent Liabilities (Details" sheetId="93" state="visible" r:id="rId93"/>
    <sheet xmlns:r="http://schemas.openxmlformats.org/officeDocument/2006/relationships" name="Retirement Benefits (Narrative)" sheetId="94" state="visible" r:id="rId94"/>
    <sheet xmlns:r="http://schemas.openxmlformats.org/officeDocument/2006/relationships" name="Retirement Benefits (Defined Be" sheetId="95" state="visible" r:id="rId95"/>
    <sheet xmlns:r="http://schemas.openxmlformats.org/officeDocument/2006/relationships" name="Retirement Benefits (Fair Value" sheetId="96" state="visible" r:id="rId96"/>
    <sheet xmlns:r="http://schemas.openxmlformats.org/officeDocument/2006/relationships" name="Retirement Benefits (Schedule o" sheetId="97" state="visible" r:id="rId97"/>
    <sheet xmlns:r="http://schemas.openxmlformats.org/officeDocument/2006/relationships" name="Retirement Benefits (Future Pen" sheetId="98" state="visible" r:id="rId98"/>
    <sheet xmlns:r="http://schemas.openxmlformats.org/officeDocument/2006/relationships" name="Retirement Benefits (Postretire" sheetId="99" state="visible" r:id="rId99"/>
    <sheet xmlns:r="http://schemas.openxmlformats.org/officeDocument/2006/relationships" name="Retirement Benefits (Future Pos" sheetId="100" state="visible" r:id="rId100"/>
    <sheet xmlns:r="http://schemas.openxmlformats.org/officeDocument/2006/relationships" name="Stock-Based Compensation (Narra" sheetId="101" state="visible" r:id="rId101"/>
    <sheet xmlns:r="http://schemas.openxmlformats.org/officeDocument/2006/relationships" name="Stock-Based Compensation (Detai" sheetId="102" state="visible" r:id="rId102"/>
    <sheet xmlns:r="http://schemas.openxmlformats.org/officeDocument/2006/relationships" name="Stock-Based Compensation (Summa" sheetId="103" state="visible" r:id="rId103"/>
    <sheet xmlns:r="http://schemas.openxmlformats.org/officeDocument/2006/relationships" name="Stock-Based Compensation (Infor" sheetId="104" state="visible" r:id="rId104"/>
    <sheet xmlns:r="http://schemas.openxmlformats.org/officeDocument/2006/relationships" name="Stock-Based Compensation (Su105" sheetId="105" state="visible" r:id="rId105"/>
    <sheet xmlns:r="http://schemas.openxmlformats.org/officeDocument/2006/relationships" name="Restructuring And Cost Reduc106" sheetId="106" state="visible" r:id="rId106"/>
    <sheet xmlns:r="http://schemas.openxmlformats.org/officeDocument/2006/relationships" name="Restructuring And Cost Reduc107" sheetId="107" state="visible" r:id="rId107"/>
    <sheet xmlns:r="http://schemas.openxmlformats.org/officeDocument/2006/relationships" name="Restructuring And Cost Reduc108" sheetId="108" state="visible" r:id="rId108"/>
    <sheet xmlns:r="http://schemas.openxmlformats.org/officeDocument/2006/relationships" name="Restructuring And Cost Reduc109" sheetId="109" state="visible" r:id="rId109"/>
    <sheet xmlns:r="http://schemas.openxmlformats.org/officeDocument/2006/relationships" name="Leases (Narrative) (Details)" sheetId="110" state="visible" r:id="rId110"/>
    <sheet xmlns:r="http://schemas.openxmlformats.org/officeDocument/2006/relationships" name="Leases (Assets Held under Capit" sheetId="111" state="visible" r:id="rId111"/>
    <sheet xmlns:r="http://schemas.openxmlformats.org/officeDocument/2006/relationships" name="Leases (Future Minimum Lease Pa" sheetId="112" state="visible" r:id="rId112"/>
    <sheet xmlns:r="http://schemas.openxmlformats.org/officeDocument/2006/relationships" name="Miscellaneous (Income) Expen113" sheetId="113" state="visible" r:id="rId113"/>
    <sheet xmlns:r="http://schemas.openxmlformats.org/officeDocument/2006/relationships" name="Miscellaneous (Income) Expen114" sheetId="114" state="visible" r:id="rId114"/>
    <sheet xmlns:r="http://schemas.openxmlformats.org/officeDocument/2006/relationships" name="Earnings (Loss) Per Share (Narr" sheetId="115" state="visible" r:id="rId115"/>
    <sheet xmlns:r="http://schemas.openxmlformats.org/officeDocument/2006/relationships" name="Earnings (Loss) Per Share (Calc" sheetId="116" state="visible" r:id="rId116"/>
    <sheet xmlns:r="http://schemas.openxmlformats.org/officeDocument/2006/relationships" name="Share Repurchase Program (Detai" sheetId="117" state="visible" r:id="rId117"/>
    <sheet xmlns:r="http://schemas.openxmlformats.org/officeDocument/2006/relationships" name="Accumulated Other Comprehens118" sheetId="118" state="visible" r:id="rId118"/>
    <sheet xmlns:r="http://schemas.openxmlformats.org/officeDocument/2006/relationships" name="Reporting For Segments (Narrati" sheetId="119" state="visible" r:id="rId119"/>
    <sheet xmlns:r="http://schemas.openxmlformats.org/officeDocument/2006/relationships" name="Reporting For Segments (Net Sal" sheetId="120" state="visible" r:id="rId120"/>
    <sheet xmlns:r="http://schemas.openxmlformats.org/officeDocument/2006/relationships" name="Reporting For Segments (Segment" sheetId="121" state="visible" r:id="rId121"/>
    <sheet xmlns:r="http://schemas.openxmlformats.org/officeDocument/2006/relationships" name="Reporting For Segments (Summary" sheetId="122" state="visible" r:id="rId122"/>
    <sheet xmlns:r="http://schemas.openxmlformats.org/officeDocument/2006/relationships" name="Reporting For Segments (Summ123" sheetId="123" state="visible" r:id="rId123"/>
    <sheet xmlns:r="http://schemas.openxmlformats.org/officeDocument/2006/relationships" name="Reporting For Segments (Summ124" sheetId="124" state="visible" r:id="rId124"/>
    <sheet xmlns:r="http://schemas.openxmlformats.org/officeDocument/2006/relationships" name="Unconsolidated Affiliates Ac125" sheetId="125" state="visible" r:id="rId125"/>
    <sheet xmlns:r="http://schemas.openxmlformats.org/officeDocument/2006/relationships" name="Unconsolidated Affiliates Ac126" sheetId="126" state="visible" r:id="rId126"/>
    <sheet xmlns:r="http://schemas.openxmlformats.org/officeDocument/2006/relationships" name="Unconsolidated Affiliates Ac127" sheetId="127" state="visible" r:id="rId127"/>
    <sheet xmlns:r="http://schemas.openxmlformats.org/officeDocument/2006/relationships" name="Unconsolidated Affiliates Ac128" sheetId="128" state="visible" r:id="rId128"/>
    <sheet xmlns:r="http://schemas.openxmlformats.org/officeDocument/2006/relationships" name="Quarterly Data (Unaudited) (Nar" sheetId="129" state="visible" r:id="rId129"/>
    <sheet xmlns:r="http://schemas.openxmlformats.org/officeDocument/2006/relationships" name="Quarterly Data (Unaudited) (Sum" sheetId="130" state="visible" r:id="rId130"/>
    <sheet xmlns:r="http://schemas.openxmlformats.org/officeDocument/2006/relationships" name="Subsequent Events (Details)" sheetId="131" state="visible" r:id="rId131"/>
    <sheet xmlns:r="http://schemas.openxmlformats.org/officeDocument/2006/relationships" name="Schedule II - Valuation And 132" sheetId="132" state="visible" r:id="rId132"/>
  </sheets>
  <definedNames/>
  <calcPr calcId="124519" fullCalcOnLoad="1"/>
</workbook>
</file>

<file path=xl/sharedStrings.xml><?xml version="1.0" encoding="utf-8"?>
<sst xmlns="http://schemas.openxmlformats.org/spreadsheetml/2006/main" uniqueCount="1354">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FERRO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Dec. 31, 2015</t>
  </si>
  <si>
    <t>Dec. 31, 2014</t>
  </si>
  <si>
    <t>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Loss on extinguishment of debt</t>
  </si>
  <si>
    <t>Foreign currency losses, net</t>
  </si>
  <si>
    <t>Miscellaneous (income) expense, net</t>
  </si>
  <si>
    <t>Income (loss) before income taxes</t>
  </si>
  <si>
    <t>Income tax expense (benefit)</t>
  </si>
  <si>
    <t>Income (loss) from continuing operations</t>
  </si>
  <si>
    <t>(Loss) income from discontinued operations, net of income taxes</t>
  </si>
  <si>
    <t>Net (loss) income</t>
  </si>
  <si>
    <t>Less: Net income (loss) attributable to noncontrolling interests</t>
  </si>
  <si>
    <t>Net (loss) income attributable to Ferro Corporation common shareholders</t>
  </si>
  <si>
    <t>Amounts attributable to Ferro Corporation:</t>
  </si>
  <si>
    <t>Income (loss) from continuing operations, net of income tax</t>
  </si>
  <si>
    <t>(Loss) income attributable to Ferro Corporation</t>
  </si>
  <si>
    <t>Weighted-average common shares outstanding</t>
  </si>
  <si>
    <t>Incremental common shares attributable to performance shares, deferred stock units, restricted stock units, and stock options</t>
  </si>
  <si>
    <t>Weighted-average diluted shares outstanding</t>
  </si>
  <si>
    <t>Basic earnings (loss):</t>
  </si>
  <si>
    <t>Continuing operations</t>
  </si>
  <si>
    <t>Discontinued operations</t>
  </si>
  <si>
    <t>Total</t>
  </si>
  <si>
    <t>Diluted earnings (loss):</t>
  </si>
  <si>
    <t>Consolidated Statements of Comprehensive (Loss) Income - USD ($) $ in Thousands</t>
  </si>
  <si>
    <t>Consolidated Statements of Comprehensive (Loss) Income [Abstract]</t>
  </si>
  <si>
    <t>Other comprehensive loss, net of income tax:</t>
  </si>
  <si>
    <t>Foreign currency translation loss</t>
  </si>
  <si>
    <t>Reclassification adjustment for foreign currency translation included in net (loss) income</t>
  </si>
  <si>
    <t>Postretirement benefit liabilities gain (loss)</t>
  </si>
  <si>
    <t>Other comprehensive loss, net of income tax</t>
  </si>
  <si>
    <t>Total comprehensive (loss) income</t>
  </si>
  <si>
    <t>Less: Comprehensive income (loss) attributable to noncontrolling interests</t>
  </si>
  <si>
    <t>Comprehensive (loss) income attributable to Ferro Corporation</t>
  </si>
  <si>
    <t>Consolidated Balance Sheets - USD ($) $ in Thousands</t>
  </si>
  <si>
    <t>Current assets</t>
  </si>
  <si>
    <t>Cash and cash equivalents</t>
  </si>
  <si>
    <t>Accounts receivable, net</t>
  </si>
  <si>
    <t>Inventories</t>
  </si>
  <si>
    <t>Deferred income taxes</t>
  </si>
  <si>
    <t>Other receivables</t>
  </si>
  <si>
    <t>Other current assets</t>
  </si>
  <si>
    <t>Current assets held-for-sale</t>
  </si>
  <si>
    <t>Total current assets</t>
  </si>
  <si>
    <t>Other assets</t>
  </si>
  <si>
    <t>Property, plant and equipment, net</t>
  </si>
  <si>
    <t>Goodwill</t>
  </si>
  <si>
    <t>Intangible assets, net</t>
  </si>
  <si>
    <t>Other non-current assets</t>
  </si>
  <si>
    <t>Non-current assets held-for-sale</t>
  </si>
  <si>
    <t>Total assets</t>
  </si>
  <si>
    <t>Current liabilities</t>
  </si>
  <si>
    <t>Loans payable and current portion of long-term debt</t>
  </si>
  <si>
    <t>Accounts payable</t>
  </si>
  <si>
    <t>Accrued payrolls</t>
  </si>
  <si>
    <t>Accrued expenses and other current liabilities</t>
  </si>
  <si>
    <t>Current liabilities held-for-sale</t>
  </si>
  <si>
    <t>Total current liabilities</t>
  </si>
  <si>
    <t>Other liabilities</t>
  </si>
  <si>
    <t>Long-term debt, less current portion</t>
  </si>
  <si>
    <t>Postretirement and pension liabilities</t>
  </si>
  <si>
    <t>Other non-current liabilities</t>
  </si>
  <si>
    <t>Non-current liabilities held-for-sale</t>
  </si>
  <si>
    <t>Total liabilities</t>
  </si>
  <si>
    <t>Equity</t>
  </si>
  <si>
    <t>Common stock, par value $1 per share; 300.0 million shares authorized; 93.4 million shares issued; 83.4 million and 84.0 million shares outstanding at December 31, 2016, and December 31, 2015, respectively</t>
  </si>
  <si>
    <t>Paid-in capital</t>
  </si>
  <si>
    <t>Retained earnings</t>
  </si>
  <si>
    <t>Accumulated other comprehensive loss</t>
  </si>
  <si>
    <t>Common shares in treasury, at cost</t>
  </si>
  <si>
    <t>Total Ferro Corporation shareholders' equity</t>
  </si>
  <si>
    <t>Noncontrolling interests</t>
  </si>
  <si>
    <t>Total equity</t>
  </si>
  <si>
    <t>Total liabilities and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Equity - USD ($) $ in Thousands</t>
  </si>
  <si>
    <t>Common Shares in Treasury [Member]</t>
  </si>
  <si>
    <t>Common Stock [Member]</t>
  </si>
  <si>
    <t>Paid-in Capital [Member]</t>
  </si>
  <si>
    <t>Retained (Deficit) Earnings [Member]</t>
  </si>
  <si>
    <t>Accumulated Other Comprehensive Income (Loss) [Member]</t>
  </si>
  <si>
    <t>[1]</t>
  </si>
  <si>
    <t>Non-controlling Interests [Member]</t>
  </si>
  <si>
    <t>Beginning Balances at Dec. 31, 2013</t>
  </si>
  <si>
    <t>Beginning Balances, shares at Dec. 31, 2013</t>
  </si>
  <si>
    <t>Net income (loss)</t>
  </si>
  <si>
    <t>Other comprehensive (loss)</t>
  </si>
  <si>
    <t>Stock-based compensation transactions</t>
  </si>
  <si>
    <t>Stock-based compensation transactions, shares</t>
  </si>
  <si>
    <t>Distributions to noncontrolling interests</t>
  </si>
  <si>
    <t>Ending Balances at Dec. 31, 2014</t>
  </si>
  <si>
    <t>Ending Balances, shares at Dec. 31, 2014</t>
  </si>
  <si>
    <t>Purchase of treasury stock</t>
  </si>
  <si>
    <t>Purchase of treasury stock, shares</t>
  </si>
  <si>
    <t>Sale of noncontrolling interest</t>
  </si>
  <si>
    <t>Ending Balances at Dec. 31, 2015</t>
  </si>
  <si>
    <t>Ending Balances, shares at Dec. 31, 2015</t>
  </si>
  <si>
    <t>Beginning Balances at Dec. 31, 2014</t>
  </si>
  <si>
    <t>Beginning Balances, shares at Dec. 31, 2014</t>
  </si>
  <si>
    <t>Ending Balances at Dec. 31, 2016</t>
  </si>
  <si>
    <t>Ending Balances, shares at Dec. 31, 2016</t>
  </si>
  <si>
    <t>Beginning Balances at Dec. 31, 2015</t>
  </si>
  <si>
    <t>Beginning Balances, shares at Dec. 31, 2015</t>
  </si>
  <si>
    <t>Accumulated translation adjustments were ($107.7) million, ($62.1) million, and ($22.6) million and accumulated postretirement benefit liability adjustments were $1.1 million, $0.8 million, and $0.9 million at December 31, 2016, 2015, and 2014, respectively, all net of tax.</t>
  </si>
  <si>
    <t>Consolidated Statements of Equity (Parenthetical) - USD ($) $ in Millions</t>
  </si>
  <si>
    <t>Consolidated Statements of Equity [Abstract]</t>
  </si>
  <si>
    <t>Accumulated translation adjustments</t>
  </si>
  <si>
    <t>Accumulated postretirement benefit liability adjustments</t>
  </si>
  <si>
    <t>Consolidated Statements of Cash Flows - USD ($) $ in Thousands</t>
  </si>
  <si>
    <t>Cash flows from operating activities</t>
  </si>
  <si>
    <t>Adjustments to reconcile net (loss) income to net cash provided by operating activities:</t>
  </si>
  <si>
    <t>(Gain) loss on sale of assets and businesses</t>
  </si>
  <si>
    <t>Depreciation and amortization</t>
  </si>
  <si>
    <t>Interest amortization</t>
  </si>
  <si>
    <t>Provision for allowance for doubtful accounts</t>
  </si>
  <si>
    <t>Retirement Benefits</t>
  </si>
  <si>
    <t>Stock-based compensation</t>
  </si>
  <si>
    <t>Changes in current assets and liabilities, net of effects of acquisitions:</t>
  </si>
  <si>
    <t>Accounts receivable</t>
  </si>
  <si>
    <t>Other receivables and other current assets</t>
  </si>
  <si>
    <t>Other operating activities</t>
  </si>
  <si>
    <t>Net cash provided by operating activities</t>
  </si>
  <si>
    <t>Cash flows from investing activities</t>
  </si>
  <si>
    <t>Capital expenditures for property, plant and equipment and other long lived assets</t>
  </si>
  <si>
    <t>Proceeds from sale of buisness, net</t>
  </si>
  <si>
    <t>Proceeds from sale of assets</t>
  </si>
  <si>
    <t>Business acquisitions, net of cash acquired</t>
  </si>
  <si>
    <t>Net cash (used in) provided by investing activities</t>
  </si>
  <si>
    <t>Cash flows from financing activities</t>
  </si>
  <si>
    <t>Net borrowings (repayments) under loans payable</t>
  </si>
  <si>
    <t>Proceeds from revolving credit facility</t>
  </si>
  <si>
    <t>Principal payments on term loan facility</t>
  </si>
  <si>
    <t>Principal payments on revolving credit facility</t>
  </si>
  <si>
    <t>Proceeds from term loan facility</t>
  </si>
  <si>
    <t>Repayment of 7.875% Senior Notes</t>
  </si>
  <si>
    <t>Payment of debt issuance costs</t>
  </si>
  <si>
    <t>Proceeds from exercise of stock options</t>
  </si>
  <si>
    <t>Other financing activities</t>
  </si>
  <si>
    <t>Net cash provided by (used for)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period for:</t>
  </si>
  <si>
    <t>Interest</t>
  </si>
  <si>
    <t>Income taxes</t>
  </si>
  <si>
    <t>Includes cash flows related to loans payable to banks, the payment of the assumption of debt relating to acquisitions and our domestic accounts receivable sales program.</t>
  </si>
  <si>
    <t>Consolidated Statements of Cash Flows (Parenthetical)</t>
  </si>
  <si>
    <t>7.875% Senior Notes [Member]</t>
  </si>
  <si>
    <t>Debt Instrument Interest Rate Stated Percentage</t>
  </si>
  <si>
    <t>7.875%</t>
  </si>
  <si>
    <t>Our Business</t>
  </si>
  <si>
    <t>Our Business [Abstract]</t>
  </si>
  <si>
    <t xml:space="preserve">1. Our Business
Ferro Corporation (“Ferro,” “we,” “us” or “the Company”) is a leading producer of specialty materials that are sold to a broad range of manufacturers who, in turn, make products for many end-use markets. Ferro’s products fall into two general categories: functional coatings, which perform specific functions in the manufacturing processes and end products of our customers; and color solutions, which provide aesthetic and performance characteristics to our customers’ products. We differentiate ourselves in our industry by the consistent high quality of our products, combined with delivery of localized technical service and customized application technology support. Our value-added technical services assist customers in their material specification and evaluation, product design, and manufacturing process characterization in order to help them optimize the application of our products. We manage our businesses through four business units that are differentiated from one another by product type. We have grouped these units by their product type below:
﻿
﻿
 Tile Coating Systems
 Porcelain Enamel
 Performance Colors and Glass
 Pigments, Powders and Oxides
We produce our products primarily in the Europe-Middle East region, the U.S. , the Asia-Pacific region, and Latin America.
We sell our products directly to customers and through the use of agents or distributors throughout the world. Our p roducts are sold principally in Europe , the U.S. , the Asia-Pacific region, and Latin America. Our customers manufacture products to serve a variety of end markets, including building and renovation, electronics, automobiles, appliances, household furnishings, packaging, and industrial products.
The Company owned 51% of an operating affiliate in Venezuela that was a c onsolidated subsidiary of Ferro. During the fourth quarter of 2015, we sold the operating affiliate in Venezuela for a cash purchase price of $0.5 million. During 2015, the Ministry of Economy, Finance, and Public Banking, and the Central Bank of Venezuela published a new exchange rate, the Foreign Exchange Marginal System (“SIMADI”). We concluded in March 2015 that SIMADI was the most relevant exchange mechanism available, and began using SIMADI to translate the local currency financial statements. As a result of the revaluation, we recognized a $1.9 million foreign currency loss and a $2.6 million loss due to lower of cost or market charges against our inventory, prior to the adjustment for losses allocated to our noncontrolling interest partner, which is recorded within Foreign currency losses, net and Cost of sales, respectively, in our consolidated statement of operations for the year ended December 31, 2015.
In the first quarter of 2014, the Ve nezuelan government expanded and introduced alternative market mechanisms for monetary exchange between the local currency, the Bolivar, and the United States Dollar. As a result of changes in the political and economic environment in the country, we began to remeasure the monetary assets and liabilities of the entity utilizing the most relevant exchange mechanism available, which we concluded to be SICAD I in the first quarter of 2014. The impact of the remeasurement in 2014, prior to adjustment for losses allocated to our noncontrolling interest partner, was a loss of $1.6 mil lion, which is recorded within Foreign currency losses, net in our consolidated statement of operations for the year ended December 31, 2014.
﻿
During the second quarter of 2014, substantially all of the assets and liabilities of our Specialty Plastics and Polymer Additives reportable segments were classified as held-for-sale in the accompanying consolidated balance sheets. As further discussed in Note 3, the Specialty Plastics sale closed on July 1, 2014, and the North America-based Polymer Additives sale closed on December 19, 2014. Therefore, the Specialty Plastics and North America-based Polymer Additives operating results, net of income tax, have been classified as discontinued operations in the accompanying consolidated statement s of operations for all periods presented. In the third quarter of 2016, we completed the disposition of the Europe-based Polymer Additives business and have classified the related operating results, net of income tax, as discontinued operations in the accompanying consolidated statements of operations for all periods presented.
﻿
﻿ </t>
  </si>
  <si>
    <t>Significant Accounting Policies</t>
  </si>
  <si>
    <t>Significant Accounting Policies [Abstract]</t>
  </si>
  <si>
    <t xml:space="preserve">2. Significant Accounting Policies
Principles of Consolidation
Our consolidated financial statements include the accounts of the parent company and the accounts of its subsidiaries.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the Other non-current assets section of our balance sheet. We consolidate four legal entities in which we do not own 100% of the equity interests, either directly or indirectly through our subsidiaries. These entities have non-controlling interest ownerships ranging from 5% to 41% .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
Certain prior year amounts have been reclassified to conform to the current year’s presentation within the operating activities section of the Consolidated Statements of Cash Flows.
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goodwill, asset impairment, income taxes, pension and other postretirement benefits, inventories, and environmental liabilities. Actual outcomes could differ from our estimates, resulting in changes in revenues or costs that could have a material impact on the Company’s results of operations, financial position, or cash flows.
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 as a separate component of Accumulated other comprehensive loss in equity.
Revenue Recognition
We typically recognize sales when we ship goods to our customers and when all of the following criteria are met:
·
Persuasive evidence of an arrangement exists;
·
The selling price is fixed or determinable;
·
Collection is reasonably assured; and
·
Title and risk of loss has passed to our customers.
In order to ensure the revenue recognition in the proper period, we review material sales contracts for proper cut-off based upon the business practices and legal requirements of each country. For sales of all products, including those containing precious metals, we report revenues gross along with their corresponding cost of sales to arrive at gross profit. We record revenues this way because we act as the principal in the transactions into which we enter.
The amount of shipping and handling fees invoiced to our customers at the time our product is shipped is included in net sales. Credit memos issued to customers for sales returns, discounts allowed and sales adjustments are recorded when they are incurred as a reduction of sales.
Additionally, we provide certain of our customers with incentive rebate programs to promote customer loyalty and encourage greater product sales. We accrue customer rebates over the rebate periods based upon estimated attainments of the provisions in the rebate agreements and record these rebate accruals as reductions of sales.
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27.3 million for 2016 , $ 25.6 million for 2015 and $22.7 million for 2014 .
Restructuring Programs
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costs. The accruals are estimates that are based upon factors including statutory and union requirements, affected employees’ lengths of service, contract provisions, salary level, and health care benefit choice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
Asset Impairment
The Company’s long-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r market pric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a proportional sales method.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
Derivative Financial Instruments
As part of our risk management activities, we employ derivative financial instruments, primarily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nt of other comprehensive income and reclassified from accumulated other comprehensive loss into earnings when the hedged transaction affects earnings. As of December 31, 2016 , we did no t have any derivative instruments classified as cash flow hedges. The ineffective portion, if any, in the change in value of these derivatives is immediately recognized in earnings. For derivatives that are not designated as hedges, the gain or loss on the derivative is recognized in current earnings. We use derivatives only to manage well-defined risks and do not use derivatives for speculative purposes.
Postretirement and Other Employee Benefits
We recognize postretirement and other employee benefits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Income Taxes
We account for income taxes in accordance with Accounting Standards Codification (“ASC”) Topic 740, Income Taxes,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axable temporary differences, projected future income, tax planning strategies,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
Cash Equivalents
We consider all highly liquid instruments with original maturities of three months or less when purchased to be cash equivalents. These instruments are carried at cost, which approximates fair value.
Accounts Receivable and the Allowance for Doubtful Accounts
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
﻿
﻿
﻿
﻿
2016
2015
2014
﻿
(Dollars in thousands)
﻿ Allowance for doubtful accounts
$ 8,166
$ 7,784
$ 10,325
﻿ Bad debt expense
1,383
667
2,657
﻿
We had an asset securitization program for Ferro’s U.S. trade accounts receivable where we sold undivided variable percentage interests in our domestic receivables to various purchasers, and could obtain up to $50 million in the form of cash or letters of credit. Advances received under this program were accounted for as borrowings secured by the receivables and are included in net cash provided by financing activities. The purchasers had no recourse to Ferro’s other assets for failure of payment of the receivables as a result of the lack of creditworthiness, or financial inability to pay, of the related obligor. In May 2014, the program expired and amounts outstanding were repaid at that time.
Inventories
We value inventory at the lower of cost or market, with cost determined utilizing the first-in, first-out (FIFO) method. We periodically evaluate the net realizable value of inventories based primarily upon their age, but also upon assumptions of future usage in production, customer demand and market conditions. Inventories have been reduced to the lower of cost or market value by allowances for slow moving or obsolete goods.
We maintain raw materials on our premises that we do not own, including precious metals consigned from financial institutions and customers, and consigned to our broker; and raw materials consigned to vendors. Although we have physical possession of the goods, their value is not reflected on our balance sheet because we do not have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physically are in our possession.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can require cash deposits to provide additional collateral beyond the value of the underlying precious metals. The financial institutions charge us fees for these consignment arrangements, and these fees are recorded as cost of sales.
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including the costs of major planned overhauls of equipment, as incurred. We depreciate property, plant and equipment on a straight-line basis, generally over the following estimated useful lives of the assets:
﻿
﻿
﻿ Buildings
20 to 40 years
Machinery and equipment
5 to 15 years
﻿
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
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Recently Adopted Accounting Pronouncement
﻿
In November 2015, the Financial Accounting Standards Board (“FASB”) issued Accounting Standards Update (“ASU”) 2015-17, Income Taxes: Topic 740: Balance Sheet Classification of Deferred Taxes . ASU 2015-17 requires deferred tax assets and liabilities to be classified as noncurrent in a classified statement of financial position. During the second quarter of 2016, we elected to prospectively adopt ASU 2015-17, thus reclassifying current deferred tax assets to non-current on the accompanying consolidated balance sheets. The prior reporting period was not retrospectively adjusted. Other than this reclassification, the adoption of ASU 2015-17 did not have an impact on the Company’s consolidated financial statements.
New Accounting Standards
In January 2017, the FASB issued ASU 2017-04, Intangibles – Goodwill and Other: Topic 350: Simplifying the Test for Goodwill Impairment. ASU 2017-04 is intended to simplify the subsequent measurement of goodwill by eliminating Step 2 from the goodwill impairment test. This pronouncement is effective for its annual or any interim goodwill impairment tests in fiscal years beginning after December 15, 2019. Early adoption is permitted. The Company is in the process of assessing the impact that the adoption of this ASU will have on our consolidated financial statements.
In January 2017, the FASB issued ASU 2017-01, Business Combinations: Topic 805: Clarifying the Definition of a Business. ASU 2017-01 is intended to clarify the definition of a business with the objective of adding guidance to assist entities with evaluating whether transactions should be accounted for as acquisitions (or dispositions) of assets or businesses. This pronouncement is effective for its annual periods beginning after December 15, 2017, including interim periods within those periods. The Company is in the process of assessing the impact that the adoption of this ASU will have on our consolidated financial statements.
In October 2016, the FASB issued ASU 2016-16, Income Taxes: Topic 740: Intra-Entity Transfers of Assets Other Than Inventory. ASU 2016-16 is intended to improve the accounting for the income tax consequences of intra-entity transfers of assets other than inventory. This pronouncement is effective for its annual periods beginning after December 15, 2017, including interim reporting periods within those annual reporting periods. Early adoption is permitted. The Company is in the process of assessing the impact that the adoption of this ASU will have on our consolidated financial statements.
﻿
In August 2016, the FASB issued ASU 2016-15, Statement of Cash Flow: Topic 230: Classification of Certain Cash Receipts and Cash Payments. ASU 2016-15 is intended to address eight specific cash flow issues with the objective of reducing the existing diversity in practice . This pronouncement is effective for fiscal years beginning after December 15, 2017, and interim periods within those fiscal years. Early adoption is permitted. The Company is in the process of assessing the impact that the adoption of this ASU will have on our consolidated financial statements.
﻿
In March 2016, the FASB issued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pronouncement is effective for annual periods beginning after December 15, 2016, and interim periods within those annual periods. Early adoption is permitted. The Company is in the process of assessing the impact that the adoption of this ASU will have on our consolidated financial statements.
﻿
In February 2016, the FASB issued ASU 2016-02, Leases: Topic 842. ASU 2016-02 requires companies to recognize a lease liability and asset on the balance sheet for operating leases with a term greater than one year. This pronouncement is effective for fiscal years beginning after December 15, 2018, and interim periods within those fiscal years. Early adoption is permitted. The Company is in the process of assessing the impact that the adoption of this ASU will have on our consolidated financial statements.
﻿
In May 2014, the FASB issued ASU 2014-09, Revenue from Contracts with Customers: Topic 606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Our evaluation of ASU 2014-09 is ongoing. While we anticipate some changes to revenue recognition for certain customer contracts, we do not currently believe ASU 2014-09 will have a material effect on our consolidated financial statements.
No other new accounting pronouncements issued or with effective dates during fiscal 2016 had or are expected to have a material impact of the Company’s consolidated financial statements. </t>
  </si>
  <si>
    <t>Discontinued Operations</t>
  </si>
  <si>
    <t>Discontinued Operations [Abstract]</t>
  </si>
  <si>
    <t>3 . Discontinued Operations
Polymer Additives
During 2014, we commenced a process to market for sale all of the assets of our Polymer Additives business. We determined that the criteria to classify these assets as held-for-sale under ASC Topic 360, Property, Plant and Equipment, were met. For purposes of applying the guidance within ASC 360, the assets have been categorized into two disposal groups: (1) our Europe-based Polymer Additives assets, including the Antwerp, Belgium dibenzoates manufacturing assets, and related Polymer Additives European headquarters and lab facilities and (2) the remainder of the Polymer Additives assets, our North America-based Polymer Additives business. During 2014, we sold substantially all of the assets related to our North America-based Polymer Additives business for a cash purchase price of $153.5 million. The transaction resulted in net proceeds of $149.5 million after expenses, and a gain of approximately $72.7 million. We have classified the operating results and gain on sale, net of income tax, as discontinued operations in the accompanying consolidated statements of operations for all relevant periods presented.
﻿
During 2016, the Company completed the disposition of the Europe-based Polymer Additives business to Plahoma Two AG, an affiliate of the LIVIA Group. The Company made a capital contribution of €12 million (approximately $13.6 million) to its subsidiaries that owned the assets prior to the close of the sale. In 2016, an impairment charge of $50.9 million was recorded under ASC Topic 360 Property, Plant and Equipment. The charge was calculated as the difference of the executed transaction price and the carrying value of the assets. The impairment charge included $1.1 million associated with the reclassification of foreign currency translation loss from Accumulated other comprehensive loss. The Europe-based Polymer Additives operating results, net of income tax, are classified as discontinued operations in the accompanying consolidated statements of operations for all periods presented and the assets and liabilities are classified as held-for-sale in the accompanying consolidated balance sheet at December 31, 2015, as the criteria to do so under ASC Topic 360, Property, Plant and Equipment were met as of the respective reporting dates.
Specialty Plastics
During 2014, we sold substantially all of the assets related to our Specialty Plastics business to A. Schulman, Inc. and its wholly owned subsidiary, A. Schulman Castellon, S.L.U. (collectively "Schulman") for a cash purchase price of $91.0 million. The transaction resulted in net proceeds of $88.3 million after expenses, and a gain of approximately $54.9 million. Assets included in the transaction were Ferro's plastics manufacturing sites in Stryker, Ohio; Evansville and Plymouth, Indiana; Carpentersville, Illinois; and Castellon, Spain. We have classified the Specialty Plastics operating results and gain on sale, net of income tax, as discontinued operations in the accompanying consolidated statements of operations for all relevant periods presented.
The table below summarizes results for Polymer Additives and Specialty Plastics, for the years ended December 31, 2016, 2015 and 2014, which are reflected in our consolidated statements of operations as discontinued operations. Interes t expense has been allocated to the discontinued operations based on the ratio of net assets of each business to consolidated net assets excluding debt.
﻿
﻿
﻿
﻿
﻿
2016
2015
2014
﻿
(Dollars in thousands)
﻿ Net sales
$ 18,481
$ 33,825
$ 343,348
﻿ Cost of sales
28,473
53,213
295,697
﻿ Gross (loss) profit
(9,992)
(19,388)
47,651
﻿ Selling, general and administrative expenses
3,094
4,189
17,737
﻿ Restructuring and impairment charges
50,902
11,792
21,769
﻿ Interest expense
325
763
3,846
﻿ Gain on sale of business, net
—
—
(127,579)
﻿ Miscellaneous (income) expense, net
(392)
647
1,090
﻿ (Loss) income from discontinued operations before income taxes
(63,921)
(36,779)
130,788
﻿ Income tax expense
543
—
35,948
﻿ (Loss) income from discontinued operations, net of income taxes
$ (64,464)
$ (36,779)
$ 94,840
﻿
The following table summarizes the assets and liabilities which are classified as he ld-for-sale at December 31, 2015 :
﻿
﻿
﻿
﻿
﻿
December 31, 2015
﻿
﻿ Accounts receivable, net
$ 4,028
﻿ Inventories
9,733
﻿ Other current assets
2,454
﻿ Current assets held-for-sale
16,215
﻿ Property, plant and equipment, net
22,973
﻿ Other non-current assets
205
﻿ Non-current assets held-for-sale
23,178
﻿ Total assets held-for-sale
$ 39,393
﻿
﻿ Accounts payable
$ 5,736
﻿ Accrued expenses and other current liabilities
1,420
﻿ Current liabilities held-for-sale
7,156
﻿ Other non-current liabilities
1,493
﻿ Total liabilities held-for-sale
$ 8,649</t>
  </si>
  <si>
    <t>Aquisitions</t>
  </si>
  <si>
    <t>Acquisitions [Abstract]</t>
  </si>
  <si>
    <t>Acquisitions</t>
  </si>
  <si>
    <t>4. Acquisitions
Cappelle
On December 9, 2016, the Company acquired 100% of the share capital of Belgium-based Cappelle Pigments NV (“Cappelle”), a leader in specialty, high-performance inorganic and organic pigments used in coating s , inks and plastics, for €40. 0 million (approximately $42.4 million ). The acquired business contributed net sales of $2.2 million and net loss attributable to Ferro Corporation of $1.8 million for the period from December 9, 2016 , to December 31, 2016 . The loss attributable to Ferro Corporation was primarily driven by purchase price adjustments .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preliminarily recorded $3.5 million of goodwill, $24.1 million of personal and real property, $3.5 million of a deferred tax liability, debt of $10.3 million and $28. 6 million of net working capital on the consolidated balance sheet.
ESL
On October 31, 2016, the Company acquired 100% of the membership interest of Electro-Science Laboratories , Inc. (“ESL”), a leader in electronic packaging materials for $78.0 million. ESL is headquartered in King of Prussia, Pennsylvania. The acquisition of ESL enhances the Company’s position in the electronic packaging materials space with complementary products, and offers a platform for g rowth in our Performance Colors and Glass segment. ESL produces thick-film pastes and ceramics tape systems that enable important functionality in a wide variety of industrial and consumer applications. The acquired business contributed net sales of $6.1 million and net income attributable to Ferro Corporation of $0.5 million for the period from October 31, 2016 , to December 31, 2016 . The Company incurred acquisition costs during the year ended December 31, 2016 of $1.9 million, which is included in Selling, general and administrative expenses in our consolidated statements of operations.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preliminarily recorded $39.5 million of intangible assets, $19.9 million of goodwill, $2.9 million of personal and real property , $2.0 million of a deferred tax liability related to the amortizable intangibles assets and $17.7 million of net working capital on the consolidated balance sheet.
Delta Performance Products
On August 1, 2016, the Company acquired certain assets of Delta Performance Products, LLC, for a cash purchase price of $4.4 mill ion.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preliminarily recorded $3.2 million of amortizable intangible assets, $0.4 million of goodwill, $0.2 million of a deferred tax asset and $0.6 million of net working capital on the consolidated balance sheet.
Pinturas
On June 1, 2016, the Company acquired 100% of the equity of privately held Pinturas Benicarló, S.L. (“Pinturas”) for €16. 5 million in cash (approximately $18. 4 million).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December 31, 2016 , the purchase price allocation is subject to further adjustment until all information is fully evaluated by the Company. The Company preliminarily recorded $8.8 million of amortizable intangible assets, $3.9 million of goodwill, $0.7 million of personal and real property, $2. 7 million of a deferred tax liability related to the amortizable intangible assets, and $7. 7 million of net working capital on the consolidated balance sheet.
Ferer
﻿
On January 5, 2016, the Company completed the purchase of 100% of the equity of privately held Istanbul-based Ferer Dis Ticaret Ve Kimyasallar Anonim Sirketi A.S. (“Fe rer”) on a cash-free and debt-free basis for $9.4 million in cash.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December 31, 2016 , the purchase price allocation is subject to further adjustment until all information is fully evaluated by the Company. The Company preliminarily recorded $3.3 million of amortizable intangible assets, $4.5 million of goodwill, $0.6 million of personal and real property, $0.7 million of a deferred tax liability related to the amortizable intangible assets, and $1.7 million of net working capital on the consolidated balance sheet.
Al Salomi
On November 17, 2015, the Company acquired 100% of the equity of Egypt-based tile coatings manufacturer Al Salomi for Frits and Glazes (“Al Salomi”) for Egyptian Pound (“EGP”) 307 million (approximately $38.2 million), including the assumption of debt. The acquired business contributed net sales of $24.4 million and net loss attributable to Ferro Corporation of $11.8 million for the year ended December 31, 2016 , and net sales of $2.3 million and net loss attributable to Ferro Corporation of $0.5 million for the period ending November 17, 2015 , to December 31, 2015 .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15.0 million of amortizable intangible assets, $14.3 million of goodwill, $10.7 million of personal and real property, $4.8 million of a deferred tax liability related to the amortizable intangible assets, and $3.0 million of net working capital on the consolidated balance sheet.
Nubiola
On July 7, 2015, the Company acquired the entire share capital of Corporación Química Vhem, S.L., Dibon USA, LLC and Ivory Corporation, S.A. (together with their direct and indirect subsidiaries, “Nubiola”) on a cash-free and debt-free basis for €167 million (approximately $184.2 million). The acquisition was funded with excess cash and borrowings under the Company’s existing revolving credit facility. See Note 8 for additional detail on the revolving credit facility. During the second quarter of 2016, the Company finalized a purchase price adjustment for the settlement of an escrow that reduced the fair value of the net assets acquired to $168.1 million. As a result of the purchase price adjustment, the carrying amount of goodwill decreased $11.7 million, amortizable intangible assets decreased $6.4 million and the related deferred tax liability decreased $1.9 million. The impact of the change on the consolidated statements of operations was not material. Nubiola is a worldwide producer of specialty inorganic pigments and the world’s largest producer of Ultramarine Blue. Nubiola also produces specialty Iron Oxides, Chrome Oxide Greens and Corrosion Inhibitors. Nubiola has production facilities in Spain, Colombia, Romania, and India and a joint venture in China.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following table summarizes the purchase price allocations:
﻿
﻿
﻿
July 7, 2015
﻿
(Dollars in thousands)
﻿ Net working capital (1)
$ 46,642
﻿ Cash and equivalents
19,966
﻿ Personal property
39,444
﻿ Real property
28,510
﻿ Intangible assets
26,757
﻿ Other assets and liabilities
(20,733)
﻿ Goodwill
27,498
﻿ Net assets acquired
$ 168,084
﻿
(1) Net working capital is defined as current assets, less cash, le ss current liabilities .
The acquired business contributed net sales of $123.2 million and net income attributable to Ferro Corporation of $24.4 million for the year ended December 31, 2016, and net sales of $56.9 million and net income attributable to Ferro Corporation of $0.3 million for the period from July 7, 2015, to December 31, 2015. The Company incurred acquisition related costs of $5.4 million for the year ended December 31, 2015, which is recorded within Selling, general and administrative expenses, in our consolidated statements of operations.
The fair value of the receivables acquired is $24.5 million, with a gross contractual amount of $25.2 million. The Company recorded acquired intangible assets subject to amortization of $21.1 million, which is comprised of $5.4 million of customer relationships and $15.7 million of technology/know-how, which will be amortized over 20 years and 15 years, respectively. The Company recorded acquired indefinite-lived intangible assets of $5.6 million related to trade names and trademarks. Goodwill is calculated as the excess of the purch ase price over the fair values of the assets acquired and the liabilities assumed in the acquisition and is a result of anticipated synergies. Goodwill is not deductible for tax purposes.
The following unaudited pro froma information represents the consolidated results of the Company as if the Nubiola acquisition occurred as of January 1, 2014:
﻿
﻿
﻿
2015
2014
﻿
(unaudited)
﻿
(In thousands, except per share amounts)
﻿
﻿ Net sales
$ 1,141,200
$ 1,251,266
﻿ Net income attributable to Ferro Corporation common shareholders
$ 69,489
$ 100,187
﻿ Net earnings per share attributable to Ferro Corporation common shareholders - Basic
$ 0.80
$ 1.15
﻿ Net earnings per share attributable to Ferro Corporation common shareholders - Diluted
$ 0.79
$ 1.15
﻿
The unaudited pro forma information has been adjusted with the respect to certain aspects of the acquisition to reflect the following:
·
Additional depreciation and amortization expenses that would have been recognized assuming fair value adjustments to the existing Nubiola assets acquired, including intangible assets and fixed assets.
·
Elimination of revenue and costs of goods sold for sales from Nubiola to the Company, which would be eliminated as intercompany transactions for Nubiola and the Company on a consolidated basis.
·
Increased interest expense due to additional borrowings to fund the acquisition.
·
Acquisition-related costs, which were included in the Company’s results.
·
Adjustments for the income tax effect of the pro forma adjustments related to the acquisition.
Thermark
In February 2015 , the Company acquired TherMark Holdings, Inc., a leader in laser making technology, for a cash purchase price of $5.5 million. The Company recorded $4.6 million of amortizable intangible assets, $2.5 million of goodwill, $1.7 million of a deferred tax liability related to the amortizable intangible assets, and $0.1 million of net working capital on our consolidated balance sheet.
Vetriceramici
In 2014, Ferro Coatings Italy S.R.L., a 100% owned subsidiary of Ferro, acquired 100% of the outstanding common shares and voting interest of Vetriceramici S.p.A. (“Vetriceramici”) for a purchase price of €87.2 million in cash, or $108.9 million, based on the exchange rate on the closing date of Dec ember 1, 2014 . Vetriceramici is an Italian manufacturing, marketing and distribution group that offers a range of products to its customers for the production of ceramic tiles, with some diversification in the glass sector. Vetriceramici has manufacturing facilities in Italy and Mexico, a mixing plant in Poland and research and development and sales offices in Italy and Turkey.
The acquired business contributed net sales of $53.7 million and net income attributable to Ferro Corporation of $8.5 million for the year ended December 31, 2016, and net sales of $60.1 million and net income attributable to Ferro Corporation of $11.0 million for the year ended December 31, 2015. The acquired business contributed net sales of $4.1 million and net loss attributable to Ferro of $0.6 million from the date of the acquisition through December 31, 2014 . The Company incurred acquisition costs of $1.4 million and $1.7 million during the year s ended December 31, 2015 , and December 31, 2014, respectively, which is included in Selling, general and administrative expenses in our consolidated statements of operations.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following table summarizes the purchase price allocations:
﻿
﻿
﻿
﻿
December 1, 2014
﻿
(Dollars in thousands)
﻿ Net working capital (1)
$ 27,055
﻿ Real property
8,291
﻿ Personal property
12,204
﻿ Other assets and liabilities
(13,169)
﻿ Intangible assets
42,060
﻿ Goodwill
32,431
﻿ Net assets acquired
$ 108,872
﻿
(1) Net working capital is defined as current assets less current liabilities.
The fair value of the receivables acquired is $26.0 million, with a gross contractual amount of $27.0 mi llion. The Company recorded acquired intangible assets subject to amortization of $37.9 million, which is comprised of $27.8 million of customer relationships and $10.1 millio n of technology/know-how, which are amortized over 20 and 10 years, respecti vely. The Company recorded acquired indefinite-lived intangible assets of $4.2 million related to trade names and trademarks. Goodwill is calculated as the excess of the purchase price over the fair values of the assets acquired and the liabilities assumed in the acquisition and is a result of anticipated synergies. Goodwill has been allocated to the Performance Coatings and Performance Colors and Glass segments of $31.4 million and $1.0 million, respectively. The amount of goodwill that is expected to be deductible for tax purposes is $12.4 million.
Other
In July 2014, the Company acquired certain commercial assets of a reseller of our porcelain enamel products in Turkey for a cash purchase price of $6.7 million, which is recorded in Intangible assets, net on the consolidated balance sheets.</t>
  </si>
  <si>
    <t>Inventories [Abstract]</t>
  </si>
  <si>
    <t>5. Inventories
﻿
Inventory at December 31 consisted of the following:
﻿
﻿
﻿
2016
2015
﻿
(Dollars in thousands)
﻿ Raw materials
$ 72,943
$ 56,291
﻿ Work in process
38,859
33,099
﻿ Finished goods
118,045
95,464
﻿ Total inventories
$ 229,847
$ 184,854
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0.8 million for 2016 , $0.8 mill ion for 2015 , and $0.8 million for 2014 . We had on hand precious metals owned by participants in our precious metals consignment program of $28.7 million at December 31, 2016 , and $20.5 million at December 31, 2015 , measured at fair value based on market prices for identical assets.</t>
  </si>
  <si>
    <t>Property, Plant And Equipment</t>
  </si>
  <si>
    <t>Property, Plant And Equipment [Abstract]</t>
  </si>
  <si>
    <t xml:space="preserve">6. Property, Plant and Equipment
﻿
Property, Plant and Equipment at December 31 consisted of the following:
﻿
﻿
﻿
2016
2015
﻿
﻿
(Dollars in thousands)
﻿
﻿ Land
$ 37,136
$ 31,009
﻿ Buildings
171,809
167,653
﻿ Machinery and equipment
477,376
468,485
﻿ Construction in progress
15,063
14,544
﻿ Total property, plant and equipment
701,384
681,691
﻿ Total accumulated depreciation
(439,358)
(421,262)
﻿ Property, plant and equipment, net
$ 262,026
$ 260,429
Depreciation expense was $37.9 million for 2016 , $36.2 million for 2015 , and $31.3 million for 2014 . Noncash investing activities for capital expenditures, consisting of new capital leases during the year and unpaid capital expenditure liabilities at year end, were $5.0 million for 2016 , $6.6 million for 2015 , and $7.9 million for 2014 .
As discussed in Note 3 - Discontinued Operations, our Europe-based Polymer Additives assets have been classified as held-for-sale under ASC Topic 360, Property, Plant and Equipment until the ultimate sale of the business in 2016. As such, at each historical reporting date, these assets were tested for impairment comparing the fair value of the assets less costs to sell to the carrying value. The fair value was determined using both the market approach and income approach, utilizing Level 3 measurements within the fair value hierarchy, which indicated the fair value less costs to sell was less than the carrying value . As a result of th e analysis, the assets had a carrying value that exceeded fair value, resulting in impairment charges totaling $50.9 million, $11.8 million and $21.6 million that are included in ( Loss) income from discontinued operations, net of income taxes, in our consolidated statements of operations for the years ended December 31, 2016, 2015 and 2014, respectively.
The following table present information about the Company’s impairment charges on assets that were measured on a fair value basis for the years ended December 31, 2016, 2015 and 2014. The table also indicates the level within the fair value hierarchy of the valuation techniques used by the Company to determine the fair value:
﻿
﻿
﻿
﻿
Fair Value Measurements Using
Total
﻿ Description
Level 1
Level 2
Level 3
Total
(Losses)
﻿
(Dollars in thousands)
﻿ December 31, 2016
$
—
$
—
$
—
$
—
$ (50,902)
﻿ December 31, 2015
$
—
$
—
$ 33,711
$ 33,711
$ (11,792)
﻿ December 31, 2014
$
—
$
—
$ 37,400
$ 37,400
$ (21,566)
﻿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During 2016, we recorded a $3.9 million gain on sale from the sale proceeds of a closed site in Australia which was recorded in Miscellaneous (income) expense, net in our consolidated statements of operations for the year ended December 31, 2016.
During 2014, we sold non-operating real estate assets located in South Plainfield, New Jersey and in Criciuma, Brazil, which resulted in gains of $1.2 million and $0.4 million, respectively. The gains on sale were offset by losses associated with sale of our corporate related real estate and the write-off of tenant improvements of $3.5 million and $1.3 million, respectively. The net loss of $3.3 million related to these transactions is recorded in Miscellaneous (income) expense, net in our consolidated statements of operations for the year ended December 31, 2014. </t>
  </si>
  <si>
    <t>Goodwill And Other Intangible Assets</t>
  </si>
  <si>
    <t>Goodwill And Other Intangible Assets [Abstract]</t>
  </si>
  <si>
    <t>7. Goodwill and Other Intangible Assets
Details and activity in the Company’s goodwill by segment are as follows :
﻿
﻿
﻿
﻿
﻿
Pigments,
Performance
﻿
Performance
Powders and
Colors and
﻿
Coatings
Oxides
Glass
Total
﻿
(Dollars in thousands)
﻿ Goodwill, net at December 31, 2014
$ 31,591
9,676
52,466
$ 93,733
﻿ Acquisitions
14,305
(1)
39,151
(2)
2,477
(3)
55,933
﻿ Other adjustments
(462)
—
—
(462)
﻿ Foreign currency adjustments
(1,950)
(33)
(1,552)
(3,535)
﻿ Goodwill, net at December 31, 2015
43,484
48,794
53,391
145,669
﻿ Acquisitions
—
(7,756)
(4), (5)
28,332
(5)
20,576
﻿ Impairments
(13,198)
—
—
(13,198)
﻿ Foreign currency adjustments
(2,196)
(617)
(1,938)
(4,751)
﻿ Goodwill, net at December 31, 2016
$ 28,090
$ 40,421
$ 79,785
$ 148,296
﻿
(1) During 2015, the Company recorded goodwill related to the Al Salomi acquisition. Refer to Note 4 for additional details.
(2) During 2015, the Company recorded goodwill related to the Nubiola acquisition. Refer to Note 4 for additional details.
(3) During 2015, the Company recorded goodwill related to the TherMark acquisition. Refer to Note 4 for additional details.
(4) During 2016, the Company recorded a purchase price adjustment within the measurement period for goodwill related to the Nubiola acquisition. Refer to Note 4 for additional details.
(5) During 2016, the Company recorded goodwill related to the Delta Performance Products, Ferer, Pinturas, ESL and Cappelle acquisitions. Refer to Note 4 for additional details.
﻿
﻿
﻿
﻿
﻿
December 31,
December 31,
﻿
2016
2015
﻿
(Dollars in thousands)
﻿ Goodwill, gross
$ 206,763
$ 190,938
﻿ Accumulated impairment losses
(58,467)
(45,269)
﻿ Goodwill, net
$ 148,296
$ 145,669
﻿
The significant assumptions and ranges of assumptions we used in our impairment analysis of goodwill follow:
﻿
﻿
﻿
﻿
﻿ Significant Assumptions
2016
2015
﻿ Weighted-average cost of capital
10.75% - 13.5
%
11.5% - 12.75
%
﻿ Residual growth rate
3.0
%
3.0
%
D uring the fourth quarter of 2016 and 2015 , we performed our annual goodwill impairment testing. The test entailed comparing the fair value of our reporting units to their carrying value as of the meas urement date of October 31, 2016, and October 31, 2015 , respectively. We performed step 1 of the annual impairment test as defined in ASC Topic 350, Intangibles - Goodwill and Other. During our October 31, 2016, goodwill impairment assessment, an impairment indicator was identified within our Tile Coating Systems reporting unit, a component of our Performance Coatings segment. The impairment indicator was indicative of the performance of the reporting unit in total. We compared the carrying value against the fair value, and determined that the carrying value exceed ed the fair value. As a result , an impairment loss of $13.2 million has been included in restructuring and impairment charges in the consolidated statement of operations for the year ended December 31, 2016 . The Company is not aware of any events or circumstances that occurred between the annual assessment date and December 31, 2016 which would further require a goodwill impairment test .
﻿
﻿
﻿
﻿
Fair Value Measurements Using
Total
﻿ Description
Level 1
Level 2
Level 3
Total
(Losses)
﻿
(Dollars in thousands)
﻿ December 31, 2016
$
—
$
—
$
—
$
—
$ (13,198)
﻿
A mortizable intangible assets at December 31 consisted of the following:
﻿
﻿
﻿
Estimated
﻿
Economic Life
2016
2015
﻿
(Dollars in thousands)
﻿ Gross amortizable intangible assets:
﻿ Patents
10 - 16 years
$ 5,147
$ 5,229
﻿ Land rights
20 - 40 years
4,746
4,947
﻿ Technology/know-how and other
1 - 30 years
84,837
66,558
﻿ Customer relationships
12 - 20 years
80,153
46,320
﻿ Total gross amortizable intangible assets
174,883
123,054
﻿ Accumulated amortization:
﻿ Patents
(4,981)
(4,880)
﻿ Land rights
(2,698)
(2,671)
﻿ Technology/know-how and other
(34,775)
(16,473)
﻿ Customer relationships
(5,311)
(2,234)
﻿ Total accumulated amortization
(47,765)
(26,258)
﻿ Amortizable intangible assets, net
$ 127,118
$ 96,796
We amortize amortizable intangible assets on a straight-line basis over the estimated useful lives of the assets. Amortization expense related to amortizable intangible assets was $ 8.9 million for 2016 , $4.9 milli on for 2015 , and $2.3 million for 2014 . Aggregate amortization expense for amortizable intangible assets is expected to be approxi mately $11.4 million for 2017, $11.1 million for 2018, $10.7 million for 2019, $9.5 million for 2020, and $8.4 million for 2021.
Indefinite-lived intangible assets at December 31 consisted of the following:
﻿
﻿
﻿
﻿
2016
2015
﻿
(Dollars in thousands)
﻿ Indefinite-lived intangibles assets:
﻿ Trade names and trademarks
$ 10,732
$ 9,837
﻿
﻿</t>
  </si>
  <si>
    <t>Debt And Other Financing</t>
  </si>
  <si>
    <t>Debt And Other Financing [Abstract]</t>
  </si>
  <si>
    <t>8. Debt and Other Financing
Loans payable and current portion of long-term debt at December 31 consisted of the following:
﻿
﻿
﻿
﻿
﻿
﻿
2016
2015
﻿
(Dollars in thousands)
﻿ Loans payable
$ 11,452
$ 2,749
﻿ Current portion of long-term debt
5,858
4,697
﻿ Loans payable and current portion of long-term debt
$ 17,310
$ 7,446
﻿
Long-term debt at December 31 consisted of the following:
﻿
﻿
﻿
﻿
2016
2015
﻿
(Dollars in thousands)
﻿
﻿ Revolving credit facility
$ 311,555
$ 170,000
﻿ Term loan facility, net of unamortized issuance costs
239,530
291,717
﻿ Capital lease obligations
3,720
4,478
﻿ Other notes
8,228
4,610
﻿ Total long-term debt
563,033
470,805
﻿ Current portion of long-term debt
(5,858)
(4,697)
﻿ Long-term debt, less current portion
$ 557,175
$ 466,108
﻿
﻿
The annual maturities of long-term debt for each of the five years after December 31, 2016 , are as follows (in thousands):
﻿
﻿
﻿
﻿ 2017
$ 6,105
﻿ 2018
5,612
﻿ 2019
316,813
﻿ 2020
4,601
﻿ 2021
232,176
﻿ Thereafter
2,634
﻿ Total maturities of long-term debt
567,941
﻿ Unamortized issuance costs on Term loan facility
(3,720)
﻿ Imputed interest and executory costs on capitalized lease obligations
(1,188)
﻿ Total long-term debt
$ 563,033
﻿
Credit Facility
On July 31, 2014, the Company entered into a credit facility (the “Credit Facility”) with a group of lenders to refinance the majority of its then outstanding debt. The Credit Facility consisted of a $200 million secured revolving line of credit with a term of five years and a $300 million secured term loan facility with a term of seven years. The Credit Facility replaces the prior $250 million revolving credit facility (described below) and provided funding to repurchase the 7.875% Senior Notes (descried below). On January 25, 2016, the Company amended the Credit Facility by entering into the Incremental Assumption Agreement (the “Incremental Agreement”) to increase the revolving line of credit commitment amount from $200 million to $300 million. The Company then used a portion of the increase in the revolving line of credit to repay $50 million of the term loan facility. The Credit Facility was amended and a portion of the outstanding term loan was repaid to increase the amount of total liquidity available under the Credit Facility and reduce the total cost of borrowings. On August 29, 2016, the Company amended the Credit Facility by entering into the Second Incremental Assumption Agreement (the “Second Incremental Agreement”) to increase the revolving line of credit commitment amount to $400 million. The increase in the revolving line of credit commitment will be used for general corporate purposes, including acquisitions.
Principal payments on the term loan facility of $0.75 million quarterly, are payable commencing December 31, 2014, with the remaining balance due on the maturity date. At December 31, 2016 , after taking into account all prior quarterly payments and the $50 million prepayment that was made in January 2016, the Company had borrowed $243.3 million under the term loan facility at an annual rate of 4.0% . There are no additional borrowings available under the term loan facility.
Certain of the Company’s U.S. subsidiaries have guaranteed the Company’s obligations under the Credit Facility and such obligations are secured by (a) substantially all of the personal property of the Company and the U.S. subsidiary guarantors and (b) a pledge of 100% of the stock of most of the Company’s U.S. subsidiaries and 65% of most of the stock of the Company’s first tier foreign subsidiaries.
Interest Rate – Term Loan: The interest rates applicable to the term loans will be, at the Company’s option, equal to either a base rate or a London Interbank Offered Rate (“LIBOR”) rate plus, in both cases, an applicable margin.
·
The base rate will be the highest of (i) the federal funds rate plus 0.50% , (ii) syndication agent’s prime rate or (iii) the daily LIBOR rate plus 1.00% .
·
The applicable margin for base rate loans is 2.25% .
·
The LIBOR rate will be set as quoted by Bloomberg and shall not be less than 0.75% .
·
The applicable margin for LIBOR rate loans is 3.25% .
·
For LIBOR rate loans, the Company may choose to set the duration on individual borrowings for periods of one, two, three or six months, with the interest rate based on the applicable LIBOR rate for the corresponding duration.
Interest Rate – Revolving Credit Line: The interest rates applicable to loans under the revolving credit line will be, at the Company’s option, equal to either a base rate or a LIBOR rate plus an applicable variable margin. The variable margin will be based on the ratio of (a) the Company’s total consolidated debt outstanding at such time to (b) the Company’s consolidated EBITDA computed for the period of four consecutive fiscal quarters most recently ended.
·
The base rate will be the highest of (i) the federal funds rate plus 0.50% , (ii) syndication agents’s prime rate or (iii) the daily LIBOR rate plus 1.00% .
·
The applicable margin for base rate loans will vary between 1.50% and 2.00% .
·
The LIBOR rate will be set as quoted by Bloomberg for U.S. Dollars.
·
The applicable margin for LIBOR Rate Loans will vary between 2.50% and 3.00% .
·
For LIBOR rate loans, the Company may choose to set the duration on individual borrowings for periods of one, two, three or six months, with the interest rate based on the applicable LIBOR rate for the corresponding duration.
At December 31, 2016 , the Company had borrowed $311.6 millio n under the revolving credit facilities at a weighted average interest rate of 3.5% . The borrowing on the revolving credit line was used to fund the acquisitions , the share repurchase programs, and for other general business purposes. After reductions for outstanding letters of credit secured by these facilities, we had $84.1 mi llion of additional borrowing s available under the revolving credit facilities at December 31, 2016 .
The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Credit Facility also contains standard provisions relating to conditions of borrowing and customary events of default, including the non-payment of obligations by the Company and the bankruptcy of the Company.
Specific to the revolving credit facility, the Company is subject to financial covenants regarding the Company’s outstanding net indebtedness and interest coverage ratios.
If an event of default occurs, all amounts outstanding under the Credit Facility may be accelerated and become immediately due and payable. The Company was in compliance with the covenants , as defined within our Credit Facility , as of September 30, 2016 . The financial covenants are not applicable as of December 31, 2016, due to the refinancing of the Credit Facility which is described below .
New Credit Facility
On February 14, 2017, the Company entered into a new credit facility (the “ New Credit Facility”) with a group of lenders to refinance its then outstanding credit facility debt and to provide liquidity for ongoing working capital requirements and general corporate purposes .
The New Credit Facility consists of a $400 million secured revolving line of credit with a term of five years, a $357.5 million secured term loan facility with a term of seven years and a €250 million secured euro term loan facility with a term of seven years. The term loans are payable in equal quarterly installments in an amount equal to 0.25% of the original principal amount of the term loans, with the remaining balance due on the maturity date thereof. In addition, the Company is required, on an annual basis, to make a prepayment of term loans until they are fully paid and then to the revolving loans in an amount equal to a portion of the Company’s excess cash flow, as calculated pursuant to the New Credit Facility.
Subject to the satisfaction of certain conditions, the Company can request additional commitments under the revolving line of credit or term loans in the aggregate principal amount of up to $250 million to the extent that existing or new lenders agree to provide such additional commitments and/or term loans and certain additional debt subject to satisfaction of certain covenant levels.
Certain of the Company’s U.S. subsidiaries have guaranteed the Company’s obligations under the New Credit Facility and such obligations are secured by (a) substantially all of the personal property of the Company and the U.S. subsidiary guarantors and (b) a pledge of 100% of the stock of certain of the Company’s U.S. subsidiaries and 65% of the stock of certain of the Company’s direct foreign subsidiaries.
Interest Rate – Term Loans: The interest rates applicable to the U.S. term loans will be, at the Company’s option, equal to either a base rate or a LIBOR rate plus, in both cases, an applicable margin. The interest rates applicable to the Euro term loans will be a Euro Interbank Offered Rate (“ EURIBOR ”) rate plus an applicable margin.
·
The base rate for U.S. term loans will be the highest of (i) the federal funds rate plus 0.50% , (ii) syndication agent ’s prime rate or (iii) the daily LIBOR rate plus 1.00% . The applicable margin for base rate loans is 1.50% .
·
The LIBOR rate for U.S. term loans shall not be less than 0.75% and the applicable margin for LIBOR rate U.S. term loans is 2.50% .
·
The EURIBOR rate for Euro term loans shall not be less than 0% and the applicable margin for EURIBOR rate loans is 2.75% .
·
For LIBOR rate term loans and EURIBOR rate term loans, the Company may choose to set the duration on individual borrowings for periods of one, two, three or six months, with the interest rate based on the applicable LIBOR rate or EURIBOR rate, as applicable, for the corresponding duration.
Interest Rate – Revolving Credit Line: The interest rates applicable to loans under the revolving credit line will be, at the Company’s option, equal to either a base rate or a LIBOR rate plus, in both cases, an applicable variable margin. The variable margin will be based on the ratio of (a) the Company’s total consolidated debt outstanding at such time to (b) the Company’s consolidated EBITDA computed for the period of four consecutive fiscal quarters most recently ended.
·
The base rate for revolving loans will be the highest of (i) the federal funds rate plus 0.50% , (ii) syndication agent ’s prime rate or (iii) the daily LIBOR rate plus 1.00% . The applicable margin for base rate loans will vary between 0.75% to 1.75% .
·
The LIBOR rate for revolving loans shall not be less than 0% and the applicable margin for LIBOR rate revolving loans will vary between 1.75% and 2.75% .
·
For LIBOR rate revolving loans, the Company may choose to set the duration on individual borrowings for periods of one, two, three or six months, with the interest rate based on the applicable LIBOR rate for the corresponding duration.
The New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New Credit Facility also contains standard provisions relating to conditions of borrowing and customary events of default, including the non-payment of obligations by the Company and the bankruptcy of the Company.
Specific to the revolving credit facility, the Company is subject to a financial covenant regarding the Company’s maximum leverage ratio.
If an event of default occurs, all amounts outstanding under the Credit Agreement may be accelerated and become immediately due and payable.
7.875% Senior Notes and 2013 Revolving Credit Facility
In conjunction with the redemption of the 7.875% Senior Notes and the termination of the 2013 Revolving Credit Facility in the third quarter of 2014, the Company recorded a charge of $14.4 million, which is comprised of a repurchase premium of $10.5 million and the write-off of unamortized issuance costs of $3.9 million. This charge is included within Loss on debt extinguishment in the consolidated statements of operations for the year ended December 31, 2014.
Other Financing Arrangements
We maintain other lines of credit to provide global flexibility for Ferro’s short-term liquidity requirements. These facilities are uncommitted lines for our international operations and totaled $ 7.3 million at December 31, 2016 , and $8. 0 million at December 31, 2015 . The unused portions of these lines provided additional liquidity of $ 6.7 million at December 31, 2016 , and $7. 3 million at December 31, 2015 .</t>
  </si>
  <si>
    <t>Financial Instruments</t>
  </si>
  <si>
    <t>Financial Instruments [Abstract]</t>
  </si>
  <si>
    <t>9. Financial Instruments
The following table presents financial instrument assets (liabilities) at the carrying amount, fair value and classification within the fair value hierarchy:
﻿
﻿
﻿
﻿
December 31, 2016
﻿
Carrying
Fair Value
﻿
Amount
Total
Level 1
Level 2
Level 3
﻿
(Dollars in thousands)
﻿ Cash and cash equivalents
$ 45,582
$ 45,582
$ 45,582
$
—
$
—
﻿ Loans payable
(11,452)
(11,452)
—
(11,452)
—
﻿ Revolving credit facility
(311,555)
(318,389)
—
(318,389)
—
﻿ Term loan facility (1)
(239,530)
(252,052)
—
(252,052)
—
﻿ Other long-term notes payable
(8,228)
(7,315)
—
(7,315)
—
﻿ Foreign currency forward contracts, net
350
350
—
350
—
﻿
﻿
December 31, 2015
﻿
Carrying
Fair Value
﻿
Amount
Total
Level 1
Level 2
Level 3
﻿
(Dollars in thousands)
﻿ Cash and cash equivalents
$ 58,380
$ 58,380
$ 58,380
$
—
$
—
﻿ Loans payable
(2,749)
(2,749)
—
(2,749)
—
﻿ Revolving credit facility
(170,000)
(169,019)
—
(169,019)
—
﻿ Term loan facility (1)
(291,717)
(297,552)
—
(297,552)
—
﻿ Other long-term notes payable
(4,610)
(3,956)
—
(3,956)
—
﻿ Foreign currency forward contracts, net
(1,207)
(1,207)
—
(1,207)
—
﻿
(1) The carrying value of the term loan facility is net of unamortized debt issuance costs.
The fair values of cash and cash equivalents are based on the fair values of identical assets. The fair values of loans payable are based on the present value of expected future cash flows and approximate their carrying amounts due to the short periods to maturity. The fair values of the revolving credit facility, the term loan facility and the other long- term notes payable are based on the present value of expected future cash flows and interest rates that would be currently available to the company for issuance of similar types of debt instruments with similar terms remaining maturities adjusted for the Company’s non-performance risk.
Derivative Instruments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primarily intercompany transactions, and reported as Foreign currency losses, net in the consolidated statements of operations. Net foreign currency loss was approximately $12.9 million in 2016 , $4.5 million in 2015 , and $1.2 million in 2014 , which is primarily comprised of the foreign exchange impact on transactions in countries where it is not economically feasible for us to enter into hedging arrangements and hedging inefficiencies, such as timing of transactions. In 2016, the net foreign currency loss includes a $9.1 million loss from the devaluation of the Egyptian pound and a loss on a foreign contract related to the Euro dominated purchase of the Cappelle acquisition of $1.2 million. In 2015, the net foreign currency loss includes a loss on a foreign currency contract related to the Euro dominated purchase of the Nubiola acquisition of $2.7 million. We incurred net losses of $2.7 million in 2016 , net gains of $8.3 million in 2015 and net gains of $10.5 million in 2014 , arising from the change in fair value of our fin ancial instruments, which are netted against the related net gains and losses on international trade transactions. The fair values of these contracts are based on market prices for comparable contracts. The notional amount of foreign currency forward contracts was $338.2 million at December 31, 2016 , and $ 338.4 million at December 31, 2015 .
The following table presents the effect on our consolidated statements of operations for the years ended December 31, 2016 , 2015 and 2014 , respectively, of foreign currency forward contracts:
﻿
﻿
﻿
Amount of (Loss) Gain
﻿
Recognized in Earnings
﻿
﻿
2016
2015
2014
Location of (Loss) Gain in Earnings
﻿
﻿
(Dollars in thousands)
﻿ Foreign currency forward contracts
$ (2,714)
$ 8,304
$ 10,526
Foreign currency losses, net
﻿
﻿
﻿
The following table presents the fair value on our consolidated balance sheets at December 31 of foreign currency forward contracts:
﻿
﻿
﻿
﻿
2016
2015
Balance Sheet Location
﻿
(Dollars in thousands)
﻿ Asset derivatives:
﻿ Foreign currency forward contracts
$ 1,854
$ 913
Other current assets
﻿ Liability derivatives:
﻿ Foreign currency forward contracts
$ (1,504)
$ (2,120)
Accrued expenses and other current liabilities</t>
  </si>
  <si>
    <t>Income Taxes</t>
  </si>
  <si>
    <t>Income Taxes [Abstract]</t>
  </si>
  <si>
    <t>10. Income Taxes
﻿
Income tax expense (benefit) is based on our earnings (losses) from continuing operations before income taxes as presented in the following table:
﻿
﻿
﻿
﻿
﻿
﻿
﻿
2016
2015
2014
﻿
(Dollars in thousands)
﻿ U.S.
$ 7,416
$ 10,520
$ (69,868)
﻿ Foreign
55,029
44,263
27,032
﻿ Total
$ 62,445
$ 54,783
$ (42,836)
﻿
Our income tax expense (benefit) from continuing operations consists of the following components:
﻿
﻿
﻿
﻿
2016
2015
2014
﻿
(Dollars in thousands)
﻿ Current:
﻿ U.S. federal
$ 4,616
$ 146
$ (25,712)
﻿ Foreign
24,675
21,041
12,181
﻿ State and local
28
41
(1,272)
﻿ Total current
29,319
21,228
(14,803)
﻿ Deferred:
﻿ U.S. federal
379
(56,521)
1,168
﻿ Foreign
(11,830)
(3,764)
(20,684)
﻿ State and local
—
(6,043)
92
﻿ Total deferred
(11,451)
(66,328)
(19,424)
﻿ Total income tax expense (benefit)
$ 17,868
$ (45,100)
$ (34,227)
﻿
In addition, income tax (benefit) expense that we allocated directly to Ferro Corporation shareholders’ equity is detailed in the following table:
﻿
﻿
﻿
﻿
﻿
2016
2015
2014
﻿
(Dollars in thousands)
﻿ Postretirement benefit liability adjustments
$ 30
$ 32
$ (45)
﻿ Stock options exercised
(2,355)
—
(835)
﻿ Total income tax (benefit) expense allocated to Ferro Corporation shareholders' equity
$ (2,325)
$ 32
$ (880)
﻿
A reconciliation of the U.S. federal statutory income tax rate and our effective tax rate follows:
﻿
﻿
﻿
﻿
﻿
2016
2015
2014
﻿ U.S. federal statutory income tax rate
35.0
%
35.0
%
35.0
%
﻿ Goodwill dispositions and impairments
8.3
(0.2)
0.8
﻿ Non-deductible expenses
3.4
3.0
—
﻿ Miscellaneous
3.2
1.7
(6.7)
﻿ Uncertain tax positions
1.7
4.3
(4.3)
﻿ Net adjustment of prior-year accrual, including tax audit settlements
1.5
0.2
(8.1)
﻿ U.S. tax costs of foreign dividends
0.6
1.7
4.7
﻿ Foreign substitute tax payment
—
(3.9)
—
﻿ Domestic production activities deduction
(0.2)
—
3.1
﻿ State taxes
(0.7)
0.6
5.4
﻿ Tax rate changes
(0.7)
3.4
(4.6)
﻿ Foreign currency
(1.6)
2.3
(0.1)
﻿ Notional interest deduction
(2.8)
(2.8)
—
﻿ Other tax credits
(2.9)
(2.3)
7.8
﻿ Adjustment of valuation allowances
(7.4)
(118.4)
30.7
﻿ Foreign tax rate difference
(8.8)
(6.9)
16.2
﻿ Effective tax rate
28.6
%
(82.3)
%
79.9
%
﻿
We have refundable income taxes of $9.2 million at December 31, 2016 , and $5.6 million at December 31, 2015 , classified as Other receivables on our consolidated balance sheets. We also have income taxes payable of $15.8 million at December 31, 2016 , and $8.6 million at December 31, 2015 , classified as Accrued expenses and other current liabilities on our consolidated balance sheets.
The components of deferred tax assets and liabilities at December 31 were:
﻿
﻿
﻿
﻿
2016
2015
﻿
(Dollars in thousands)
﻿ Deferred tax assets:
﻿ Pension and other benefit programs
$ 51,189
$ 46,348
﻿ Foreign operating loss carryforwards
30,352
35,925
﻿ Accrued liabilities
20,942
19,036
﻿ U.S foreign tax credit carryforwards
19,753
23,620
﻿ Other credit carryforwards
11,277
13,379
﻿ Other
5,643
3,955
﻿ State and local operating loss carryforwards
3,975
4,540
﻿ Currency differences
3,138
—
﻿ Inventories
1,962
2,454
﻿ Allowance for doubtful accounts
1,744
1,701
﻿ Domestic operating loss carryforwards
—
1,837
﻿ Capitalized interest
—
1,749
﻿ Capitalized research costs
—
552
﻿ Total deferred tax assets
149,975
155,096
﻿ Deferred tax liabilities:
﻿ Property, plant and equipment and intangibles -- depreciation and amortization
28,418
26,051
﻿ Other
3,091
2,475
﻿ Unremitted earnings of foreign subsidiaries
779
616
﻿ Total deferred tax liabilities
32,288
29,142
﻿ Net deferred tax assets before valuation allowance
117,687
125,954
﻿ Valuation allowance
(37,354)
(55,043)
﻿ Net deferred tax assets
$ 80,333
$ 70,911
﻿
The amounts of foreign operating loss carryforwards, foreign tax credit carryforwards, and other credit carryforwards included in the table of temporary differences are net of reserves for unrecognized tax benefits.
At December 31, 2016 , we had $3.1 m illion of tax benefits from domestic operating loss carryforwards and $31.6 million from foreign operating loss carryforwards, some of which can be carried forward indefinitely and others that expire in one to twenty years. At December 31, 2016 , we had $ 41.6 million of tax benefits from tax credit carryforwards, some of which can be carried forward indefinitely. These operating loss carryforwards and tax credit carryforwards expire as follows:
﻿
﻿
﻿
﻿
﻿
Operating Loss
Tax Credit
﻿
Carryforwards
Carryforwards
﻿ Expiring in:
(Dollars in thousands)
﻿ 2017
$ 4,694
$ 6,935
﻿ 2018-2022
11,281
11,616
﻿ 2023-2027
2,723
14,938
﻿ 2028-2032
1,992
5,359
﻿ 2033-2037
2,232
813
﻿ 2038-Indefinitely
11,739
1,908
﻿ Total
$ 34,661
$ 41,569
We assess the available positive and negative evidence to estimate if sufficient future taxable income will be generated to utilize the existing deferred tax assets. A significant piece of objective negative evidence evaluated by jurisdiction was the cumulative loss incurred over the three-year period ended December 31, 2016 . Such objective evidence limits the ability to consider other subjective evidence such as our projections for future income.
Based on this assessment, the Company has recorded a valuation allowance of $37.3 million in order to measure only the portion of the deferred tax assets that more likely than not will be realized. The most significant items that changed the valuation allowance from 2015 to 2016 primarily related to the release of valuation allowances related to deferred tax assets that were utilized in the current year, the recording of a valuation allowance to reduce the amount of deferred tax assets to a balance more likely than not to be realized , the removal of a valuation allowance deemed no longer necessary based upon the expiration of the deferred tax asset or removal for jurisdictions which were liquidated in the current year and no longer necessary, and the release of a valuation allowance based upon a change in the current and expected future years operating profits which will result in continued profitability that will more likely than not allow for the utilization of a deferred tax asset balance .
We classified net deferred incom e tax assets as of December 31 as detailed in the following table:
﻿
﻿
﻿
﻿
2016
2015
﻿
(Dollars in thousands)
﻿ Current assets
$
—
$ 12,088
﻿ Non-current assets
106,454
87,385
﻿ Current liabilities
—
(1,074)
﻿ Non-current liabilities
(26,121)
(27,488)
﻿ Net deferred tax assets
$ 80,333
$ 70,911
﻿
Activity and balances of unrecognized tax benefits are summarized below:
﻿
﻿
﻿
﻿
﻿
2016
2015
2014
﻿
(Dollars in thousands)
﻿ Balance at beginning of year
$ 34,541
$ 36,879
$ 38,739
﻿ Additions based on tax positions related to the current year
1,445
2,664
3,411
﻿ Additions for tax positions of prior years
170
4,136
1,908
﻿ Reductions for tax positions of prior years
(2,827)
(1,135)
(2,551)
﻿ Reductions as a results of expiring statutes of limitations
(2,718)
(6,259)
(700)
﻿ Foreign currency adjustments
(526)
(1,744)
(1,953)
﻿ Settlements with taxing authorities
—
—
(1,975)
﻿ Balance at end of year
$ 30,085
$ 34,541
$ 36,879
The total amount of unrecognized tax benefits that, if recognized, would affect the effective rate was $11.0 million at December 31, 2016 , and $11.0 million at December 31, 2015 . The Company recognizes interest accrued and penalties related to unrecognized tax benefits as part of income tax expense. The Company recognized $0.1 million of expense in 2016 , $0.6 million of expense in 2015 , and $0.9 million of benefit in 2014 for interest, net of tax, and penalties. The Company accrued $3.1 million at December 31, 2016 , and $3.1 million at December 31, 2015 , for payment of interest, net of tax, and penalties.
We anticipate that $2.8 million of liabilities for unrecognized tax benefits, including accrued interest and penalties, may be reversed within the next 12 months. These liabilities relate to international tax issues and are expected to reverse due to the expiration of the applicable statute of limitations periods and the anticipation of the closure of tax examinations.
The Company conducts business globally, and, as a result, the U.S. parent company or one of its subsidiaries files income tax returns in the U.S. federal jurisdiction and various state and foreign jurisdictions. In the normal course of business, the U.S. parent company and its subsidiaries are subject to examination by taxing authorities throughout the world. With few exceptions, we are not subject to federal, state, local or non-U.S. income tax examinations for years before 200 5 .
At December 31, 2016 , we provided $0.8 million for deferred income taxes on $7.8 million of undistributed earnings of foreign subsidiaries. We have not provided deferred income taxes on undistributed earnings of approximately $83.7 million, since we intend to indefinitely reinvest the earnings and it is not practicable to estimate the additional taxes that might be payable on the eventual remittance of such earnings.</t>
  </si>
  <si>
    <t>Contingent Liabilities</t>
  </si>
  <si>
    <t>Contingent Liabilities [Abstract]</t>
  </si>
  <si>
    <t>11. Contingent Liabilities
The Company had bank guarantees and standby letters of credit issued by financial institutions that totaled $6.4 million at December 31, 2016 , and $8.1 million at December 31, 2015 . These agreements primarily relate to Ferro’s insurance programs, foreign energy purchase contracts and foreign tax payments. If the Company fails to perform its obligations, the guarantees and letters of credit may be drawn down by their holders, and we would be liable to the financial institutions for the amounts drawn.
We have recorded environmental liabilities of $7.2 million at December 31, 2016 , and $7.4 million at December 31, 2015 , for costs associated with the remediation of certain of our properties that have been contaminated. The balance at December 31, 2016 , and December 31, 2015 , was primarily comprised of liabilities related to a non-operating facility in Brazil, and for retained environmental obligations related to a site in the United States that was part of the sale of our North American and Asian metal powders produc t lines in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
In 2013, the Supreme Court in Argentina ruled unfavorably related to certain export taxes associated with a divested operation. As a result of this ruling, we have recorded a liability of $8.7 million at December 31, 2016 , and $7.8 million at December 31, 2015 . The liability that has been recorded represents our estimate of the amount that is probable and estimable.
There are various lawsuits and claims pending against the Company and its consolidated subsidiaries. We do not currently expect the ultimate liabilities, if any, and expenses related to suc h lawsuits and claims to materially affect the consolidated financial position, results of operations, or cash flows of the Company.</t>
  </si>
  <si>
    <t>Retirement Benefits [Abstract]</t>
  </si>
  <si>
    <t xml:space="preserve">12. Retirement Benefits
Defined Benefit Pension Plans
﻿
﻿
﻿
﻿
U.S. Pension Plans
Non-U.S. Plans
﻿
2016
2015
2014
2016
2015
2014
﻿
(Dollars in thousands)
﻿ Service cost
$ 16
$ 17
$ 16
$ 1,372
$ 1,478
$ 1,767
﻿ Interest cost
15,552
18,718
19,746
3,319
3,560
5,105
﻿ Expected return on plan assets
(19,735)
(29,168)
(28,139)
(1,712)
(2,623)
(3,151)
﻿ Amortization of prior service cost
11
12
12
37
259
61
﻿ Mark-to-market actuarial net losses
9,127
18,807
71,583
11,180
5,085
17,494
﻿ Curtailment and settlement effects (gains) losses
—
(12,640)
—
688
35
(123)
﻿ Special termination benefits
—
—
—
330
35
40
﻿ Net periodic benefit cost (credit)
$ 4,971
$ (4,254)
$ 63,218
$ 15,214
$ 7,829
$ 21,193
﻿ Weighted-average assumptions:
﻿ Discount rate
4.70
%
4.25
%
5.25
%
3.12
%
2.72
%
4.12
%
﻿ Rate of compensation increase
N/A
N/A
N/A
3.16
%
3.28
%
2.88
%
﻿ Expected return on plan assets
8.20
%
8.20
%
8.20
%
3.41
%
3.50
%
4.44
%
﻿
﻿
In 2016, the mark-to-market actuarial net loss on the U.S. pension plans of $9.1 million consisted of a charge of $5.7 million to remeasure the liability based on a lower discount rate compared with the prior year, and a $3.4 million of loss from expected returns on plan assets exceeding actual returns . The mark-to-market actuarial net loss of $11.2 million for non-U.S. plans was primarily driven by remeasurement of the respective liabilities at lower discount rates.
In 2015, the mark-to-market actuarial net loss on the U.S. pension plans of $18.8 million primarily consisted of $20.8 million of loss from expected returns on plan assets exceeding actual returns , partially offset by an increase in the discount rate compared with the prior year . The mark-to-market actuarial net loss of $5.1 million for non-U.S. plans primarily consisted of $11.0 million of loss from expected returns on plan assets exceeding actual returns, partially offset by an increase in the discount rate . In 2015, the Company initiated and executed on a buyout of terminated vested participants in our U.S. defined benefit pension plan. In October 2015, the buyout was funded and reduced plan assets and liability by $71 million and resulted in a settlement gain of $12.6 million.
In 2014, the mark-to-market actuarial net loss on the U.S. pension plans of $71.6 million consisted of $69.8 million of losses due to a decrease in the discount rate compared with the prior year and a change in the underlying mortality assumption , in addition to $1.8 million of loss from expected returns on plan assets exceeding actual returns. In 2014, the discount rate used to value the liability declined by 100 basis points compared with the prior year, thereby increasing the value of the liability by $50.3 million. Additionally, during the fourth quarter of 2014, the Company adopted the use of new mortality tables within its valuation assumptions, which increased the liability. The new mortality tables reflect underlying increases in life expectancy of the participants, thus driving longer benefit payment periods. The impact of the change in mortality assumption on the U.S. pension liability was an increase of $17.8 million. The mark-to-market actuarial net loss of $17.5 million for non-U.S. plans primarily consisted of $30.8 million of loss es due to decrease s in the respective plans’ discount rate s and the change in mortality assumptions compared with 2014 , partially offset by $13.2 million of gains from actual returns on plan assets exceeding expectations .
﻿
﻿
﻿
﻿
﻿
U.S. Pension Plans
Non-U.S. Pension Plans
﻿
2016
2015
2016
2015
﻿
(Dollars in thousands)
﻿ Change in benefit obligation
﻿ Benefit obligation at beginning of year
$ 346,951
$ 454,030
$ 123,764
$ 146,706
﻿ Service cost
16
17
1,372
1,478
﻿ Interest cost
15,552
18,718
3,319
3,560
﻿ Curtailments
—
—
—
—
﻿ Amendments
—
—
—
189
﻿ Settlements
(144)
(71,290)
(34,528)
(579)
﻿ Special termination benefits
—
—
330
35
﻿ Plan participants' contributions
—
—
54
20
﻿ Benefits paid
(22,918)
(23,144)
(3,195)
(3,179)
﻿ Actuarial loss (gain)
5,745
(31,380)
20,490
(11,142)
﻿ Exchange rate effect
—
—
(8,116)
(13,324)
﻿ Benefit obligation at end of year
$ 345,202
$ 346,951
$ 103,490
$ 123,764
﻿ Accumulated benefit obligation at end of year
$ 345,202
$ 346,951
$ 93,401
$ 118,680
﻿ Change in plan assets:
﻿ Fair value of plan assets at beginning of year
$ 278,735
$ 381,147
$ 63,649
$ 82,345
﻿ Actual return on plan assets
16,354
(8,379)
10,977
(13,638)
﻿ Employer contributions
522
401
3,060
4,979
﻿ Plan participants' contributions
—
—
54
20
﻿ Benefits paid
(22,918)
(23,144)
(3,195)
(3,179)
﻿ Effect of settlements
(144)
(71,290)
(34,746)
(579)
﻿ Exchange rate effect
—
—
(6,116)
(6,299)
﻿ Fair value of plan assets at end of year
$ 272,549
$ 278,735
$ 33,683
$ 63,649
﻿ Amounts recognized in the balance sheet:
﻿ Other non-current assets
$
—
$
—
$ 484
$ 841
﻿ Accrued expenses and other current liabilities
(579)
(729)
(2,070)
(1,834)
﻿ Postretirement and pension liabilities
(72,074)
(67,487)
(68,221)
(59,122)
﻿ Funded status
$ (72,653)
$ (68,216)
$ (69,807)
$ (60,115)
﻿
During 2016, the Company settled a pension obligation in Great Britain for an amount of $32.2 million, which is included in settlements for the Non-U.S. pension .
﻿
﻿
﻿
﻿
﻿
U.S. Pension Plans
Non-U.S. Pension Plans
﻿
2016
2015
2016
2015
﻿
(Dollars in thousands)
﻿ Weighted-average assumptions as of December 31:
﻿ Discount rate
4.40
%
4.70
%
2.24
%
3.12
%
﻿ Rate of compensation increase
N/A
N/A
3.14
%
3.16
%
﻿ Pension plans with benefit obligations in excess of plan assets:
﻿ Benefit obligations
$ 345,202
$ 346,951
$ 73,903
$ 66,291
﻿ Plan assets
272,549
278,735
3,612
5,336
﻿ Pension plans with accumulated benefit obligations in excess of plan assets:
﻿ Projected benefit obligations
$ 345,202
$ 346,951
$ 73,393
$ 65,777
﻿ Accumulated benefit obligations
345,202
346,951
63,538
60,888
﻿ Plan assets
272,549
278,735
3,179
4,881
﻿
Activity and balances in Accumulated other comprehensive loss related to defined benefit pension plans are summarized below:
﻿
﻿
﻿
﻿
U.S. Pension Plans
Non-U.S. Pension Plans
﻿
2016
2015
2016
2015
﻿
(Dollars in thousands)
﻿ Prior service (cost):
﻿ Balance at beginning of year
$ (18)
$ (30)
$ (425)
$ (636)
﻿ Amounts recognized as net periodic benefit costs
11
12
37
259
﻿ Exchange rate effects
—
—
123
(48)
﻿ Balance at end of year
$ (7)
$ (18)
$ (265)
$ (425)
﻿ Estimated amounts to be amortized in 2017
$ (7)
$ (37)
The overall investment objective for defined benefit pension plan assets is to achieve the highest level of investment return that is compatible with prudent investment practices, asset class risk and current and future benefit obligations of the plans. Based on the potential risks and expected returns of various asset classes, the Company establishes asset allocation ranges for major asset classes. For U.S. plans, the target allocations are 35% fixed income, 60% equity, and 5% other investments. For non-U.S. plans, the target allocations are 75% fixed income, 24% equity, and 1% other investments. The Company invests in funds and with asset managers that track broad investment indices. The equity funds generally capture the returns of the equity markets in th e U.S., Europe, Japan, and Asia Pacific and also reflect various investment styles, such as growth, value, and large or small capitalization. The fixed income funds generally capture the returns of government and investment-grade corporate fixed income securities in the U.S. and Europe and also reflect various durations of these securities.
We base the expected return on plan assets at the beginning of the year on the weighted-average expected return for the target asset allocations of the major asset classes held by each plan. In determining the expected return, the Company considers both historical performance and an estimate of future long-term rates of return. The Company consults with and considers the opinion of its actuaries in developing appropriate return assumptions.
The fair values of our pension plan assets at December 31, 2016 , by asset category are as follows:
﻿
﻿
﻿
﻿
Level 1
Level 2
Level 3
Total
﻿
(Dollars in thousands)
﻿ U.S. plans:
﻿ Fixed income:
﻿ Cash and cash equivalents
$ 3
$
—
$
—
$ 3
﻿ Guaranteed deposits
—
1,817
—
1,817
﻿ Mutual funds
85,580
—
—
85,580
﻿ Commingled funds
—
777
371
1,148
﻿ Equities:
﻿ U.S. common stocks
4,057
—
—
4,057
﻿ Mutual funds
156,675
—
—
156,675
﻿ Commingled funds
—
1,096
—
1,096
﻿ Real estate
—
—
22,173
22,173
﻿ Total
$ 246,315
$ 3,690
$ 22,544
$ 272,549
﻿ Non-U.S. plans
﻿ Fixed income:
﻿ Guaranteed deposits
$ 97
$ 726
$ 26,332
$ 27,155
﻿ Mutual funds
365
—
—
365
﻿ Other
3,679
2,153
—
5,832
﻿ Equities:
﻿ Mutual funds
200
—
—
200
﻿ Real estate
—
—
84
84
﻿ Other assets
47
—
—
47
﻿ Total
$ 4,388
$ 2,879
$ 26,416
$ 33,683
﻿
The fair values of our pension plan assets at December 31, 2015 , by asset category are as follows:
﻿
﻿
﻿
﻿
﻿
Level 1
Level 2
Level 3
Total
﻿
(Dollars in thousands)
﻿ U.S. plans:
﻿ Fixed income:
﻿ Cash and cash equivalents
$ 44
$
—
$
—
$ 44
﻿ Guaranteed deposits
—
1,956
—
1,956
﻿ Mutual funds
88,672
—
—
88,672
﻿ Commingled funds
—
879
366
1,245
﻿ Equities:
﻿ U.S. common stocks
3,148
—
—
3,148
﻿ Mutual funds
162,332
—
—
162,332
﻿ Commingled funds
—
1,264
—
1,264
﻿ Real estate
—
—
20,074
20,074
﻿ Total
$ 254,196
$ 4,099
$ 20,440
$ 278,735
﻿ Non-U.S. plans
﻿ Fixed income:
﻿ Cash and cash equivalents
$ 299
$
—
$
—
$ 299
﻿ Guaranteed deposits
142
2,148
54,006
56,296
﻿ Mutual funds
171
—
—
171
﻿ Other
4,188
2,267
—
6,455
﻿ Equities:
﻿ Mutual funds
319
—
—
319
﻿ Real estate
—
—
59
59
﻿ Other assets
50
—
—
50
﻿ Total
$ 5,169
$ 4,415
$ 54,065
$ 63,649
The Company’s U.S. pension plans held 0.3 million shares of the Company’s common stock with a market value of $4.1 million at December 31, 2016 , and 0.3 million shares with a market value of $3.1 million at December 31, 2015 .
Level 3 assets consist primarily of guaranteed deposits and real estate investments. The guaranteed deposits in Level 3 are in the form of contracts with insurance companies that secure the payment of benefits and are valued based on discounted cash flow models using the same discount rate used to value the related plan liabilities. The real estate investments in Level 3 are in the form of commingled funds invested in non-public real estate development and investment companies and are valued based on estimated capitalization factors applied to the earnings streams from portfolio properties and fee income, discounted cash flows of development projects, and estimated market values of undeveloped land, all of which are reduced by reported liabilities and appropriate taxes.
A rollforward of Level 3 assets is presented below. Unrealized ga ins included in earnings were $13.0 million in 2016 and $0 million in 2015 .
﻿
﻿
﻿
﻿
Guaranteed
Commingled
﻿
deposits
Real estate
funds
Other assets
Total
﻿
(Dollars in thousands)
﻿ Balance at December 31, 2014
$ 28,929
$ 17,648
$ 489
$ 2
$ 47,068
﻿ Purchases
31,157
—
—
—
31,157
﻿ Sales
(282)
—
—
—
(282)
﻿ (Losses) gains included in earnings
(2,342)
2,485
(123)
(2)
18
﻿ Exchange rate effect
(3,456)
—
—
—
(3,456)
﻿ Balance at December 31, 2015
$ 54,006
$ 20,133
$ 366
$
—
$ 74,505
﻿ Sales
(33,084)
—
—
—
(33,084)
﻿ Gains included in earnings
10,867
2,124
5
—
12,996
﻿ Exchange rate effect
(5,457)
—
—
—
(5,457)
﻿ Balance at December 31, 2016
$ 26,332
$ 22,257
$ 371
$
—
$ 48,960
﻿
We expect to contribute approximately $0.6 million to our U.S. pension plans and $2.4 million to ou r non-U.S. pension plans in 2017 .
We estimate that future pension benefit payments, which reflect expected future service, will be as follows:
﻿
﻿
﻿
﻿
﻿
U.S. Plans
Non-U.S. Plans
﻿
(Dollars in thousands)
﻿ 2017
$ 23,590
$ 4,256
﻿ 2018
23,442
3,534
﻿ 2019
23,469
4,164
﻿ 2020
23,470
3,767
﻿ 2021
23,529
3,734
﻿ 2022-2026
116,026
21,698
﻿
Postretirement Health Care and Life Insurance Benefit Plans
﻿
﻿
﻿
﻿
﻿
﻿
2016
2015
2014
﻿
(Dollars in thousands)
﻿ Net periodic benefit cost:
﻿ Interest expense
$ 944
$ 970
$ 1,205
﻿ Amortization of prior service credit
—
—
(105)
﻿ Mark-to-market actuarial net (gain) loss
(164)
(3,051)
499
﻿ Curtailment (gain) recognized
—
—
(930)
﻿ Total net periodic benefit cost (credit)
$ 780
$ (2,081)
$ 669
﻿ Weighted-average assumptions:
﻿ Discount rate
4.50
%
3.95
%
4.90
%
﻿ Current trend rate for health care costs
6.60
%
7.10
%
7.30
%
﻿ Ultimate trend rate for health care costs
4.50
%
4.50
%
4.50
%
﻿ Year that ultimate trend rate is reached
2036
2028
2028
﻿
A one-percentage-point change in the assumed health care cost trend rates would have the following effect:
﻿
﻿
﻿
﻿
﻿
1-Percentage-
1-Percentage-
﻿
Point
Point
﻿
Increase
Decrease
﻿
(Dollars in thousands)
﻿ Effect on total of service and interest costs components
$ 60
$ (52)
﻿ Effect on postretirement benefit obligation
1,262
(1,106)
﻿
﻿
﻿
﻿
﻿
﻿
2016
2015
﻿
(Dollars in thousands)
﻿ Change in benefit obligation:
﻿ Benefit obligation at beginning of year
$ 22,030
$ 25,717
﻿ Interest cost
944
970
﻿ Curtailments
—
—
﻿ Benefits paid
(1,754)
(1,606)
﻿ Actuarial (loss)
(164)
(3,051)
﻿ Benefit obligation at end of year
$ 21,056
$ 22,030
﻿ Change in plan assets:
﻿ Fair value of plan assets at beginning of year
$
—
$
—
﻿ Employer contributions
1,754
1,606
﻿ Benefits paid
(1,754)
(1,606)
﻿ Fair value of plan assets at end of year
$
—
$
—
﻿ Amounts recognized in the balance sheet:
﻿ Accrued expenses and other current liabilities
$ (2,208)
$ (2,345)
﻿ Postretirement and pension liabilities
(18,848)
(19,685)
﻿ Funded status
$ (21,056)
$ (22,030)
﻿ Weighted-average assumptions as of December 31:
﻿ Discount rate
4.20
%
4.50
%
﻿ Current trend rate for health care costs
6.50
%
6.60
%
﻿ Ultimate trend rate for health care costs
4.50
%
4.50
%
﻿ Year that ultimate rend rate is reached
2036
2036
﻿
﻿
﻿
The Medicare Prescription Drug, Improvement, and Modernization Act of 2003 provides subsidies for certain drug costs to companies that provide coverage that is actuarially equivalent to the drug coverage under Medicare Part D. We estimate that future postretirement health care and life insurance benefit payments will be as follows:
﻿
﻿
﻿
﻿
﻿
Before Medicare
After Medicare
﻿
Subsidy
Subsidy
﻿
(Dollars in thousands)
﻿ 2017
$ 2,208
$ 1,970
﻿ 2018
2,139
1,911
﻿ 2019
2,069
1,851
﻿ 2020
1,987
1,779
﻿ 2021
1,907
1,710
﻿ 2022-2026
8,147
7,330
﻿
Other Retirement Plans
We also have defined contribution retirement plans covering certain employees. Our contributions are determined by the terms of the plans and are limited to amounts that are deductible for income taxes. Generally, benefits under these plans vest over a period of five years from date of employment. The largest plan covers salaried and most hourly employees in the U.S. In this plan, the Company contributes a percentage of eligible employee basic compensation and also a percentage of employee contributions. The expense applicable to these plans was $4.2 million , $3.4 million, and $4.9 million in 2016 , 2015 , and 2014 , respectively. </t>
  </si>
  <si>
    <t>Stock-Based Compensation</t>
  </si>
  <si>
    <t>Stock-Based Compensation [Abstract]</t>
  </si>
  <si>
    <t>13. Stock-based Compensation
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motivating such employees and directors to achieve the Company’s short- and long-range performance goals and objectives, thereby aligning their interests with those of its shareholders. The Plan reserves 4,400,000 shares of common stock to be issued for grants of several different types of long-term incentives including stock options, stock appreciation rights, restricted shares, performance shares, other common stock based awards, and dividend equivalent rights.
The 2010 Lon g Term Incentive Plan (the “Previous Plan”) was replaced by the Plan, and no future grants have been made under the Previous Plan. However, any outstanding awards or grants made under the Previous Plan will continue until the end of their specified terms.
Stock options, performance share units, deferred stock units, and restricted share units were the only grant types outstanding at December 31, 2016 . Stock options, performance share units , and restricted share units are discussed below. Activities in other grant types were not significant.
Stock Options
General Information
Stock options outstanding at December 31, 2016 , have a term of 10 years, vest evenly over three or four years on the anniversary of the grant date, and have an exercise price equal to the per share fair market value of our common stock on the grant date. Accelerated vesting is used for options held by employees who meet both the age and years of service requirements to retire prior to the end of the vesti ng period. In the case of death or retirement , the stock options become 100% vested and exercisable.
Stock Option Valuation Model and Method Information
We estimate the fair value of each stock option on the date of grant using the Black-Scholes option pricing model. We use judgment in selecting assumptions for the model, which may significantly impact the timing and amount of compensation expense, and we base our judgments primarily on historical data. When appropriate, we adjust the historical data for circumstances that are not likely to occur in the future.
The following table details the determination of the assumptions used to estimate the fair value of stock options:
﻿
﻿
Assumption
Estimation Method
﻿ Expected life, in years
Historical stock option exercise experience
Risk-free interest rate
Yield of U.S. Treasury Bonds with remaining maturity equal to expected life of the stock option
Expected volatility
Historical daily price observations of the Company’s common stock over a period equal to the expected life of the stock option
Expected dividend yield
Historical dividend rate at the date of grant
The following table details the weighted-average grant-date fair values and the assumptions used for estimating the fair values of stock options granted in the respective years:
﻿
﻿
﻿
﻿
﻿
2016
2015
2014
﻿ Weighted-average grant-date fair value
$ 4.94
$ 8.45
$ 9.54
﻿ Expected life, in years
6.0
6.0
6.0
﻿ Risk-free interest rate
1.4 - 1.6
%
1.9% - 2.1
%
2.0% - 2.2
%
﻿ Expected volatility
52.0 - 53.6
%
55.0% - 80.1
%
82.7% - 86.3
%
﻿ Expected dividend yield
—
%
—
%
—
%
﻿
Stock Option Activity Information
A summary of stock option activity follows:
﻿
﻿
﻿
﻿
﻿
Weighted-
﻿
Average
﻿
Weighted-
Remaining
Aggregate
﻿
Number of
Average
Contractual
Intrinsic
﻿
Options
Exercise Price
Term
Value
﻿
﻿ Outstanding at December 31, 2015
1,900,320
11.30
﻿ Granted
341,800
9.65
﻿ Exercised
(196,925)
5.79
﻿ Forfeited or expired
(226,345)
17.27
﻿ Outstanding at December 31, 2016
1,818,850
$ 10.85
5.51
$ 7,827
﻿ Exercisable at December 31, 2016
1,372,895
$ 14.37
4.47
$ 6,193
﻿ Vested or expected to vest at December 31, 2016
1,721,357
$ 10.88
5.48
$ 7,409
﻿
We calculated the aggregate intrinsic value in the table above by taking the total pretax difference between our common stock’s closing market value per share on the last trading day of the year and the stock option exercise price for each grant and multiplying that result by the number of shares that would have been received by the option holders had they exercised all their in-the-money stock options.
Information related to stock options exercised follows:
﻿
﻿
﻿
﻿
2016
2015
2014
﻿
(Dollars in thousands)
﻿ Proceeds from the exercise of stock options
$ 1,140
$ 404
$ 684
﻿ Intrinsic value of stock options exercised
1,496
457
1,129
﻿ Income tax benefit related to stock options exercised
524
160
395
﻿
Stock-Based Compensation Expense Information
A summary of amounts recorded and to be recorded for stock-based compensation related to stock options follows:
﻿
﻿
﻿
﻿
2016
2015
2014
﻿
(Dollars in thousands)
﻿ Compensation expense recorded in Selling, general and administrative expenses
$ 1,388
$ 1,736
$ 2,626
﻿ Deferred income tax benefits related to compensation expense
486
608
919
﻿ Total fair value of stock options vested
1,757
1,664
2,545
﻿ Unrecognized compensation cost
513
702
779
﻿ Expected weighted-average recognition period for unrecognized compensation, in years
2.1
2.6
2.2
﻿
Performance Share Units
General Information
Performance share units, expressed as shares of the Company’s common stock, are earned only if the Company meets specific performance targets over a three -year period. The grants have a duration of three years.
The Plan allows for payout of up to 200% of the vesting-date fair value of the awards . We pay half of the earned value in cash and half in unrestricted shar es of common stock. The portion of the grants that will be paid in cash are treated as liability awards , and therefore, we remeasure our liability and the related compensation expense at each balance sheet date, based on fair value. We treat the po rtion of the grants that will be settled with common stock as equity awards, and therefore, the amount of stock-based compensation we record over the performance period is based on the fair value on the grant date. The compensation expense and number of shares expected to vest for all performance share units are adjusted for the achievement of the performance share units’ performance conditions, based upon our best estimate using available information .
Performance Share Unit Valuation Model and Method Information
The estimated fair value of perform ance share units granted in 2016 , 2015 and 2014 is based on the closing price of the C ompany’s stock on the date of issuance and recorded based on achievement of target performance metrics. As of December 31, 2016 , w e had 0.2 million, 0.2 million and 0.2 million performance share units outs tanding associated with our 2016 , 2015 and 2014 grants , respectively.
The weighted average grant date fair value of our performance share units was $10.07 for shares granted in 2016 , $12.32 for shares granted in 2015 and $13.09 for shares granted in 2014 . All performance share units are initially expensed at target and are evaluated each reporting period for likelihood of ach ieving the performance criteria, and the expense is adjusted, as appropriate.
Performance Share Unit Activity Information
A summary of performance share unit activity follows:
﻿
﻿
﻿
﻿
Weighted-
﻿
Average
﻿
Remaining
﻿
Number of
Contractual
﻿
Units
Term
﻿
﻿ Outstanding at December 31, 2015
889,220
﻿ Granted
291,500
﻿ Earned
(342,973)
﻿ Forfeited or expired
(183,757)
﻿ Outstanding at December 31, 2016
653,990
2.0
﻿ Expected to vest at December 31, 2016
653,990
2.0
﻿
Performance Share Expense Information
A summary of amounts recorded and to be recorded for stock-based compensation related to performance share units follows:
﻿
﻿
﻿
﻿
2016
2015
2014
﻿
(Dollars in thousands)
﻿ Compensation expense recorded in Selling, general and administrative expenses
$ 3,437
$ 4,669
$ 3,520
﻿ Deferred income tax benefits related to compensation expense
1,203
1,634
1,232
﻿ Unrecognized compensation cost
3,733
2,858
3,390
﻿ Expected weighted-average recognition period for unrecognized compensation, in years
2.0
1.5
2.2
﻿
Restricted Share Units
In 2016, 0.3 million and in 2015 and 2014, 0.2 million restricted share units were granted, and fair value is determined based on the closing price of the C ompany’s stock on the date of issuance . Restricted share units are expressed as equivalent shares of the Company’s common stock, and have a three- year vesting period. Total expense included in Selling general and administrative expense related to restricted share units granted in 2016, 2015 and 2014 was $1.7 million, $1.7 million and $0.4 million, respectively. Total unrecognized compensation cost in 2016, 2015 and 2014 was $2.4 million, $2.9 million and $2.3 million, respectively.
Directors’ Deferred Compensation
Separate from the Plan, the Company has established the Ferro Corporation Deferred Compensation Plan for Non-employee Directors, permitting its non-employee directors to voluntarily defer all or a portion of their compensation. The voluntarily deferred amounts are placed in individual accounts in a benefit trust known as a “rabbi trust” and invested in the Company’s common stock with dividends reinvested in additional shares. All disbursements from the trust are made in the Company’s common stock. The stock held in the rabbi trust is classified as treasury stock in shareholders’ equity and the deferred compensation obligation that is required to be settled in shares of the Company’s common stock, is classified as paid-in capital. The rabbi trust held 0.2 million shares, valued at $2.1 million, at December 31, 2016 , and 0.3 million shares, valued at $3.2 million, at December 31, 2015 .</t>
  </si>
  <si>
    <t>Restructuring And Cost Reduction Programs</t>
  </si>
  <si>
    <t>Restructuring And Cost Reduction Programs [Abstract]</t>
  </si>
  <si>
    <t xml:space="preserve">14. Restructuring and Cost Reduction Programs
Our restructu ring and cost reduction program has be en developed with the objective of leveraging our global scale, realigning and lowering our cost structure and optimizing capacity utilization. Total charges resulting from these activities were $2. 7 million in 2016 , $9 . 5 million in 2015 , and $8 . 8 million in 2014 , which is reported as Restructuring and impairment charges in our consolidated statement of operations. Descriptions of the restruct uring program follow:
Global Cost Reduction Program
In 2013, we initiated a Global Cost Reduction Program that was designed to address 3 key areas of the company - (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nd supply chain. The corporate and back office initiative is principally comprised of work that we are doing with our strategic partners in the areas of finance and accounting and information technology outsourcing.
We have summarized the charges associated with this restructuring program by major type of charges below:
﻿
﻿
﻿
﻿
Employee
﻿
Severance
Other Costs
Total
﻿
(Dollars in thousands)
﻿ Expected restructuring charges:
﻿ Global Cost Reduction Program
$ 29,857
$ 22,479
$ 52,336
﻿ Total expected restructuring charges
$ 29,857
$ 22,479
$ 52,336
﻿
﻿ Restructuring charges incurred:
﻿ Global Cost Reduction Program
$ 2,744
$ 6,105
$ 8,849
﻿ Charges incurred in 2014
$ 2,744
$ 6,105
$ 8,849
﻿ Global Cost Reduction Program
4,015
5,519
9,534
﻿ Charges incurred in 2015
$ 4,015
$ 5,519
$ 9,534
﻿ Global Cost Reduction Program
1,353
1,356
2,709
﻿ Charges incurred in 2016
$ 1,353
$ 1,356
$ 2,709
﻿ Cumulative restructuring charges incurred:
﻿ Global Cost Reduction Program
29,857
22,479
52,336
﻿ Cumulative restructuring charges incurred as of December 31, 2016
$ 29,857
$ 22,479
$ 52,336
﻿
We have summarized the charges associated with the restructuring programs by segments below:
﻿
﻿
﻿
﻿
Total
Cumulative
﻿
Expected
Charges To
﻿
Charges
2016
2015
2014
Date
﻿
(Dollars in thousands)
﻿ Performance Coatings
$ 4,104
$ 192
$ 204
$ 527
$ 4,104
﻿ Performance Colors and Glass
19,061
205
2,300
1,279
19,061
﻿ Pigments, Powders and Oxides
2,939
630
1,970
80
2,939
﻿ Segment Total
26,104
1,027
4,474
1,886
26,104
﻿ Corporate Restructuring Charges
26,232
1,682
5,060
6,963
26,232
﻿ Total Restructuring Charges
$ 52,336
$ 2,709
$ 9,534
$ 8,849
$ 52,336
﻿
We have summarized the activities and accruals related to our restructuring and cost reduction programs below:
﻿
﻿
﻿
﻿
﻿
Employee
﻿
Severance
Other Costs
Total
﻿
(Dollars in thousands)
﻿ Balance at December 31, 2013
$ 6,183
$ 4,579
$ 10,762
﻿ Restructuring charges
2,744
6,105
8,849
﻿ Cash payments
(8,337)
(9,669)
(18,006)
﻿ Non-cash items
(71)
(78)
(149)
﻿ Balance at December 31, 2014
$ 519
$ 937
$ 1,456
﻿ Restructuring charges
$ 4,015
$ 5,519
$ 9,534
﻿ Cash payments
(3,832)
(4,341)
(8,173)
﻿ Non-cash items
(9)
(38)
(47)
﻿ Balance at December 31, 2015
$ 693
$ 2,077
$ 2,770
﻿ Restructuring charges
$ 1,353
$ 1,356
$ 2,709
﻿ Cash payments
(1,634)
(1,089)
(2,723)
﻿ Non-cash items
(173)
(855)
(1,028)
﻿ Balance at December 31, 2016
$ 239
$ 1,489
$ 1,728
﻿
﻿
We expect to make cash payments to settle the remaining liability for employee severance benefits and other costs primarily over the next twelve months where applicable , except where l egal or contractual obligations would require it to expand beyond that period . </t>
  </si>
  <si>
    <t>Leases</t>
  </si>
  <si>
    <t>Leases [Abstract]</t>
  </si>
  <si>
    <t>15. Leases
Rent expense for all operating leases was $9.8 million in 2016 , $9.1 million in 2015 , and $13.4 million in 2014 .
The Company has a number of capital lease arrangements primarily relating to buildings and equipment. Assets held under capital leases and included in property, plan t and equipment at December 31 follow:
﻿
﻿
﻿
﻿
﻿
2016
2015
﻿
(Dollars in thousands)
﻿ Gross amounts capitalized
﻿ Buildings
$ 3,100
$ 3,100
﻿ Equipment
3,989
4,086
﻿
7,089
7,186
﻿ Accumulated amortization
﻿ Buildings
(3,100)
(3,100)
﻿ Equipment
(2,079)
(1,595)
﻿
(5,179)
(4,695)
﻿ Net assets under capital leases
$ 1,910
$ 2,491
﻿
At December 31, 2016 , future minimum lease payments under all non-cancelable leases are as follow s :
﻿
﻿
﻿
﻿
﻿
Capital Leases
Operating Leases
﻿
(Dollars in thousands)
﻿ 2017
$ 961
$ 8,435
﻿ 2018
897
5,966
﻿ 2019
753
5,193
﻿ 2020
485
3,825
﻿ 2021
279
2,645
﻿ Thereafter
1,533
4,398
﻿ Net minimum lease payments
$ 4,908
$ 30,462
﻿ Less amount representing imputed interest and executory costs
1,188
﻿ Present value of net minimum lease payments
3,720
﻿ Less current portion
714
﻿ Long-term obligations at December 31, 2016
$ 3,006</t>
  </si>
  <si>
    <t>Miscellaneous (Income) Expense, Net</t>
  </si>
  <si>
    <t>Miscellaneous (Income) Expense, Net [Abstract]</t>
  </si>
  <si>
    <t>16. Miscellaneous (Income ) Expense, Net
Components of Miscellaneous (income) expense, net follow:
﻿
﻿
﻿
﻿
2016
2015
2014
﻿
(Dollars in thousands)
﻿ (Gain) loss on sale of assets
$ (3,891)
$ 57
$ (2,470)
﻿ Argentina export tax matter
1,128
1,070
515
﻿ Other, net
103
(79)
2,577
﻿ Total Miscellaneous (income) expense, net
$ (2,660)
$ 1,048
$ 622
﻿
In 2016, we recorded a $3.9 million gain on sale from the sale proceeds of a closed site in Australia which was recorded for the year ended December 31, 2016.
In 2013, the Supreme Court in Argentina ruled unfavorably related to certain export taxes associated with a divested operation. As a resul t of this ruling, we recorded a $1.1 million charge in 2016 , $1.1 million charge in 2015 and $0.5 million charge in 2014 related to interest on the exposures.</t>
  </si>
  <si>
    <t>Earnings (Loss) Per Share</t>
  </si>
  <si>
    <t>Earnings (Loss) Per Share [Abstract]</t>
  </si>
  <si>
    <t xml:space="preserve">17. Earnings (Loss) per Share
Details of the calculations of basic and diluted earnings (loss) per share follow:
﻿
﻿
﻿
﻿
﻿
2016
2015
2014
﻿
(Dollars in thousands, except per share amounts)
﻿ Basic earnings (loss) per share computation:
﻿ Net (loss) income attributable to Ferro Corporation common shareholders
$ (20,817)
$ 64,100
$ 86,071
﻿ Adjustment for loss (income) from discontinued operations
64,464
36,779
(94,840)
﻿ Total
$ 43,647
$ 100,879
$ (8,769)
﻿ Weighted-average common shares outstanding
83,298
86,718
86,920
﻿ Basic earnings (loss) per share from continuing operations attributable to Ferro Corporation common shareholders
$ 0.52
$ 1.16
$ (0.10)
﻿ Diluted earnings (loss) per share computation:
﻿ Net (loss) income attributable to Ferro Corporation common shareholders
$ (20,817)
$ 64,100
$ 86,071
﻿ Adjustment for loss (income) from discontinued operations
64,464
36,779
(94,840)
﻿ Total
$ 43,647
$ 100,879
$ (8,769)
﻿ Weighted-average common shares outstanding
83,298
86,718
86,920
﻿ Assumed exercise of stock options
549
432
—
﻿ Assumed satisfaction of deferred stock unit conditions
36
—
—
﻿ Assumed satisfaction of restricted stock unit conditions
544
338
—
﻿ Assumed satisfaction of performance stock unit conditions
483
945
—
﻿ Weighted-average diluted shares outstanding
84,910
88,433
86,920
﻿ Diluted earnings (loss) per share from continuing operations attributable to Ferro Corporation common shareholders
$ 0.51
$ 1.14
$ (0.10)
The number of anti-dilutive or unearned shares, was 1. 7 million, 1. 8 million, and 1. 4 million common shares for 2016 , 2015 , and 2014 , respectively. These shares were excluded from the calculation of diluted earnings per share due to their anti-dilutive impact. </t>
  </si>
  <si>
    <t>Share Repurchase Program</t>
  </si>
  <si>
    <t>Stockholders Equity [Abstract]</t>
  </si>
  <si>
    <t xml:space="preserve">18. Share Repurchase Program
﻿
The Company’s Board of Directors approved share repurchase programs, under which the Company is authorized to repurchase up to $100 million of the Company’s outstanding shares of Common Stock on the open market, including through a Rule 10b5-1 plan, or in privately negotiated transactions.
﻿
The timing and amount of shares to be repurchased will be determined by the Company, based on evaluation of market and business conditions, share price, and other factors. The share repurchase programs do not obligate the Company to repurchase any dollar amount or number of common shares, and may be suspended or discontinued at any time.
﻿
The Company repurchased 1,175, 437 shares of common stock at an average price of $9. 72 per share for a total cost of $11.4 million during 2016 and had repurchased 3,282,908 shares of common stock at average price of $11.75 for a total cost of $38.6 million during 2015. Under the share repurchase programs, the Company has repurchased an aggregate of 4,458,345 shares of common stock, at an average price of $11. 21 per share, for a total cost of $50.0 million. As of December 31, 2016 , $50.0 million of common stock may still be repurchased under the programs.
﻿ </t>
  </si>
  <si>
    <t>Accumulated Other Comprehensive Income (Loss)</t>
  </si>
  <si>
    <t>Accumulated Other Comprehensive Income (Loss) [Abstract]</t>
  </si>
  <si>
    <t xml:space="preserve">19 . Accumulated Other Comprehensive Income (Loss )
Changes in Accumulated other comprehensive income (loss) by component, net of income tax , were as follows:
﻿
﻿
﻿
﻿
Postretirement
﻿
Benefit Liability
Translation
Other
﻿
Adjustments
Adjustments
Adjustments
Total
﻿
(Dollars in thousands)
﻿ Balance at December 31, 2013
$ 1,942
$ 6,621
$ (70)
$ 8,493
﻿ Other comprehensive income (loss) before reclassifications
—
(29,244)
—
(29,244)
﻿ Reclassification to earnings:
﻿ Postretirement benefit liabilities (loss)
(1,054)
—
—
(1,054)
﻿ Net current period other comprehensive (loss)
(1,054)
(29,244)
—
(30,298)
﻿ Balance at December 31, 2014
888
(22,623)
(70)
(21,805)
﻿ Other comprehensive income (loss) before reclassifications
—
(39,436)
—
(39,436)
﻿ Reclassification to earnings:
﻿ Postretirement benefit liabilities gain
(77)
—
—
(77)
﻿ Net current period other comprehensive (loss)
(77)
(39,436)
—
(39,513)
﻿ Balance at December 31, 2015
811
(62,059)
(70)
(61,318)
﻿ Other comprehensive income (loss) before reclassifications
—
(46,770)
—
(46,770)
﻿ Reclassification to earnings:
﻿ Postretirement benefit liabilities gain
330
—
—
330
﻿ Foreign currency translation adjustment (1)
—
1,115
—
1,115
﻿ Net current period other comprehensive (loss)
330
(45,655)
—
(45,325)
﻿ Balance at December 31, 2016
$ 1,141
$ (107,714)
$ (70)
$ (106,643)
(1) Includes a release of accumulated foreign currency translation of $1.1 million related to the Company’s sale of the Europe-based Polymer Additives business (Note 3), which is included in Loss from discontinued operations, net of income taxes in our consolidated statements of operations for the year ended December 31, 2016. </t>
  </si>
  <si>
    <t>Reporting For Segments</t>
  </si>
  <si>
    <t>Reporting For Segments [Abstract]</t>
  </si>
  <si>
    <t>20. Reporting for Segments
As discussed in Note 3, substantially all of the assets and liabilities of the Polymer Additives and the Specialty Plastics reportable segments were sold during 2014 and included in discontinued operations in the consolidated statement of operations for all years presented. The retained assets and operations of the Specialty Plastics reportable segment, which includes the manufacturing facilities in Edison, New Jersey, are reflected within our Pigments, Powders and Oxides reportable segment. All periods presented reflect these changes to the composition of our reportable segments. The Company’s reportable segments for 2016 include Performance Coatings, Performance Colors and Glass, and Pigments, Powders and Oxides.
Net sales to external customers by segment are presented in the table below. Sales between segments were not material.
﻿
﻿
﻿
﻿
﻿
2016
2015
2014
﻿
(Dollars in thousands)
﻿ Performance Coatings
$ 526,981
$ 533,370
$ 588,538
﻿ Performance Colors and Glass
371,464
376,769
407,674
﻿ Pigments, Powders and Oxides
246,847
165,202
115,414
﻿ Total net sales
$ 1,145,292
$ 1,075,341
$ 1,111,626
﻿
S egment gross profit is the metric utilized by management to evaluate segment performance . We measure segment gross profit for internal reporting purposes by excluding certain other cost of sales not directly attributab le to business units and pension and other postretirement benefits mark-to-market adjustments. Assets by segment are not regularly reviewed by the chief operating decision maker. Each segment’s gross profit and reconciliations to Income (loss) before income taxes are presented in the table below:
﻿
﻿
﻿
﻿
﻿
2016
2015
2014
﻿
(Dollars in thousands)
﻿ Performance Coatings
$ 139,454
$ 126,945
$ 131,043
﻿ Performance Colors and Glass
133,716
128,209
134,964
﻿ Pigments, Powders and Oxides
84,293
45,678
28,480
﻿ Other cost of sales
(6,246)
848
(9,402)
﻿ Total gross profit
351,217
301,680
285,085
﻿ Selling, general and administrative expenses
241,702
216,899
286,762
﻿ Restructuring and impairment charges
15,907
9,655
8,849
﻿ Other expense, net
31,163
20,343
32,310
﻿ Income (loss) before income taxes
$ 62,445
$ 54,783
$ (42,836)
﻿
Each segment’s capital expenditures for long-lived assets are detailed below:
﻿
﻿
﻿
﻿
﻿
2016
2015
2014
﻿
(Dollars in thousands)
﻿ Performance Coatings
$ 9,139
$ 8,148
$ 6,546
﻿ Performance Colors and Glass
7,123
6,620
4,216
﻿ Pigments, Powders and Oxides
4,867
2,412
453
﻿ Total segment expenditures for long-lived assets
21,129
17,180
11,215
﻿ Unallocated corporate expenditures for long-lived assets
2,896
3,142
12,127
﻿ Total expenditures for long lived assets (1)
$ 24,025
$ 20,322
$ 23,342
_____________________
(1)
Excludes capital expenditures of discontinued operations of $0.9 million, $22.7 million and $30.5 million in 2016 , 2015 and 2014 , respectively.
﻿
We sell our products throughout the world and we attribute sales to countries based on the country where we generate the customer invoice. No single country other than the U.S ., Spain, and Germany rep resent greater than 10% of our net sales. Net sales by geography are as follows:
﻿
﻿
﻿
﻿
﻿
2016
2015
2014
﻿
(Dollars in thousands)
﻿ United States
$ 300,187
$ 281,976
$ 263,452
﻿ Spain
188,972
174,742
211,449
﻿ Germany
111,522
114,757
125,405
﻿ Other international
544,611
503,866
511,320
﻿ Total net sales
$ 1,145,292
$ 1,075,341
$ 1,111,626
﻿
No ne of our operations in countries other than Spain, U.S ., Colombia and Germany ow ns greater than 10% of consolidated long-lived assets. Long-lived assets that consist of property, plant, and equipment by geography at December 31 are as follows:
﻿
﻿
﻿
﻿
﻿
2016
2015
﻿
(Dollars in thousands)
﻿ Spain
$ 51,358
$ 58,657
﻿ United States
40,661
38,466
﻿ Colombia
30,700
31,595
﻿ Germany
24,916
24,890
﻿ Other international
114,391
106,821
﻿ Total long-lived assets
$ 262,026
$ 260,429</t>
  </si>
  <si>
    <t>Unconsolidated Affiliates Accounted For Under the Equity Method</t>
  </si>
  <si>
    <t>Unconsolidated Affiliates Accounted For Under the Equity Method [Abstract]</t>
  </si>
  <si>
    <t>21. Unconsolidated Affiliates Accounted For Under the Equity Method
At December 31, 2016 , our percentage of ownership interest in these affiliates ranged from 34% to 50% . Because we exert significant influence over these affiliates, but we do not control them, our investments have been accounted for under the equity method. Investment income from these equity method investments, which is reported in Miscellaneous (income) expense, net was $0.3 million in 2016 , $0.8 million in 2015 , and $0.8 million in 2014 . The balance of our equity method investments, which is reported in Other non-current assets, was $15.1 million at December 31, 2016 , and $16.0 million at December 31, 2015 .
The income that we record for these investments is equal to our proportionate share of the affiliates’ income and our investments are equal to our proportionate share of the affiliates’ shareholders’ equity based on our ownership percentage. We have summarized below condensed income statement and balance sheet information for the combined equity method investees:
﻿
﻿
﻿
﻿
﻿
2016
2015
2014
﻿
(Dollars in thousands)
﻿ Net sales
$ 42,555
$ 47,443
$ 54,469
﻿ Gross profit
4,842
4,799
4,896
﻿ Income from continuing operations
694
1,887
254
﻿ Net income
236
1,292
133
﻿
﻿
﻿
﻿
﻿
2016
2015
﻿
(Dollars in thousands)
﻿ Current assets
$ 38,246
$ 40,499
﻿ Non-current assets
28,124
27,252
﻿ Current liabilities
(16,283)
(15,893)
﻿ Non-current liabilities
(16,923)
(14,678)
﻿
We had the following transactions with our equity-method investees:
﻿
﻿
﻿
﻿
﻿
2016
2015
2014
﻿
(Dollars in thousands)
﻿ Sales
$ 4,589
$ 6,740
$ 5,255
﻿ Purchases
758
3,485
7,632
﻿ Dividends and interest received
268
332
172
﻿ Commission and royalties received
1,003
197
462
﻿ Commissions and royalties paid
26
165
34</t>
  </si>
  <si>
    <t>Quarterly Data (Unaudited)</t>
  </si>
  <si>
    <t>Quarterly Data (Unaudited) [Abstract]</t>
  </si>
  <si>
    <t xml:space="preserve">22. Quarterly Data (Unaudited )
﻿
﻿
﻿
﻿
Net Income
Earnings (Loss) Attributable to
﻿
(Loss)
Ferro Corporation Common
﻿
Attributable
Shareholders Per Common
﻿
Net Income
to Ferro
Share
﻿
Net Sales
Gross Profit
(Loss)
Corporation
Basic
Diluted
﻿
(Dollars in thousands, except per share data)
﻿ 2015
﻿ Quarter 1
$ 262,772
$ 70,635
$ 9,015
$ 10,970
$ 0.12
$ 0.13
﻿ Quarter 2
268,214
77,640
6,785
6,599
0.08
0.08
﻿ Quarter 3
279,365
77,028
(3,561)
(4,059)
(0.05)
(0.05)
﻿ Quarter 4
264,990
76,377
50,865
50,590
0.59
0.58
﻿ Total
$ 1,075,341
$ 301,680
$ 63,104
$ 64,100
$ 0.74
$ 0.72
﻿ 2016
﻿ Quarter 1
$ 277,451
$ 84,229
$ (9,730)
$ (9,966)
$ (0.12)
$ (0.12)
﻿ Quarter 2
297,977
98,373
19,112
18,969
0.23
0.22
﻿ Quarter 3
288,527
88,981
(8,674)
(8,884)
(0.11)
(0.11)
﻿ Quarter 4
281,337
79,634
(20,595)
(20,936)
(0.25)
(0.25)
﻿ Total
$ 1,145,292
$ 351,217
$ (19,887)
$ (20,817)
$ (0.25)
$ (0.25)
Quarterly earnings per share amounts do not always add to the full-year amounts due to the averaging of shares.
Restructurin g and impairment charges in 2016 were $0.9 million in the first quarter, $0.8 million in the second quarter, $0 million in the third quarter, and $14. 2 million in the fourth quarter. Restructurin g and impairment charges in 2015 were $0.5 million in the first quarter, $1.1 million in the second quarter, $3.8 million in the third quarter, and $4.3 million in the fourth quarter. Mark-to-market net losses on our postretirement benefit plans were $ 20.1 million and $20.8 million in the fourth quarter of 2016 and 2015, respectively. </t>
  </si>
  <si>
    <t>Subsequent Events</t>
  </si>
  <si>
    <t>Subsequent Events [Abstract]</t>
  </si>
  <si>
    <t xml:space="preserve">23. Subsequent Events
﻿
On February 14, 2017, the Company entered into a new credit facility (the “New Credit Facility”) with a group of lenders to refinance its outstanding Credit Facility and to provide liquidity for ongoing working capital requirements and general corporate purposes. The New Credit Facility consists of a $400 million secured revolving line of credit with a term of five years, a $357.5 million secured term loan facility with a term of seven years and a € 250 million euro term loan facility with a term of seven years. Refer to Note 8 for further details on the New Credit Facility.
﻿ </t>
  </si>
  <si>
    <t>Schedule II - Valuation And Qualifying Accounts And Reserves</t>
  </si>
  <si>
    <t>Schedule II - Valuation And Qualifying Accounts And Reserves [Abstract]</t>
  </si>
  <si>
    <t>Schedule of Valuation and Qualifying Accounts Disclosure</t>
  </si>
  <si>
    <t xml:space="preserve">FERRO CORPORATION AND SUBSIDIARIES
SCHEDULE II — VALUATION AND QUALIFYING ACCOUNTS AND RESERVES
Yea rs Ended December 31, 2016 , 2015 and 2014
﻿
﻿
﻿
﻿
Additions Charged
﻿
Balance at
(Reductions Credited) to
Adjustment for
﻿
Beginning of
Costs and
Differences in
Balance at
﻿
Period
Expenses
Deductions
Exchange Rates
End of Period
﻿
(Dollars in thousands)
﻿ Allowance for Possible Losses on Collection of Accounts Receivable:
﻿ Year ended December 31, 2016
$ 7,784
1,383
(820)
(181)
$ 8,166
﻿ Year ended December 31, 2015
$ 10,325
667
(1,802)
(1,406)
$ 7,784
﻿ Year ended December 31, 2014
$ 12,093
2,657
(3,442)
(983)
$ 10,325
﻿ Valuation Allowance on Net Deferred Tax Assets:
﻿ Year ended December 31, 2016
$ 55,043
—
(16,686)
1
(1,003)
$ 37,354
﻿ Year ended December 31, 2015
$ 147,887
—
(86,597)
1
(6,247)
$ 55,043
﻿ Year ended December 31, 2014
$ 193,984
—
(37,801)
(8,296)
$ 147,887
(1) Included within this deduction is $6.8 million and $63.3 million for the years ended December 31, 2016 and 2015 , respectively, of valuation allowance release, resulting from the conclusion that the underlying deferred tax assets are more likely than not to be realized. </t>
  </si>
  <si>
    <t>Significant Accounting Policies (Policies)</t>
  </si>
  <si>
    <t>Principles of Consolidation</t>
  </si>
  <si>
    <t xml:space="preserve">Principles of Consolidation
Our consolidated financial statements include the accounts of the parent company and the accounts of its subsidiaries.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the Other non-current assets section of our balance sheet. We consolidate four legal entities in which we do not own 100% of the equity interests, either directly or indirectly through our subsidiaries. These entities have non-controlling interest ownerships ranging from 5% to 41% .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
Certain prior year amounts have been reclassified to conform to the current year’s presentation within the operating activities section of the Consolidated Statements of Cash Flows. </t>
  </si>
  <si>
    <t>Use of Estimates and Assumptions in the Preparation of Financial Statements</t>
  </si>
  <si>
    <t xml:space="preserve">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goodwill, asset impairment, income taxes, pension and other postretirement benefits, inventories, and environmental liabilities. Actual outcomes could differ from our estimates, resulting in changes in revenues or costs that could have a material impact on the Company’s results of operations, financial position, or cash flows. </t>
  </si>
  <si>
    <t>Foreign Currency Translation</t>
  </si>
  <si>
    <t xml:space="preserve">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 as a separate component of Accumulated other comprehensive loss in equity. </t>
  </si>
  <si>
    <t>Revenue Recognition</t>
  </si>
  <si>
    <t xml:space="preserve">Revenue Recognition
We typically recognize sales when we ship goods to our customers and when all of the following criteria are met:
·
Persuasive evidence of an arrangement exists;
·
The selling price is fixed or determinable;
·
Collection is reasonably assured; and
·
Title and risk of loss has passed to our customers.
In order to ensure the revenue recognition in the proper period, we review material sales contracts for proper cut-off based upon the business practices and legal requirements of each country. For sales of all products, including those containing precious metals, we report revenues gross along with their corresponding cost of sales to arrive at gross profit. We record revenues this way because we act as the principal in the transactions into which we enter.
The amount of shipping and handling fees invoiced to our customers at the time our product is shipped is included in net sales. Credit memos issued to customers for sales returns, discounts allowed and sales adjustments are recorded when they are incurred as a reduction of sales.
Additionally, we provide certain of our customers with incentive rebate programs to promote customer loyalty and encourage greater product sales. We accrue customer rebates over the rebate periods based upon estimated attainments of the provisions in the rebate agreements and record these rebate accruals as reductions of sales. </t>
  </si>
  <si>
    <t>Research and Development Expenses</t>
  </si>
  <si>
    <t xml:space="preserve">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27.3 million for 2016 , $ 25.6 million for 2015 and $22.7 million for 2014 . </t>
  </si>
  <si>
    <t>Restructuring Programs</t>
  </si>
  <si>
    <t xml:space="preserve">Restructuring Programs
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costs. The accruals are estimates that are based upon factors including statutory and union requirements, affected employees’ lengths of service, contract provisions, salary level, and health care benefit choice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 </t>
  </si>
  <si>
    <t>Asset Impairment</t>
  </si>
  <si>
    <t xml:space="preserve">Asset Impairment
The Company’s long-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r market pric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a proportional sales method.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 </t>
  </si>
  <si>
    <t>Derivative Financial Instruments</t>
  </si>
  <si>
    <t xml:space="preserve">Derivative Financial Instruments
As part of our risk management activities, we employ derivative financial instruments, primarily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nt of other comprehensive income and reclassified from accumulated other comprehensive loss into earnings when the hedged transaction affects earnings. As of December 31, 2016 , we did no t have any derivative instruments classified as cash flow hedges. The ineffective portion, if any, in the change in value of these derivatives is immediately recognized in earnings. For derivatives that are not designated as hedges, the gain or loss on the derivative is recognized in current earnings. We use derivatives only to manage well-defined risks and do not use derivatives for speculative purposes. </t>
  </si>
  <si>
    <t>Postretirement and Other Employee Benefits</t>
  </si>
  <si>
    <t xml:space="preserve">Postretirement and Other Employee Benefits
We recognize postretirement and other employee benefits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t>
  </si>
  <si>
    <t xml:space="preserve">Income Taxes
We account for income taxes in accordance with Accounting Standards Codification (“ASC”) Topic 740, Income Taxes,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axable temporary differences, projected future income, tax planning strategies,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 </t>
  </si>
  <si>
    <t>Cash Equivalents</t>
  </si>
  <si>
    <t xml:space="preserve">Cash Equivalents
We consider all highly liquid instruments with original maturities of three months or less when purchased to be cash equivalents. These instruments are carried at cost, which approximates fair value. </t>
  </si>
  <si>
    <t>Accounts Receivable and the Allowance for Doubtful Accounts</t>
  </si>
  <si>
    <t xml:space="preserve">Accounts Receivable and the Allowance for Doubtful Accounts
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
﻿
﻿
﻿
﻿
2016
2015
2014
﻿
(Dollars in thousands)
﻿ Allowance for doubtful accounts
$ 8,166
$ 7,784
$ 10,325
﻿ Bad debt expense
1,383
667
2,657
﻿
We had an asset securitization program for Ferro’s U.S. trade accounts receivable where we sold undivided variable percentage interests in our domestic receivables to various purchasers, and could obtain up to $50 million in the form of cash or letters of credit. Advances received under this program were accounted for as borrowings secured by the receivables and are included in net cash provided by financing activities. The purchasers had no recourse to Ferro’s other assets for failure of payment of the receivables as a result of the lack of creditworthiness, or financial inability to pay, of the related obligor. In May 2014, the program expired and amounts outstanding were repaid at that time. </t>
  </si>
  <si>
    <t xml:space="preserve">Inventories
We value inventory at the lower of cost or market, with cost determined utilizing the first-in, first-out (FIFO) method. We periodically evaluate the net realizable value of inventories based primarily upon their age, but also upon assumptions of future usage in production, customer demand and market conditions. Inventories have been reduced to the lower of cost or market value by allowances for slow moving or obsolete goods.
We maintain raw materials on our premises that we do not own, including precious metals consigned from financial institutions and customers, and consigned to our broker; and raw materials consigned to vendors. Although we have physical possession of the goods, their value is not reflected on our balance sheet because we do not have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physically are in our possession.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can require cash deposits to provide additional collateral beyond the value of the underlying precious metals. The financial institutions charge us fees for these consignment arrangements, and these fees are recorded as cost of sales. </t>
  </si>
  <si>
    <t>Property, Plant and Equipment</t>
  </si>
  <si>
    <t xml:space="preserve">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including the costs of major planned overhauls of equipment, as incurred. We depreciate property, plant and equipment on a straight-line basis, generally over the following estimated useful lives of the assets:
﻿
﻿
﻿ Buildings
20 to 40 years
Machinery and equipment
5 to 15 years
﻿ </t>
  </si>
  <si>
    <t>Other Capitalized Costs</t>
  </si>
  <si>
    <t xml:space="preserve">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 </t>
  </si>
  <si>
    <t>Environmental Liabilities</t>
  </si>
  <si>
    <t xml:space="preserve">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t>
  </si>
  <si>
    <t>Recently Adopted Accounting Pronouncements</t>
  </si>
  <si>
    <t xml:space="preserve">Recently Adopted Accounting Pronouncement
﻿
In November 2015, the Financial Accounting Standards Board (“FASB”) issued Accounting Standards Update (“ASU”) 2015-17, Income Taxes: Topic 740: Balance Sheet Classification of Deferred Taxes . ASU 2015-17 requires deferred tax assets and liabilities to be classified as noncurrent in a classified statement of financial position. During the second quarter of 2016, we elected to prospectively adopt ASU 2015-17, thus reclassifying current deferred tax assets to non-current on the accompanying consolidated balance sheets. The prior reporting period was not retrospectively adjusted. Other than this reclassification, the adoption of ASU 2015-17 did not have an impact on the Company’s consolidated financial statements. </t>
  </si>
  <si>
    <t>New Accounting Standards</t>
  </si>
  <si>
    <t xml:space="preserve">New Accounting Standards
In January 2017, the FASB issued ASU 2017-04, Intangibles – Goodwill and Other: Topic 350: Simplifying the Test for Goodwill Impairment. ASU 2017-04 is intended to simplify the subsequent measurement of goodwill by eliminating Step 2 from the goodwill impairment test. This pronouncement is effective for its annual or any interim goodwill impairment tests in fiscal years beginning after December 15, 2019. Early adoption is permitted. The Company is in the process of assessing the impact that the adoption of this ASU will have on our consolidated financial statements.
In January 2017, the FASB issued ASU 2017-01, Business Combinations: Topic 805: Clarifying the Definition of a Business. ASU 2017-01 is intended to clarify the definition of a business with the objective of adding guidance to assist entities with evaluating whether transactions should be accounted for as acquisitions (or dispositions) of assets or businesses. This pronouncement is effective for its annual periods beginning after December 15, 2017, including interim periods within those periods. The Company is in the process of assessing the impact that the adoption of this ASU will have on our consolidated financial statements.
In October 2016, the FASB issued ASU 2016-16, Income Taxes: Topic 740: Intra-Entity Transfers of Assets Other Than Inventory. ASU 2016-16 is intended to improve the accounting for the income tax consequences of intra-entity transfers of assets other than inventory. This pronouncement is effective for its annual periods beginning after December 15, 2017, including interim reporting periods within those annual reporting periods. Early adoption is permitted. The Company is in the process of assessing the impact that the adoption of this ASU will have on our consolidated financial statements.
﻿
In August 2016, the FASB issued ASU 2016-15, Statement of Cash Flow: Topic 230: Classification of Certain Cash Receipts and Cash Payments. ASU 2016-15 is intended to address eight specific cash flow issues with the objective of reducing the existing diversity in practice . This pronouncement is effective for fiscal years beginning after December 15, 2017, and interim periods within those fiscal years. Early adoption is permitted. The Company is in the process of assessing the impact that the adoption of this ASU will have on our consolidated financial statements.
﻿
In March 2016, the FASB issued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pronouncement is effective for annual periods beginning after December 15, 2016, and interim periods within those annual periods. Early adoption is permitted. The Company is in the process of assessing the impact that the adoption of this ASU will have on our consolidated financial statements.
﻿
In February 2016, the FASB issued ASU 2016-02, Leases: Topic 842. ASU 2016-02 requires companies to recognize a lease liability and asset on the balance sheet for operating leases with a term greater than one year. This pronouncement is effective for fiscal years beginning after December 15, 2018, and interim periods within those fiscal years. Early adoption is permitted. The Company is in the process of assessing the impact that the adoption of this ASU will have on our consolidated financial statements.
﻿
In May 2014, the FASB issued ASU 2014-09, Revenue from Contracts with Customers: Topic 606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Our evaluation of ASU 2014-09 is ongoing. While we anticipate some changes to revenue recognition for certain customer contracts, we do not currently believe ASU 2014-09 will have a material effect on our consolidated financial statements.
No other new accounting pronouncements issued or with effective dates during fiscal 2016 had or are expected to have a material impact of the Company’s consolidated financial statements. </t>
  </si>
  <si>
    <t>Significant Accounting Policies (Tables)</t>
  </si>
  <si>
    <t>Detailed Information about Allowance for Doubtful Accounts</t>
  </si>
  <si>
    <t xml:space="preserve">﻿
﻿
﻿
2016
2015
2014
﻿
(Dollars in thousands)
﻿ Allowance for doubtful accounts
$ 8,166
$ 7,784
$ 10,325
﻿ Bad debt expense
1,383
667
2,657
﻿ </t>
  </si>
  <si>
    <t>Estimated Lives of Prperty, Plant and Equipment</t>
  </si>
  <si>
    <t xml:space="preserve">﻿
﻿ Buildings
20 to 40 years
Machinery and equipment
5 to 15 years
﻿ </t>
  </si>
  <si>
    <t>Discontinued Operations (Tables)</t>
  </si>
  <si>
    <t>Summary Of Discontinued Operations</t>
  </si>
  <si>
    <t xml:space="preserve">﻿
﻿
﻿
2016
2015
2014
﻿
(Dollars in thousands)
﻿ Net sales
$ 18,481
$ 33,825
$ 343,348
﻿ Cost of sales
28,473
53,213
295,697
﻿ Gross (loss) profit
(9,992)
(19,388)
47,651
﻿ Selling, general and administrative expenses
3,094
4,189
17,737
﻿ Restructuring and impairment charges
50,902
11,792
21,769
﻿ Interest expense
325
763
3,846
﻿ Gain on sale of business, net
—
—
(127,579)
﻿ Miscellaneous (income) expense, net
(392)
647
1,090
﻿ (Loss) income from discontinued operations before income taxes
(63,921)
(36,779)
130,788
﻿ Income tax expense
543
—
35,948
﻿ (Loss) income from discontinued operations, net of income taxes
$ (64,464)
$ (36,779)
$ 94,840
﻿
The following table summarizes the assets and liabilities which are classified as he ld-for-sale at December 31, 2015 :
﻿
﻿
﻿
﻿
﻿
December 31, 2015
﻿
﻿ Accounts receivable, net
$ 4,028
﻿ Inventories
9,733
﻿ Other current assets
2,454
﻿ Current assets held-for-sale
16,215
﻿ Property, plant and equipment, net
22,973
﻿ Other non-current assets
205
﻿ Non-current assets held-for-sale
23,178
﻿ Total assets held-for-sale
$ 39,393
﻿
﻿ Accounts payable
$ 5,736
﻿ Accrued expenses and other current liabilities
1,420
﻿ Current liabilities held-for-sale
7,156
﻿ Other non-current liabilities
1,493
﻿ Total liabilities held-for-sale
$ 8,649
﻿ </t>
  </si>
  <si>
    <t>Aquisitions (Tables)</t>
  </si>
  <si>
    <t>Nubiola [Member]</t>
  </si>
  <si>
    <t>Summary Of The Preliminary Purchase Price Allocations</t>
  </si>
  <si>
    <t xml:space="preserve">﻿
﻿
July 7, 2015
﻿
(Dollars in thousands)
﻿ Net working capital (1)
$ 46,642
﻿ Cash and equivalents
19,966
﻿ Personal property
39,444
﻿ Real property
28,510
﻿ Intangible assets
26,757
﻿ Other assets and liabilities
(20,733)
﻿ Goodwill
27,498
﻿ Net assets acquired
$ 168,084
﻿
(1) Net working capital is defined as current assets, less cash, le ss current liabilities . </t>
  </si>
  <si>
    <t>Summary Of Unaudited Pro Forma Information Represents The Consolidated Results Of The Company As If The Acquisition Occurred As Of January 1, 2014</t>
  </si>
  <si>
    <t xml:space="preserve">﻿
﻿
2015
2014
﻿
(unaudited)
﻿
(In thousands, except per share amounts)
﻿
﻿ Net sales
$ 1,141,200
$ 1,251,266
﻿ Net income attributable to Ferro Corporation common shareholders
$ 69,489
$ 100,187
﻿ Net earnings per share attributable to Ferro Corporation common shareholders - Basic
$ 0.80
$ 1.15
﻿ Net earnings per share attributable to Ferro Corporation common shareholders - Diluted
$ 0.79
$ 1.15
﻿ </t>
  </si>
  <si>
    <t>Vetriceramici S.p.A. [Member]</t>
  </si>
  <si>
    <t xml:space="preserve">﻿
﻿
﻿
December 1, 2014
﻿
(Dollars in thousands)
﻿ Net working capital (1)
$ 27,055
﻿ Real property
8,291
﻿ Personal property
12,204
﻿ Other assets and liabilities
(13,169)
﻿ Intangible assets
42,060
﻿ Goodwill
32,431
﻿ Net assets acquired
$ 108,872
﻿
(1) Net working capital is defined as current assets less current liabilities. </t>
  </si>
  <si>
    <t>Inventories (Tables)</t>
  </si>
  <si>
    <t xml:space="preserve">﻿
﻿
﻿
2016
2015
﻿
(Dollars in thousands)
﻿ Raw materials
$ 72,943
$ 56,291
﻿ Work in process
38,859
33,099
﻿ Finished goods
118,045
95,464
﻿ Total inventories
$ 229,847
$ 184,854
﻿ </t>
  </si>
  <si>
    <t>Property, Plant And Equipment (Tables)</t>
  </si>
  <si>
    <t xml:space="preserve">﻿
﻿
﻿
2016
2015
﻿
﻿
(Dollars in thousands)
﻿
﻿ Land
$ 37,136
$ 31,009
﻿ Buildings
171,809
167,653
﻿ Machinery and equipment
477,376
468,485
﻿ Construction in progress
15,063
14,544
﻿ Total property, plant and equipment
701,384
681,691
﻿ Total accumulated depreciation
(439,358)
(421,262)
﻿ Property, plant and equipment, net
$ 262,026
$ 260,429
﻿ </t>
  </si>
  <si>
    <t>Summary Of Fair Value And Impairment Of Long Lived Assets</t>
  </si>
  <si>
    <t xml:space="preserve">﻿
﻿
﻿
Fair Value Measurements Using
Total
﻿ Description
Level 1
Level 2
Level 3
Total
(Losses)
﻿
(Dollars in thousands)
﻿ December 31, 2016
$
—
$
—
$
—
$
—
$ (50,902)
﻿ December 31, 2015
$
—
$
—
$ 33,711
$ 33,711
$ (11,792)
﻿ December 31, 2014
$
—
$
—
$ 37,400
$ 37,400
$ (21,566)
﻿ </t>
  </si>
  <si>
    <t>Goodwill And Other Intangible Assets (Tables)</t>
  </si>
  <si>
    <t>Details and Activity of Goodwill by Segment</t>
  </si>
  <si>
    <t xml:space="preserve">﻿
﻿
﻿
﻿
Pigments,
Performance
﻿
Performance
Powders and
Colors and
﻿
Coatings
Oxides
Glass
Total
﻿
(Dollars in thousands)
﻿ Goodwill, net at December 31, 2014
$ 31,591
9,676
52,466
$ 93,733
﻿ Acquisitions
14,305
(1)
39,151
(2)
2,477
(3)
55,933
﻿ Other adjustments
(462)
—
—
(462)
﻿ Foreign currency adjustments
(1,950)
(33)
(1,552)
(3,535)
﻿ Goodwill, net at December 31, 2015
43,484
48,794
53,391
145,669
﻿ Acquisitions
—
(7,756)
(4), (5)
28,332
(5)
20,576
﻿ Impairments
(13,198)
—
—
(13,198)
﻿ Foreign currency adjustments
(2,196)
(617)
(1,938)
(4,751)
﻿ Goodwill, net at December 31, 2016
$ 28,090
$ 40,421
$ 79,785
$ 148,296
﻿
(1) During 2015, the Company recorded goodwill related to the Al Salomi acquisition. Refer to Note 4 for additional details.
(2) During 2015, the Company recorded goodwill related to the Nubiola acquisition. Refer to Note 4 for additional details.
(3) During 2015, the Company recorded goodwill related to the TherMark acquisition. Refer to Note 4 for additional details.
(4) During 2016, the Company recorded a purchase price adjustment within the measurement period for goodwill related to the Nubiola acquisition. Refer to Note 4 for additional details.
(5) During 2016, the Company recorded goodwill related to the Delta Performance Products, Ferer, Pinturas, ESL and Cappelle acquisitions. Refer to Note 4 for additional details. </t>
  </si>
  <si>
    <t>Schedule Of Impairment Of Goodwill</t>
  </si>
  <si>
    <t xml:space="preserve">﻿
﻿
December 31,
December 31,
﻿
2016
2015
﻿
(Dollars in thousands)
﻿ Goodwill, gross
$ 206,763
$ 190,938
﻿ Accumulated impairment losses
(58,467)
(45,269)
﻿ Goodwill, net
$ 148,296
$ 145,669
﻿ </t>
  </si>
  <si>
    <t>Significant Assumptions and Ranges of Assumptions Used in Impairment Analysis of Goodwill</t>
  </si>
  <si>
    <t xml:space="preserve">﻿
﻿
﻿ Significant Assumptions
2016
2015
﻿ Weighted-average cost of capital
10.75% - 13.5
%
11.5% - 12.75
%
﻿ Residual growth rate
3.0
%
3.0
%
﻿ </t>
  </si>
  <si>
    <t>Summary Of Fair Value And Impairment Of Goodwill</t>
  </si>
  <si>
    <t xml:space="preserve">﻿
﻿
Fair Value Measurements Using
Total
﻿ Description
Level 1
Level 2
Level 3
Total
(Losses)
﻿
(Dollars in thousands)
﻿ December 31, 2016
$
—
$
—
$
—
$
—
$ (13,198)
﻿ </t>
  </si>
  <si>
    <t>Details of Amortizable Intangible Assets</t>
  </si>
  <si>
    <t xml:space="preserve">﻿
﻿
Estimated
﻿
Economic Life
2016
2015
﻿
(Dollars in thousands)
﻿ Gross amortizable intangible assets:
﻿ Patents
10 - 16 years
$ 5,147
$ 5,229
﻿ Land rights
20 - 40 years
4,746
4,947
﻿ Technology/know-how and other
1 - 30 years
84,837
66,558
﻿ Customer relationships
12 - 20 years
80,153
46,320
﻿ Total gross amortizable intangible assets
174,883
123,054
﻿ Accumulated amortization:
﻿ Patents
(4,981)
(4,880)
﻿ Land rights
(2,698)
(2,671)
﻿ Technology/know-how and other
(34,775)
(16,473)
﻿ Customer relationships
(5,311)
(2,234)
﻿ Total accumulated amortization
(47,765)
(26,258)
﻿ Amortizable intangible assets, net
$ 127,118
$ 96,796
﻿ </t>
  </si>
  <si>
    <t>Schedule of Indefinite-Lived Intangible Assets</t>
  </si>
  <si>
    <t xml:space="preserve">﻿
﻿
﻿
2016
2015
﻿
(Dollars in thousands)
﻿ Indefinite-lived intangibles assets:
﻿ Trade names and trademarks
$ 10,732
$ 9,837
﻿ </t>
  </si>
  <si>
    <t>Debt And Other Financing (Tables)</t>
  </si>
  <si>
    <t>Loans Payable And Current Portion Of Long-Term Debt</t>
  </si>
  <si>
    <t xml:space="preserve">﻿
﻿
﻿
﻿
2016
2015
﻿
(Dollars in thousands)
﻿ Loans payable
$ 11,452
$ 2,749
﻿ Current portion of long-term debt
5,858
4,697
﻿ Loans payable and current portion of long-term debt
$ 17,310
$ 7,446
﻿ </t>
  </si>
  <si>
    <t>Summary Of Long-Term Debt</t>
  </si>
  <si>
    <t xml:space="preserve">﻿
﻿
﻿
﻿
2016
2015
﻿
(Dollars in thousands)
﻿
﻿ Revolving credit facility
$ 311,555
$ 170,000
﻿ Term loan facility, net of unamortized issuance costs
239,530
291,717
﻿ Capital lease obligations
3,720
4,478
﻿ Other notes
8,228
4,610
﻿ Total long-term debt
563,033
470,805
﻿ Current portion of long-term debt
(5,858)
(4,697)
﻿ Long-term debt, less current portion
$ 557,175
$ 466,108
﻿ </t>
  </si>
  <si>
    <t>Annual Maturities Of Long-term Debt</t>
  </si>
  <si>
    <t xml:space="preserve">﻿
﻿ 2017
$ 6,105
﻿ 2018
5,612
﻿ 2019
316,813
﻿ 2020
4,601
﻿ 2021
232,176
﻿ Thereafter
2,634
﻿ Total maturities of long-term debt
567,941
﻿ Unamortized issuance costs on Term loan facility
(3,720)
﻿ Imputed interest and executory costs on capitalized lease obligations
(1,188)
﻿ Total long-term debt
$ 563,033
﻿ </t>
  </si>
  <si>
    <t>Financial Instruments (Tables)</t>
  </si>
  <si>
    <t>Financial Instruments Assets (Liabilities) Measured At Fair Value</t>
  </si>
  <si>
    <t xml:space="preserve">﻿
﻿
﻿
December 31, 2016
﻿
Carrying
Fair Value
﻿
Amount
Total
Level 1
Level 2
Level 3
﻿
(Dollars in thousands)
﻿ Cash and cash equivalents
$ 45,582
$ 45,582
$ 45,582
$
—
$
—
﻿ Loans payable
(11,452)
(11,452)
—
(11,452)
—
﻿ Revolving credit facility
(311,555)
(318,389)
—
(318,389)
—
﻿ Term loan facility (1)
(239,530)
(252,052)
—
(252,052)
—
﻿ Other long-term notes payable
(8,228)
(7,315)
—
(7,315)
—
﻿ Foreign currency forward contracts, net
350
350
—
350
—
﻿
﻿
December 31, 2015
﻿
Carrying
Fair Value
﻿
Amount
Total
Level 1
Level 2
Level 3
﻿
(Dollars in thousands)
﻿ Cash and cash equivalents
$ 58,380
$ 58,380
$ 58,380
$
—
$
—
﻿ Loans payable
(2,749)
(2,749)
—
(2,749)
—
﻿ Revolving credit facility
(170,000)
(169,019)
—
(169,019)
—
﻿ Term loan facility (1)
(291,717)
(297,552)
—
(297,552)
—
﻿ Other long-term notes payable
(4,610)
(3,956)
—
(3,956)
—
﻿ Foreign currency forward contracts, net
(1,207)
(1,207)
—
(1,207)
—
﻿
(1) The carrying value of the term loan facility is net of unamortized debt issuance costs. </t>
  </si>
  <si>
    <t>Effect On Derivative Instruments On Consolidated Statements Of Operations</t>
  </si>
  <si>
    <t xml:space="preserve">﻿
﻿
Amount of (Loss) Gain
﻿
Recognized in Earnings
﻿
﻿
2016
2015
2014
Location of (Loss) Gain in Earnings
﻿
﻿
(Dollars in thousands)
﻿ Foreign currency forward contracts
$ (2,714)
$ 8,304
$ 10,526
Foreign currency losses, net
﻿ </t>
  </si>
  <si>
    <t>Fair Value Of Derivative Instruments On Consolidated Balance Sheets</t>
  </si>
  <si>
    <t xml:space="preserve">﻿
﻿
﻿
﻿
2016
2015
Balance Sheet Location
﻿
(Dollars in thousands)
﻿ Asset derivatives:
﻿ Foreign currency forward contracts
$ 1,854
$ 913
Other current assets
﻿ Liability derivatives:
﻿ Foreign currency forward contracts
$ (1,504)
$ (2,120)
Accrued expenses and other current liabilities
﻿ </t>
  </si>
  <si>
    <t>Income Taxes (Tables)</t>
  </si>
  <si>
    <t>Earnings (Losses) before Income Taxes</t>
  </si>
  <si>
    <t xml:space="preserve">﻿
﻿
﻿
2016
2015
2014
﻿
(Dollars in thousands)
﻿ U.S.
$ 7,416
$ 10,520
$ (69,868)
﻿ Foreign
55,029
44,263
27,032
﻿ Total
$ 62,445
$ 54,783
$ (42,836)
﻿ </t>
  </si>
  <si>
    <t>Income Tax Expense (Benefit) From Continuing Operations</t>
  </si>
  <si>
    <t xml:space="preserve">﻿
﻿
2016
2015
2014
﻿
(Dollars in thousands)
﻿ Current:
﻿ U.S. federal
$ 4,616
$ 146
$ (25,712)
﻿ Foreign
24,675
21,041
12,181
﻿ State and local
28
41
(1,272)
﻿ Total current
29,319
21,228
(14,803)
﻿ Deferred:
﻿ U.S. federal
379
(56,521)
1,168
﻿ Foreign
(11,830)
(3,764)
(20,684)
﻿ State and local
—
(6,043)
92
﻿ Total deferred
(11,451)
(66,328)
(19,424)
﻿ Total income tax expense (benefit)
$ 17,868
$ (45,100)
$ (34,227)
﻿ </t>
  </si>
  <si>
    <t>Income Tax Expense (Benefit) Allocated Directly to Ferro Corporation Shareholders' Equity</t>
  </si>
  <si>
    <t xml:space="preserve">﻿
﻿
2016
2015
2014
﻿
(Dollars in thousands)
﻿ Postretirement benefit liability adjustments
$ 30
$ 32
$ (45)
﻿ Stock options exercised
(2,355)
—
(835)
﻿ Total income tax (benefit) expense allocated to Ferro Corporation shareholders' equity
$ (2,325)
$ 32
$ (880)
﻿ </t>
  </si>
  <si>
    <t>Reconciliation of U.S. Federal Statutory Income Tax Rate and Effective Tax Rate</t>
  </si>
  <si>
    <t xml:space="preserve">﻿
﻿
﻿
2016
2015
2014
﻿ U.S. federal statutory income tax rate
35.0
%
35.0
%
35.0
%
﻿ Goodwill dispositions and impairments
8.3
(0.2)
0.8
﻿ Non-deductible expenses
3.4
3.0
—
﻿ Miscellaneous
3.2
1.7
(6.7)
﻿ Uncertain tax positions
1.7
4.3
(4.3)
﻿ Net adjustment of prior-year accrual, including tax audit settlements
1.5
0.2
(8.1)
﻿ U.S. tax costs of foreign dividends
0.6
1.7
4.7
﻿ Foreign substitute tax payment
—
(3.9)
—
﻿ Domestic production activities deduction
(0.2)
—
3.1
﻿ State taxes
(0.7)
0.6
5.4
﻿ Tax rate changes
(0.7)
3.4
(4.6)
﻿ Foreign currency
(1.6)
2.3
(0.1)
﻿ Notional interest deduction
(2.8)
(2.8)
—
﻿ Other tax credits
(2.9)
(2.3)
7.8
﻿ Adjustment of valuation allowances
(7.4)
(118.4)
30.7
﻿ Foreign tax rate difference
(8.8)
(6.9)
16.2
﻿ Effective tax rate
28.6
%
(82.3)
%
79.9
%
﻿ </t>
  </si>
  <si>
    <t>Components of Deferred Tax Assets and Liabilities</t>
  </si>
  <si>
    <t xml:space="preserve">﻿
﻿
2016
2015
﻿
(Dollars in thousands)
﻿ Deferred tax assets:
﻿ Pension and other benefit programs
$ 51,189
$ 46,348
﻿ Foreign operating loss carryforwards
30,352
35,925
﻿ Accrued liabilities
20,942
19,036
﻿ U.S foreign tax credit carryforwards
19,753
23,620
﻿ Other credit carryforwards
11,277
13,379
﻿ Other
5,643
3,955
﻿ State and local operating loss carryforwards
3,975
4,540
﻿ Currency differences
3,138
—
﻿ Inventories
1,962
2,454
﻿ Allowance for doubtful accounts
1,744
1,701
﻿ Domestic operating loss carryforwards
—
1,837
﻿ Capitalized interest
—
1,749
﻿ Capitalized research costs
—
552
﻿ Total deferred tax assets
149,975
155,096
﻿ Deferred tax liabilities:
﻿ Property, plant and equipment and intangibles -- depreciation and amortization
28,418
26,051
﻿ Other
3,091
2,475
﻿ Unremitted earnings of foreign subsidiaries
779
616
﻿ Total deferred tax liabilities
32,288
29,142
﻿ Net deferred tax assets before valuation allowance
117,687
125,954
﻿ Valuation allowance
(37,354)
(55,043)
﻿ Net deferred tax assets
$ 80,333
$ 70,911
﻿ </t>
  </si>
  <si>
    <t>Expirations of Operating Loss Carryforwards and Tax Credit Carryforwards</t>
  </si>
  <si>
    <t xml:space="preserve">﻿
﻿
﻿
Operating Loss
Tax Credit
﻿
Carryforwards
Carryforwards
﻿ Expiring in:
(Dollars in thousands)
﻿ 2017
$ 4,694
$ 6,935
﻿ 2018-2022
11,281
11,616
﻿ 2023-2027
2,723
14,938
﻿ 2028-2032
1,992
5,359
﻿ 2033-2037
2,232
813
﻿ 2038-Indefinitely
11,739
1,908
﻿ Total
$ 34,661
$ 41,569
﻿ </t>
  </si>
  <si>
    <t>Classification of Net Deferred Income Tax Assets</t>
  </si>
  <si>
    <t xml:space="preserve">﻿
﻿
2016
2015
﻿
(Dollars in thousands)
﻿ Current assets
$
—
$ 12,088
﻿ Non-current assets
106,454
87,385
﻿ Current liabilities
—
(1,074)
﻿ Non-current liabilities
(26,121)
(27,488)
﻿ Net deferred tax assets
$ 80,333
$ 70,911
﻿ </t>
  </si>
  <si>
    <t>Activity and Balances of Unrecognized Tax Benefits</t>
  </si>
  <si>
    <t xml:space="preserve">﻿
﻿
﻿
2016
2015
2014
﻿
(Dollars in thousands)
﻿ Balance at beginning of year
$ 34,541
$ 36,879
$ 38,739
﻿ Additions based on tax positions related to the current year
1,445
2,664
3,411
﻿ Additions for tax positions of prior years
170
4,136
1,908
﻿ Reductions for tax positions of prior years
(2,827)
(1,135)
(2,551)
﻿ Reductions as a results of expiring statutes of limitations
(2,718)
(6,259)
(700)
﻿ Foreign currency adjustments
(526)
(1,744)
(1,953)
﻿ Settlements with taxing authorities
—
—
(1,975)
﻿ Balance at end of year
$ 30,085
$ 34,541
$ 36,879
﻿ </t>
  </si>
  <si>
    <t>Retirement Benefits (Tables)</t>
  </si>
  <si>
    <t>Net Periodic Benefit (Credit) Cost</t>
  </si>
  <si>
    <t xml:space="preserve">﻿
﻿
﻿
U.S. Pension Plans
Non-U.S. Plans
﻿
2016
2015
2014
2016
2015
2014
﻿
(Dollars in thousands)
﻿ Service cost
$ 16
$ 17
$ 16
$ 1,372
$ 1,478
$ 1,767
﻿ Interest cost
15,552
18,718
19,746
3,319
3,560
5,105
﻿ Expected return on plan assets
(19,735)
(29,168)
(28,139)
(1,712)
(2,623)
(3,151)
﻿ Amortization of prior service cost
11
12
12
37
259
61
﻿ Mark-to-market actuarial net losses
9,127
18,807
71,583
11,180
5,085
17,494
﻿ Curtailment and settlement effects (gains) losses
—
(12,640)
—
688
35
(123)
﻿ Special termination benefits
—
—
—
330
35
40
﻿ Net periodic benefit cost (credit)
$ 4,971
$ (4,254)
$ 63,218
$ 15,214
$ 7,829
$ 21,193
﻿ Weighted-average assumptions:
﻿ Discount rate
4.70
%
4.25
%
5.25
%
3.12
%
2.72
%
4.12
%
﻿ Rate of compensation increase
N/A
N/A
N/A
3.16
%
3.28
%
2.88
%
﻿ Expected return on plan assets
8.20
%
8.20
%
8.20
%
3.41
%
3.50
%
4.44
%
﻿ </t>
  </si>
  <si>
    <t>Defined Benefit Pension Plans</t>
  </si>
  <si>
    <t xml:space="preserve">﻿
﻿
﻿
U.S. Pension Plans
Non-U.S. Pension Plans
﻿
2016
2015
2016
2015
﻿
(Dollars in thousands)
﻿ Change in benefit obligation
﻿ Benefit obligation at beginning of year
$ 346,951
$ 454,030
$ 123,764
$ 146,706
﻿ Service cost
16
17
1,372
1,478
﻿ Interest cost
15,552
18,718
3,319
3,560
﻿ Curtailments
—
—
—
—
﻿ Amendments
—
—
—
189
﻿ Settlements
(144)
(71,290)
(34,528)
(579)
﻿ Special termination benefits
—
—
330
35
﻿ Plan participants' contributions
—
—
54
20
﻿ Benefits paid
(22,918)
(23,144)
(3,195)
(3,179)
﻿ Actuarial loss (gain)
5,745
(31,380)
20,490
(11,142)
﻿ Exchange rate effect
—
—
(8,116)
(13,324)
﻿ Benefit obligation at end of year
$ 345,202
$ 346,951
$ 103,490
$ 123,764
﻿ Accumulated benefit obligation at end of year
$ 345,202
$ 346,951
$ 93,401
$ 118,680
﻿ Change in plan assets:
﻿ Fair value of plan assets at beginning of year
$ 278,735
$ 381,147
$ 63,649
$ 82,345
﻿ Actual return on plan assets
16,354
(8,379)
10,977
(13,638)
﻿ Employer contributions
522
401
3,060
4,979
﻿ Plan participants' contributions
—
—
54
20
﻿ Benefits paid
(22,918)
(23,144)
(3,195)
(3,179)
﻿ Effect of settlements
(144)
(71,290)
(34,746)
(579)
﻿ Exchange rate effect
—
—
(6,116)
(6,299)
﻿ Fair value of plan assets at end of year
$ 272,549
$ 278,735
$ 33,683
$ 63,649
﻿ Amounts recognized in the balance sheet:
﻿ Other non-current assets
$
—
$
—
$ 484
$ 841
﻿ Accrued expenses and other current liabilities
(579)
(729)
(2,070)
(1,834)
﻿ Postretirement and pension liabilities
(72,074)
(67,487)
(68,221)
(59,122)
﻿ Funded status
$ (72,653)
$ (68,216)
$ (69,807)
$ (60,115)
﻿
During 2016, the Company settled a pension obligation in Great Britain for an amount of $32.2 million, which is included in settlements for the Non-U.S. pension .
﻿
﻿
﻿
﻿
﻿
U.S. Pension Plans
Non-U.S. Pension Plans
﻿
2016
2015
2016
2015
﻿
(Dollars in thousands)
﻿ Weighted-average assumptions as of December 31:
﻿ Discount rate
4.40
%
4.70
%
2.24
%
3.12
%
﻿ Rate of compensation increase
N/A
N/A
3.14
%
3.16
%
﻿ Pension plans with benefit obligations in excess of plan assets:
﻿ Benefit obligations
$ 345,202
$ 346,951
$ 73,903
$ 66,291
﻿ Plan assets
272,549
278,735
3,612
5,336
﻿ Pension plans with accumulated benefit obligations in excess of plan assets:
﻿ Projected benefit obligations
$ 345,202
$ 346,951
$ 73,393
$ 65,777
﻿ Accumulated benefit obligations
345,202
346,951
63,538
60,888
﻿ Plan assets
272,549
278,735
3,179
4,881
﻿
Activity and balances in Accumulated other comprehensive loss related to defined benefit pension plans are summarized below:
﻿
﻿
﻿
﻿
U.S. Pension Plans
Non-U.S. Pension Plans
﻿
2016
2015
2016
2015
﻿
(Dollars in thousands)
﻿ Prior service (cost):
﻿ Balance at beginning of year
$ (18)
$ (30)
$ (425)
$ (636)
﻿ Amounts recognized as net periodic benefit costs
11
12
37
259
﻿ Exchange rate effects
—
—
123
(48)
﻿ Balance at end of year
$ (7)
$ (18)
$ (265)
$ (425)
﻿ Estimated amounts to be amortized in 2017
$ (7)
$ (37)
﻿ </t>
  </si>
  <si>
    <t>Fair Value of Pension Plan Assets</t>
  </si>
  <si>
    <t xml:space="preserve">﻿
﻿
﻿
Level 1
Level 2
Level 3
Total
﻿
(Dollars in thousands)
﻿ U.S. plans:
﻿ Fixed income:
﻿ Cash and cash equivalents
$ 3
$
—
$
—
$ 3
﻿ Guaranteed deposits
—
1,817
—
1,817
﻿ Mutual funds
85,580
—
—
85,580
﻿ Commingled funds
—
777
371
1,148
﻿ Equities:
﻿ U.S. common stocks
4,057
—
—
4,057
﻿ Mutual funds
156,675
—
—
156,675
﻿ Commingled funds
—
1,096
—
1,096
﻿ Real estate
—
—
22,173
22,173
﻿ Total
$ 246,315
$ 3,690
$ 22,544
$ 272,549
﻿ Non-U.S. plans
﻿ Fixed income:
﻿ Guaranteed deposits
$ 97
$ 726
$ 26,332
$ 27,155
﻿ Mutual funds
365
—
—
365
﻿ Other
3,679
2,153
—
5,832
﻿ Equities:
﻿ Mutual funds
200
—
—
200
﻿ Real estate
—
—
84
84
﻿ Other assets
47
—
—
47
﻿ Total
$ 4,388
$ 2,879
$ 26,416
$ 33,683
﻿
The fair values of our pension plan assets at December 31, 2015 , by asset category are as follows:
﻿
﻿
﻿
﻿
﻿
Level 1
Level 2
Level 3
Total
﻿
(Dollars in thousands)
﻿ U.S. plans:
﻿ Fixed income:
﻿ Cash and cash equivalents
$ 44
$
—
$
—
$ 44
﻿ Guaranteed deposits
—
1,956
—
1,956
﻿ Mutual funds
88,672
—
—
88,672
﻿ Commingled funds
—
879
366
1,245
﻿ Equities:
﻿ U.S. common stocks
3,148
—
—
3,148
﻿ Mutual funds
162,332
—
—
162,332
﻿ Commingled funds
—
1,264
—
1,264
﻿ Real estate
—
—
20,074
20,074
﻿ Total
$ 254,196
$ 4,099
$ 20,440
$ 278,735
﻿ Non-U.S. plans
﻿ Fixed income:
﻿ Cash and cash equivalents
$ 299
$
—
$
—
$ 299
﻿ Guaranteed deposits
142
2,148
54,006
56,296
﻿ Mutual funds
171
—
—
171
﻿ Other
4,188
2,267
—
6,455
﻿ Equities:
﻿ Mutual funds
319
—
—
319
﻿ Real estate
—
—
59
59
﻿ Other assets
50
—
—
50
﻿ Total
$ 5,169
$ 4,415
$ 54,065
$ 63,649
﻿ </t>
  </si>
  <si>
    <t>Schedule of Rollforward of Level 3 Assets</t>
  </si>
  <si>
    <t xml:space="preserve">﻿
﻿
Guaranteed
Commingled
﻿
deposits
Real estate
funds
Other assets
Total
﻿
(Dollars in thousands)
﻿ Balance at December 31, 2014
$ 28,929
$ 17,648
$ 489
$ 2
$ 47,068
﻿ Purchases
31,157
—
—
—
31,157
﻿ Sales
(282)
—
—
—
(282)
﻿ (Losses) gains included in earnings
(2,342)
2,485
(123)
(2)
18
﻿ Exchange rate effect
(3,456)
—
—
—
(3,456)
﻿ Balance at December 31, 2015
$ 54,006
$ 20,133
$ 366
$
—
$ 74,505
﻿ Sales
(33,084)
—
—
—
(33,084)
﻿ Gains included in earnings
10,867
2,124
5
—
12,996
﻿ Exchange rate effect
(5,457)
—
—
—
(5,457)
﻿ Balance at December 31, 2016
$ 26,332
$ 22,257
$ 371
$
—
$ 48,960
﻿ </t>
  </si>
  <si>
    <t>Future Pension Benefit Payments</t>
  </si>
  <si>
    <t xml:space="preserve">﻿
﻿
﻿
U.S. Plans
Non-U.S. Plans
﻿
(Dollars in thousands)
﻿ 2017
$ 23,590
$ 4,256
﻿ 2018
23,442
3,534
﻿ 2019
23,469
4,164
﻿ 2020
23,470
3,767
﻿ 2021
23,529
3,734
﻿ 2022-2026
116,026
21,698
﻿ </t>
  </si>
  <si>
    <t>Postretirement Health Care and Life Insurance Benefit Plans</t>
  </si>
  <si>
    <t xml:space="preserve">﻿
﻿
﻿
2016
2015
2014
﻿
(Dollars in thousands)
﻿ Net periodic benefit cost:
﻿ Interest expense
$ 944
$ 970
$ 1,205
﻿ Amortization of prior service credit
—
—
(105)
﻿ Mark-to-market actuarial net (gain) loss
(164)
(3,051)
499
﻿ Curtailment (gain) recognized
—
—
(930)
﻿ Total net periodic benefit cost (credit)
$ 780
$ (2,081)
$ 669
﻿ Weighted-average assumptions:
﻿ Discount rate
4.50
%
3.95
%
4.90
%
﻿ Current trend rate for health care costs
6.60
%
7.10
%
7.30
%
﻿ Ultimate trend rate for health care costs
4.50
%
4.50
%
4.50
%
﻿ Year that ultimate trend rate is reached
2036
2028
2028
﻿
A one-percentage-point change in the assumed health care cost trend rates would have the following effect:
﻿
﻿
﻿
﻿
﻿
1-Percentage-
1-Percentage-
﻿
Point
Point
﻿
Increase
Decrease
﻿
(Dollars in thousands)
﻿ Effect on total of service and interest costs components
$ 60
$ (52)
﻿ Effect on postretirement benefit obligation
1,262
(1,106)
﻿
﻿
﻿
﻿
﻿
﻿
2016
2015
﻿
(Dollars in thousands)
﻿ Change in benefit obligation:
﻿ Benefit obligation at beginning of year
$ 22,030
$ 25,717
﻿ Interest cost
944
970
﻿ Curtailments
—
—
﻿ Benefits paid
(1,754)
(1,606)
﻿ Actuarial (loss)
(164)
(3,051)
﻿ Benefit obligation at end of year
$ 21,056
$ 22,030
﻿ Change in plan assets:
﻿ Fair value of plan assets at beginning of year
$
—
$
—
﻿ Employer contributions
1,754
1,606
﻿ Benefits paid
(1,754)
(1,606)
﻿ Fair value of plan assets at end of year
$
—
$
—
﻿ Amounts recognized in the balance sheet:
﻿ Accrued expenses and other current liabilities
$ (2,208)
$ (2,345)
﻿ Postretirement and pension liabilities
(18,848)
(19,685)
﻿ Funded status
$ (21,056)
$ (22,030)
﻿ Weighted-average assumptions as of December 31:
﻿ Discount rate
4.20
%
4.50
%
﻿ Current trend rate for health care costs
6.50
%
6.60
%
﻿ Ultimate trend rate for health care costs
4.50
%
4.50
%
﻿ Year that ultimate rend rate is reached
2036
2036
﻿
﻿ </t>
  </si>
  <si>
    <t>Future Postretirement Health Care and Life Insurance Benefit Payments</t>
  </si>
  <si>
    <t xml:space="preserve">﻿
﻿
﻿
Before Medicare
After Medicare
﻿
Subsidy
Subsidy
﻿
(Dollars in thousands)
﻿ 2017
$ 2,208
$ 1,970
﻿ 2018
2,139
1,911
﻿ 2019
2,069
1,851
﻿ 2020
1,987
1,779
﻿ 2021
1,907
1,710
﻿ 2022-2026
8,147
7,330
﻿ </t>
  </si>
  <si>
    <t>Stock-Based Compensation (Tables)</t>
  </si>
  <si>
    <t>Stock Options [Member]</t>
  </si>
  <si>
    <t>Details Of Weighted-Average Grant-Date Fair Values And Assumptions Used For Estimating Fair Values</t>
  </si>
  <si>
    <t xml:space="preserve">﻿
﻿
﻿
2016
2015
2014
﻿ Weighted-average grant-date fair value
$ 4.94
$ 8.45
$ 9.54
﻿ Expected life, in years
6.0
6.0
6.0
﻿ Risk-free interest rate
1.4 - 1.6
%
1.9% - 2.1
%
2.0% - 2.2
%
﻿ Expected volatility
52.0 - 53.6
%
55.0% - 80.1
%
82.7% - 86.3
%
﻿ Expected dividend yield
—
%
—
%
—
%
﻿ </t>
  </si>
  <si>
    <t>Summary of Stock-Based Compensation Activity</t>
  </si>
  <si>
    <t xml:space="preserve">﻿
﻿
﻿
Weighted-
﻿
Average
﻿
Weighted-
Remaining
Aggregate
﻿
Number of
Average
Contractual
Intrinsic
﻿
Options
Exercise Price
Term
Value
﻿
﻿ Outstanding at December 31, 2015
1,900,320
11.30
﻿ Granted
341,800
9.65
﻿ Exercised
(196,925)
5.79
﻿ Forfeited or expired
(226,345)
17.27
﻿ Outstanding at December 31, 2016
1,818,850
$ 10.85
5.51
$ 7,827
﻿ Exercisable at December 31, 2016
1,372,895
$ 14.37
4.47
$ 6,193
﻿ Vested or expected to vest at December 31, 2016
1,721,357
$ 10.88
5.48
$ 7,409
﻿ </t>
  </si>
  <si>
    <t>Information Related to Stock Options Exercised</t>
  </si>
  <si>
    <t xml:space="preserve">﻿
﻿
﻿
2016
2015
2014
﻿
(Dollars in thousands)
﻿ Proceeds from the exercise of stock options
$ 1,140
$ 404
$ 684
﻿ Intrinsic value of stock options exercised
1,496
457
1,129
﻿ Income tax benefit related to stock options exercised
524
160
395
﻿ </t>
  </si>
  <si>
    <t>Summary of Stock-Based Compensation Expense</t>
  </si>
  <si>
    <t xml:space="preserve">﻿
﻿
﻿
2016
2015
2014
﻿
(Dollars in thousands)
﻿ Compensation expense recorded in Selling, general and administrative expenses
$ 1,388
$ 1,736
$ 2,626
﻿ Deferred income tax benefits related to compensation expense
486
608
919
﻿ Total fair value of stock options vested
1,757
1,664
2,545
﻿ Unrecognized compensation cost
513
702
779
﻿ Expected weighted-average recognition period for unrecognized compensation, in years
2.1
2.6
2.2
﻿ </t>
  </si>
  <si>
    <t>Performance Share Units [Member]</t>
  </si>
  <si>
    <t xml:space="preserve">﻿
﻿
﻿
Weighted-
﻿
Average
﻿
Remaining
﻿
Number of
Contractual
﻿
Units
Term
﻿
﻿ Outstanding at December 31, 2015
889,220
﻿ Granted
291,500
﻿ Earned
(342,973)
﻿ Forfeited or expired
(183,757)
﻿ Outstanding at December 31, 2016
653,990
2.0
﻿ Expected to vest at December 31, 2016
653,990
2.0
﻿ </t>
  </si>
  <si>
    <t xml:space="preserve">﻿
﻿
﻿
2016
2015
2014
﻿
(Dollars in thousands)
﻿ Compensation expense recorded in Selling, general and administrative expenses
$ 3,437
$ 4,669
$ 3,520
﻿ Deferred income tax benefits related to compensation expense
1,203
1,634
1,232
﻿ Unrecognized compensation cost
3,733
2,858
3,390
﻿ Expected weighted-average recognition period for unrecognized compensation, in years
2.0
1.5
2.2
﻿ </t>
  </si>
  <si>
    <t>Restructuring And Cost Reduction Programs (Tables)</t>
  </si>
  <si>
    <t>Summary of Charges Associated with Restructuring Programs by Major Type of Charges</t>
  </si>
  <si>
    <t xml:space="preserve">﻿
﻿
﻿
Employee
﻿
Severance
Other Costs
Total
﻿
(Dollars in thousands)
﻿ Expected restructuring charges:
﻿ Global Cost Reduction Program
$ 29,857
$ 22,479
$ 52,336
﻿ Total expected restructuring charges
$ 29,857
$ 22,479
$ 52,336
﻿
﻿ Restructuring charges incurred:
﻿ Global Cost Reduction Program
$ 2,744
$ 6,105
$ 8,849
﻿ Charges incurred in 2014
$ 2,744
$ 6,105
$ 8,849
﻿ Global Cost Reduction Program
4,015
5,519
9,534
﻿ Charges incurred in 2015
$ 4,015
$ 5,519
$ 9,534
﻿ Global Cost Reduction Program
1,353
1,356
2,709
﻿ Charges incurred in 2016
$ 1,353
$ 1,356
$ 2,709
﻿ Cumulative restructuring charges incurred:
﻿ Global Cost Reduction Program
29,857
22,479
52,336
﻿ Cumulative restructuring charges incurred as of December 31, 2016
$ 29,857
$ 22,479
$ 52,336
﻿ </t>
  </si>
  <si>
    <t>Summary of Charges Associated with Restructuring Programs by Segments</t>
  </si>
  <si>
    <t xml:space="preserve">﻿
﻿
﻿
Total
Cumulative
﻿
Expected
Charges To
﻿
Charges
2016
2015
2014
Date
﻿
(Dollars in thousands)
﻿ Performance Coatings
$ 4,104
$ 192
$ 204
$ 527
$ 4,104
﻿ Performance Colors and Glass
19,061
205
2,300
1,279
19,061
﻿ Pigments, Powders and Oxides
2,939
630
1,970
80
2,939
﻿ Segment Total
26,104
1,027
4,474
1,886
26,104
﻿ Corporate Restructuring Charges
26,232
1,682
5,060
6,963
26,232
﻿ Total Restructuring Charges
$ 52,336
$ 2,709
$ 9,534
$ 8,849
$ 52,336
﻿ </t>
  </si>
  <si>
    <t>Summary Of Accruals Related To Restructuring And Cost Reduction Programs</t>
  </si>
  <si>
    <t xml:space="preserve">﻿
﻿
﻿
Employee
﻿
Severance
Other Costs
Total
﻿
(Dollars in thousands)
﻿ Balance at December 31, 2013
$ 6,183
$ 4,579
$ 10,762
﻿ Restructuring charges
2,744
6,105
8,849
﻿ Cash payments
(8,337)
(9,669)
(18,006)
﻿ Non-cash items
(71)
(78)
(149)
﻿ Balance at December 31, 2014
$ 519
$ 937
$ 1,456
﻿ Restructuring charges
$ 4,015
$ 5,519
$ 9,534
﻿ Cash payments
(3,832)
(4,341)
(8,173)
﻿ Non-cash items
(9)
(38)
(47)
﻿ Balance at December 31, 2015
$ 693
$ 2,077
$ 2,770
﻿ Restructuring charges
$ 1,353
$ 1,356
$ 2,709
﻿ Cash payments
(1,634)
(1,089)
(2,723)
﻿ Non-cash items
(173)
(855)
(1,028)
﻿ Balance at December 31, 2016
$ 239
$ 1,489
$ 1,728
﻿ </t>
  </si>
  <si>
    <t>Leases (Tables)</t>
  </si>
  <si>
    <t>Assets Held under Capital Leases and Included in Property, Plant and Equipment</t>
  </si>
  <si>
    <t xml:space="preserve">﻿
﻿
﻿
2016
2015
﻿
(Dollars in thousands)
﻿ Gross amounts capitalized
﻿ Buildings
$ 3,100
$ 3,100
﻿ Equipment
3,989
4,086
﻿
7,089
7,186
﻿ Accumulated amortization
﻿ Buildings
(3,100)
(3,100)
﻿ Equipment
(2,079)
(1,595)
﻿
(5,179)
(4,695)
﻿ Net assets under capital leases
$ 1,910
$ 2,491
﻿ </t>
  </si>
  <si>
    <t>Future Minimum Lease Payments under All Non-Cancelable Leases</t>
  </si>
  <si>
    <t xml:space="preserve">﻿
﻿
﻿
Capital Leases
Operating Leases
﻿
(Dollars in thousands)
﻿ 2017
$ 961
$ 8,435
﻿ 2018
897
5,966
﻿ 2019
753
5,193
﻿ 2020
485
3,825
﻿ 2021
279
2,645
﻿ Thereafter
1,533
4,398
﻿ Net minimum lease payments
$ 4,908
$ 30,462
﻿ Less amount representing imputed interest and executory costs
1,188
﻿ Present value of net minimum lease payments
3,720
﻿ Less current portion
714
﻿ Long-term obligations at December 31, 2016
$ 3,006
﻿ </t>
  </si>
  <si>
    <t>Miscellaneous (Income) Expense, Net (Tables)</t>
  </si>
  <si>
    <t>Components of Miscellaneous Expense (Income), Net</t>
  </si>
  <si>
    <t xml:space="preserve">﻿
﻿
﻿
2016
2015
2014
﻿
(Dollars in thousands)
﻿ (Gain) loss on sale of assets
$ (3,891)
$ 57
$ (2,470)
﻿ Argentina export tax matter
1,128
1,070
515
﻿ Other, net
103
(79)
2,577
﻿ Total Miscellaneous (income) expense, net
$ (2,660)
$ 1,048
$ 622
﻿ </t>
  </si>
  <si>
    <t>Earnings (Loss) Per Share (Tables)</t>
  </si>
  <si>
    <t>Calculations Of Basic And Diluted Earnings Per Share</t>
  </si>
  <si>
    <t xml:space="preserve">﻿
﻿
﻿
2016
2015
2014
﻿
(Dollars in thousands, except per share amounts)
﻿ Basic earnings (loss) per share computation:
﻿ Net (loss) income attributable to Ferro Corporation common shareholders
$ (20,817)
$ 64,100
$ 86,071
﻿ Adjustment for loss (income) from discontinued operations
64,464
36,779
(94,840)
﻿ Total
$ 43,647
$ 100,879
$ (8,769)
﻿ Weighted-average common shares outstanding
83,298
86,718
86,920
﻿ Basic earnings (loss) per share from continuing operations attributable to Ferro Corporation common shareholders
$ 0.52
$ 1.16
$ (0.10)
﻿ Diluted earnings (loss) per share computation:
﻿ Net (loss) income attributable to Ferro Corporation common shareholders
$ (20,817)
$ 64,100
$ 86,071
﻿ Adjustment for loss (income) from discontinued operations
64,464
36,779
(94,840)
﻿ Total
$ 43,647
$ 100,879
$ (8,769)
﻿ Weighted-average common shares outstanding
83,298
86,718
86,920
﻿ Assumed exercise of stock options
549
432
—
﻿ Assumed satisfaction of deferred stock unit conditions
36
—
—
﻿ Assumed satisfaction of restricted stock unit conditions
544
338
—
﻿ Assumed satisfaction of performance stock unit conditions
483
945
—
﻿ Weighted-average diluted shares outstanding
84,910
88,433
86,920
﻿ Diluted earnings (loss) per share from continuing operations attributable to Ferro Corporation common shareholders
$ 0.51
$ 1.14
$ (0.10)
﻿ </t>
  </si>
  <si>
    <t>Accumulated Other Comprehensive Income (Loss) (Tables)</t>
  </si>
  <si>
    <t>Changes In Accumulated Other Comprehensive (Loss) Income By Component, Net Of Tax</t>
  </si>
  <si>
    <t xml:space="preserve">﻿
﻿
﻿
Postretirement
﻿
Benefit Liability
Translation
Other
﻿
Adjustments
Adjustments
Adjustments
Total
﻿
(Dollars in thousands)
﻿ Balance at December 31, 2013
$ 1,942
$ 6,621
$ (70)
$ 8,493
﻿ Other comprehensive income (loss) before reclassifications
—
(29,244)
—
(29,244)
﻿ Reclassification to earnings:
﻿ Postretirement benefit liabilities (loss)
(1,054)
—
—
(1,054)
﻿ Net current period other comprehensive (loss)
(1,054)
(29,244)
—
(30,298)
﻿ Balance at December 31, 2014
888
(22,623)
(70)
(21,805)
﻿ Other comprehensive income (loss) before reclassifications
—
(39,436)
—
(39,436)
﻿ Reclassification to earnings:
﻿ Postretirement benefit liabilities gain
(77)
—
—
(77)
﻿ Net current period other comprehensive (loss)
(77)
(39,436)
—
(39,513)
﻿ Balance at December 31, 2015
811
(62,059)
(70)
(61,318)
﻿ Other comprehensive income (loss) before reclassifications
—
(46,770)
—
(46,770)
﻿ Reclassification to earnings:
﻿ Postretirement benefit liabilities gain
330
—
—
330
﻿ Foreign currency translation adjustment (1)
—
1,115
—
1,115
﻿ Net current period other comprehensive (loss)
330
(45,655)
—
(45,325)
﻿ Balance at December 31, 2016
$ 1,141
$ (107,714)
$ (70)
$ (106,643)
(1) Includes a release of accumulated foreign currency translation of $1.1 million related to the Company’s sale of the Europe-based Polymer Additives business (Note 3), which is included in Loss from discontinued operations, net of income taxes in our consolidated statements of operations for the year ended December 31, 2016. </t>
  </si>
  <si>
    <t>Reporting For Segments (Tables)</t>
  </si>
  <si>
    <t>Net Sales To External Customers By Segment</t>
  </si>
  <si>
    <t xml:space="preserve">﻿
﻿
﻿
2016
2015
2014
﻿
(Dollars in thousands)
﻿ Performance Coatings
$ 526,981
$ 533,370
$ 588,538
﻿ Performance Colors and Glass
371,464
376,769
407,674
﻿ Pigments, Powders and Oxides
246,847
165,202
115,414
﻿ Total net sales
$ 1,145,292
$ 1,075,341
$ 1,111,626
﻿ </t>
  </si>
  <si>
    <t>Segment's Gross Profit And Reconciliations To Income Before Income Taxes</t>
  </si>
  <si>
    <t xml:space="preserve">﻿
﻿
﻿
2016
2015
2014
﻿
(Dollars in thousands)
﻿ Performance Coatings
$ 139,454
$ 126,945
$ 131,043
﻿ Performance Colors and Glass
133,716
128,209
134,964
﻿ Pigments, Powders and Oxides
84,293
45,678
28,480
﻿ Other cost of sales
(6,246)
848
(9,402)
﻿ Total gross profit
351,217
301,680
285,085
﻿ Selling, general and administrative expenses
241,702
216,899
286,762
﻿ Restructuring and impairment charges
15,907
9,655
8,849
﻿ Other expense, net
31,163
20,343
32,310
﻿ Income (loss) before income taxes
$ 62,445
$ 54,783
$ (42,836)
﻿ </t>
  </si>
  <si>
    <t>Summary of Segment's Expenditures for Long-Lived Assets</t>
  </si>
  <si>
    <t xml:space="preserve">﻿
﻿
﻿
﻿
2016
2015
2014
﻿
(Dollars in thousands)
﻿ Performance Coatings
$ 9,139
$ 8,148
$ 6,546
﻿ Performance Colors and Glass
7,123
6,620
4,216
﻿ Pigments, Powders and Oxides
4,867
2,412
453
﻿ Total segment expenditures for long-lived assets
21,129
17,180
11,215
﻿ Unallocated corporate expenditures for long-lived assets
2,896
3,142
12,127
﻿ Total expenditures for long lived assets (1)
$ 24,025
$ 20,322
$ 23,342
_____________________
(1)
Excludes capital expenditures of discontinued operations of $0.9 million, $22.7 million and $30.5 million in 2016 , 2015 and 2014 , respectively. </t>
  </si>
  <si>
    <t>Summary of Net Sales by Geographic Region</t>
  </si>
  <si>
    <t xml:space="preserve">﻿
﻿
2016
2015
2014
﻿
(Dollars in thousands)
﻿ United States
$ 300,187
$ 281,976
$ 263,452
﻿ Spain
188,972
174,742
211,449
﻿ Germany
111,522
114,757
125,405
﻿ Other international
544,611
503,866
511,320
﻿ Total net sales
$ 1,145,292
$ 1,075,341
$ 1,111,626
﻿ </t>
  </si>
  <si>
    <t>Summary of Long-Lived Assets by Geographic Region</t>
  </si>
  <si>
    <t xml:space="preserve">﻿
﻿
﻿
2016
2015
﻿
(Dollars in thousands)
﻿ Spain
$ 51,358
$ 58,657
﻿ United States
40,661
38,466
﻿ Colombia
30,700
31,595
﻿ Germany
24,916
24,890
﻿ Other international
114,391
106,821
﻿ Total long-lived assets
$ 262,026
$ 260,429
﻿ </t>
  </si>
  <si>
    <t>Unconsolidated Affiliates Accounted For Under the Equity Method (Tables)</t>
  </si>
  <si>
    <t>Summarized Condensed Income Statement</t>
  </si>
  <si>
    <t xml:space="preserve">﻿
﻿
﻿
2016
2015
2014
﻿
(Dollars in thousands)
﻿ Net sales
$ 42,555
$ 47,443
$ 54,469
﻿ Gross profit
4,842
4,799
4,896
﻿ Income from continuing operations
694
1,887
254
﻿ Net income
236
1,292
133
﻿ </t>
  </si>
  <si>
    <t>Summarized Balance Sheet</t>
  </si>
  <si>
    <t xml:space="preserve">﻿
﻿
﻿
2016
2015
﻿
(Dollars in thousands)
﻿ Current assets
$ 38,246
$ 40,499
﻿ Non-current assets
28,124
27,252
﻿ Current liabilities
(16,283)
(15,893)
﻿ Non-current liabilities
(16,923)
(14,678)
﻿ </t>
  </si>
  <si>
    <t>Transactions with Equity-Method Investees</t>
  </si>
  <si>
    <t xml:space="preserve">﻿
﻿
﻿
2016
2015
2014
﻿
(Dollars in thousands)
﻿ Sales
$ 4,589
$ 6,740
$ 5,255
﻿ Purchases
758
3,485
7,632
﻿ Dividends and interest received
268
332
172
﻿ Commission and royalties received
1,003
197
462
﻿ Commissions and royalties paid
26
165
34
﻿ </t>
  </si>
  <si>
    <t>Quarterly Data (Unaudited) (Tables)</t>
  </si>
  <si>
    <t>Summary of Quarterly Financial Information</t>
  </si>
  <si>
    <t xml:space="preserve">﻿
﻿
﻿
Net Income
Earnings (Loss) Attributable to
﻿
(Loss)
Ferro Corporation Common
﻿
Attributable
Shareholders Per Common
﻿
Net Income
to Ferro
Share
﻿
Net Sales
Gross Profit
(Loss)
Corporation
Basic
Diluted
﻿
(Dollars in thousands, except per share data)
﻿ 2015
﻿ Quarter 1
$ 262,772
$ 70,635
$ 9,015
$ 10,970
$ 0.12
$ 0.13
﻿ Quarter 2
268,214
77,640
6,785
6,599
0.08
0.08
﻿ Quarter 3
279,365
77,028
(3,561)
(4,059)
(0.05)
(0.05)
﻿ Quarter 4
264,990
76,377
50,865
50,590
0.59
0.58
﻿ Total
$ 1,075,341
$ 301,680
$ 63,104
$ 64,100
$ 0.74
$ 0.72
﻿ 2016
﻿ Quarter 1
$ 277,451
$ 84,229
$ (9,730)
$ (9,966)
$ (0.12)
$ (0.12)
﻿ Quarter 2
297,977
98,373
19,112
18,969
0.23
0.22
﻿ Quarter 3
288,527
88,981
(8,674)
(8,884)
(0.11)
(0.11)
﻿ Quarter 4
281,337
79,634
(20,595)
(20,936)
(0.25)
(0.25)
﻿ Total
$ 1,145,292
$ 351,217
$ (19,887)
$ (20,817)
$ (0.25)
$ (0.25)
﻿ </t>
  </si>
  <si>
    <t>Our Business (Details) $ in Thousands</t>
  </si>
  <si>
    <t>Dec. 31, 2016USD ($)segment</t>
  </si>
  <si>
    <t>Dec. 31, 2015USD ($)</t>
  </si>
  <si>
    <t>Dec. 31, 2014USD ($)</t>
  </si>
  <si>
    <t>Basis Of Presentation [Line Items]</t>
  </si>
  <si>
    <t>Business Units | segment</t>
  </si>
  <si>
    <t>Foreign currency translation income (loss) due to re-measurement of assets and liabilities</t>
  </si>
  <si>
    <t>Affiliate In Venezuela [Member]</t>
  </si>
  <si>
    <t>Equity method investment, ownership percentage</t>
  </si>
  <si>
    <t>51.00%</t>
  </si>
  <si>
    <t>Venezuela [Member]</t>
  </si>
  <si>
    <t>Significant Accounting Policies (Narrative) (Details)</t>
  </si>
  <si>
    <t>Dec. 31, 2016USD ($)entityitemcustomer</t>
  </si>
  <si>
    <t>Jun. 30, 2014USD ($)</t>
  </si>
  <si>
    <t>Significant Accounting Policies [Line Items]</t>
  </si>
  <si>
    <t>Number of legal entities consolidated | entity</t>
  </si>
  <si>
    <t>Expenditures for company-sponsored research and development activities</t>
  </si>
  <si>
    <t>Number of derivative instruments classified as hedges | item</t>
  </si>
  <si>
    <t>Number of customers representing greater than 10% of net sales or accounts receivable | customer</t>
  </si>
  <si>
    <t>Percentage of net sales or accounts receivable to be considered a major customer</t>
  </si>
  <si>
    <t>10.00%</t>
  </si>
  <si>
    <t>Unamortized debt issuance costs</t>
  </si>
  <si>
    <t>Minimum [Member]</t>
  </si>
  <si>
    <t>Non-controlling interest ownerships in consolidated entities</t>
  </si>
  <si>
    <t>5.00%</t>
  </si>
  <si>
    <t>Property, plant and equipment, useful lives</t>
  </si>
  <si>
    <t>1 year</t>
  </si>
  <si>
    <t>Maximum [Member]</t>
  </si>
  <si>
    <t>41.00%</t>
  </si>
  <si>
    <t>10 years</t>
  </si>
  <si>
    <t>Domestic Accounts Receivable Asset Securitization Program [Member]</t>
  </si>
  <si>
    <t>Maximum Available In Form Of Cash Or Letter Of Credit</t>
  </si>
  <si>
    <t>Significant Accounting Policies (Detailed Information about Allowance for Doubtful Accounts) (Details) - USD ($) $ in Thousands</t>
  </si>
  <si>
    <t>Allowance for doubtful accounts</t>
  </si>
  <si>
    <t>Bad debt expense</t>
  </si>
  <si>
    <t>Significant Accounting Policies (Estimated Lives of Prperty, Plant and Equipment) (Details)</t>
  </si>
  <si>
    <t>Property Plant And Equipment [Line Items]</t>
  </si>
  <si>
    <t>Property, Plant and Equipment, Useful Life</t>
  </si>
  <si>
    <t>Minimum [Member] | Building [Member]</t>
  </si>
  <si>
    <t>20 years</t>
  </si>
  <si>
    <t>Minimum [Member] | Machinery and Equipment [Member]</t>
  </si>
  <si>
    <t>5 years</t>
  </si>
  <si>
    <t>Maximum [Member] | Building [Member]</t>
  </si>
  <si>
    <t>40 years</t>
  </si>
  <si>
    <t>Maximum [Member] | Machinery and Equipment [Member]</t>
  </si>
  <si>
    <t>15 years</t>
  </si>
  <si>
    <t>Discontinued Operations (Narrative) (Details) $ in Thousands, € in Millions</t>
  </si>
  <si>
    <t>Dec. 31, 2016EUR (€)item</t>
  </si>
  <si>
    <t>Dec. 31, 2016USD ($)item</t>
  </si>
  <si>
    <t>Income Statement, Balance Sheet and Additional Disclosures by Disposal Groups, Including Discontinued Operations [Line Items]</t>
  </si>
  <si>
    <t>Number of disposal groups | item</t>
  </si>
  <si>
    <t>Capital contribution to subsidiaries</t>
  </si>
  <si>
    <t>Polymer Additives [Member]</t>
  </si>
  <si>
    <t>Net proceeds after expenses</t>
  </si>
  <si>
    <t>Net of expenses and gains</t>
  </si>
  <si>
    <t>Impairment charges</t>
  </si>
  <si>
    <t>Polymer Additives [Member] | Translation Adjustments [Member]</t>
  </si>
  <si>
    <t>Specialty Plastics [Member]</t>
  </si>
  <si>
    <t>Discontinued Operations (Summary Of Income (Loss) From Discontinued Operations) (Details) - USD ($) $ in Thousands</t>
  </si>
  <si>
    <t>Income Statement Balance Sheet And Additional Disclosures By Disposal Groups Including Discontinued Operations [Line Items]</t>
  </si>
  <si>
    <t>Discontinued Operations [Member] | Polymer Additives and Specialty Plastics [Member]</t>
  </si>
  <si>
    <t>Gross (loss) profit</t>
  </si>
  <si>
    <t>Gain on sale of business, net</t>
  </si>
  <si>
    <t>(Loss) income from discontinued operations before income taxes</t>
  </si>
  <si>
    <t>Income tax expense</t>
  </si>
  <si>
    <t>Discontinued Operations (Summary Of Assets And Liabilities From Discontinued Operations) (Details) $ in Thousands</t>
  </si>
  <si>
    <t>Polymer Additives and Specialty Plastics [Member] | Discontinued Operations, Held-for-sale [Member]</t>
  </si>
  <si>
    <t>Total assets held-for-sale</t>
  </si>
  <si>
    <t>Total liabilities held-for-sale</t>
  </si>
  <si>
    <t>Aquisitions (Narrative) (Details) $ in Thousands, € in Millions, EGP in Millions</t>
  </si>
  <si>
    <t>Dec. 09, 2016EUR (€)</t>
  </si>
  <si>
    <t>Dec. 09, 2016USD ($)</t>
  </si>
  <si>
    <t>Oct. 31, 2016USD ($)</t>
  </si>
  <si>
    <t>Aug. 01, 2016USD ($)</t>
  </si>
  <si>
    <t>Jun. 01, 2016EUR (€)</t>
  </si>
  <si>
    <t>Jun. 01, 2016USD ($)</t>
  </si>
  <si>
    <t>Jan. 05, 2016USD ($)</t>
  </si>
  <si>
    <t>Nov. 17, 2015EGP</t>
  </si>
  <si>
    <t>Nov. 17, 2015USD ($)</t>
  </si>
  <si>
    <t>Jul. 07, 2015EUR (€)</t>
  </si>
  <si>
    <t>Jul. 07, 2015USD ($)</t>
  </si>
  <si>
    <t>Dec. 31, 2016USD ($)</t>
  </si>
  <si>
    <t>Feb. 28, 2015USD ($)</t>
  </si>
  <si>
    <t>Jul. 31, 2014USD ($)</t>
  </si>
  <si>
    <t>Jun. 30, 2016USD ($)</t>
  </si>
  <si>
    <t>Dec. 31, 2014EUR (€)</t>
  </si>
  <si>
    <t>Dec. 01, 2014USD ($)</t>
  </si>
  <si>
    <t>Business Acquisition [Line Items]</t>
  </si>
  <si>
    <t>Estimated fair value of receivables acquired</t>
  </si>
  <si>
    <t>Gross contractual amount of receivables acquired</t>
  </si>
  <si>
    <t>Amortizable intangible assets</t>
  </si>
  <si>
    <t>Acquired indefinite-lived intangible assets</t>
  </si>
  <si>
    <t>Acquisition of Turkey commercial assets</t>
  </si>
  <si>
    <t>Cappelle [Member]</t>
  </si>
  <si>
    <t>Business acquisition, percentage of voting interests acquired</t>
  </si>
  <si>
    <t>100.00%</t>
  </si>
  <si>
    <t>Business acquisition</t>
  </si>
  <si>
    <t>Acquired business contributed net sales</t>
  </si>
  <si>
    <t>Acquired business contributed net income (loss)</t>
  </si>
  <si>
    <t>Personal and real property</t>
  </si>
  <si>
    <t>Deferred tax liabilities</t>
  </si>
  <si>
    <t>Debt</t>
  </si>
  <si>
    <t>Net working capital</t>
  </si>
  <si>
    <t>Electro-Science Laboratories (“ESL”) [Member]</t>
  </si>
  <si>
    <t>Acquisition costs</t>
  </si>
  <si>
    <t>Delta Performance [Member]</t>
  </si>
  <si>
    <t>Deferred tax assets</t>
  </si>
  <si>
    <t>Pinturas [Member]</t>
  </si>
  <si>
    <t>Ferer [Member]</t>
  </si>
  <si>
    <t>Cash payments to acquire business</t>
  </si>
  <si>
    <t>Al Salomi [Member]</t>
  </si>
  <si>
    <t>Net assets acquired</t>
  </si>
  <si>
    <t>Amortizable intangible assets adjustment</t>
  </si>
  <si>
    <t>Deferred tax liabilities, adjustment</t>
  </si>
  <si>
    <t>Thermark [Member]</t>
  </si>
  <si>
    <t>Ferro Coatings Italy S.R.L. [Member]</t>
  </si>
  <si>
    <t>Business acquisition | €</t>
  </si>
  <si>
    <t>Vetriceramici S.p.A. [Member] | Foreign Currency Change In Euro [Member]</t>
  </si>
  <si>
    <t>Reseller Of Porcelain Enamel Products In Turkey [Member]</t>
  </si>
  <si>
    <t>Customer Relationships [Member]</t>
  </si>
  <si>
    <t>Finite-Lived Intangible Asset, Useful Life</t>
  </si>
  <si>
    <t>Customer Relationships [Member] | Nubiola [Member]</t>
  </si>
  <si>
    <t>Technological Know-how [Member]</t>
  </si>
  <si>
    <t>Technological Know-how [Member] | Nubiola [Member]</t>
  </si>
  <si>
    <t>Performance Coatings [Member]</t>
  </si>
  <si>
    <t>Performance Coatings [Member] | Vetriceramici S.p.A. [Member]</t>
  </si>
  <si>
    <t>Performance Colors And Glass [Member]</t>
  </si>
  <si>
    <t>Performance Colors And Glass [Member] | Vetriceramici S.p.A. [Member]</t>
  </si>
  <si>
    <t>Aquisitions (Summary Of The Preliminary Purchase Price Allocations) (Details) - USD ($) $ in Thousands</t>
  </si>
  <si>
    <t>Jul. 07, 2015</t>
  </si>
  <si>
    <t>Dec. 01, 2014</t>
  </si>
  <si>
    <t>Cash and equivalents</t>
  </si>
  <si>
    <t>Real property</t>
  </si>
  <si>
    <t>Personal property</t>
  </si>
  <si>
    <t>Other assets and liabilities</t>
  </si>
  <si>
    <t>Intangible assets</t>
  </si>
  <si>
    <t>Aquisitions (Summary Of Unaudited Pro Forma Information Represents The Consolidated Results Of The Company As If The Acquisition Occurred As Of January 1, 2014) (Details) - Nubiola [Member] - USD ($) $ / shares in Units, $ in Thousands</t>
  </si>
  <si>
    <t>6 Months Ended</t>
  </si>
  <si>
    <t>Net income attributable to Ferro Corporation common shareholders</t>
  </si>
  <si>
    <t>Net earnings per share attributable to Ferro Corporation common shareholders - Basic</t>
  </si>
  <si>
    <t>Net earnings per share attributable to Ferro Corporation common shareholders - Diluted</t>
  </si>
  <si>
    <t>Inventories (Narrative) (Details) - USD ($) $ in Millions</t>
  </si>
  <si>
    <t>Terms of precious metals consignment agreements, maximum</t>
  </si>
  <si>
    <t>Fees under precious metals consignment agreements</t>
  </si>
  <si>
    <t>Fair value of precious metals on hand under consignment agreements</t>
  </si>
  <si>
    <t>Inventories (Inventories) (Details) - USD ($) $ in Thousands</t>
  </si>
  <si>
    <t>Raw materials</t>
  </si>
  <si>
    <t>Work in process</t>
  </si>
  <si>
    <t>Finished goods</t>
  </si>
  <si>
    <t>Total inventories</t>
  </si>
  <si>
    <t>Property, Plant And Equipment (Narrative) (Details) - USD ($) $ in Thousands</t>
  </si>
  <si>
    <t>Property, Plant and Equipment [Line Items]</t>
  </si>
  <si>
    <t>Depreciation expense</t>
  </si>
  <si>
    <t>Unpaid capital expenditure liabilities</t>
  </si>
  <si>
    <t>Gain (loss) on assets sold</t>
  </si>
  <si>
    <t>Assets held for use</t>
  </si>
  <si>
    <t>Impairments of assets held for use</t>
  </si>
  <si>
    <t>Assets held for sale, written down value</t>
  </si>
  <si>
    <t>Europe-based Polymer Additives [Member]</t>
  </si>
  <si>
    <t>Assets held for sale, impairment charge</t>
  </si>
  <si>
    <t>NEW JERSEY | Corporate, Non-Segment [Member]</t>
  </si>
  <si>
    <t>NEW JERSEY | Corporate [Member]</t>
  </si>
  <si>
    <t>BRAZIL | Corporate, Non-Segment [Member]</t>
  </si>
  <si>
    <t>BRAZIL | Corporate [Member]</t>
  </si>
  <si>
    <t>AUSTRALIA</t>
  </si>
  <si>
    <t>Property, Plant And Equipment (Property, Plant And Equipment) (Details) - USD ($) $ in Thousands</t>
  </si>
  <si>
    <t>Total property, plant and equipment</t>
  </si>
  <si>
    <t>Total accumulated depreciation</t>
  </si>
  <si>
    <t>Land [Member]</t>
  </si>
  <si>
    <t>Building [Member]</t>
  </si>
  <si>
    <t>Machinery and Equipment [Member]</t>
  </si>
  <si>
    <t>Construction in Progress [Member]</t>
  </si>
  <si>
    <t>Property, Plant And Equipment (Summary Of Fair Value And Impairment Of Long Lived Assets) (Details) - USD ($) $ in Thousands</t>
  </si>
  <si>
    <t>Total losses on assets held for sale</t>
  </si>
  <si>
    <t>Total losses on assets held for use</t>
  </si>
  <si>
    <t>Level 3 [Member]</t>
  </si>
  <si>
    <t>Goodwill And Other Intangible Assets (Narrative) (Details) - USD ($) $ in Thousands</t>
  </si>
  <si>
    <t>Oct. 31, 2016</t>
  </si>
  <si>
    <t>Goodwill And Other Intangible Asset [Line Items]</t>
  </si>
  <si>
    <t>Goodwill impairment charge</t>
  </si>
  <si>
    <t>Net book value of the intangible asset</t>
  </si>
  <si>
    <t>Amortization expense related to amortizable intangible assets</t>
  </si>
  <si>
    <t>Expected aggregate amortization expense 2017</t>
  </si>
  <si>
    <t>Expected aggregate amortization expense 2018</t>
  </si>
  <si>
    <t>Expected aggregate amortization expense 2019</t>
  </si>
  <si>
    <t>Expected aggregate amortization expense 2020</t>
  </si>
  <si>
    <t>Expected aggregate amortization expense 2021</t>
  </si>
  <si>
    <t>Goodwill And Other Intangible Assets (Details and Activity of Goodwill by Segment) (Details) - USD ($) $ in Thousands</t>
  </si>
  <si>
    <t>Acquired Finite-Lived Intangible Assets [Line Items]</t>
  </si>
  <si>
    <t>Goodwill net, beginning balance</t>
  </si>
  <si>
    <t>Impairments</t>
  </si>
  <si>
    <t>Other adjustments</t>
  </si>
  <si>
    <t>Foreign currency adjustment</t>
  </si>
  <si>
    <t>Goodwill net, ending balance</t>
  </si>
  <si>
    <t>Pigments, Powders and Oxides [Member]</t>
  </si>
  <si>
    <t>Goodwill And Other Intangible Assets (Schedule Of Impairment Of Goodwill) (Details) - USD ($) $ in Thousands</t>
  </si>
  <si>
    <t>Goodwill, gross</t>
  </si>
  <si>
    <t>Accumulated impairment loss</t>
  </si>
  <si>
    <t>Goodwill, net</t>
  </si>
  <si>
    <t>Goodwill And Other Intangible Assets (Significant Assumptions and Ranges of Assumptions Used in Impairment Analysis of Goodwill) (Details)</t>
  </si>
  <si>
    <t>Schedule Of Impaired Intangible Assets And Goodwill [Line Items]</t>
  </si>
  <si>
    <t>Residual growth rate</t>
  </si>
  <si>
    <t>3.00%</t>
  </si>
  <si>
    <t>Weighted-average cost of capital</t>
  </si>
  <si>
    <t>10.75%</t>
  </si>
  <si>
    <t>11.50%</t>
  </si>
  <si>
    <t>13.50%</t>
  </si>
  <si>
    <t>12.75%</t>
  </si>
  <si>
    <t>Goodwill And Other Intangible Assets (Summary of Fair Value and Impairment of Goodwill) (Details) $ in Thousands</t>
  </si>
  <si>
    <t>Goodwill [Line Items]</t>
  </si>
  <si>
    <t>Goodwill And Other Intangible Assets (Details of Amortizable Intangible Assets) (Details) - USD ($) $ in Thousands</t>
  </si>
  <si>
    <t>Amortization Of Intangible Assets [Line Items]</t>
  </si>
  <si>
    <t>Total gross amortizable intangible assets</t>
  </si>
  <si>
    <t>Total accumulated amortization</t>
  </si>
  <si>
    <t>Amortizable intangible assets, net</t>
  </si>
  <si>
    <t>Patents [Member]</t>
  </si>
  <si>
    <t>Land Rights [Member]</t>
  </si>
  <si>
    <t>Technologiical Know-how And Other [Member]</t>
  </si>
  <si>
    <t>Estimated Economic Life</t>
  </si>
  <si>
    <t>Minimum [Member] | Patents [Member]</t>
  </si>
  <si>
    <t>Minimum [Member] | Land Rights [Member]</t>
  </si>
  <si>
    <t>Minimum [Member] | Technologiical Know-how And Other [Member]</t>
  </si>
  <si>
    <t>Minimum [Member] | Customer Relationships [Member]</t>
  </si>
  <si>
    <t>12 years</t>
  </si>
  <si>
    <t>Maximum [Member] | Patents [Member]</t>
  </si>
  <si>
    <t>16 years</t>
  </si>
  <si>
    <t>Maximum [Member] | Land Rights [Member]</t>
  </si>
  <si>
    <t>Maximum [Member] | Technologiical Know-how And Other [Member]</t>
  </si>
  <si>
    <t>30 years</t>
  </si>
  <si>
    <t>Maximum [Member] | Customer Relationships [Member]</t>
  </si>
  <si>
    <t>Goodwill And Other Intangible Assets (Schedule of Indefinite-Lived Intangible Assets) (Details) - USD ($) $ in Thousands</t>
  </si>
  <si>
    <t>Trade Names and Trademarks [Member]</t>
  </si>
  <si>
    <t>Indefinite-lived Intangible Assets [Line Items]</t>
  </si>
  <si>
    <t>Indefinite-lived intangible assets</t>
  </si>
  <si>
    <t>Debt And Other Financing (Narrative) (Details)</t>
  </si>
  <si>
    <t>Feb. 14, 2017USD ($)</t>
  </si>
  <si>
    <t>Feb. 14, 2017EUR (€)</t>
  </si>
  <si>
    <t>Debt Instrument [Line Items]</t>
  </si>
  <si>
    <t>Long-term debt</t>
  </si>
  <si>
    <t>Long-term Line of Credit</t>
  </si>
  <si>
    <t>Charge on issuance of debt</t>
  </si>
  <si>
    <t>Subsequent Event [Member]</t>
  </si>
  <si>
    <t>Equal quarterly installments in an amount equal to percentage of the original principal amount of the term loans</t>
  </si>
  <si>
    <t>0.25%</t>
  </si>
  <si>
    <t>Line of credit facility, additional commitments</t>
  </si>
  <si>
    <t>Base Rate [Member] | Subsequent Event [Member]</t>
  </si>
  <si>
    <t>Applicable margin percentage</t>
  </si>
  <si>
    <t>1.50%</t>
  </si>
  <si>
    <t>Maximum available in form of cash or letters of credit</t>
  </si>
  <si>
    <t>Other Financing Arrangements [Member]</t>
  </si>
  <si>
    <t>Additional borrowings available</t>
  </si>
  <si>
    <t>Revolving Credit Facility [Member]</t>
  </si>
  <si>
    <t>Debt, Weighted Average Interest Rate</t>
  </si>
  <si>
    <t>3.50%</t>
  </si>
  <si>
    <t>Revolving Credit Facility [Member] | London Interbank Offered Rate (LIBOR) [Member]</t>
  </si>
  <si>
    <t>Debt instrument, basis spread on variable rate</t>
  </si>
  <si>
    <t>1.00%</t>
  </si>
  <si>
    <t>Revolving Credit Facility [Member] | London Interbank Offered Rate (LIBOR) [Member] | Subsequent Event [Member]</t>
  </si>
  <si>
    <t>Revolving Credit Facility [Member] | London Interbank Offered Rate (LIBOR) [Member] | Minimum [Member]</t>
  </si>
  <si>
    <t>2.50%</t>
  </si>
  <si>
    <t>Revolving Credit Facility [Member] | London Interbank Offered Rate (LIBOR) [Member] | Minimum [Member] | Subsequent Event [Member]</t>
  </si>
  <si>
    <t>0.00%</t>
  </si>
  <si>
    <t>1.75%</t>
  </si>
  <si>
    <t>Revolving Credit Facility [Member] | London Interbank Offered Rate (LIBOR) [Member] | Maximum [Member]</t>
  </si>
  <si>
    <t>Revolving Credit Facility [Member] | London Interbank Offered Rate (LIBOR) [Member] | Maximum [Member] | Subsequent Event [Member]</t>
  </si>
  <si>
    <t>2.75%</t>
  </si>
  <si>
    <t>Revolving Credit Facility [Member] | Base Rate [Member] | Minimum [Member]</t>
  </si>
  <si>
    <t>Revolving Credit Facility [Member] | Base Rate [Member] | Minimum [Member] | Subsequent Event [Member]</t>
  </si>
  <si>
    <t>0.75%</t>
  </si>
  <si>
    <t>Revolving Credit Facility [Member] | Base Rate [Member] | Maximum [Member]</t>
  </si>
  <si>
    <t>2.00%</t>
  </si>
  <si>
    <t>Revolving Credit Facility [Member] | Base Rate [Member] | Maximum [Member] | Subsequent Event [Member]</t>
  </si>
  <si>
    <t>Revolving Credit Facility [Member] | Federal Funds Effective Swap Rate [Member]</t>
  </si>
  <si>
    <t>0.50%</t>
  </si>
  <si>
    <t>Revolving Credit Facility [Member] | Federal Funds Effective Swap Rate [Member] | Subsequent Event [Member]</t>
  </si>
  <si>
    <t>Debt amount issued</t>
  </si>
  <si>
    <t>Debt stated interest rate</t>
  </si>
  <si>
    <t>7.875% Senior Notes and 2013 Revolving Credit Facility [Member]</t>
  </si>
  <si>
    <t>Repurchase premium</t>
  </si>
  <si>
    <t>Write off of unamortized issuance costs</t>
  </si>
  <si>
    <t>Secured Debt [Member] | Revolving Credit Facility [Member]</t>
  </si>
  <si>
    <t>Debt facility amount</t>
  </si>
  <si>
    <t>Term of debt instrument/credit facility</t>
  </si>
  <si>
    <t>Secured Debt [Member] | Revolving Credit Facility [Member] | Subsequent Event [Member]</t>
  </si>
  <si>
    <t>Secured Debt [Member] | Incremental Agreement [Member]</t>
  </si>
  <si>
    <t>Secured Debt [Member] | Second Incremental Agreement [Member]</t>
  </si>
  <si>
    <t>Secured Term Loan [Member]</t>
  </si>
  <si>
    <t>7 years</t>
  </si>
  <si>
    <t>Interest rate</t>
  </si>
  <si>
    <t>4.00%</t>
  </si>
  <si>
    <t>Repayment of term loan facility</t>
  </si>
  <si>
    <t>Quarterly principal payments on term loan</t>
  </si>
  <si>
    <t>Secured Term Loan [Member] | Subsequent Event [Member]</t>
  </si>
  <si>
    <t>Secured Term Loan [Member] | London Interbank Offered Rate (LIBOR) [Member]</t>
  </si>
  <si>
    <t>3.25%</t>
  </si>
  <si>
    <t>Secured Term Loan [Member] | London Interbank Offered Rate (LIBOR) [Member] | Subsequent Event [Member]</t>
  </si>
  <si>
    <t>Secured Term Loan [Member] | London Interbank Offered Rate (LIBOR) [Member] | Minimum [Member]</t>
  </si>
  <si>
    <t>Secured Term Loan [Member] | London Interbank Offered Rate (LIBOR) [Member] | Minimum [Member] | Subsequent Event [Member]</t>
  </si>
  <si>
    <t>Secured Term Loan [Member] | Base Rate [Member]</t>
  </si>
  <si>
    <t>2.25%</t>
  </si>
  <si>
    <t>Secured Term Loan [Member] | Federal Funds Effective Swap Rate [Member]</t>
  </si>
  <si>
    <t>Secured Term Loan [Member] | Federal Funds Effective Swap Rate [Member] | Subsequent Event [Member]</t>
  </si>
  <si>
    <t>Secured Euro Term Loan [Member] | Subsequent Event [Member]</t>
  </si>
  <si>
    <t>Debt amount issued | €</t>
  </si>
  <si>
    <t>Secured Euro Term Loan [Member] | EURIBOR [Member] | Subsequent Event [Member]</t>
  </si>
  <si>
    <t>Secured Euro Term Loan [Member] | EURIBOR [Member] | Minimum [Member] | Subsequent Event [Member]</t>
  </si>
  <si>
    <t>U.S. Subsidiaries [Member]</t>
  </si>
  <si>
    <t>Stock pledged as collateral, percentage</t>
  </si>
  <si>
    <t>U.S. Subsidiaries [Member] | Subsequent Event [Member]</t>
  </si>
  <si>
    <t>Foreign Subsidiaries [Member]</t>
  </si>
  <si>
    <t>65.00%</t>
  </si>
  <si>
    <t>Foreign Subsidiaries [Member] | Subsequent Event [Member]</t>
  </si>
  <si>
    <t>Debt And Other Financing (Loans Payable And Current Portion of Long-Term Debt) (Details) - USD ($) $ in Thousands</t>
  </si>
  <si>
    <t>Short-term Debt [Line Items]</t>
  </si>
  <si>
    <t>Loans Payable [Member]</t>
  </si>
  <si>
    <t>Current Portion Of Long-term Debt [Member]</t>
  </si>
  <si>
    <t>Debt And Other Financing (Summary Of Long-Term Debt) (Details) - USD ($) $ in Thousands</t>
  </si>
  <si>
    <t>Total long-term debt</t>
  </si>
  <si>
    <t>Current portion of long-term debt</t>
  </si>
  <si>
    <t>Term Loan Facility [Member]</t>
  </si>
  <si>
    <t>Capital lease obligations [Member]</t>
  </si>
  <si>
    <t>Other notes [Member]</t>
  </si>
  <si>
    <t>Debt And Other Financing (Annual Maturities Of Long-term Debt) (Details) - USD ($) $ in Thousands</t>
  </si>
  <si>
    <t>Thereafter</t>
  </si>
  <si>
    <t>Total maturities of long-term debt</t>
  </si>
  <si>
    <t>Unamortized debt issuance costs on Term loan facility</t>
  </si>
  <si>
    <t>Imputed interest and executory costs on capitalized lease obligations</t>
  </si>
  <si>
    <t>Financial Instruments (Narrative) (Details) - USD ($) $ in Millions</t>
  </si>
  <si>
    <t>Financial Instruments And Fair Value Measurements [Line Items]</t>
  </si>
  <si>
    <t>Net foreign currency (gain) loss</t>
  </si>
  <si>
    <t>Gain (loss) from the change in fair value of financial instruments</t>
  </si>
  <si>
    <t>Notional amount</t>
  </si>
  <si>
    <t>Egyptian Central Bank [Member]</t>
  </si>
  <si>
    <t>Financial Instruments (Financial Instruments Assets (Liabilities) Measured At Fair Value) (Details) - USD ($) $ in Thousands</t>
  </si>
  <si>
    <t>Dec. 31, 2013</t>
  </si>
  <si>
    <t>Cash and cash equivalents, Carrying Amount</t>
  </si>
  <si>
    <t>Loans payable, Carrying Amount</t>
  </si>
  <si>
    <t>Long-term debt, Carrying Amount</t>
  </si>
  <si>
    <t>Foreign currency forward contracts, net, Carrying amount</t>
  </si>
  <si>
    <t>Cash and cash equivalents, Fair Value</t>
  </si>
  <si>
    <t>Loans payable, Fair Value</t>
  </si>
  <si>
    <t>Foreign currency forward contracts, net, Fair Value</t>
  </si>
  <si>
    <t>Long-term debt, Fair Value</t>
  </si>
  <si>
    <t>Other Long-term Notes Payable [Member]</t>
  </si>
  <si>
    <t>Level 1 [Member]</t>
  </si>
  <si>
    <t>Level 2 [Member]</t>
  </si>
  <si>
    <t>Level 2 [Member] | Revolving Credit Facility [Member]</t>
  </si>
  <si>
    <t>Level 2 [Member] | Term Loan Facility [Member]</t>
  </si>
  <si>
    <t>Level 2 [Member] | Other Long-term Notes Payable [Member]</t>
  </si>
  <si>
    <t>Financial Instruments (Effect On Derivative Instruments On Consolidated Statements Of Operations) (Details) - USD ($) $ in Thousands</t>
  </si>
  <si>
    <t>Foreign currency forward contracts [Member] | Foreign currency gains (losses), net [Member] | Not Designated as Hedging Instrument [Member]</t>
  </si>
  <si>
    <t>Derivative Instruments, Gain (Loss) [Line Items]</t>
  </si>
  <si>
    <t>Amount of Gain (Loss) Recognized in Earnings</t>
  </si>
  <si>
    <t>Financial Instruments (Fair Value Of Derivative Instruments On Consolidated Balance Sheets) (Details) - Not Designated as Hedging Instrument [Member] - Foreign currency forward contracts [Member] - USD ($) $ in Thousands</t>
  </si>
  <si>
    <t>Other current assets [Member]</t>
  </si>
  <si>
    <t>Derivatives, Fair Value [Line Items]</t>
  </si>
  <si>
    <t>Asset derivatives</t>
  </si>
  <si>
    <t>Accrued expenses and other current liabilities [Member]</t>
  </si>
  <si>
    <t>Liability derivatives</t>
  </si>
  <si>
    <t>Income Taxes (Narrative) (Details) - USD ($) $ in Thousands</t>
  </si>
  <si>
    <t>Refundable income taxes</t>
  </si>
  <si>
    <t>Income taxes payable</t>
  </si>
  <si>
    <t>Deferred Tax Assets Operating Loss Carryforwards, Federal And State</t>
  </si>
  <si>
    <t>Foreign operating loss carryforwards</t>
  </si>
  <si>
    <t>Minimum duration of operating loss carryforwards that expire</t>
  </si>
  <si>
    <t>Maximum duration of operating loss carryforwards that expire</t>
  </si>
  <si>
    <t>Tax Credit Carryforwards</t>
  </si>
  <si>
    <t>Deferred tax asset valuation allowance</t>
  </si>
  <si>
    <t>Valuation allowance release</t>
  </si>
  <si>
    <t>Unrecognized tax benefits that would impact effective tax rate</t>
  </si>
  <si>
    <t>Expense (benefit) for interest, net of tax, and penalties related to unrecognized tax benefits</t>
  </si>
  <si>
    <t>Accrued amount for payment of interest, net of tax, and penalties related to unrecognized tax benefits</t>
  </si>
  <si>
    <t>Anticipated reversal within next 12 months of liabilities for unrecognized tax benefits</t>
  </si>
  <si>
    <t>Deferred income taxes provided on undistributed earnings of foreign subsidiaries</t>
  </si>
  <si>
    <t>Undistributed earnings of foreign subsidiaries not indefinitely reinvested</t>
  </si>
  <si>
    <t>Undistributed earning of foreign subsidiaries indefinitely reinvested</t>
  </si>
  <si>
    <t>Income Taxes ((Losses) Earnings before Income Taxes) (Details) - USD ($) $ in Thousands</t>
  </si>
  <si>
    <t>U.S.</t>
  </si>
  <si>
    <t>Foreign</t>
  </si>
  <si>
    <t>Income Taxes (Income Tax Expense (Benefit) From Continuing Operations)) (Details) - USD ($) $ in Thousands</t>
  </si>
  <si>
    <t>Current:</t>
  </si>
  <si>
    <t>U.S. federal</t>
  </si>
  <si>
    <t>State and local</t>
  </si>
  <si>
    <t>Total current</t>
  </si>
  <si>
    <t>Deferred:</t>
  </si>
  <si>
    <t>Total deferred</t>
  </si>
  <si>
    <t>Total income tax expense (benefit)</t>
  </si>
  <si>
    <t>Income Taxes (Income Tax Expense (Benefit) Allocated Directly to Ferro Corporation Shareholders' Equity) (Details) - USD ($) $ in Thousands</t>
  </si>
  <si>
    <t>Postretirement benefit liability adjustments</t>
  </si>
  <si>
    <t>Stock options exercised</t>
  </si>
  <si>
    <t>Total income tax (benefit) expense allocated to Ferro Corporation shareholders' equity</t>
  </si>
  <si>
    <t>Income Taxes (Reconciliation of U.S. Federal Statutory Income Tax Rate and Effective Tax Rate) (Details)</t>
  </si>
  <si>
    <t>U.S. federal statutory income tax rate</t>
  </si>
  <si>
    <t>35.00%</t>
  </si>
  <si>
    <t>Goodwill dispositions and impairments</t>
  </si>
  <si>
    <t>8.30%</t>
  </si>
  <si>
    <t>(0.20%)</t>
  </si>
  <si>
    <t>0.80%</t>
  </si>
  <si>
    <t>Non-deductible expenses</t>
  </si>
  <si>
    <t>3.40%</t>
  </si>
  <si>
    <t>Miscellaneous</t>
  </si>
  <si>
    <t>3.20%</t>
  </si>
  <si>
    <t>1.70%</t>
  </si>
  <si>
    <t>(6.70%)</t>
  </si>
  <si>
    <t>Uncertain tax positions</t>
  </si>
  <si>
    <t>4.30%</t>
  </si>
  <si>
    <t>(4.30%)</t>
  </si>
  <si>
    <t>Net adjustment of prior-year accrual, including tax audit settlements</t>
  </si>
  <si>
    <t>0.20%</t>
  </si>
  <si>
    <t>(8.10%)</t>
  </si>
  <si>
    <t>U.S. tax cost of foreign dividends</t>
  </si>
  <si>
    <t>0.60%</t>
  </si>
  <si>
    <t>4.70%</t>
  </si>
  <si>
    <t>Foreign substitute tax payment</t>
  </si>
  <si>
    <t>(3.90%)</t>
  </si>
  <si>
    <t>Domestic production activities deduction</t>
  </si>
  <si>
    <t>3.10%</t>
  </si>
  <si>
    <t>State taxes</t>
  </si>
  <si>
    <t>(0.70%)</t>
  </si>
  <si>
    <t>5.40%</t>
  </si>
  <si>
    <t>Tax rate changes</t>
  </si>
  <si>
    <t>(4.60%)</t>
  </si>
  <si>
    <t>Foreign currency</t>
  </si>
  <si>
    <t>(1.60%)</t>
  </si>
  <si>
    <t>2.30%</t>
  </si>
  <si>
    <t>(0.10%)</t>
  </si>
  <si>
    <t>Notional interest deduction</t>
  </si>
  <si>
    <t>(2.80%)</t>
  </si>
  <si>
    <t>Other tax credits</t>
  </si>
  <si>
    <t>(2.90%)</t>
  </si>
  <si>
    <t>(2.30%)</t>
  </si>
  <si>
    <t>7.80%</t>
  </si>
  <si>
    <t>Adjustment of valuation allowances</t>
  </si>
  <si>
    <t>(7.40%)</t>
  </si>
  <si>
    <t>(118.40%)</t>
  </si>
  <si>
    <t>30.70%</t>
  </si>
  <si>
    <t>Foreign tax rate difference</t>
  </si>
  <si>
    <t>(8.80%)</t>
  </si>
  <si>
    <t>(6.90%)</t>
  </si>
  <si>
    <t>16.20%</t>
  </si>
  <si>
    <t>Effective tax rate</t>
  </si>
  <si>
    <t>28.60%</t>
  </si>
  <si>
    <t>(82.30%)</t>
  </si>
  <si>
    <t>79.90%</t>
  </si>
  <si>
    <t>Income Taxes (Components of Deferred Tax Assets and Liabilities) (Details) - USD ($) $ in Thousands</t>
  </si>
  <si>
    <t>Deferred tax assets:</t>
  </si>
  <si>
    <t>Pension and other benefit programs</t>
  </si>
  <si>
    <t>Accrued liabilities</t>
  </si>
  <si>
    <t>U.S foreign tax credit carryforwards</t>
  </si>
  <si>
    <t>Other credit carryforwards</t>
  </si>
  <si>
    <t>Other</t>
  </si>
  <si>
    <t>State and local operating loss carryforwards</t>
  </si>
  <si>
    <t>Currency differences</t>
  </si>
  <si>
    <t>Domestic operating loss carryforwards</t>
  </si>
  <si>
    <t>Capitalized interest</t>
  </si>
  <si>
    <t>Capitalized research costs</t>
  </si>
  <si>
    <t>Total deferred tax assets</t>
  </si>
  <si>
    <t>Deferred tax liabilities:</t>
  </si>
  <si>
    <t>Property, plant and equipment and intangibles -- depreciation and amortization</t>
  </si>
  <si>
    <t>Unremitted earnings of foreign subsidiaries</t>
  </si>
  <si>
    <t>Total deferred tax liabilities</t>
  </si>
  <si>
    <t>Net deferred tax assets before valuation allowance</t>
  </si>
  <si>
    <t>Valuation allowance</t>
  </si>
  <si>
    <t>Net deferred tax assets</t>
  </si>
  <si>
    <t>Income Taxes (Expirations of Operating Loss Carryforwards and Tax Credit Carryforwards) (Details) $ in Thousands</t>
  </si>
  <si>
    <t>Income Tax And Carryforwards [Line Items]</t>
  </si>
  <si>
    <t>Operating Loss Carryforwards</t>
  </si>
  <si>
    <t>Expiring In 2017 [Member]</t>
  </si>
  <si>
    <t>Expiring In 2018-2022 [Member]</t>
  </si>
  <si>
    <t>Expiring In 2023-2027 [Member]</t>
  </si>
  <si>
    <t>Expiring In 2028-2032 [Member]</t>
  </si>
  <si>
    <t>Expiring In 2033-2037 [Member]</t>
  </si>
  <si>
    <t>Expiring In 2038-Indefinitely [Member]</t>
  </si>
  <si>
    <t>Income Taxes (Classification of Net Deferred Income Tax Assets) (Details) - USD ($) $ in Thousands</t>
  </si>
  <si>
    <t>Non-current assets</t>
  </si>
  <si>
    <t>Non-current liabilities</t>
  </si>
  <si>
    <t>Income Taxes (Activity and Balances of Unrecognized Tax Benefits) (Details) - USD ($) $ in Thousands</t>
  </si>
  <si>
    <t>Balance at beginning of year</t>
  </si>
  <si>
    <t>Additions based on tax positions related to the current year</t>
  </si>
  <si>
    <t>Additions for tax positions of prior years</t>
  </si>
  <si>
    <t>Reductions for tax positions of prior years</t>
  </si>
  <si>
    <t>Reductions as a result of expiring statutes of limitations</t>
  </si>
  <si>
    <t>Foreign currency adjustments</t>
  </si>
  <si>
    <t>Settlements with taxing authorities</t>
  </si>
  <si>
    <t>Balance at end of year</t>
  </si>
  <si>
    <t>Contingent Liabilities (Details) - USD ($) $ in Millions</t>
  </si>
  <si>
    <t>Commitments And Contingent Liabilities [Line Items]</t>
  </si>
  <si>
    <t>Amount of bank guarantees and standby letters of credit issued by financial institutions</t>
  </si>
  <si>
    <t>Undiscounted remediation liability associated with environmentally contaminated non-operating facility</t>
  </si>
  <si>
    <t>ARGENTINA | Argentina Supreme Court [Member]</t>
  </si>
  <si>
    <t>Contingent tax liability</t>
  </si>
  <si>
    <t>Retirement Benefits (Narrative) (Details) - USD ($) $ in Thousands</t>
  </si>
  <si>
    <t>3 Months Ended</t>
  </si>
  <si>
    <t>Pension Postretirement And Other Retirement Plans [Line Items]</t>
  </si>
  <si>
    <t>Mark-to-market actuarial net losses (gains)</t>
  </si>
  <si>
    <t>Settlement gain</t>
  </si>
  <si>
    <t>Shares of company common stock</t>
  </si>
  <si>
    <t>Defined contribution plan vesting period</t>
  </si>
  <si>
    <t>Defined contribution retirement plans expense</t>
  </si>
  <si>
    <t>U.S. Pension Plans [Member]</t>
  </si>
  <si>
    <t>Contributions made U.S pension plans</t>
  </si>
  <si>
    <t>Actuarial (gain) loss</t>
  </si>
  <si>
    <t>Decrease in basis points from prior year</t>
  </si>
  <si>
    <t>Increase in the value of the liability</t>
  </si>
  <si>
    <t>Gains (losses) from returns on plan assets</t>
  </si>
  <si>
    <t>Settlements</t>
  </si>
  <si>
    <t>Market value of shares held of company common stock</t>
  </si>
  <si>
    <t>Expected contribution to pension plans</t>
  </si>
  <si>
    <t>U.S. Pension Plans [Member] | Change in Assumptions for Pension Plans [Member]</t>
  </si>
  <si>
    <t>Non-U.S. Pension Plans [Member]</t>
  </si>
  <si>
    <t>Non-U.S. Pension Plans [Member] | Great Britain [Member]</t>
  </si>
  <si>
    <t>Fixed Income Securities [Member] | U.S. Pension Plans [Member]</t>
  </si>
  <si>
    <t>Target allocation percentage for fixed income, equity and other investments</t>
  </si>
  <si>
    <t>Fixed Income Securities [Member] | Non-U.S. Pension Plans [Member]</t>
  </si>
  <si>
    <t>75.00%</t>
  </si>
  <si>
    <t>Equity Securities [Member] | U.S. Pension Plans [Member]</t>
  </si>
  <si>
    <t>60.00%</t>
  </si>
  <si>
    <t>Equity Securities [Member] | Non-U.S. Pension Plans [Member]</t>
  </si>
  <si>
    <t>24.00%</t>
  </si>
  <si>
    <t>Other Investments [Member] | U.S. Pension Plans [Member]</t>
  </si>
  <si>
    <t>Other Investments [Member] | Non-U.S. Pension Plans [Member]</t>
  </si>
  <si>
    <t>Retirement Benefits (Defined Benefit Pension Plans) (Details) - USD ($) $ in Thousands</t>
  </si>
  <si>
    <t>Net periodic benefit cost:</t>
  </si>
  <si>
    <t>Mark-to-market actuarial net (gains) losses</t>
  </si>
  <si>
    <t>Amounts recognized in the balance sheet:</t>
  </si>
  <si>
    <t>Service cost</t>
  </si>
  <si>
    <t>Interest cost</t>
  </si>
  <si>
    <t>Expected return on plan assets</t>
  </si>
  <si>
    <t>Amortization of prior service cost (credit)</t>
  </si>
  <si>
    <t>Curtailment and settlement effects</t>
  </si>
  <si>
    <t>Total net periodic benefit cost</t>
  </si>
  <si>
    <t>Change in benefit obligation:</t>
  </si>
  <si>
    <t>Benefit obligation at beginning of year</t>
  </si>
  <si>
    <t>Benefits paid</t>
  </si>
  <si>
    <t>Benefit obligation at end of year</t>
  </si>
  <si>
    <t>Accumulated benefit obligation at end of year</t>
  </si>
  <si>
    <t>Fair value of plan assets at beginning of year</t>
  </si>
  <si>
    <t>Actual return on plan assets</t>
  </si>
  <si>
    <t>Employer contributions</t>
  </si>
  <si>
    <t>Effect of settlements</t>
  </si>
  <si>
    <t>Fair value of plan assets at end of year</t>
  </si>
  <si>
    <t>Funded status</t>
  </si>
  <si>
    <t>Weighted-average assumptions as of December 31:</t>
  </si>
  <si>
    <t>Discount rate</t>
  </si>
  <si>
    <t>4.25%</t>
  </si>
  <si>
    <t>5.25%</t>
  </si>
  <si>
    <t>4.40%</t>
  </si>
  <si>
    <t>8.20%</t>
  </si>
  <si>
    <t>Pension plans with benefit obligations in excess of plan assets:</t>
  </si>
  <si>
    <t>Benefit obligations</t>
  </si>
  <si>
    <t>Plan assets</t>
  </si>
  <si>
    <t>Pension plans with accumulated benefit obligations in excess of plan assets:</t>
  </si>
  <si>
    <t>Projected benefit obligations</t>
  </si>
  <si>
    <t>Accumulated benefit obligations</t>
  </si>
  <si>
    <t>Prior service (cost) credit:</t>
  </si>
  <si>
    <t>Amounts recognized as net periodic benefit costs</t>
  </si>
  <si>
    <t>Estimated amounts to be amortized in 2017</t>
  </si>
  <si>
    <t>Special termination benefits</t>
  </si>
  <si>
    <t>Amendments</t>
  </si>
  <si>
    <t>Plan participants' contributions</t>
  </si>
  <si>
    <t>Exchange rate effect</t>
  </si>
  <si>
    <t>3.12%</t>
  </si>
  <si>
    <t>2.72%</t>
  </si>
  <si>
    <t>4.12%</t>
  </si>
  <si>
    <t>2.24%</t>
  </si>
  <si>
    <t>Rate of compensation increase</t>
  </si>
  <si>
    <t>3.16%</t>
  </si>
  <si>
    <t>3.28%</t>
  </si>
  <si>
    <t>2.88%</t>
  </si>
  <si>
    <t>3.14%</t>
  </si>
  <si>
    <t>3.41%</t>
  </si>
  <si>
    <t>4.44%</t>
  </si>
  <si>
    <t>Exchange rate effects</t>
  </si>
  <si>
    <t>Retirement Benefits (Fair Value of Pension Plan Assets) (Details) - USD ($) $ in Thousands</t>
  </si>
  <si>
    <t>Total fair value of plan assets</t>
  </si>
  <si>
    <t>U.S. Pension Plans [Member] | Fixed Income: Cash And Cash Equivalents [Member]</t>
  </si>
  <si>
    <t>U.S. Pension Plans [Member] | Guaranteed Deposits [Member]</t>
  </si>
  <si>
    <t>U.S. Pension Plans [Member] | Fixed Income Mutual Funds [Member]</t>
  </si>
  <si>
    <t>U.S. Pension Plans [Member] | Commingled Funds [Member]</t>
  </si>
  <si>
    <t>U.S. Pension Plans [Member] | Common Stock [Member]</t>
  </si>
  <si>
    <t>U.S. Pension Plans [Member] | Equities: Mutual Funds [Member]</t>
  </si>
  <si>
    <t>U.S. Pension Plans [Member] | Equities: Commingled Funds [Member]</t>
  </si>
  <si>
    <t>U.S. Pension Plans [Member] | Real Estate [Member]</t>
  </si>
  <si>
    <t>Non-U.S. Pension Plans [Member] | Fixed Income: Cash And Cash Equivalents [Member]</t>
  </si>
  <si>
    <t>Non-U.S. Pension Plans [Member] | Guaranteed Deposits [Member]</t>
  </si>
  <si>
    <t>Non-U.S. Pension Plans [Member] | Fixed Income Mutual Funds [Member]</t>
  </si>
  <si>
    <t>Non-U.S. Pension Plans [Member] | Equities: Mutual Funds [Member]</t>
  </si>
  <si>
    <t>Non-U.S. Pension Plans [Member] | Real Estate [Member]</t>
  </si>
  <si>
    <t>Non-U.S. Pension Plans [Member] | Fixed Income: Other [Member]</t>
  </si>
  <si>
    <t>Non-U.S. Pension Plans [Member] | Other Assets [Member]</t>
  </si>
  <si>
    <t>Level 1 [Member] | U.S. Pension Plans [Member]</t>
  </si>
  <si>
    <t>Level 1 [Member] | U.S. Pension Plans [Member] | Fixed Income: Cash And Cash Equivalents [Member]</t>
  </si>
  <si>
    <t>Level 1 [Member] | U.S. Pension Plans [Member] | Fixed Income Mutual Funds [Member]</t>
  </si>
  <si>
    <t>Level 1 [Member] | U.S. Pension Plans [Member] | Common Stock [Member]</t>
  </si>
  <si>
    <t>Level 1 [Member] | U.S. Pension Plans [Member] | Equities: Mutual Funds [Member]</t>
  </si>
  <si>
    <t>Level 1 [Member] | Non-U.S. Pension Plans [Member]</t>
  </si>
  <si>
    <t>Level 1 [Member] | Non-U.S. Pension Plans [Member] | Fixed Income: Cash And Cash Equivalents [Member]</t>
  </si>
  <si>
    <t>Level 1 [Member] | Non-U.S. Pension Plans [Member] | Guaranteed Deposits [Member]</t>
  </si>
  <si>
    <t>Level 1 [Member] | Non-U.S. Pension Plans [Member] | Fixed Income Mutual Funds [Member]</t>
  </si>
  <si>
    <t>Level 1 [Member] | Non-U.S. Pension Plans [Member] | Equities: Mutual Funds [Member]</t>
  </si>
  <si>
    <t>Level 1 [Member] | Non-U.S. Pension Plans [Member] | Fixed Income: Other [Member]</t>
  </si>
  <si>
    <t>Level 1 [Member] | Non-U.S. Pension Plans [Member] | Other Assets [Member]</t>
  </si>
  <si>
    <t>Level 2 [Member] | U.S. Pension Plans [Member]</t>
  </si>
  <si>
    <t>Level 2 [Member] | U.S. Pension Plans [Member] | Guaranteed Deposits [Member]</t>
  </si>
  <si>
    <t>Level 2 [Member] | U.S. Pension Plans [Member] | Commingled Funds [Member]</t>
  </si>
  <si>
    <t>Level 2 [Member] | U.S. Pension Plans [Member] | Equities: Commingled Funds [Member]</t>
  </si>
  <si>
    <t>Level 2 [Member] | Non-U.S. Pension Plans [Member]</t>
  </si>
  <si>
    <t>Level 2 [Member] | Non-U.S. Pension Plans [Member] | Guaranteed Deposits [Member]</t>
  </si>
  <si>
    <t>Level 2 [Member] | Non-U.S. Pension Plans [Member] | Fixed Income: Other [Member]</t>
  </si>
  <si>
    <t>Level 3 [Member] | U.S. Pension Plans [Member]</t>
  </si>
  <si>
    <t>Level 3 [Member] | U.S. Pension Plans [Member] | Commingled Funds [Member]</t>
  </si>
  <si>
    <t>Level 3 [Member] | U.S. Pension Plans [Member] | Real Estate [Member]</t>
  </si>
  <si>
    <t>Level 3 [Member] | Non-U.S. Pension Plans [Member]</t>
  </si>
  <si>
    <t>Level 3 [Member] | Non-U.S. Pension Plans [Member] | Guaranteed Deposits [Member]</t>
  </si>
  <si>
    <t>Level 3 [Member] | Non-U.S. Pension Plans [Member] | Real Estate [Member]</t>
  </si>
  <si>
    <t>Retirement Benefits (Schedule of Rollforward of Level 3 Assets) (Details) - USD ($) $ in Thousands</t>
  </si>
  <si>
    <t>Fair Value, Assets Measured on Recurring Basis, Unobservable Input Reconciliation [Line Items]</t>
  </si>
  <si>
    <t>Beginning Balance</t>
  </si>
  <si>
    <t>Purchases</t>
  </si>
  <si>
    <t>Sales</t>
  </si>
  <si>
    <t>Gains (losses) included in earnings</t>
  </si>
  <si>
    <t>Ending Balance</t>
  </si>
  <si>
    <t>Guaranteed Deposits [Member]</t>
  </si>
  <si>
    <t>Real Estate [Member]</t>
  </si>
  <si>
    <t>Commingled Funds [Member]</t>
  </si>
  <si>
    <t>Other Assets [Member]</t>
  </si>
  <si>
    <t>Retirement Benefits (Future Pension Benefit Payments) (Details) $ in Thousands</t>
  </si>
  <si>
    <t>2022-2026</t>
  </si>
  <si>
    <t>Retirement Benefits (Postretirement Health Care and Life Insurance Benefit Plans) (Details) - USD ($) $ in Thousands</t>
  </si>
  <si>
    <t>United States Postretirement Benefit Plans of US Entity, Defined Benefit [Member]</t>
  </si>
  <si>
    <t>Curtailment (gain) loss recognized</t>
  </si>
  <si>
    <t>One-percentage-point change in the assumed health care cost trend rates</t>
  </si>
  <si>
    <t>Effect on total of service and interest cost components, Percentage Point Increase</t>
  </si>
  <si>
    <t>Effect on total of service and interest cost components, Percentage Point Decrease</t>
  </si>
  <si>
    <t>Effect on postretirement benefit obligation, Percentage Point Increase</t>
  </si>
  <si>
    <t>Effect on postretirement benefit obligation, Percentage Point Decrease</t>
  </si>
  <si>
    <t>Actuarial gains</t>
  </si>
  <si>
    <t>Total net periodic benefit (income) cost</t>
  </si>
  <si>
    <t>4.50%</t>
  </si>
  <si>
    <t>3.95%</t>
  </si>
  <si>
    <t>4.90%</t>
  </si>
  <si>
    <t>4.20%</t>
  </si>
  <si>
    <t>Current trend rate for health care costs</t>
  </si>
  <si>
    <t>6.50%</t>
  </si>
  <si>
    <t>6.60%</t>
  </si>
  <si>
    <t>7.10%</t>
  </si>
  <si>
    <t>7.30%</t>
  </si>
  <si>
    <t>Ultimate trend rate for health care costs</t>
  </si>
  <si>
    <t>Year that ultimate trend rate is reached</t>
  </si>
  <si>
    <t>Retirement Benefits (Future Postretirement Health Care and Life Insurance Benefit Payments) (Details) - United States Postretirement Benefit Plans of US Entity, Defined Benefit [Member] $ in Thousands</t>
  </si>
  <si>
    <t>Before Medicare Subsidy 2017</t>
  </si>
  <si>
    <t>Before Medicare Subsidy 2018</t>
  </si>
  <si>
    <t>Before Medicare Subsidy 2019</t>
  </si>
  <si>
    <t>Before Medicare Subsidy 2020</t>
  </si>
  <si>
    <t>Before Medicare Subsidy 2021</t>
  </si>
  <si>
    <t>Before Medicare Subsidy 2022-2026</t>
  </si>
  <si>
    <t>After Medicare Subsidy, 2017</t>
  </si>
  <si>
    <t>After Medicare Subsidy, 2018</t>
  </si>
  <si>
    <t>After Medicare Subsidy, 2019</t>
  </si>
  <si>
    <t>After Medicare Subsidy, 2020</t>
  </si>
  <si>
    <t>After Medicare Subsidy, 2021</t>
  </si>
  <si>
    <t>After Medicare Subsidy, 2022-2026</t>
  </si>
  <si>
    <t>Stock-Based Compensation (Narrative) (Details) - USD ($) $ / shares in Units, $ in Thousands</t>
  </si>
  <si>
    <t>Share-based Compensation Arrangement by Share-based Payment Award [Line Items]</t>
  </si>
  <si>
    <t>Shares of common stock reserved under plan</t>
  </si>
  <si>
    <t>Term of stock option or unit granted</t>
  </si>
  <si>
    <t>Stock option vesting period option one</t>
  </si>
  <si>
    <t>3 years</t>
  </si>
  <si>
    <t>Stock option vesting period option two</t>
  </si>
  <si>
    <t>4 years</t>
  </si>
  <si>
    <t>Percentage of stock options to become vested and exercisable</t>
  </si>
  <si>
    <t>Weighted-average grant-date fair value</t>
  </si>
  <si>
    <t>Recognized stock-based compensation expense</t>
  </si>
  <si>
    <t>Unearned compensation cost related to the unvested portion of all stock-based awards</t>
  </si>
  <si>
    <t>Number of share based compensation units granted</t>
  </si>
  <si>
    <t>Maximum payout percentage</t>
  </si>
  <si>
    <t>200.00%</t>
  </si>
  <si>
    <t>Performance shares outstanding</t>
  </si>
  <si>
    <t>Performance Share Units Associated With 2014 Grants [Member]</t>
  </si>
  <si>
    <t>Performance Share Units Associated With 2013 Grants [Member]</t>
  </si>
  <si>
    <t>Restricted Stock Units[Member]</t>
  </si>
  <si>
    <t>Restricted stock unit vesting period</t>
  </si>
  <si>
    <t>Director's Deferred Compensation [Member] | Common Shares in Treasury [Member]</t>
  </si>
  <si>
    <t>Common stock held in rabbi trust</t>
  </si>
  <si>
    <t>Value of common stock held in rabbi trust</t>
  </si>
  <si>
    <t>Stock-Based Compensation (Details Of Weighted-Average Grant-Date Fair Values And Assumptions Used For Estimating Fair Values) (Details) - Stock Options [Member] - $ / shares</t>
  </si>
  <si>
    <t>Expected life, in years</t>
  </si>
  <si>
    <t>6 years</t>
  </si>
  <si>
    <t>Risk-free interest rate, minimum</t>
  </si>
  <si>
    <t>1.40%</t>
  </si>
  <si>
    <t>1.90%</t>
  </si>
  <si>
    <t>Risk-free interest rate, maximum</t>
  </si>
  <si>
    <t>1.60%</t>
  </si>
  <si>
    <t>2.10%</t>
  </si>
  <si>
    <t>2.20%</t>
  </si>
  <si>
    <t>Expected volatility, minimum</t>
  </si>
  <si>
    <t>52.00%</t>
  </si>
  <si>
    <t>55.00%</t>
  </si>
  <si>
    <t>82.70%</t>
  </si>
  <si>
    <t>Expected volatility, maximum</t>
  </si>
  <si>
    <t>53.60%</t>
  </si>
  <si>
    <t>80.10%</t>
  </si>
  <si>
    <t>86.30%</t>
  </si>
  <si>
    <t>Expected dividend yield</t>
  </si>
  <si>
    <t xml:space="preserve"> </t>
  </si>
  <si>
    <t>Stock-Based Compensation (Summary of Stock-Based Compensation Activity) (Details) $ / shares in Units, $ in Thousands</t>
  </si>
  <si>
    <t>Dec. 31, 2016USD ($)$ / sharesshares</t>
  </si>
  <si>
    <t>Schedule Of Performance Share Units Activity [Line Items]</t>
  </si>
  <si>
    <t>Number of Options/Units, Beginning balance</t>
  </si>
  <si>
    <t>Number of Options/Units, Granted</t>
  </si>
  <si>
    <t>Number of Options/Units, Exercised</t>
  </si>
  <si>
    <t>Number of Options/Units, Forfeited or expired</t>
  </si>
  <si>
    <t>Number of Options/Units, Ending balance</t>
  </si>
  <si>
    <t>Number of Options/Units, Exercisable, Ending Balance</t>
  </si>
  <si>
    <t>Number of Options/Units, Vested or expected to vest, Ending Balance</t>
  </si>
  <si>
    <t>Weighted-Average Exercise Price, Beginning balance | $ / shares</t>
  </si>
  <si>
    <t>Weighted-Average Exercise Price, Granted | $ / shares</t>
  </si>
  <si>
    <t>Weighted-Average Exercise Price, Exercised | $ / shares</t>
  </si>
  <si>
    <t>Weighted-Average Exercise Price, Forfeited or expired | $ / shares</t>
  </si>
  <si>
    <t>Weighted-Average Exercise Price, Ending Balance | $ / shares</t>
  </si>
  <si>
    <t>Weighted-Average Exercise Price, Exercisable, Ending Balance | $ / shares</t>
  </si>
  <si>
    <t>Weighted-Average Exercise Price, Vested or expected to vest, Ending Balance | $ / shares</t>
  </si>
  <si>
    <t>Weighted-Average Remaining Contractual Term, Outstanding, Ending Balance</t>
  </si>
  <si>
    <t>5 years 6 months 4 days</t>
  </si>
  <si>
    <t>Weighted-Average Remaining Contractual Term, Exercisable, Ending Balance</t>
  </si>
  <si>
    <t>4 years 5 months 19 days</t>
  </si>
  <si>
    <t>Weighted-Average Remaining Contractual Term, Vested or expected to vest, Ending Balance</t>
  </si>
  <si>
    <t>5 years 5 months 23 days</t>
  </si>
  <si>
    <t>Aggregate Intrinsic Value, Outstanding, Ending Balance | $</t>
  </si>
  <si>
    <t>Aggregate Intrinsic Value, Exercisable, Ending Balance | $</t>
  </si>
  <si>
    <t>Aggregate Intrinsic Value, Vested or expected to vest, Ending Balance | $</t>
  </si>
  <si>
    <t>Number of Units, Beginning balance</t>
  </si>
  <si>
    <t>Number of Units, Granted</t>
  </si>
  <si>
    <t>Number of Units, Exercised</t>
  </si>
  <si>
    <t>Number of Units, Forfeited or expired</t>
  </si>
  <si>
    <t>Number of Units, Ending balance</t>
  </si>
  <si>
    <t>Number of Units, Expected to vest, Ending Balance</t>
  </si>
  <si>
    <t>2 years</t>
  </si>
  <si>
    <t>Weighted- Average Remaining Contractual Term, Expected to vest, Ending Balance</t>
  </si>
  <si>
    <t>Stock-Based Compensation (Information Related to Stock Options Exercised) (Details) - USD ($) $ in Thousands</t>
  </si>
  <si>
    <t>Intrinsic value of stock options exercised</t>
  </si>
  <si>
    <t>Income tax benefit related to stock options exercised</t>
  </si>
  <si>
    <t>Stock-Based Compensation (Summary of Stock-Based Compensation Expense) (Details) - USD ($) $ in Thousands</t>
  </si>
  <si>
    <t>Schedule Of Share Based Compensation Arrangements [Line Items]</t>
  </si>
  <si>
    <t>Compensation expense recorded in selling, general and administrative expenses</t>
  </si>
  <si>
    <t>Deferred income tax benefits related to compensation expense</t>
  </si>
  <si>
    <t>Total fair value of stock options vested</t>
  </si>
  <si>
    <t>Unrecognized compensation cost</t>
  </si>
  <si>
    <t>Expected weighted-average recognition period for unrecognized compensation, in years</t>
  </si>
  <si>
    <t>2 years 1 month 6 days</t>
  </si>
  <si>
    <t>2 years 7 months 6 days</t>
  </si>
  <si>
    <t>2 years 2 months 12 days</t>
  </si>
  <si>
    <t>1 year 6 months</t>
  </si>
  <si>
    <t>Restructuring And Cost Reduction Programs (Narrative) (Details) - USD ($) $ in Thousands</t>
  </si>
  <si>
    <t>Restructuring charges</t>
  </si>
  <si>
    <t>Restructuring And Cost Reduction Programs (Summary of Charges Associated with Restructuring Programs by Major Type of Charges) (Details) - USD ($) $ in Thousands</t>
  </si>
  <si>
    <t>Restructuring Cost And Reserve [Line Items]</t>
  </si>
  <si>
    <t>Total expected cost related to restructuring and cost reduction programs</t>
  </si>
  <si>
    <t>Cumulative restructuring charges incurred</t>
  </si>
  <si>
    <t>Global Cost Reduction Program [Member]</t>
  </si>
  <si>
    <t>Employee Severance [Member]</t>
  </si>
  <si>
    <t>Employee Severance [Member] | Global Cost Reduction Program [Member]</t>
  </si>
  <si>
    <t>Other Costs [Member]</t>
  </si>
  <si>
    <t>Other Costs [Member] | Global Cost Reduction Program [Member]</t>
  </si>
  <si>
    <t>Restructuring And Cost Reduction Programs (Summary of Charges Associated with Restructuring Programs by Segments) (Details) - USD ($) $ in Thousands</t>
  </si>
  <si>
    <t>Total Expected Charges</t>
  </si>
  <si>
    <t>Restructuring charges incurred</t>
  </si>
  <si>
    <t>Cumulative charges to date</t>
  </si>
  <si>
    <t>Segment Total [Member]</t>
  </si>
  <si>
    <t>Corporate Restructuring Charges [Member]</t>
  </si>
  <si>
    <t>Restructuring And Cost Reduction Programs (Summary Of Accruals Related To Restructuring And Cost Reduction Programs) (Details) - USD ($) $ in Thousands</t>
  </si>
  <si>
    <t>Restructuring Cost and Reserve [Line Items]</t>
  </si>
  <si>
    <t>Beginning balance</t>
  </si>
  <si>
    <t>Cash payments</t>
  </si>
  <si>
    <t>Non-cash items</t>
  </si>
  <si>
    <t>Ending balance</t>
  </si>
  <si>
    <t>Leases (Narrative) (Details) - USD ($) $ in Millions</t>
  </si>
  <si>
    <t>Rent expense for all operating leases</t>
  </si>
  <si>
    <t>Leases (Assets Held under Capital Leases and Included in Property, Plant and Equipment) (Details) - USD ($) $ in Thousands</t>
  </si>
  <si>
    <t>Capital Leased Assets [Line Items]</t>
  </si>
  <si>
    <t>Gross amounts capitalized</t>
  </si>
  <si>
    <t>Accumulated amortization</t>
  </si>
  <si>
    <t>Net assets under capital leases</t>
  </si>
  <si>
    <t>Buildings [Member]</t>
  </si>
  <si>
    <t>Equipment [Member]</t>
  </si>
  <si>
    <t>Leases (Future Minimum Lease Payments under All Non-Cancelable Leases) (Details) $ in Thousands</t>
  </si>
  <si>
    <t>2017, Capital Leases</t>
  </si>
  <si>
    <t>2018, Capital Leases</t>
  </si>
  <si>
    <t>2019, Capital Leases</t>
  </si>
  <si>
    <t>2020, Capital Leases</t>
  </si>
  <si>
    <t>2021, Capital Leases</t>
  </si>
  <si>
    <t>Thereafter, Capital Leases</t>
  </si>
  <si>
    <t>Net minimum lease payments, Capital Leases</t>
  </si>
  <si>
    <t>Less amount representing imputed interest</t>
  </si>
  <si>
    <t>Present value of net minimum lease payments</t>
  </si>
  <si>
    <t>Less current portion</t>
  </si>
  <si>
    <t>Long-term obligations at end of period</t>
  </si>
  <si>
    <t>2017, Operating Leases</t>
  </si>
  <si>
    <t>2018, Operating Leases</t>
  </si>
  <si>
    <t>2019, Operating Leases</t>
  </si>
  <si>
    <t>2020, Operating Leases</t>
  </si>
  <si>
    <t>2021, Operating Leases</t>
  </si>
  <si>
    <t>Thereafter, Operating Leases</t>
  </si>
  <si>
    <t>Net minimum lease payments, Operating Leases</t>
  </si>
  <si>
    <t>Miscellaneous (Income) Expense, Net (Narrative) (Details) - USD ($) $ in Thousands</t>
  </si>
  <si>
    <t>Disposal Group, Not Discontinued Operation, Gain (Loss) on Disposal</t>
  </si>
  <si>
    <t>Payments for Legal Settlements</t>
  </si>
  <si>
    <t>Miscellaneous (Income) Expense, Net (Components of Miscellaneous Expense (Income), Net) (Details) - USD ($) $ in Thousands</t>
  </si>
  <si>
    <t>(Gain) loss on sale of assets</t>
  </si>
  <si>
    <t>Argentina export tax matter</t>
  </si>
  <si>
    <t>Other, net</t>
  </si>
  <si>
    <t>Total Miscellaneous (income) expense, net</t>
  </si>
  <si>
    <t>Earnings (Loss) Per Share (Narrative) (Details) - shares shares in Millions</t>
  </si>
  <si>
    <t>Anti-dilutive securities excluded from computation of earnings per share</t>
  </si>
  <si>
    <t>Earnings (Loss) Per Share (Calculations Of Basic And Diluted Earnings Per Share) (Details) - USD ($) $ / shares in Units, shares in Thousands, $ in Thousands</t>
  </si>
  <si>
    <t>Basic earnings (loss) per share computation:</t>
  </si>
  <si>
    <t>Net income (loss) attributable to Ferro Corporation common shareholders</t>
  </si>
  <si>
    <t>Adjustment for income (loss) from discontinued operations</t>
  </si>
  <si>
    <t>Basic (loss) earnings per share from continuing operations attributable to Ferro Corporation common shareholders</t>
  </si>
  <si>
    <t>Diluted earnings (loss) per share computation:</t>
  </si>
  <si>
    <t>Assumed exercise of stock options</t>
  </si>
  <si>
    <t>Assumed satisfaction of deferred stock unit conditions</t>
  </si>
  <si>
    <t>Assumed satisfaction of restricted stock unit conditions</t>
  </si>
  <si>
    <t>Assumed satisfaction of performance stock unit conditions</t>
  </si>
  <si>
    <t>Diluted (loss) earnings per share from continuing operations attributable to Ferro Corporation common shareholders</t>
  </si>
  <si>
    <t>Share Repurchase Program (Details) - USD ($)</t>
  </si>
  <si>
    <t>24 Months Ended</t>
  </si>
  <si>
    <t>Stock Repurchase Program, Authorized Amount</t>
  </si>
  <si>
    <t>Treasury Stock Acquired, Average Cost Per Share</t>
  </si>
  <si>
    <t>Stock Repurchase Program, Remaining Authorized Repurchase Amount</t>
  </si>
  <si>
    <t>Accumulated Other Comprehensive Income (Loss) (Changes In Accumulated Other Comprehensive Income (Loss) by Component, Net of Tax) (Details) - USD ($) $ in Thousands</t>
  </si>
  <si>
    <t>Accumulated Other Comprehensive Income (Loss) [Line Items]</t>
  </si>
  <si>
    <t>Beginning accumulated other comprehensive income (loss), Postretirement Benefit Liability Adjustments</t>
  </si>
  <si>
    <t>Ending accumulated other comprehensive income (loss), Postretirement Benefit Liability Adjustments</t>
  </si>
  <si>
    <t>Reclassification to earnings: Foreign currency translation adjustment, Translation Adjustments</t>
  </si>
  <si>
    <t>Beginning accumulated other comprehensive income (loss)</t>
  </si>
  <si>
    <t>Net current period other comprehensive (loss)</t>
  </si>
  <si>
    <t>Ending accumulated other comprehensive income (loss)</t>
  </si>
  <si>
    <t>Reclassification to earnings: Postretirement benefit liabilities gain (loss), Postretirement Benefit Liability Adjustments</t>
  </si>
  <si>
    <t>Net current period other comprehensive (loss) income, Postretirement Benefit Liability Adjustments</t>
  </si>
  <si>
    <t>Beginning accumulated other comprehensive income (loss), Translation Adjustments</t>
  </si>
  <si>
    <t>Other comprehensive (loss) before reclassifications, Translation Adjustments</t>
  </si>
  <si>
    <t>Net current period other comprehensive (loss) income, Translation Adjustments</t>
  </si>
  <si>
    <t>Ending accumulated other comprehensive income (loss), Translation Adjustments</t>
  </si>
  <si>
    <t>Beginning accumulated other comprehensive income (loss), Other Adjustments</t>
  </si>
  <si>
    <t>Ending accumulated other comprehensive income (loss), Other Adjustments</t>
  </si>
  <si>
    <t>Other comprehensive (loss) before reclassifications</t>
  </si>
  <si>
    <t>Reclassification to earnings: Postretirement benefit liabilities gain (loss)</t>
  </si>
  <si>
    <t>Reclassification to earnings: Foreign currency translation adjustment</t>
  </si>
  <si>
    <t>Reporting For Segments (Narrative) (Details)</t>
  </si>
  <si>
    <t>Dec. 31, 2016country</t>
  </si>
  <si>
    <t>Number of countries other than the U.S. and Spain representing greater than 10% of net sales</t>
  </si>
  <si>
    <t>Number of countries other than the U.S. and Spain representing greater than 10% of long-lived assets</t>
  </si>
  <si>
    <t>Reporting For Segments (Net Sales To External Customers By Segment) (Details) - USD ($) $ in Thousands</t>
  </si>
  <si>
    <t>Sep. 30, 2016</t>
  </si>
  <si>
    <t>Mar. 31, 2016</t>
  </si>
  <si>
    <t>Sep. 30, 2015</t>
  </si>
  <si>
    <t>Jun. 30, 2015</t>
  </si>
  <si>
    <t>Mar. 31, 2015</t>
  </si>
  <si>
    <t>Segment Reporting Information [Line Items]</t>
  </si>
  <si>
    <t>Reporting For Segments (Segment's Gross Profit And Reconciliations To Income Before Income Taxes) (Details) - USD ($) $ in Thousands</t>
  </si>
  <si>
    <t>Segment Reporting, Reconciling Item for Operating Profit (Loss) from Segment to Consolidated [Line Items]</t>
  </si>
  <si>
    <t>Total gross profit</t>
  </si>
  <si>
    <t>Other expense, net</t>
  </si>
  <si>
    <t>Operating Segments [Member]</t>
  </si>
  <si>
    <t>Other cost of sales</t>
  </si>
  <si>
    <t>Performance Coatings [Member] | Operating Segments [Member]</t>
  </si>
  <si>
    <t>Performance Colors And Glass [Member] | Operating Segments [Member]</t>
  </si>
  <si>
    <t>Pigments, Powders and Oxides [Member] | Operating Segments [Member]</t>
  </si>
  <si>
    <t>Reporting For Segments (Summary of Segment's Expenditures for Long-Lived Assets, Including Acquisitions) (Details) - USD ($) $ in Thousands</t>
  </si>
  <si>
    <t>Total expenditures for long lived assets</t>
  </si>
  <si>
    <t>Discontinued Operations [Member]</t>
  </si>
  <si>
    <t>Corporate [Member]</t>
  </si>
  <si>
    <t>Operating Segments [Member] | Performance Coatings [Member]</t>
  </si>
  <si>
    <t>Operating Segments [Member] | Performance Colors And Glass [Member]</t>
  </si>
  <si>
    <t>Operating Segments [Member] | Pigments, Powders and Oxides [Member]</t>
  </si>
  <si>
    <t>Reporting For Segments (Summary of Net Sales by Geographic Region) (Details) - USD ($) $ in Thousands</t>
  </si>
  <si>
    <t>Total net sales</t>
  </si>
  <si>
    <t>United States [Member]</t>
  </si>
  <si>
    <t>Spain [Member]</t>
  </si>
  <si>
    <t>Germany [Member]</t>
  </si>
  <si>
    <t>Other International [Member]</t>
  </si>
  <si>
    <t>Reporting For Segments (Summary of Long-Lived Assets by Geographic Region) (Details) - USD ($) $ in Thousands</t>
  </si>
  <si>
    <t>Revenues from External Customers and Long-Lived Assets [Line Items]</t>
  </si>
  <si>
    <t>Total long-lived assets</t>
  </si>
  <si>
    <t>Columbia [Member]</t>
  </si>
  <si>
    <t>Unconsolidated Affiliates Accounted For Under the Equity Method (Narrative) (Details) - USD ($) $ in Millions</t>
  </si>
  <si>
    <t>Schedule of Equity Method Investments [Line Items]</t>
  </si>
  <si>
    <t>Investment income from equity-method investments</t>
  </si>
  <si>
    <t>Equity-method investments</t>
  </si>
  <si>
    <t>34.00%</t>
  </si>
  <si>
    <t>50.00%</t>
  </si>
  <si>
    <t>Unconsolidated Affiliates Accounted For Under the Equity Method (Summarized Condensed Income Statement) (Details) - USD ($) $ in Thousands</t>
  </si>
  <si>
    <t>Income from continuing operations</t>
  </si>
  <si>
    <t>Net income</t>
  </si>
  <si>
    <t>Unconsolidated Affiliates Accounted For Under the Equity Method (Summarized Balance Sheet) (Details) - USD ($) $ in Thousands</t>
  </si>
  <si>
    <t>Unconsolidated Affiliates Accounted For Under the Equity Method (Transactions with Equity-Method Investees) (Details) - USD ($) $ in Thousands</t>
  </si>
  <si>
    <t>Dividends and interest received</t>
  </si>
  <si>
    <t>Commissions and royalties received</t>
  </si>
  <si>
    <t>Commissions and royalties paid</t>
  </si>
  <si>
    <t>Quarterly Data (Unaudited) (Narrative) (Details) - USD ($) $ in Thousands</t>
  </si>
  <si>
    <t>Mark-to-market net losses (gains)</t>
  </si>
  <si>
    <t>Quarterly Data (Unaudited) (Summary of Quarterly Financial Information) (Details) - USD ($) $ / shares in Units, $ in Thousands</t>
  </si>
  <si>
    <t>Net Income (Loss) Attributable to Ferro Corporation</t>
  </si>
  <si>
    <t>Earnings (Loss) Attributable to Ferro Corporation Common Shareholders Per Common Share, Basic</t>
  </si>
  <si>
    <t>Earnings (Loss) Attributable to Ferro Corporation Common Shareholders Per Common Share, Diluted</t>
  </si>
  <si>
    <t>Subsequent Events (Details)</t>
  </si>
  <si>
    <t>Subsequent Event [Line Items]</t>
  </si>
  <si>
    <t>Schedule II - Valuation And Qualifying Accounts And Reserves (Details) - USD ($) $ in Thousands</t>
  </si>
  <si>
    <t>Valuation and Qualifying Accounts Disclosure [Line Items]</t>
  </si>
  <si>
    <t>Allowance for Possible Losses on Collection of Accounts Receivable [Member]</t>
  </si>
  <si>
    <t>Balance at Beginning of Period</t>
  </si>
  <si>
    <t>Additions Charged (Reductions Credited) to Costs and Expenses</t>
  </si>
  <si>
    <t>Deductions</t>
  </si>
  <si>
    <t>Adjustment for Differences in Exchange Rates</t>
  </si>
  <si>
    <t>Balance at End of Period</t>
  </si>
  <si>
    <t>Valuation Allowance on Net Deferred Tax Asse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EGP &quot;#,##0_);_(&quot;EGP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521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83438992</v>
      </c>
    </row>
    <row r="17" spans="1:4">
      <c r="A17" s="4" t="s">
        <v>28</v>
      </c>
      <c r="D17" s="6" t="n">
        <v>109692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518</v>
      </c>
    </row>
    <row r="2" spans="1:2">
      <c r="A2" s="3" t="s">
        <v>930</v>
      </c>
    </row>
    <row r="3" spans="1:2">
      <c r="A3" s="4" t="s">
        <v>1087</v>
      </c>
      <c r="B3" s="6" t="n">
        <v>2208</v>
      </c>
    </row>
    <row r="4" spans="1:2">
      <c r="A4" s="4" t="s">
        <v>1088</v>
      </c>
      <c r="B4" s="5" t="n">
        <v>2139</v>
      </c>
    </row>
    <row r="5" spans="1:2">
      <c r="A5" s="4" t="s">
        <v>1089</v>
      </c>
      <c r="B5" s="5" t="n">
        <v>2069</v>
      </c>
    </row>
    <row r="6" spans="1:2">
      <c r="A6" s="4" t="s">
        <v>1090</v>
      </c>
      <c r="B6" s="5" t="n">
        <v>1987</v>
      </c>
    </row>
    <row r="7" spans="1:2">
      <c r="A7" s="4" t="s">
        <v>1091</v>
      </c>
      <c r="B7" s="5" t="n">
        <v>1907</v>
      </c>
    </row>
    <row r="8" spans="1:2">
      <c r="A8" s="4" t="s">
        <v>1092</v>
      </c>
      <c r="B8" s="5" t="n">
        <v>8147</v>
      </c>
    </row>
    <row r="9" spans="1:2">
      <c r="A9" s="4" t="s">
        <v>1093</v>
      </c>
      <c r="B9" s="5" t="n">
        <v>1970</v>
      </c>
    </row>
    <row r="10" spans="1:2">
      <c r="A10" s="4" t="s">
        <v>1094</v>
      </c>
      <c r="B10" s="5" t="n">
        <v>1911</v>
      </c>
    </row>
    <row r="11" spans="1:2">
      <c r="A11" s="4" t="s">
        <v>1095</v>
      </c>
      <c r="B11" s="5" t="n">
        <v>1851</v>
      </c>
    </row>
    <row r="12" spans="1:2">
      <c r="A12" s="4" t="s">
        <v>1096</v>
      </c>
      <c r="B12" s="5" t="n">
        <v>1779</v>
      </c>
    </row>
    <row r="13" spans="1:2">
      <c r="A13" s="4" t="s">
        <v>1097</v>
      </c>
      <c r="B13" s="5" t="n">
        <v>1710</v>
      </c>
    </row>
    <row r="14" spans="1:2">
      <c r="A14" s="4" t="s">
        <v>1098</v>
      </c>
      <c r="B14" s="6" t="n">
        <v>73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31</v>
      </c>
    </row>
    <row r="3" spans="1:4">
      <c r="A3" s="3" t="s">
        <v>1100</v>
      </c>
    </row>
    <row r="4" spans="1:4">
      <c r="A4" s="4" t="s">
        <v>1101</v>
      </c>
      <c r="B4" s="5" t="n">
        <v>4400000</v>
      </c>
    </row>
    <row r="5" spans="1:4">
      <c r="A5" s="4" t="s">
        <v>383</v>
      </c>
    </row>
    <row r="6" spans="1:4">
      <c r="A6" s="3" t="s">
        <v>1100</v>
      </c>
    </row>
    <row r="7" spans="1:4">
      <c r="A7" s="4" t="s">
        <v>1102</v>
      </c>
      <c r="B7" s="4" t="s">
        <v>466</v>
      </c>
    </row>
    <row r="8" spans="1:4">
      <c r="A8" s="4" t="s">
        <v>1103</v>
      </c>
      <c r="B8" s="4" t="s">
        <v>1104</v>
      </c>
    </row>
    <row r="9" spans="1:4">
      <c r="A9" s="4" t="s">
        <v>1105</v>
      </c>
      <c r="B9" s="4" t="s">
        <v>1106</v>
      </c>
    </row>
    <row r="10" spans="1:4">
      <c r="A10" s="4" t="s">
        <v>1107</v>
      </c>
      <c r="B10" s="4" t="s">
        <v>532</v>
      </c>
    </row>
    <row r="11" spans="1:4">
      <c r="A11" s="4" t="s">
        <v>1108</v>
      </c>
      <c r="B11" s="7" t="n">
        <v>4.94</v>
      </c>
      <c r="C11" s="7" t="n">
        <v>8.449999999999999</v>
      </c>
      <c r="D11" s="7" t="n">
        <v>9.539999999999999</v>
      </c>
    </row>
    <row r="12" spans="1:4">
      <c r="A12" s="4" t="s">
        <v>1109</v>
      </c>
      <c r="B12" s="6" t="n">
        <v>1388</v>
      </c>
      <c r="C12" s="6" t="n">
        <v>1736</v>
      </c>
      <c r="D12" s="6" t="n">
        <v>2626</v>
      </c>
    </row>
    <row r="13" spans="1:4">
      <c r="A13" s="4" t="s">
        <v>1110</v>
      </c>
      <c r="B13" s="6" t="n">
        <v>513</v>
      </c>
      <c r="C13" s="5" t="n">
        <v>702</v>
      </c>
      <c r="D13" s="5" t="n">
        <v>779</v>
      </c>
    </row>
    <row r="14" spans="1:4">
      <c r="A14" s="4" t="s">
        <v>392</v>
      </c>
    </row>
    <row r="15" spans="1:4">
      <c r="A15" s="3" t="s">
        <v>1100</v>
      </c>
    </row>
    <row r="16" spans="1:4">
      <c r="A16" s="4" t="s">
        <v>1102</v>
      </c>
      <c r="B16" s="4" t="s">
        <v>1104</v>
      </c>
    </row>
    <row r="17" spans="1:4">
      <c r="A17" s="4" t="s">
        <v>1111</v>
      </c>
      <c r="B17" s="5" t="n">
        <v>291500</v>
      </c>
    </row>
    <row r="18" spans="1:4">
      <c r="A18" s="4" t="s">
        <v>1112</v>
      </c>
      <c r="B18" s="4" t="s">
        <v>1113</v>
      </c>
    </row>
    <row r="19" spans="1:4">
      <c r="A19" s="4" t="s">
        <v>1114</v>
      </c>
      <c r="B19" s="5" t="n">
        <v>200000</v>
      </c>
    </row>
    <row r="20" spans="1:4">
      <c r="A20" s="4" t="s">
        <v>1108</v>
      </c>
      <c r="B20" s="7" t="n">
        <v>10.07</v>
      </c>
    </row>
    <row r="21" spans="1:4">
      <c r="A21" s="4" t="s">
        <v>1109</v>
      </c>
      <c r="B21" s="6" t="n">
        <v>3437</v>
      </c>
      <c r="C21" s="5" t="n">
        <v>4669</v>
      </c>
      <c r="D21" s="5" t="n">
        <v>3520</v>
      </c>
    </row>
    <row r="22" spans="1:4">
      <c r="A22" s="4" t="s">
        <v>1110</v>
      </c>
      <c r="B22" s="6" t="n">
        <v>3733</v>
      </c>
      <c r="C22" s="6" t="n">
        <v>2858</v>
      </c>
      <c r="D22" s="6" t="n">
        <v>3390</v>
      </c>
    </row>
    <row r="23" spans="1:4">
      <c r="A23" s="4" t="s">
        <v>1115</v>
      </c>
    </row>
    <row r="24" spans="1:4">
      <c r="A24" s="3" t="s">
        <v>1100</v>
      </c>
    </row>
    <row r="25" spans="1:4">
      <c r="A25" s="4" t="s">
        <v>1114</v>
      </c>
      <c r="C25" s="5" t="n">
        <v>200000</v>
      </c>
    </row>
    <row r="26" spans="1:4">
      <c r="A26" s="4" t="s">
        <v>1108</v>
      </c>
      <c r="C26" s="7" t="n">
        <v>12.32</v>
      </c>
    </row>
    <row r="27" spans="1:4">
      <c r="A27" s="4" t="s">
        <v>1116</v>
      </c>
    </row>
    <row r="28" spans="1:4">
      <c r="A28" s="3" t="s">
        <v>1100</v>
      </c>
    </row>
    <row r="29" spans="1:4">
      <c r="A29" s="4" t="s">
        <v>1114</v>
      </c>
      <c r="D29" s="5" t="n">
        <v>200000</v>
      </c>
    </row>
    <row r="30" spans="1:4">
      <c r="A30" s="4" t="s">
        <v>1108</v>
      </c>
      <c r="D30" s="7" t="n">
        <v>13.09</v>
      </c>
    </row>
    <row r="31" spans="1:4">
      <c r="A31" s="4" t="s">
        <v>1117</v>
      </c>
    </row>
    <row r="32" spans="1:4">
      <c r="A32" s="3" t="s">
        <v>1100</v>
      </c>
    </row>
    <row r="33" spans="1:4">
      <c r="A33" s="4" t="s">
        <v>1111</v>
      </c>
      <c r="B33" s="5" t="n">
        <v>300000</v>
      </c>
      <c r="C33" s="5" t="n">
        <v>200000</v>
      </c>
      <c r="D33" s="5" t="n">
        <v>200000</v>
      </c>
    </row>
    <row r="34" spans="1:4">
      <c r="A34" s="4" t="s">
        <v>1118</v>
      </c>
      <c r="B34" s="4" t="s">
        <v>1104</v>
      </c>
    </row>
    <row r="35" spans="1:4">
      <c r="A35" s="4" t="s">
        <v>1109</v>
      </c>
      <c r="B35" s="6" t="n">
        <v>1700</v>
      </c>
      <c r="C35" s="6" t="n">
        <v>1700</v>
      </c>
      <c r="D35" s="6" t="n">
        <v>400</v>
      </c>
    </row>
    <row r="36" spans="1:4">
      <c r="A36" s="4" t="s">
        <v>1110</v>
      </c>
      <c r="B36" s="6" t="n">
        <v>2400</v>
      </c>
      <c r="C36" s="6" t="n">
        <v>2900</v>
      </c>
      <c r="D36" s="6" t="n">
        <v>2300</v>
      </c>
    </row>
    <row r="37" spans="1:4">
      <c r="A37" s="4" t="s">
        <v>1119</v>
      </c>
    </row>
    <row r="38" spans="1:4">
      <c r="A38" s="3" t="s">
        <v>1100</v>
      </c>
    </row>
    <row r="39" spans="1:4">
      <c r="A39" s="4" t="s">
        <v>1120</v>
      </c>
      <c r="B39" s="5" t="n">
        <v>200000</v>
      </c>
      <c r="C39" s="5" t="n">
        <v>300000</v>
      </c>
    </row>
    <row r="40" spans="1:4">
      <c r="A40" s="4" t="s">
        <v>1121</v>
      </c>
      <c r="B40" s="6" t="n">
        <v>2100</v>
      </c>
      <c r="C40" s="6" t="n">
        <v>32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0</v>
      </c>
      <c r="D2" s="2" t="s">
        <v>31</v>
      </c>
    </row>
    <row r="3" spans="1:4">
      <c r="A3" s="3" t="s">
        <v>1100</v>
      </c>
    </row>
    <row r="4" spans="1:4">
      <c r="A4" s="4" t="s">
        <v>1108</v>
      </c>
      <c r="B4" s="7" t="n">
        <v>4.94</v>
      </c>
      <c r="C4" s="7" t="n">
        <v>8.449999999999999</v>
      </c>
      <c r="D4" s="7" t="n">
        <v>9.539999999999999</v>
      </c>
    </row>
    <row r="5" spans="1:4">
      <c r="A5" s="4" t="s">
        <v>1123</v>
      </c>
      <c r="B5" s="4" t="s">
        <v>1124</v>
      </c>
      <c r="C5" s="4" t="s">
        <v>1124</v>
      </c>
      <c r="D5" s="4" t="s">
        <v>1124</v>
      </c>
    </row>
    <row r="6" spans="1:4">
      <c r="A6" s="4" t="s">
        <v>1125</v>
      </c>
      <c r="B6" s="4" t="s">
        <v>1126</v>
      </c>
      <c r="C6" s="4" t="s">
        <v>1127</v>
      </c>
      <c r="D6" s="4" t="s">
        <v>707</v>
      </c>
    </row>
    <row r="7" spans="1:4">
      <c r="A7" s="4" t="s">
        <v>1128</v>
      </c>
      <c r="B7" s="4" t="s">
        <v>1129</v>
      </c>
      <c r="C7" s="4" t="s">
        <v>1130</v>
      </c>
      <c r="D7" s="4" t="s">
        <v>1131</v>
      </c>
    </row>
    <row r="8" spans="1:4">
      <c r="A8" s="4" t="s">
        <v>1132</v>
      </c>
      <c r="B8" s="4" t="s">
        <v>1133</v>
      </c>
      <c r="C8" s="4" t="s">
        <v>1134</v>
      </c>
      <c r="D8" s="4" t="s">
        <v>1135</v>
      </c>
    </row>
    <row r="9" spans="1:4">
      <c r="A9" s="4" t="s">
        <v>1136</v>
      </c>
      <c r="B9" s="4" t="s">
        <v>1137</v>
      </c>
      <c r="C9" s="4" t="s">
        <v>1138</v>
      </c>
      <c r="D9" s="4" t="s">
        <v>1139</v>
      </c>
    </row>
    <row r="10" spans="1:4">
      <c r="A10" s="4" t="s">
        <v>1140</v>
      </c>
      <c r="B10" s="4" t="s">
        <v>1141</v>
      </c>
      <c r="C10" s="4" t="s">
        <v>1141</v>
      </c>
      <c r="D10" s="4" t="s">
        <v>114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1142</v>
      </c>
      <c r="B1" s="2" t="s">
        <v>1</v>
      </c>
    </row>
    <row r="2" spans="1:2">
      <c r="B2" s="2" t="s">
        <v>1143</v>
      </c>
    </row>
    <row r="3" spans="1:2">
      <c r="A3" s="4" t="s">
        <v>383</v>
      </c>
    </row>
    <row r="4" spans="1:2">
      <c r="A4" s="3" t="s">
        <v>1144</v>
      </c>
    </row>
    <row r="5" spans="1:2">
      <c r="A5" s="4" t="s">
        <v>1145</v>
      </c>
      <c r="B5" s="5" t="n">
        <v>1900320</v>
      </c>
    </row>
    <row r="6" spans="1:2">
      <c r="A6" s="4" t="s">
        <v>1146</v>
      </c>
      <c r="B6" s="5" t="n">
        <v>341800</v>
      </c>
    </row>
    <row r="7" spans="1:2">
      <c r="A7" s="4" t="s">
        <v>1147</v>
      </c>
      <c r="B7" s="5" t="n">
        <v>-196925</v>
      </c>
    </row>
    <row r="8" spans="1:2">
      <c r="A8" s="4" t="s">
        <v>1148</v>
      </c>
      <c r="B8" s="5" t="n">
        <v>-226345</v>
      </c>
    </row>
    <row r="9" spans="1:2">
      <c r="A9" s="4" t="s">
        <v>1149</v>
      </c>
      <c r="B9" s="5" t="n">
        <v>1818850</v>
      </c>
    </row>
    <row r="10" spans="1:2">
      <c r="A10" s="4" t="s">
        <v>1150</v>
      </c>
      <c r="B10" s="5" t="n">
        <v>1372895</v>
      </c>
    </row>
    <row r="11" spans="1:2">
      <c r="A11" s="4" t="s">
        <v>1151</v>
      </c>
      <c r="B11" s="5" t="n">
        <v>1721357</v>
      </c>
    </row>
    <row r="12" spans="1:2">
      <c r="A12" s="4" t="s">
        <v>1152</v>
      </c>
      <c r="B12" s="7" t="n">
        <v>11.3</v>
      </c>
    </row>
    <row r="13" spans="1:2">
      <c r="A13" s="4" t="s">
        <v>1153</v>
      </c>
      <c r="B13" s="8" t="n">
        <v>9.65</v>
      </c>
    </row>
    <row r="14" spans="1:2">
      <c r="A14" s="4" t="s">
        <v>1154</v>
      </c>
      <c r="B14" s="8" t="n">
        <v>5.79</v>
      </c>
    </row>
    <row r="15" spans="1:2">
      <c r="A15" s="4" t="s">
        <v>1155</v>
      </c>
      <c r="B15" s="8" t="n">
        <v>17.27</v>
      </c>
    </row>
    <row r="16" spans="1:2">
      <c r="A16" s="4" t="s">
        <v>1156</v>
      </c>
      <c r="B16" s="8" t="n">
        <v>10.85</v>
      </c>
    </row>
    <row r="17" spans="1:2">
      <c r="A17" s="4" t="s">
        <v>1157</v>
      </c>
      <c r="B17" s="8" t="n">
        <v>14.37</v>
      </c>
    </row>
    <row r="18" spans="1:2">
      <c r="A18" s="4" t="s">
        <v>1158</v>
      </c>
      <c r="B18" s="7" t="n">
        <v>10.88</v>
      </c>
    </row>
    <row r="19" spans="1:2">
      <c r="A19" s="4" t="s">
        <v>1159</v>
      </c>
      <c r="B19" s="4" t="s">
        <v>1160</v>
      </c>
    </row>
    <row r="20" spans="1:2">
      <c r="A20" s="4" t="s">
        <v>1161</v>
      </c>
      <c r="B20" s="4" t="s">
        <v>1162</v>
      </c>
    </row>
    <row r="21" spans="1:2">
      <c r="A21" s="4" t="s">
        <v>1163</v>
      </c>
      <c r="B21" s="4" t="s">
        <v>1164</v>
      </c>
    </row>
    <row r="22" spans="1:2">
      <c r="A22" s="4" t="s">
        <v>1165</v>
      </c>
      <c r="B22" s="6" t="n">
        <v>7827</v>
      </c>
    </row>
    <row r="23" spans="1:2">
      <c r="A23" s="4" t="s">
        <v>1166</v>
      </c>
      <c r="B23" s="5" t="n">
        <v>6193</v>
      </c>
    </row>
    <row r="24" spans="1:2">
      <c r="A24" s="4" t="s">
        <v>1167</v>
      </c>
      <c r="B24" s="6" t="n">
        <v>7409</v>
      </c>
    </row>
    <row r="25" spans="1:2">
      <c r="A25" s="4" t="s">
        <v>392</v>
      </c>
    </row>
    <row r="26" spans="1:2">
      <c r="A26" s="3" t="s">
        <v>1144</v>
      </c>
    </row>
    <row r="27" spans="1:2">
      <c r="A27" s="4" t="s">
        <v>1168</v>
      </c>
      <c r="B27" s="5" t="n">
        <v>889220</v>
      </c>
    </row>
    <row r="28" spans="1:2">
      <c r="A28" s="4" t="s">
        <v>1169</v>
      </c>
      <c r="B28" s="5" t="n">
        <v>291500</v>
      </c>
    </row>
    <row r="29" spans="1:2">
      <c r="A29" s="4" t="s">
        <v>1170</v>
      </c>
      <c r="B29" s="5" t="n">
        <v>-342973</v>
      </c>
    </row>
    <row r="30" spans="1:2">
      <c r="A30" s="4" t="s">
        <v>1171</v>
      </c>
      <c r="B30" s="5" t="n">
        <v>-183757</v>
      </c>
    </row>
    <row r="31" spans="1:2">
      <c r="A31" s="4" t="s">
        <v>1172</v>
      </c>
      <c r="B31" s="5" t="n">
        <v>653990</v>
      </c>
    </row>
    <row r="32" spans="1:2">
      <c r="A32" s="4" t="s">
        <v>1173</v>
      </c>
      <c r="B32" s="5" t="n">
        <v>653990</v>
      </c>
    </row>
    <row r="33" spans="1:2">
      <c r="A33" s="4" t="s">
        <v>1159</v>
      </c>
      <c r="B33" s="4" t="s">
        <v>1174</v>
      </c>
    </row>
    <row r="34" spans="1:2">
      <c r="A34" s="4" t="s">
        <v>1175</v>
      </c>
      <c r="B34" s="4" t="s">
        <v>117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0</v>
      </c>
      <c r="D2" s="2" t="s">
        <v>31</v>
      </c>
    </row>
    <row r="3" spans="1:4">
      <c r="A3" s="3" t="s">
        <v>230</v>
      </c>
    </row>
    <row r="4" spans="1:4">
      <c r="A4" s="4" t="s">
        <v>179</v>
      </c>
      <c r="B4" s="6" t="n">
        <v>1140</v>
      </c>
      <c r="C4" s="6" t="n">
        <v>404</v>
      </c>
      <c r="D4" s="6" t="n">
        <v>684</v>
      </c>
    </row>
    <row r="5" spans="1:4">
      <c r="A5" s="4" t="s">
        <v>1177</v>
      </c>
      <c r="B5" s="5" t="n">
        <v>1496</v>
      </c>
      <c r="C5" s="5" t="n">
        <v>457</v>
      </c>
      <c r="D5" s="5" t="n">
        <v>1129</v>
      </c>
    </row>
    <row r="6" spans="1:4">
      <c r="A6" s="4" t="s">
        <v>1178</v>
      </c>
      <c r="B6" s="6" t="n">
        <v>524</v>
      </c>
      <c r="C6" s="6" t="n">
        <v>160</v>
      </c>
      <c r="D6" s="6" t="n">
        <v>3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s>
  <sheetData>
    <row r="1" spans="1:4">
      <c r="A1" s="1" t="s">
        <v>1179</v>
      </c>
      <c r="B1" s="2" t="s">
        <v>1</v>
      </c>
    </row>
    <row r="2" spans="1:4">
      <c r="B2" s="2" t="s">
        <v>2</v>
      </c>
      <c r="C2" s="2" t="s">
        <v>30</v>
      </c>
      <c r="D2" s="2" t="s">
        <v>31</v>
      </c>
    </row>
    <row r="3" spans="1:4">
      <c r="A3" s="4" t="s">
        <v>383</v>
      </c>
    </row>
    <row r="4" spans="1:4">
      <c r="A4" s="3" t="s">
        <v>1180</v>
      </c>
    </row>
    <row r="5" spans="1:4">
      <c r="A5" s="4" t="s">
        <v>1181</v>
      </c>
      <c r="B5" s="6" t="n">
        <v>1388</v>
      </c>
      <c r="C5" s="6" t="n">
        <v>1736</v>
      </c>
      <c r="D5" s="6" t="n">
        <v>2626</v>
      </c>
    </row>
    <row r="6" spans="1:4">
      <c r="A6" s="4" t="s">
        <v>1182</v>
      </c>
      <c r="B6" s="5" t="n">
        <v>486</v>
      </c>
      <c r="C6" s="5" t="n">
        <v>608</v>
      </c>
      <c r="D6" s="5" t="n">
        <v>919</v>
      </c>
    </row>
    <row r="7" spans="1:4">
      <c r="A7" s="4" t="s">
        <v>1183</v>
      </c>
      <c r="B7" s="5" t="n">
        <v>1757</v>
      </c>
      <c r="C7" s="5" t="n">
        <v>1664</v>
      </c>
      <c r="D7" s="5" t="n">
        <v>2545</v>
      </c>
    </row>
    <row r="8" spans="1:4">
      <c r="A8" s="4" t="s">
        <v>1184</v>
      </c>
      <c r="B8" s="6" t="n">
        <v>513</v>
      </c>
      <c r="C8" s="6" t="n">
        <v>702</v>
      </c>
      <c r="D8" s="6" t="n">
        <v>779</v>
      </c>
    </row>
    <row r="9" spans="1:4">
      <c r="A9" s="4" t="s">
        <v>1185</v>
      </c>
      <c r="B9" s="4" t="s">
        <v>1186</v>
      </c>
      <c r="C9" s="4" t="s">
        <v>1187</v>
      </c>
      <c r="D9" s="4" t="s">
        <v>1188</v>
      </c>
    </row>
    <row r="10" spans="1:4">
      <c r="A10" s="4" t="s">
        <v>392</v>
      </c>
    </row>
    <row r="11" spans="1:4">
      <c r="A11" s="3" t="s">
        <v>1180</v>
      </c>
    </row>
    <row r="12" spans="1:4">
      <c r="A12" s="4" t="s">
        <v>1181</v>
      </c>
      <c r="B12" s="6" t="n">
        <v>3437</v>
      </c>
      <c r="C12" s="6" t="n">
        <v>4669</v>
      </c>
      <c r="D12" s="6" t="n">
        <v>3520</v>
      </c>
    </row>
    <row r="13" spans="1:4">
      <c r="A13" s="4" t="s">
        <v>1182</v>
      </c>
      <c r="B13" s="5" t="n">
        <v>1203</v>
      </c>
      <c r="C13" s="5" t="n">
        <v>1634</v>
      </c>
      <c r="D13" s="5" t="n">
        <v>1232</v>
      </c>
    </row>
    <row r="14" spans="1:4">
      <c r="A14" s="4" t="s">
        <v>1184</v>
      </c>
      <c r="B14" s="6" t="n">
        <v>3733</v>
      </c>
      <c r="C14" s="6" t="n">
        <v>2858</v>
      </c>
      <c r="D14" s="6" t="n">
        <v>3390</v>
      </c>
    </row>
    <row r="15" spans="1:4">
      <c r="A15" s="4" t="s">
        <v>1185</v>
      </c>
      <c r="B15" s="4" t="s">
        <v>1174</v>
      </c>
      <c r="C15" s="4" t="s">
        <v>1189</v>
      </c>
      <c r="D15" s="4" t="s">
        <v>11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0</v>
      </c>
      <c r="D2" s="2" t="s">
        <v>31</v>
      </c>
    </row>
    <row r="3" spans="1:4">
      <c r="A3" s="3" t="s">
        <v>233</v>
      </c>
    </row>
    <row r="4" spans="1:4">
      <c r="A4" s="4" t="s">
        <v>1191</v>
      </c>
      <c r="B4" s="6" t="n">
        <v>2709</v>
      </c>
      <c r="C4" s="6" t="n">
        <v>9534</v>
      </c>
      <c r="D4" s="6" t="n">
        <v>88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31</v>
      </c>
    </row>
    <row r="3" spans="1:4">
      <c r="A3" s="3" t="s">
        <v>1193</v>
      </c>
    </row>
    <row r="4" spans="1:4">
      <c r="A4" s="4" t="s">
        <v>1194</v>
      </c>
      <c r="B4" s="6" t="n">
        <v>52336</v>
      </c>
    </row>
    <row r="5" spans="1:4">
      <c r="A5" s="4" t="s">
        <v>1191</v>
      </c>
      <c r="B5" s="5" t="n">
        <v>2709</v>
      </c>
      <c r="C5" s="6" t="n">
        <v>9534</v>
      </c>
      <c r="D5" s="6" t="n">
        <v>8849</v>
      </c>
    </row>
    <row r="6" spans="1:4">
      <c r="A6" s="4" t="s">
        <v>1195</v>
      </c>
      <c r="B6" s="5" t="n">
        <v>52336</v>
      </c>
    </row>
    <row r="7" spans="1:4">
      <c r="A7" s="4" t="s">
        <v>1196</v>
      </c>
    </row>
    <row r="8" spans="1:4">
      <c r="A8" s="3" t="s">
        <v>1193</v>
      </c>
    </row>
    <row r="9" spans="1:4">
      <c r="A9" s="4" t="s">
        <v>1194</v>
      </c>
      <c r="B9" s="5" t="n">
        <v>52336</v>
      </c>
    </row>
    <row r="10" spans="1:4">
      <c r="A10" s="4" t="s">
        <v>1191</v>
      </c>
      <c r="B10" s="5" t="n">
        <v>2709</v>
      </c>
      <c r="C10" s="5" t="n">
        <v>9534</v>
      </c>
      <c r="D10" s="5" t="n">
        <v>8849</v>
      </c>
    </row>
    <row r="11" spans="1:4">
      <c r="A11" s="4" t="s">
        <v>1195</v>
      </c>
      <c r="B11" s="5" t="n">
        <v>52336</v>
      </c>
    </row>
    <row r="12" spans="1:4">
      <c r="A12" s="4" t="s">
        <v>1197</v>
      </c>
    </row>
    <row r="13" spans="1:4">
      <c r="A13" s="3" t="s">
        <v>1193</v>
      </c>
    </row>
    <row r="14" spans="1:4">
      <c r="A14" s="4" t="s">
        <v>1194</v>
      </c>
      <c r="B14" s="5" t="n">
        <v>29857</v>
      </c>
    </row>
    <row r="15" spans="1:4">
      <c r="A15" s="4" t="s">
        <v>1191</v>
      </c>
      <c r="B15" s="5" t="n">
        <v>1353</v>
      </c>
      <c r="C15" s="5" t="n">
        <v>4015</v>
      </c>
      <c r="D15" s="5" t="n">
        <v>2744</v>
      </c>
    </row>
    <row r="16" spans="1:4">
      <c r="A16" s="4" t="s">
        <v>1195</v>
      </c>
      <c r="B16" s="5" t="n">
        <v>29857</v>
      </c>
    </row>
    <row r="17" spans="1:4">
      <c r="A17" s="4" t="s">
        <v>1198</v>
      </c>
    </row>
    <row r="18" spans="1:4">
      <c r="A18" s="3" t="s">
        <v>1193</v>
      </c>
    </row>
    <row r="19" spans="1:4">
      <c r="A19" s="4" t="s">
        <v>1194</v>
      </c>
      <c r="B19" s="5" t="n">
        <v>29857</v>
      </c>
    </row>
    <row r="20" spans="1:4">
      <c r="A20" s="4" t="s">
        <v>1191</v>
      </c>
      <c r="B20" s="5" t="n">
        <v>1353</v>
      </c>
      <c r="C20" s="5" t="n">
        <v>4015</v>
      </c>
      <c r="D20" s="5" t="n">
        <v>2744</v>
      </c>
    </row>
    <row r="21" spans="1:4">
      <c r="A21" s="4" t="s">
        <v>1195</v>
      </c>
      <c r="B21" s="5" t="n">
        <v>29857</v>
      </c>
    </row>
    <row r="22" spans="1:4">
      <c r="A22" s="4" t="s">
        <v>1199</v>
      </c>
    </row>
    <row r="23" spans="1:4">
      <c r="A23" s="3" t="s">
        <v>1193</v>
      </c>
    </row>
    <row r="24" spans="1:4">
      <c r="A24" s="4" t="s">
        <v>1194</v>
      </c>
      <c r="B24" s="5" t="n">
        <v>22479</v>
      </c>
    </row>
    <row r="25" spans="1:4">
      <c r="A25" s="4" t="s">
        <v>1191</v>
      </c>
      <c r="B25" s="5" t="n">
        <v>1356</v>
      </c>
      <c r="C25" s="5" t="n">
        <v>5519</v>
      </c>
      <c r="D25" s="5" t="n">
        <v>6105</v>
      </c>
    </row>
    <row r="26" spans="1:4">
      <c r="A26" s="4" t="s">
        <v>1195</v>
      </c>
      <c r="B26" s="5" t="n">
        <v>22479</v>
      </c>
    </row>
    <row r="27" spans="1:4">
      <c r="A27" s="4" t="s">
        <v>1200</v>
      </c>
    </row>
    <row r="28" spans="1:4">
      <c r="A28" s="3" t="s">
        <v>1193</v>
      </c>
    </row>
    <row r="29" spans="1:4">
      <c r="A29" s="4" t="s">
        <v>1194</v>
      </c>
      <c r="B29" s="5" t="n">
        <v>22479</v>
      </c>
    </row>
    <row r="30" spans="1:4">
      <c r="A30" s="4" t="s">
        <v>1191</v>
      </c>
      <c r="B30" s="5" t="n">
        <v>1356</v>
      </c>
      <c r="C30" s="6" t="n">
        <v>5519</v>
      </c>
      <c r="D30" s="6" t="n">
        <v>6105</v>
      </c>
    </row>
    <row r="31" spans="1:4">
      <c r="A31" s="4" t="s">
        <v>1195</v>
      </c>
      <c r="B31" s="6" t="n">
        <v>224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0</v>
      </c>
      <c r="D2" s="2" t="s">
        <v>31</v>
      </c>
    </row>
    <row r="3" spans="1:4">
      <c r="A3" s="3" t="s">
        <v>1193</v>
      </c>
    </row>
    <row r="4" spans="1:4">
      <c r="A4" s="4" t="s">
        <v>1202</v>
      </c>
      <c r="B4" s="6" t="n">
        <v>52336</v>
      </c>
    </row>
    <row r="5" spans="1:4">
      <c r="A5" s="4" t="s">
        <v>1203</v>
      </c>
      <c r="B5" s="5" t="n">
        <v>2709</v>
      </c>
      <c r="C5" s="6" t="n">
        <v>9534</v>
      </c>
      <c r="D5" s="6" t="n">
        <v>8849</v>
      </c>
    </row>
    <row r="6" spans="1:4">
      <c r="A6" s="4" t="s">
        <v>1204</v>
      </c>
      <c r="B6" s="5" t="n">
        <v>52336</v>
      </c>
    </row>
    <row r="7" spans="1:4">
      <c r="A7" s="4" t="s">
        <v>561</v>
      </c>
    </row>
    <row r="8" spans="1:4">
      <c r="A8" s="3" t="s">
        <v>1193</v>
      </c>
    </row>
    <row r="9" spans="1:4">
      <c r="A9" s="4" t="s">
        <v>1202</v>
      </c>
      <c r="B9" s="5" t="n">
        <v>4104</v>
      </c>
    </row>
    <row r="10" spans="1:4">
      <c r="A10" s="4" t="s">
        <v>1203</v>
      </c>
      <c r="B10" s="5" t="n">
        <v>192</v>
      </c>
      <c r="C10" s="5" t="n">
        <v>204</v>
      </c>
      <c r="D10" s="5" t="n">
        <v>527</v>
      </c>
    </row>
    <row r="11" spans="1:4">
      <c r="A11" s="4" t="s">
        <v>1204</v>
      </c>
      <c r="B11" s="5" t="n">
        <v>4104</v>
      </c>
    </row>
    <row r="12" spans="1:4">
      <c r="A12" s="4" t="s">
        <v>563</v>
      </c>
    </row>
    <row r="13" spans="1:4">
      <c r="A13" s="3" t="s">
        <v>1193</v>
      </c>
    </row>
    <row r="14" spans="1:4">
      <c r="A14" s="4" t="s">
        <v>1202</v>
      </c>
      <c r="B14" s="5" t="n">
        <v>19061</v>
      </c>
    </row>
    <row r="15" spans="1:4">
      <c r="A15" s="4" t="s">
        <v>1203</v>
      </c>
      <c r="B15" s="5" t="n">
        <v>205</v>
      </c>
      <c r="C15" s="5" t="n">
        <v>2300</v>
      </c>
      <c r="D15" s="5" t="n">
        <v>1279</v>
      </c>
    </row>
    <row r="16" spans="1:4">
      <c r="A16" s="4" t="s">
        <v>1204</v>
      </c>
      <c r="B16" s="5" t="n">
        <v>19061</v>
      </c>
    </row>
    <row r="17" spans="1:4">
      <c r="A17" s="4" t="s">
        <v>631</v>
      </c>
    </row>
    <row r="18" spans="1:4">
      <c r="A18" s="3" t="s">
        <v>1193</v>
      </c>
    </row>
    <row r="19" spans="1:4">
      <c r="A19" s="4" t="s">
        <v>1202</v>
      </c>
      <c r="B19" s="5" t="n">
        <v>2939</v>
      </c>
    </row>
    <row r="20" spans="1:4">
      <c r="A20" s="4" t="s">
        <v>1203</v>
      </c>
      <c r="B20" s="5" t="n">
        <v>630</v>
      </c>
      <c r="C20" s="5" t="n">
        <v>1970</v>
      </c>
      <c r="D20" s="5" t="n">
        <v>80</v>
      </c>
    </row>
    <row r="21" spans="1:4">
      <c r="A21" s="4" t="s">
        <v>1204</v>
      </c>
      <c r="B21" s="5" t="n">
        <v>2939</v>
      </c>
    </row>
    <row r="22" spans="1:4">
      <c r="A22" s="4" t="s">
        <v>1205</v>
      </c>
    </row>
    <row r="23" spans="1:4">
      <c r="A23" s="3" t="s">
        <v>1193</v>
      </c>
    </row>
    <row r="24" spans="1:4">
      <c r="A24" s="4" t="s">
        <v>1202</v>
      </c>
      <c r="B24" s="5" t="n">
        <v>26104</v>
      </c>
    </row>
    <row r="25" spans="1:4">
      <c r="A25" s="4" t="s">
        <v>1203</v>
      </c>
      <c r="B25" s="5" t="n">
        <v>1027</v>
      </c>
      <c r="C25" s="5" t="n">
        <v>4474</v>
      </c>
      <c r="D25" s="5" t="n">
        <v>1886</v>
      </c>
    </row>
    <row r="26" spans="1:4">
      <c r="A26" s="4" t="s">
        <v>1204</v>
      </c>
      <c r="B26" s="5" t="n">
        <v>26104</v>
      </c>
    </row>
    <row r="27" spans="1:4">
      <c r="A27" s="4" t="s">
        <v>1206</v>
      </c>
    </row>
    <row r="28" spans="1:4">
      <c r="A28" s="3" t="s">
        <v>1193</v>
      </c>
    </row>
    <row r="29" spans="1:4">
      <c r="A29" s="4" t="s">
        <v>1202</v>
      </c>
      <c r="B29" s="5" t="n">
        <v>26232</v>
      </c>
    </row>
    <row r="30" spans="1:4">
      <c r="A30" s="4" t="s">
        <v>1203</v>
      </c>
      <c r="B30" s="5" t="n">
        <v>1682</v>
      </c>
      <c r="C30" s="6" t="n">
        <v>5060</v>
      </c>
      <c r="D30" s="6" t="n">
        <v>6963</v>
      </c>
    </row>
    <row r="31" spans="1:4">
      <c r="A31" s="4" t="s">
        <v>1204</v>
      </c>
      <c r="B31" s="6" t="n">
        <v>262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0</v>
      </c>
      <c r="D2" s="2" t="s">
        <v>31</v>
      </c>
    </row>
    <row r="3" spans="1:4">
      <c r="A3" s="3" t="s">
        <v>1208</v>
      </c>
    </row>
    <row r="4" spans="1:4">
      <c r="A4" s="4" t="s">
        <v>1209</v>
      </c>
      <c r="B4" s="6" t="n">
        <v>2770</v>
      </c>
      <c r="C4" s="6" t="n">
        <v>1456</v>
      </c>
      <c r="D4" s="6" t="n">
        <v>10762</v>
      </c>
    </row>
    <row r="5" spans="1:4">
      <c r="A5" s="4" t="s">
        <v>1191</v>
      </c>
      <c r="B5" s="5" t="n">
        <v>2709</v>
      </c>
      <c r="C5" s="5" t="n">
        <v>9534</v>
      </c>
      <c r="D5" s="5" t="n">
        <v>8849</v>
      </c>
    </row>
    <row r="6" spans="1:4">
      <c r="A6" s="4" t="s">
        <v>1210</v>
      </c>
      <c r="B6" s="5" t="n">
        <v>-2723</v>
      </c>
      <c r="C6" s="5" t="n">
        <v>-8173</v>
      </c>
      <c r="D6" s="5" t="n">
        <v>-18006</v>
      </c>
    </row>
    <row r="7" spans="1:4">
      <c r="A7" s="4" t="s">
        <v>1211</v>
      </c>
      <c r="B7" s="5" t="n">
        <v>-1028</v>
      </c>
      <c r="C7" s="5" t="n">
        <v>-47</v>
      </c>
      <c r="D7" s="5" t="n">
        <v>-149</v>
      </c>
    </row>
    <row r="8" spans="1:4">
      <c r="A8" s="4" t="s">
        <v>1212</v>
      </c>
      <c r="B8" s="5" t="n">
        <v>1728</v>
      </c>
      <c r="C8" s="5" t="n">
        <v>2770</v>
      </c>
      <c r="D8" s="5" t="n">
        <v>1456</v>
      </c>
    </row>
    <row r="9" spans="1:4">
      <c r="A9" s="4" t="s">
        <v>1197</v>
      </c>
    </row>
    <row r="10" spans="1:4">
      <c r="A10" s="3" t="s">
        <v>1208</v>
      </c>
    </row>
    <row r="11" spans="1:4">
      <c r="A11" s="4" t="s">
        <v>1209</v>
      </c>
      <c r="B11" s="5" t="n">
        <v>693</v>
      </c>
      <c r="C11" s="5" t="n">
        <v>519</v>
      </c>
      <c r="D11" s="5" t="n">
        <v>6183</v>
      </c>
    </row>
    <row r="12" spans="1:4">
      <c r="A12" s="4" t="s">
        <v>1191</v>
      </c>
      <c r="B12" s="5" t="n">
        <v>1353</v>
      </c>
      <c r="C12" s="5" t="n">
        <v>4015</v>
      </c>
      <c r="D12" s="5" t="n">
        <v>2744</v>
      </c>
    </row>
    <row r="13" spans="1:4">
      <c r="A13" s="4" t="s">
        <v>1210</v>
      </c>
      <c r="B13" s="5" t="n">
        <v>-1634</v>
      </c>
      <c r="C13" s="5" t="n">
        <v>-3832</v>
      </c>
      <c r="D13" s="5" t="n">
        <v>-8337</v>
      </c>
    </row>
    <row r="14" spans="1:4">
      <c r="A14" s="4" t="s">
        <v>1211</v>
      </c>
      <c r="B14" s="5" t="n">
        <v>-173</v>
      </c>
      <c r="C14" s="5" t="n">
        <v>-9</v>
      </c>
      <c r="D14" s="5" t="n">
        <v>-71</v>
      </c>
    </row>
    <row r="15" spans="1:4">
      <c r="A15" s="4" t="s">
        <v>1212</v>
      </c>
      <c r="B15" s="5" t="n">
        <v>239</v>
      </c>
      <c r="C15" s="5" t="n">
        <v>693</v>
      </c>
      <c r="D15" s="5" t="n">
        <v>519</v>
      </c>
    </row>
    <row r="16" spans="1:4">
      <c r="A16" s="4" t="s">
        <v>1199</v>
      </c>
    </row>
    <row r="17" spans="1:4">
      <c r="A17" s="3" t="s">
        <v>1208</v>
      </c>
    </row>
    <row r="18" spans="1:4">
      <c r="A18" s="4" t="s">
        <v>1209</v>
      </c>
      <c r="B18" s="5" t="n">
        <v>2077</v>
      </c>
      <c r="C18" s="5" t="n">
        <v>937</v>
      </c>
      <c r="D18" s="5" t="n">
        <v>4579</v>
      </c>
    </row>
    <row r="19" spans="1:4">
      <c r="A19" s="4" t="s">
        <v>1191</v>
      </c>
      <c r="B19" s="5" t="n">
        <v>1356</v>
      </c>
      <c r="C19" s="5" t="n">
        <v>5519</v>
      </c>
      <c r="D19" s="5" t="n">
        <v>6105</v>
      </c>
    </row>
    <row r="20" spans="1:4">
      <c r="A20" s="4" t="s">
        <v>1210</v>
      </c>
      <c r="B20" s="5" t="n">
        <v>-1089</v>
      </c>
      <c r="C20" s="5" t="n">
        <v>-4341</v>
      </c>
      <c r="D20" s="5" t="n">
        <v>-9669</v>
      </c>
    </row>
    <row r="21" spans="1:4">
      <c r="A21" s="4" t="s">
        <v>1211</v>
      </c>
      <c r="B21" s="5" t="n">
        <v>-855</v>
      </c>
      <c r="C21" s="5" t="n">
        <v>-38</v>
      </c>
      <c r="D21" s="5" t="n">
        <v>-78</v>
      </c>
    </row>
    <row r="22" spans="1:4">
      <c r="A22" s="4" t="s">
        <v>1212</v>
      </c>
      <c r="B22" s="6" t="n">
        <v>1489</v>
      </c>
      <c r="C22" s="6" t="n">
        <v>2077</v>
      </c>
      <c r="D22" s="6" t="n">
        <v>9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13</v>
      </c>
      <c r="B1" s="2" t="s">
        <v>1</v>
      </c>
    </row>
    <row r="2" spans="1:4">
      <c r="B2" s="2" t="s">
        <v>2</v>
      </c>
      <c r="C2" s="2" t="s">
        <v>30</v>
      </c>
      <c r="D2" s="2" t="s">
        <v>31</v>
      </c>
    </row>
    <row r="3" spans="1:4">
      <c r="A3" s="3" t="s">
        <v>236</v>
      </c>
    </row>
    <row r="4" spans="1:4">
      <c r="A4" s="4" t="s">
        <v>1214</v>
      </c>
      <c r="B4" s="9" t="n">
        <v>9.800000000000001</v>
      </c>
      <c r="C4" s="9" t="n">
        <v>9.1</v>
      </c>
      <c r="D4" s="9" t="n">
        <v>13.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0</v>
      </c>
    </row>
    <row r="2" spans="1:3">
      <c r="A2" s="3" t="s">
        <v>1216</v>
      </c>
    </row>
    <row r="3" spans="1:3">
      <c r="A3" s="4" t="s">
        <v>1217</v>
      </c>
      <c r="B3" s="6" t="n">
        <v>7089</v>
      </c>
      <c r="C3" s="6" t="n">
        <v>7186</v>
      </c>
    </row>
    <row r="4" spans="1:3">
      <c r="A4" s="4" t="s">
        <v>1218</v>
      </c>
      <c r="B4" s="5" t="n">
        <v>-5179</v>
      </c>
      <c r="C4" s="5" t="n">
        <v>-4695</v>
      </c>
    </row>
    <row r="5" spans="1:3">
      <c r="A5" s="4" t="s">
        <v>1219</v>
      </c>
      <c r="B5" s="5" t="n">
        <v>1910</v>
      </c>
      <c r="C5" s="5" t="n">
        <v>2491</v>
      </c>
    </row>
    <row r="6" spans="1:3">
      <c r="A6" s="4" t="s">
        <v>1220</v>
      </c>
    </row>
    <row r="7" spans="1:3">
      <c r="A7" s="3" t="s">
        <v>1216</v>
      </c>
    </row>
    <row r="8" spans="1:3">
      <c r="A8" s="4" t="s">
        <v>1217</v>
      </c>
      <c r="B8" s="5" t="n">
        <v>3100</v>
      </c>
      <c r="C8" s="5" t="n">
        <v>3100</v>
      </c>
    </row>
    <row r="9" spans="1:3">
      <c r="A9" s="4" t="s">
        <v>1218</v>
      </c>
      <c r="B9" s="5" t="n">
        <v>-3100</v>
      </c>
      <c r="C9" s="5" t="n">
        <v>-3100</v>
      </c>
    </row>
    <row r="10" spans="1:3">
      <c r="A10" s="4" t="s">
        <v>1221</v>
      </c>
    </row>
    <row r="11" spans="1:3">
      <c r="A11" s="3" t="s">
        <v>1216</v>
      </c>
    </row>
    <row r="12" spans="1:3">
      <c r="A12" s="4" t="s">
        <v>1217</v>
      </c>
      <c r="B12" s="5" t="n">
        <v>3989</v>
      </c>
      <c r="C12" s="5" t="n">
        <v>4086</v>
      </c>
    </row>
    <row r="13" spans="1:3">
      <c r="A13" s="4" t="s">
        <v>1218</v>
      </c>
      <c r="B13" s="6" t="n">
        <v>-2079</v>
      </c>
      <c r="C13" s="6" t="n">
        <v>-15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518</v>
      </c>
    </row>
    <row r="2" spans="1:2">
      <c r="A2" s="3" t="s">
        <v>236</v>
      </c>
    </row>
    <row r="3" spans="1:2">
      <c r="A3" s="4" t="s">
        <v>1223</v>
      </c>
      <c r="B3" s="6" t="n">
        <v>961</v>
      </c>
    </row>
    <row r="4" spans="1:2">
      <c r="A4" s="4" t="s">
        <v>1224</v>
      </c>
      <c r="B4" s="5" t="n">
        <v>897</v>
      </c>
    </row>
    <row r="5" spans="1:2">
      <c r="A5" s="4" t="s">
        <v>1225</v>
      </c>
      <c r="B5" s="5" t="n">
        <v>753</v>
      </c>
    </row>
    <row r="6" spans="1:2">
      <c r="A6" s="4" t="s">
        <v>1226</v>
      </c>
      <c r="B6" s="5" t="n">
        <v>485</v>
      </c>
    </row>
    <row r="7" spans="1:2">
      <c r="A7" s="4" t="s">
        <v>1227</v>
      </c>
      <c r="B7" s="5" t="n">
        <v>279</v>
      </c>
    </row>
    <row r="8" spans="1:2">
      <c r="A8" s="4" t="s">
        <v>1228</v>
      </c>
      <c r="B8" s="5" t="n">
        <v>1533</v>
      </c>
    </row>
    <row r="9" spans="1:2">
      <c r="A9" s="4" t="s">
        <v>1229</v>
      </c>
      <c r="B9" s="5" t="n">
        <v>4908</v>
      </c>
    </row>
    <row r="10" spans="1:2">
      <c r="A10" s="4" t="s">
        <v>1230</v>
      </c>
      <c r="B10" s="5" t="n">
        <v>1188</v>
      </c>
    </row>
    <row r="11" spans="1:2">
      <c r="A11" s="4" t="s">
        <v>1231</v>
      </c>
      <c r="B11" s="5" t="n">
        <v>3720</v>
      </c>
    </row>
    <row r="12" spans="1:2">
      <c r="A12" s="4" t="s">
        <v>1232</v>
      </c>
      <c r="B12" s="5" t="n">
        <v>714</v>
      </c>
    </row>
    <row r="13" spans="1:2">
      <c r="A13" s="4" t="s">
        <v>1233</v>
      </c>
      <c r="B13" s="5" t="n">
        <v>3006</v>
      </c>
    </row>
    <row r="14" spans="1:2">
      <c r="A14" s="4" t="s">
        <v>1234</v>
      </c>
      <c r="B14" s="5" t="n">
        <v>8435</v>
      </c>
    </row>
    <row r="15" spans="1:2">
      <c r="A15" s="4" t="s">
        <v>1235</v>
      </c>
      <c r="B15" s="5" t="n">
        <v>5966</v>
      </c>
    </row>
    <row r="16" spans="1:2">
      <c r="A16" s="4" t="s">
        <v>1236</v>
      </c>
      <c r="B16" s="5" t="n">
        <v>5193</v>
      </c>
    </row>
    <row r="17" spans="1:2">
      <c r="A17" s="4" t="s">
        <v>1237</v>
      </c>
      <c r="B17" s="5" t="n">
        <v>3825</v>
      </c>
    </row>
    <row r="18" spans="1:2">
      <c r="A18" s="4" t="s">
        <v>1238</v>
      </c>
      <c r="B18" s="5" t="n">
        <v>2645</v>
      </c>
    </row>
    <row r="19" spans="1:2">
      <c r="A19" s="4" t="s">
        <v>1239</v>
      </c>
      <c r="B19" s="5" t="n">
        <v>4398</v>
      </c>
    </row>
    <row r="20" spans="1:2">
      <c r="A20" s="4" t="s">
        <v>1240</v>
      </c>
      <c r="B20" s="6" t="n">
        <v>3046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0</v>
      </c>
      <c r="D2" s="2" t="s">
        <v>31</v>
      </c>
    </row>
    <row r="3" spans="1:4">
      <c r="A3" s="3" t="s">
        <v>239</v>
      </c>
    </row>
    <row r="4" spans="1:4">
      <c r="A4" s="4" t="s">
        <v>1242</v>
      </c>
      <c r="B4" s="6" t="n">
        <v>3891</v>
      </c>
      <c r="C4" s="6" t="n">
        <v>-57</v>
      </c>
      <c r="D4" s="6" t="n">
        <v>2470</v>
      </c>
    </row>
    <row r="5" spans="1:4">
      <c r="A5" s="4" t="s">
        <v>1243</v>
      </c>
      <c r="B5" s="6" t="n">
        <v>1100</v>
      </c>
      <c r="C5" s="6" t="n">
        <v>1100</v>
      </c>
      <c r="D5" s="6" t="n">
        <v>5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0</v>
      </c>
      <c r="D2" s="2" t="s">
        <v>31</v>
      </c>
    </row>
    <row r="3" spans="1:4">
      <c r="A3" s="3" t="s">
        <v>239</v>
      </c>
    </row>
    <row r="4" spans="1:4">
      <c r="A4" s="4" t="s">
        <v>1245</v>
      </c>
      <c r="B4" s="6" t="n">
        <v>-3891</v>
      </c>
      <c r="C4" s="6" t="n">
        <v>57</v>
      </c>
      <c r="D4" s="6" t="n">
        <v>-2470</v>
      </c>
    </row>
    <row r="5" spans="1:4">
      <c r="A5" s="4" t="s">
        <v>1246</v>
      </c>
      <c r="B5" s="5" t="n">
        <v>1128</v>
      </c>
      <c r="C5" s="5" t="n">
        <v>1070</v>
      </c>
      <c r="D5" s="5" t="n">
        <v>515</v>
      </c>
    </row>
    <row r="6" spans="1:4">
      <c r="A6" s="4" t="s">
        <v>1247</v>
      </c>
      <c r="B6" s="5" t="n">
        <v>103</v>
      </c>
      <c r="C6" s="5" t="n">
        <v>-79</v>
      </c>
      <c r="D6" s="5" t="n">
        <v>2577</v>
      </c>
    </row>
    <row r="7" spans="1:4">
      <c r="A7" s="4" t="s">
        <v>1248</v>
      </c>
      <c r="B7" s="6" t="n">
        <v>-2660</v>
      </c>
      <c r="C7" s="6" t="n">
        <v>1048</v>
      </c>
      <c r="D7" s="6" t="n">
        <v>6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9</v>
      </c>
      <c r="B1" s="2" t="s">
        <v>1</v>
      </c>
    </row>
    <row r="2" spans="1:4">
      <c r="B2" s="2" t="s">
        <v>2</v>
      </c>
      <c r="C2" s="2" t="s">
        <v>30</v>
      </c>
      <c r="D2" s="2" t="s">
        <v>31</v>
      </c>
    </row>
    <row r="3" spans="1:4">
      <c r="A3" s="3" t="s">
        <v>242</v>
      </c>
    </row>
    <row r="4" spans="1:4">
      <c r="A4" s="4" t="s">
        <v>1250</v>
      </c>
      <c r="B4" s="13" t="n">
        <v>1.7</v>
      </c>
      <c r="C4" s="13" t="n">
        <v>1.8</v>
      </c>
      <c r="D4" s="13" t="n">
        <v>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0</v>
      </c>
      <c r="D2" s="2" t="s">
        <v>31</v>
      </c>
    </row>
    <row r="3" spans="1:4">
      <c r="A3" s="3" t="s">
        <v>1252</v>
      </c>
    </row>
    <row r="4" spans="1:4">
      <c r="A4" s="4" t="s">
        <v>1253</v>
      </c>
      <c r="B4" s="6" t="n">
        <v>-20817</v>
      </c>
      <c r="C4" s="6" t="n">
        <v>64100</v>
      </c>
      <c r="D4" s="6" t="n">
        <v>86071</v>
      </c>
    </row>
    <row r="5" spans="1:4">
      <c r="A5" s="4" t="s">
        <v>1254</v>
      </c>
      <c r="B5" s="5" t="n">
        <v>64464</v>
      </c>
      <c r="C5" s="5" t="n">
        <v>36779</v>
      </c>
      <c r="D5" s="5" t="n">
        <v>-94840</v>
      </c>
    </row>
    <row r="6" spans="1:4">
      <c r="A6" s="4" t="s">
        <v>60</v>
      </c>
      <c r="B6" s="6" t="n">
        <v>43647</v>
      </c>
      <c r="C6" s="6" t="n">
        <v>100879</v>
      </c>
      <c r="D6" s="6" t="n">
        <v>-8769</v>
      </c>
    </row>
    <row r="7" spans="1:4">
      <c r="A7" s="4" t="s">
        <v>54</v>
      </c>
      <c r="B7" s="5" t="n">
        <v>83298</v>
      </c>
      <c r="C7" s="5" t="n">
        <v>86718</v>
      </c>
      <c r="D7" s="5" t="n">
        <v>86920</v>
      </c>
    </row>
    <row r="8" spans="1:4">
      <c r="A8" s="4" t="s">
        <v>1255</v>
      </c>
      <c r="B8" s="7" t="n">
        <v>0.52</v>
      </c>
      <c r="C8" s="7" t="n">
        <v>1.16</v>
      </c>
      <c r="D8" s="7" t="n">
        <v>-0.1</v>
      </c>
    </row>
    <row r="9" spans="1:4">
      <c r="A9" s="3" t="s">
        <v>1256</v>
      </c>
    </row>
    <row r="10" spans="1:4">
      <c r="A10" s="4" t="s">
        <v>1253</v>
      </c>
      <c r="B10" s="6" t="n">
        <v>-20817</v>
      </c>
      <c r="C10" s="6" t="n">
        <v>64100</v>
      </c>
      <c r="D10" s="6" t="n">
        <v>86071</v>
      </c>
    </row>
    <row r="11" spans="1:4">
      <c r="A11" s="4" t="s">
        <v>1254</v>
      </c>
      <c r="B11" s="5" t="n">
        <v>64464</v>
      </c>
      <c r="C11" s="5" t="n">
        <v>36779</v>
      </c>
      <c r="D11" s="5" t="n">
        <v>-94840</v>
      </c>
    </row>
    <row r="12" spans="1:4">
      <c r="A12" s="4" t="s">
        <v>60</v>
      </c>
      <c r="B12" s="6" t="n">
        <v>43647</v>
      </c>
      <c r="C12" s="6" t="n">
        <v>100879</v>
      </c>
      <c r="D12" s="6" t="n">
        <v>-8769</v>
      </c>
    </row>
    <row r="13" spans="1:4">
      <c r="A13" s="4" t="s">
        <v>54</v>
      </c>
      <c r="B13" s="5" t="n">
        <v>83298</v>
      </c>
      <c r="C13" s="5" t="n">
        <v>86718</v>
      </c>
      <c r="D13" s="5" t="n">
        <v>86920</v>
      </c>
    </row>
    <row r="14" spans="1:4">
      <c r="A14" s="4" t="s">
        <v>1257</v>
      </c>
      <c r="B14" s="5" t="n">
        <v>549</v>
      </c>
      <c r="C14" s="5" t="n">
        <v>432</v>
      </c>
    </row>
    <row r="15" spans="1:4">
      <c r="A15" s="4" t="s">
        <v>1258</v>
      </c>
      <c r="B15" s="5" t="n">
        <v>36</v>
      </c>
    </row>
    <row r="16" spans="1:4">
      <c r="A16" s="4" t="s">
        <v>1259</v>
      </c>
      <c r="B16" s="5" t="n">
        <v>544</v>
      </c>
      <c r="C16" s="5" t="n">
        <v>338</v>
      </c>
    </row>
    <row r="17" spans="1:4">
      <c r="A17" s="4" t="s">
        <v>1260</v>
      </c>
      <c r="B17" s="5" t="n">
        <v>483</v>
      </c>
      <c r="C17" s="5" t="n">
        <v>945</v>
      </c>
    </row>
    <row r="18" spans="1:4">
      <c r="A18" s="4" t="s">
        <v>56</v>
      </c>
      <c r="B18" s="5" t="n">
        <v>84910</v>
      </c>
      <c r="C18" s="5" t="n">
        <v>88433</v>
      </c>
      <c r="D18" s="5" t="n">
        <v>86920</v>
      </c>
    </row>
    <row r="19" spans="1:4">
      <c r="A19" s="4" t="s">
        <v>1261</v>
      </c>
      <c r="B19" s="7" t="n">
        <v>0.51</v>
      </c>
      <c r="C19" s="7" t="n">
        <v>1.14</v>
      </c>
      <c r="D19" s="7" t="n">
        <v>-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s>
  <sheetData>
    <row r="1" spans="1:4">
      <c r="A1" s="1" t="s">
        <v>1262</v>
      </c>
      <c r="B1" s="2" t="s">
        <v>1</v>
      </c>
      <c r="D1" s="2" t="s">
        <v>1263</v>
      </c>
    </row>
    <row r="2" spans="1:4">
      <c r="B2" s="2" t="s">
        <v>2</v>
      </c>
      <c r="C2" s="2" t="s">
        <v>30</v>
      </c>
      <c r="D2" s="2" t="s">
        <v>2</v>
      </c>
    </row>
    <row r="3" spans="1:4">
      <c r="A3" s="3" t="s">
        <v>245</v>
      </c>
    </row>
    <row r="4" spans="1:4">
      <c r="A4" s="4" t="s">
        <v>1264</v>
      </c>
      <c r="B4" s="6" t="n">
        <v>100000000</v>
      </c>
      <c r="D4" s="6" t="n">
        <v>100000000</v>
      </c>
    </row>
    <row r="5" spans="1:4">
      <c r="A5" s="4" t="s">
        <v>136</v>
      </c>
      <c r="B5" s="5" t="n">
        <v>1175437</v>
      </c>
      <c r="C5" s="5" t="n">
        <v>3282908</v>
      </c>
      <c r="D5" s="5" t="n">
        <v>4458345</v>
      </c>
    </row>
    <row r="6" spans="1:4">
      <c r="A6" s="4" t="s">
        <v>1265</v>
      </c>
      <c r="B6" s="7" t="n">
        <v>9.720000000000001</v>
      </c>
      <c r="C6" s="7" t="n">
        <v>11.75</v>
      </c>
      <c r="D6" s="7" t="n">
        <v>11.21</v>
      </c>
    </row>
    <row r="7" spans="1:4">
      <c r="A7" s="4" t="s">
        <v>135</v>
      </c>
      <c r="B7" s="6" t="n">
        <v>11429000</v>
      </c>
      <c r="C7" s="6" t="n">
        <v>38571000</v>
      </c>
      <c r="D7" s="6" t="n">
        <v>50000000</v>
      </c>
    </row>
    <row r="8" spans="1:4">
      <c r="A8" s="4" t="s">
        <v>1266</v>
      </c>
      <c r="B8" s="6" t="n">
        <v>50000000</v>
      </c>
      <c r="D8" s="6" t="n">
        <v>5000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0</v>
      </c>
      <c r="D2" s="2" t="s">
        <v>31</v>
      </c>
    </row>
    <row r="3" spans="1:4">
      <c r="A3" s="3" t="s">
        <v>1268</v>
      </c>
    </row>
    <row r="4" spans="1:4">
      <c r="A4" s="4" t="s">
        <v>1269</v>
      </c>
      <c r="B4" s="6" t="n">
        <v>800</v>
      </c>
      <c r="C4" s="6" t="n">
        <v>900</v>
      </c>
    </row>
    <row r="5" spans="1:4">
      <c r="A5" s="4" t="s">
        <v>1270</v>
      </c>
      <c r="B5" s="5" t="n">
        <v>1100</v>
      </c>
      <c r="C5" s="5" t="n">
        <v>800</v>
      </c>
      <c r="D5" s="6" t="n">
        <v>900</v>
      </c>
    </row>
    <row r="6" spans="1:4">
      <c r="A6" s="4" t="s">
        <v>1271</v>
      </c>
      <c r="B6" s="5" t="n">
        <v>-1115</v>
      </c>
    </row>
    <row r="7" spans="1:4">
      <c r="A7" s="4" t="s">
        <v>1272</v>
      </c>
      <c r="B7" s="5" t="n">
        <v>-61318</v>
      </c>
    </row>
    <row r="8" spans="1:4">
      <c r="A8" s="4" t="s">
        <v>1273</v>
      </c>
      <c r="B8" s="5" t="n">
        <v>-45656</v>
      </c>
      <c r="C8" s="5" t="n">
        <v>-40878</v>
      </c>
      <c r="D8" s="5" t="n">
        <v>-30469</v>
      </c>
    </row>
    <row r="9" spans="1:4">
      <c r="A9" s="4" t="s">
        <v>1274</v>
      </c>
      <c r="B9" s="5" t="n">
        <v>-106643</v>
      </c>
      <c r="C9" s="5" t="n">
        <v>-61318</v>
      </c>
    </row>
    <row r="10" spans="1:4">
      <c r="A10" s="4" t="s">
        <v>123</v>
      </c>
    </row>
    <row r="11" spans="1:4">
      <c r="A11" s="3" t="s">
        <v>1268</v>
      </c>
    </row>
    <row r="12" spans="1:4">
      <c r="A12" s="4" t="s">
        <v>1269</v>
      </c>
      <c r="B12" s="5" t="n">
        <v>811</v>
      </c>
      <c r="C12" s="5" t="n">
        <v>888</v>
      </c>
      <c r="D12" s="5" t="n">
        <v>1942</v>
      </c>
    </row>
    <row r="13" spans="1:4">
      <c r="A13" s="4" t="s">
        <v>1275</v>
      </c>
      <c r="B13" s="5" t="n">
        <v>330</v>
      </c>
      <c r="C13" s="5" t="n">
        <v>-77</v>
      </c>
      <c r="D13" s="5" t="n">
        <v>-1054</v>
      </c>
    </row>
    <row r="14" spans="1:4">
      <c r="A14" s="4" t="s">
        <v>1276</v>
      </c>
      <c r="B14" s="5" t="n">
        <v>330</v>
      </c>
      <c r="C14" s="5" t="n">
        <v>-77</v>
      </c>
      <c r="D14" s="5" t="n">
        <v>-1054</v>
      </c>
    </row>
    <row r="15" spans="1:4">
      <c r="A15" s="4" t="s">
        <v>1270</v>
      </c>
      <c r="B15" s="5" t="n">
        <v>1141</v>
      </c>
      <c r="C15" s="5" t="n">
        <v>811</v>
      </c>
      <c r="D15" s="5" t="n">
        <v>888</v>
      </c>
    </row>
    <row r="16" spans="1:4">
      <c r="A16" s="4" t="s">
        <v>1277</v>
      </c>
      <c r="B16" s="5" t="n">
        <v>-62059</v>
      </c>
      <c r="C16" s="5" t="n">
        <v>-22623</v>
      </c>
      <c r="D16" s="5" t="n">
        <v>6621</v>
      </c>
    </row>
    <row r="17" spans="1:4">
      <c r="A17" s="4" t="s">
        <v>1278</v>
      </c>
      <c r="B17" s="5" t="n">
        <v>-46770</v>
      </c>
      <c r="C17" s="5" t="n">
        <v>-39436</v>
      </c>
      <c r="D17" s="5" t="n">
        <v>-29244</v>
      </c>
    </row>
    <row r="18" spans="1:4">
      <c r="A18" s="4" t="s">
        <v>1271</v>
      </c>
      <c r="B18" s="5" t="n">
        <v>1115</v>
      </c>
    </row>
    <row r="19" spans="1:4">
      <c r="A19" s="4" t="s">
        <v>1279</v>
      </c>
      <c r="B19" s="5" t="n">
        <v>-45655</v>
      </c>
      <c r="C19" s="5" t="n">
        <v>-39436</v>
      </c>
      <c r="D19" s="5" t="n">
        <v>-29244</v>
      </c>
    </row>
    <row r="20" spans="1:4">
      <c r="A20" s="4" t="s">
        <v>1280</v>
      </c>
      <c r="B20" s="5" t="n">
        <v>-107714</v>
      </c>
      <c r="C20" s="5" t="n">
        <v>-62059</v>
      </c>
      <c r="D20" s="5" t="n">
        <v>-22623</v>
      </c>
    </row>
    <row r="21" spans="1:4">
      <c r="A21" s="4" t="s">
        <v>1281</v>
      </c>
      <c r="B21" s="5" t="n">
        <v>-70</v>
      </c>
      <c r="C21" s="5" t="n">
        <v>-70</v>
      </c>
      <c r="D21" s="5" t="n">
        <v>-70</v>
      </c>
    </row>
    <row r="22" spans="1:4">
      <c r="A22" s="4" t="s">
        <v>1282</v>
      </c>
      <c r="B22" s="5" t="n">
        <v>-70</v>
      </c>
      <c r="C22" s="5" t="n">
        <v>-70</v>
      </c>
      <c r="D22" s="5" t="n">
        <v>-70</v>
      </c>
    </row>
    <row r="23" spans="1:4">
      <c r="A23" s="4" t="s">
        <v>1272</v>
      </c>
      <c r="B23" s="5" t="n">
        <v>-61318</v>
      </c>
      <c r="C23" s="5" t="n">
        <v>-21805</v>
      </c>
      <c r="D23" s="5" t="n">
        <v>8493</v>
      </c>
    </row>
    <row r="24" spans="1:4">
      <c r="A24" s="4" t="s">
        <v>1283</v>
      </c>
      <c r="B24" s="5" t="n">
        <v>-46770</v>
      </c>
      <c r="C24" s="5" t="n">
        <v>-39436</v>
      </c>
      <c r="D24" s="5" t="n">
        <v>-29244</v>
      </c>
    </row>
    <row r="25" spans="1:4">
      <c r="A25" s="4" t="s">
        <v>1284</v>
      </c>
      <c r="B25" s="5" t="n">
        <v>330</v>
      </c>
      <c r="C25" s="5" t="n">
        <v>-77</v>
      </c>
      <c r="D25" s="5" t="n">
        <v>-1054</v>
      </c>
    </row>
    <row r="26" spans="1:4">
      <c r="A26" s="4" t="s">
        <v>1285</v>
      </c>
      <c r="B26" s="5" t="n">
        <v>-1115</v>
      </c>
    </row>
    <row r="27" spans="1:4">
      <c r="A27" s="4" t="s">
        <v>1273</v>
      </c>
      <c r="B27" s="5" t="n">
        <v>-45325</v>
      </c>
      <c r="C27" s="5" t="n">
        <v>-39513</v>
      </c>
      <c r="D27" s="5" t="n">
        <v>-30298</v>
      </c>
    </row>
    <row r="28" spans="1:4">
      <c r="A28" s="4" t="s">
        <v>1274</v>
      </c>
      <c r="B28" s="6" t="n">
        <v>-106643</v>
      </c>
      <c r="C28" s="6" t="n">
        <v>-61318</v>
      </c>
      <c r="D28" s="6" t="n">
        <v>-2180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1</v>
      </c>
    </row>
    <row r="2" spans="1:2">
      <c r="B2" s="2" t="s">
        <v>1287</v>
      </c>
    </row>
    <row r="3" spans="1:2">
      <c r="A3" s="3" t="s">
        <v>251</v>
      </c>
    </row>
    <row r="4" spans="1:2">
      <c r="A4" s="4" t="s">
        <v>1288</v>
      </c>
      <c r="B4" s="5" t="n">
        <v>0</v>
      </c>
    </row>
    <row r="5" spans="1:2">
      <c r="A5" s="4" t="s">
        <v>1289</v>
      </c>
      <c r="B5" s="5"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929</v>
      </c>
      <c r="J1" s="2" t="s">
        <v>1</v>
      </c>
    </row>
    <row r="2" spans="1:12">
      <c r="B2" s="2" t="s">
        <v>2</v>
      </c>
      <c r="C2" s="2" t="s">
        <v>1291</v>
      </c>
      <c r="D2" s="2" t="s">
        <v>4</v>
      </c>
      <c r="E2" s="2" t="s">
        <v>1292</v>
      </c>
      <c r="F2" s="2" t="s">
        <v>30</v>
      </c>
      <c r="G2" s="2" t="s">
        <v>1293</v>
      </c>
      <c r="H2" s="2" t="s">
        <v>1294</v>
      </c>
      <c r="I2" s="2" t="s">
        <v>1295</v>
      </c>
      <c r="J2" s="2" t="s">
        <v>2</v>
      </c>
      <c r="K2" s="2" t="s">
        <v>30</v>
      </c>
      <c r="L2" s="2" t="s">
        <v>31</v>
      </c>
    </row>
    <row r="3" spans="1:12">
      <c r="A3" s="3" t="s">
        <v>1296</v>
      </c>
    </row>
    <row r="4" spans="1:12">
      <c r="A4" s="4" t="s">
        <v>33</v>
      </c>
      <c r="B4" s="6" t="n">
        <v>281337</v>
      </c>
      <c r="C4" s="6" t="n">
        <v>288527</v>
      </c>
      <c r="D4" s="6" t="n">
        <v>297977</v>
      </c>
      <c r="E4" s="6" t="n">
        <v>277451</v>
      </c>
      <c r="F4" s="6" t="n">
        <v>264990</v>
      </c>
      <c r="G4" s="6" t="n">
        <v>279365</v>
      </c>
      <c r="H4" s="6" t="n">
        <v>268214</v>
      </c>
      <c r="I4" s="6" t="n">
        <v>262772</v>
      </c>
      <c r="J4" s="6" t="n">
        <v>1145292</v>
      </c>
      <c r="K4" s="6" t="n">
        <v>1075341</v>
      </c>
      <c r="L4" s="6" t="n">
        <v>1111626</v>
      </c>
    </row>
    <row r="5" spans="1:12">
      <c r="A5" s="4" t="s">
        <v>561</v>
      </c>
    </row>
    <row r="6" spans="1:12">
      <c r="A6" s="3" t="s">
        <v>1296</v>
      </c>
    </row>
    <row r="7" spans="1:12">
      <c r="A7" s="4" t="s">
        <v>33</v>
      </c>
      <c r="J7" s="5" t="n">
        <v>526981</v>
      </c>
      <c r="K7" s="5" t="n">
        <v>533370</v>
      </c>
      <c r="L7" s="5" t="n">
        <v>588538</v>
      </c>
    </row>
    <row r="8" spans="1:12">
      <c r="A8" s="4" t="s">
        <v>563</v>
      </c>
    </row>
    <row r="9" spans="1:12">
      <c r="A9" s="3" t="s">
        <v>1296</v>
      </c>
    </row>
    <row r="10" spans="1:12">
      <c r="A10" s="4" t="s">
        <v>33</v>
      </c>
      <c r="J10" s="5" t="n">
        <v>371464</v>
      </c>
      <c r="K10" s="5" t="n">
        <v>376769</v>
      </c>
      <c r="L10" s="5" t="n">
        <v>407674</v>
      </c>
    </row>
    <row r="11" spans="1:12">
      <c r="A11" s="4" t="s">
        <v>631</v>
      </c>
    </row>
    <row r="12" spans="1:12">
      <c r="A12" s="3" t="s">
        <v>1296</v>
      </c>
    </row>
    <row r="13" spans="1:12">
      <c r="A13" s="4" t="s">
        <v>33</v>
      </c>
      <c r="J13" s="6" t="n">
        <v>246847</v>
      </c>
      <c r="K13" s="6" t="n">
        <v>165202</v>
      </c>
      <c r="L13" s="6" t="n">
        <v>11541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929</v>
      </c>
      <c r="J1" s="2" t="s">
        <v>1</v>
      </c>
    </row>
    <row r="2" spans="1:12">
      <c r="B2" s="2" t="s">
        <v>2</v>
      </c>
      <c r="C2" s="2" t="s">
        <v>1291</v>
      </c>
      <c r="D2" s="2" t="s">
        <v>4</v>
      </c>
      <c r="E2" s="2" t="s">
        <v>1292</v>
      </c>
      <c r="F2" s="2" t="s">
        <v>30</v>
      </c>
      <c r="G2" s="2" t="s">
        <v>1293</v>
      </c>
      <c r="H2" s="2" t="s">
        <v>1294</v>
      </c>
      <c r="I2" s="2" t="s">
        <v>1295</v>
      </c>
      <c r="J2" s="2" t="s">
        <v>2</v>
      </c>
      <c r="K2" s="2" t="s">
        <v>30</v>
      </c>
      <c r="L2" s="2" t="s">
        <v>31</v>
      </c>
    </row>
    <row r="3" spans="1:12">
      <c r="A3" s="3" t="s">
        <v>1298</v>
      </c>
    </row>
    <row r="4" spans="1:12">
      <c r="A4" s="4" t="s">
        <v>1299</v>
      </c>
      <c r="B4" s="6" t="n">
        <v>79634</v>
      </c>
      <c r="C4" s="6" t="n">
        <v>88981</v>
      </c>
      <c r="D4" s="6" t="n">
        <v>98373</v>
      </c>
      <c r="E4" s="6" t="n">
        <v>84229</v>
      </c>
      <c r="F4" s="6" t="n">
        <v>76377</v>
      </c>
      <c r="G4" s="6" t="n">
        <v>77028</v>
      </c>
      <c r="H4" s="6" t="n">
        <v>77640</v>
      </c>
      <c r="I4" s="6" t="n">
        <v>70635</v>
      </c>
      <c r="J4" s="6" t="n">
        <v>351217</v>
      </c>
      <c r="K4" s="6" t="n">
        <v>301680</v>
      </c>
      <c r="L4" s="6" t="n">
        <v>285085</v>
      </c>
    </row>
    <row r="5" spans="1:12">
      <c r="A5" s="4" t="s">
        <v>36</v>
      </c>
      <c r="J5" s="5" t="n">
        <v>241702</v>
      </c>
      <c r="K5" s="5" t="n">
        <v>216899</v>
      </c>
      <c r="L5" s="5" t="n">
        <v>286762</v>
      </c>
    </row>
    <row r="6" spans="1:12">
      <c r="A6" s="4" t="s">
        <v>37</v>
      </c>
      <c r="B6" s="6" t="n">
        <v>14200</v>
      </c>
      <c r="C6" s="6" t="n">
        <v>0</v>
      </c>
      <c r="D6" s="6" t="n">
        <v>800</v>
      </c>
      <c r="E6" s="6" t="n">
        <v>900</v>
      </c>
      <c r="F6" s="6" t="n">
        <v>4300</v>
      </c>
      <c r="G6" s="6" t="n">
        <v>3800</v>
      </c>
      <c r="H6" s="6" t="n">
        <v>1100</v>
      </c>
      <c r="I6" s="6" t="n">
        <v>500</v>
      </c>
      <c r="J6" s="5" t="n">
        <v>15907</v>
      </c>
      <c r="K6" s="5" t="n">
        <v>9655</v>
      </c>
      <c r="L6" s="5" t="n">
        <v>8849</v>
      </c>
    </row>
    <row r="7" spans="1:12">
      <c r="A7" s="4" t="s">
        <v>1300</v>
      </c>
      <c r="J7" s="5" t="n">
        <v>31163</v>
      </c>
      <c r="K7" s="5" t="n">
        <v>20343</v>
      </c>
      <c r="L7" s="5" t="n">
        <v>32310</v>
      </c>
    </row>
    <row r="8" spans="1:12">
      <c r="A8" s="4" t="s">
        <v>44</v>
      </c>
      <c r="J8" s="5" t="n">
        <v>62445</v>
      </c>
      <c r="K8" s="5" t="n">
        <v>54783</v>
      </c>
      <c r="L8" s="5" t="n">
        <v>-42836</v>
      </c>
    </row>
    <row r="9" spans="1:12">
      <c r="A9" s="4" t="s">
        <v>1301</v>
      </c>
    </row>
    <row r="10" spans="1:12">
      <c r="A10" s="3" t="s">
        <v>1298</v>
      </c>
    </row>
    <row r="11" spans="1:12">
      <c r="A11" s="4" t="s">
        <v>1302</v>
      </c>
      <c r="J11" s="5" t="n">
        <v>-6246</v>
      </c>
      <c r="L11" s="5" t="n">
        <v>-9402</v>
      </c>
    </row>
    <row r="12" spans="1:12">
      <c r="A12" s="4" t="s">
        <v>1302</v>
      </c>
      <c r="K12" s="5" t="n">
        <v>848</v>
      </c>
    </row>
    <row r="13" spans="1:12">
      <c r="A13" s="4" t="s">
        <v>1299</v>
      </c>
      <c r="J13" s="5" t="n">
        <v>351217</v>
      </c>
      <c r="K13" s="5" t="n">
        <v>301680</v>
      </c>
      <c r="L13" s="5" t="n">
        <v>285085</v>
      </c>
    </row>
    <row r="14" spans="1:12">
      <c r="A14" s="4" t="s">
        <v>1303</v>
      </c>
    </row>
    <row r="15" spans="1:12">
      <c r="A15" s="3" t="s">
        <v>1298</v>
      </c>
    </row>
    <row r="16" spans="1:12">
      <c r="A16" s="4" t="s">
        <v>1299</v>
      </c>
      <c r="J16" s="5" t="n">
        <v>139454</v>
      </c>
      <c r="K16" s="5" t="n">
        <v>126945</v>
      </c>
      <c r="L16" s="5" t="n">
        <v>131043</v>
      </c>
    </row>
    <row r="17" spans="1:12">
      <c r="A17" s="4" t="s">
        <v>1304</v>
      </c>
    </row>
    <row r="18" spans="1:12">
      <c r="A18" s="3" t="s">
        <v>1298</v>
      </c>
    </row>
    <row r="19" spans="1:12">
      <c r="A19" s="4" t="s">
        <v>1299</v>
      </c>
      <c r="J19" s="5" t="n">
        <v>133716</v>
      </c>
      <c r="K19" s="5" t="n">
        <v>128209</v>
      </c>
      <c r="L19" s="5" t="n">
        <v>134964</v>
      </c>
    </row>
    <row r="20" spans="1:12">
      <c r="A20" s="4" t="s">
        <v>1305</v>
      </c>
    </row>
    <row r="21" spans="1:12">
      <c r="A21" s="3" t="s">
        <v>1298</v>
      </c>
    </row>
    <row r="22" spans="1:12">
      <c r="A22" s="4" t="s">
        <v>1299</v>
      </c>
      <c r="J22" s="6" t="n">
        <v>84293</v>
      </c>
      <c r="K22" s="6" t="n">
        <v>45678</v>
      </c>
      <c r="L22" s="6" t="n">
        <v>2848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0</v>
      </c>
      <c r="D2" s="2" t="s">
        <v>31</v>
      </c>
    </row>
    <row r="3" spans="1:4">
      <c r="A3" s="3" t="s">
        <v>1296</v>
      </c>
    </row>
    <row r="4" spans="1:4">
      <c r="A4" s="4" t="s">
        <v>1307</v>
      </c>
      <c r="B4" s="6" t="n">
        <v>24025</v>
      </c>
      <c r="C4" s="6" t="n">
        <v>20322</v>
      </c>
      <c r="D4" s="6" t="n">
        <v>23342</v>
      </c>
    </row>
    <row r="5" spans="1:4">
      <c r="A5" s="4" t="s">
        <v>1308</v>
      </c>
    </row>
    <row r="6" spans="1:4">
      <c r="A6" s="3" t="s">
        <v>1296</v>
      </c>
    </row>
    <row r="7" spans="1:4">
      <c r="A7" s="4" t="s">
        <v>1307</v>
      </c>
      <c r="B7" s="5" t="n">
        <v>900</v>
      </c>
      <c r="C7" s="5" t="n">
        <v>22700</v>
      </c>
      <c r="D7" s="5" t="n">
        <v>30500</v>
      </c>
    </row>
    <row r="8" spans="1:4">
      <c r="A8" s="4" t="s">
        <v>1309</v>
      </c>
    </row>
    <row r="9" spans="1:4">
      <c r="A9" s="3" t="s">
        <v>1296</v>
      </c>
    </row>
    <row r="10" spans="1:4">
      <c r="A10" s="4" t="s">
        <v>1307</v>
      </c>
      <c r="B10" s="5" t="n">
        <v>2896</v>
      </c>
      <c r="C10" s="5" t="n">
        <v>3142</v>
      </c>
      <c r="D10" s="5" t="n">
        <v>12127</v>
      </c>
    </row>
    <row r="11" spans="1:4">
      <c r="A11" s="4" t="s">
        <v>1301</v>
      </c>
    </row>
    <row r="12" spans="1:4">
      <c r="A12" s="3" t="s">
        <v>1296</v>
      </c>
    </row>
    <row r="13" spans="1:4">
      <c r="A13" s="4" t="s">
        <v>1307</v>
      </c>
      <c r="B13" s="5" t="n">
        <v>21129</v>
      </c>
      <c r="C13" s="5" t="n">
        <v>17180</v>
      </c>
      <c r="D13" s="5" t="n">
        <v>11215</v>
      </c>
    </row>
    <row r="14" spans="1:4">
      <c r="A14" s="4" t="s">
        <v>1310</v>
      </c>
    </row>
    <row r="15" spans="1:4">
      <c r="A15" s="3" t="s">
        <v>1296</v>
      </c>
    </row>
    <row r="16" spans="1:4">
      <c r="A16" s="4" t="s">
        <v>1307</v>
      </c>
      <c r="B16" s="5" t="n">
        <v>9139</v>
      </c>
      <c r="C16" s="5" t="n">
        <v>8148</v>
      </c>
      <c r="D16" s="5" t="n">
        <v>6546</v>
      </c>
    </row>
    <row r="17" spans="1:4">
      <c r="A17" s="4" t="s">
        <v>1311</v>
      </c>
    </row>
    <row r="18" spans="1:4">
      <c r="A18" s="3" t="s">
        <v>1296</v>
      </c>
    </row>
    <row r="19" spans="1:4">
      <c r="A19" s="4" t="s">
        <v>1307</v>
      </c>
      <c r="B19" s="5" t="n">
        <v>7123</v>
      </c>
      <c r="C19" s="5" t="n">
        <v>6620</v>
      </c>
      <c r="D19" s="5" t="n">
        <v>4216</v>
      </c>
    </row>
    <row r="20" spans="1:4">
      <c r="A20" s="4" t="s">
        <v>1312</v>
      </c>
    </row>
    <row r="21" spans="1:4">
      <c r="A21" s="3" t="s">
        <v>1296</v>
      </c>
    </row>
    <row r="22" spans="1:4">
      <c r="A22" s="4" t="s">
        <v>1307</v>
      </c>
      <c r="B22" s="6" t="n">
        <v>4867</v>
      </c>
      <c r="C22" s="6" t="n">
        <v>2412</v>
      </c>
      <c r="D22" s="6" t="n">
        <v>45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3</v>
      </c>
      <c r="B1" s="2" t="s">
        <v>929</v>
      </c>
      <c r="J1" s="2" t="s">
        <v>1</v>
      </c>
    </row>
    <row r="2" spans="1:12">
      <c r="B2" s="2" t="s">
        <v>2</v>
      </c>
      <c r="C2" s="2" t="s">
        <v>1291</v>
      </c>
      <c r="D2" s="2" t="s">
        <v>4</v>
      </c>
      <c r="E2" s="2" t="s">
        <v>1292</v>
      </c>
      <c r="F2" s="2" t="s">
        <v>30</v>
      </c>
      <c r="G2" s="2" t="s">
        <v>1293</v>
      </c>
      <c r="H2" s="2" t="s">
        <v>1294</v>
      </c>
      <c r="I2" s="2" t="s">
        <v>1295</v>
      </c>
      <c r="J2" s="2" t="s">
        <v>2</v>
      </c>
      <c r="K2" s="2" t="s">
        <v>30</v>
      </c>
      <c r="L2" s="2" t="s">
        <v>31</v>
      </c>
    </row>
    <row r="3" spans="1:12">
      <c r="A3" s="3" t="s">
        <v>1296</v>
      </c>
    </row>
    <row r="4" spans="1:12">
      <c r="A4" s="4" t="s">
        <v>1314</v>
      </c>
      <c r="B4" s="6" t="n">
        <v>281337</v>
      </c>
      <c r="C4" s="6" t="n">
        <v>288527</v>
      </c>
      <c r="D4" s="6" t="n">
        <v>297977</v>
      </c>
      <c r="E4" s="6" t="n">
        <v>277451</v>
      </c>
      <c r="F4" s="6" t="n">
        <v>264990</v>
      </c>
      <c r="G4" s="6" t="n">
        <v>279365</v>
      </c>
      <c r="H4" s="6" t="n">
        <v>268214</v>
      </c>
      <c r="I4" s="6" t="n">
        <v>262772</v>
      </c>
      <c r="J4" s="6" t="n">
        <v>1145292</v>
      </c>
      <c r="K4" s="6" t="n">
        <v>1075341</v>
      </c>
      <c r="L4" s="6" t="n">
        <v>1111626</v>
      </c>
    </row>
    <row r="5" spans="1:12">
      <c r="A5" s="4" t="s">
        <v>1315</v>
      </c>
    </row>
    <row r="6" spans="1:12">
      <c r="A6" s="3" t="s">
        <v>1296</v>
      </c>
    </row>
    <row r="7" spans="1:12">
      <c r="A7" s="4" t="s">
        <v>1314</v>
      </c>
      <c r="J7" s="5" t="n">
        <v>300187</v>
      </c>
      <c r="K7" s="5" t="n">
        <v>281976</v>
      </c>
      <c r="L7" s="5" t="n">
        <v>263452</v>
      </c>
    </row>
    <row r="8" spans="1:12">
      <c r="A8" s="4" t="s">
        <v>1316</v>
      </c>
    </row>
    <row r="9" spans="1:12">
      <c r="A9" s="3" t="s">
        <v>1296</v>
      </c>
    </row>
    <row r="10" spans="1:12">
      <c r="A10" s="4" t="s">
        <v>1314</v>
      </c>
      <c r="J10" s="5" t="n">
        <v>188972</v>
      </c>
      <c r="K10" s="5" t="n">
        <v>174742</v>
      </c>
      <c r="L10" s="5" t="n">
        <v>211449</v>
      </c>
    </row>
    <row r="11" spans="1:12">
      <c r="A11" s="4" t="s">
        <v>1317</v>
      </c>
    </row>
    <row r="12" spans="1:12">
      <c r="A12" s="3" t="s">
        <v>1296</v>
      </c>
    </row>
    <row r="13" spans="1:12">
      <c r="A13" s="4" t="s">
        <v>1314</v>
      </c>
      <c r="J13" s="5" t="n">
        <v>111522</v>
      </c>
      <c r="K13" s="5" t="n">
        <v>114757</v>
      </c>
      <c r="L13" s="5" t="n">
        <v>125405</v>
      </c>
    </row>
    <row r="14" spans="1:12">
      <c r="A14" s="4" t="s">
        <v>1318</v>
      </c>
    </row>
    <row r="15" spans="1:12">
      <c r="A15" s="3" t="s">
        <v>1296</v>
      </c>
    </row>
    <row r="16" spans="1:12">
      <c r="A16" s="4" t="s">
        <v>1314</v>
      </c>
      <c r="J16" s="6" t="n">
        <v>544611</v>
      </c>
      <c r="K16" s="6" t="n">
        <v>503866</v>
      </c>
      <c r="L16" s="6" t="n">
        <v>51132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30</v>
      </c>
    </row>
    <row r="2" spans="1:3">
      <c r="A2" s="3" t="s">
        <v>1320</v>
      </c>
    </row>
    <row r="3" spans="1:3">
      <c r="A3" s="4" t="s">
        <v>1321</v>
      </c>
      <c r="B3" s="6" t="n">
        <v>262026</v>
      </c>
      <c r="C3" s="6" t="n">
        <v>260429</v>
      </c>
    </row>
    <row r="4" spans="1:3">
      <c r="A4" s="4" t="s">
        <v>1316</v>
      </c>
    </row>
    <row r="5" spans="1:3">
      <c r="A5" s="3" t="s">
        <v>1320</v>
      </c>
    </row>
    <row r="6" spans="1:3">
      <c r="A6" s="4" t="s">
        <v>1321</v>
      </c>
      <c r="B6" s="5" t="n">
        <v>51358</v>
      </c>
      <c r="C6" s="5" t="n">
        <v>58657</v>
      </c>
    </row>
    <row r="7" spans="1:3">
      <c r="A7" s="4" t="s">
        <v>1315</v>
      </c>
    </row>
    <row r="8" spans="1:3">
      <c r="A8" s="3" t="s">
        <v>1320</v>
      </c>
    </row>
    <row r="9" spans="1:3">
      <c r="A9" s="4" t="s">
        <v>1321</v>
      </c>
      <c r="B9" s="5" t="n">
        <v>40661</v>
      </c>
      <c r="C9" s="5" t="n">
        <v>38466</v>
      </c>
    </row>
    <row r="10" spans="1:3">
      <c r="A10" s="4" t="s">
        <v>1322</v>
      </c>
    </row>
    <row r="11" spans="1:3">
      <c r="A11" s="3" t="s">
        <v>1320</v>
      </c>
    </row>
    <row r="12" spans="1:3">
      <c r="A12" s="4" t="s">
        <v>1321</v>
      </c>
      <c r="B12" s="5" t="n">
        <v>30700</v>
      </c>
      <c r="C12" s="5" t="n">
        <v>31595</v>
      </c>
    </row>
    <row r="13" spans="1:3">
      <c r="A13" s="4" t="s">
        <v>1317</v>
      </c>
    </row>
    <row r="14" spans="1:3">
      <c r="A14" s="3" t="s">
        <v>1320</v>
      </c>
    </row>
    <row r="15" spans="1:3">
      <c r="A15" s="4" t="s">
        <v>1321</v>
      </c>
      <c r="B15" s="5" t="n">
        <v>24916</v>
      </c>
      <c r="C15" s="5" t="n">
        <v>24890</v>
      </c>
    </row>
    <row r="16" spans="1:3">
      <c r="A16" s="4" t="s">
        <v>1318</v>
      </c>
    </row>
    <row r="17" spans="1:3">
      <c r="A17" s="3" t="s">
        <v>1320</v>
      </c>
    </row>
    <row r="18" spans="1:3">
      <c r="A18" s="4" t="s">
        <v>1321</v>
      </c>
      <c r="B18" s="6" t="n">
        <v>114391</v>
      </c>
      <c r="C18" s="6" t="n">
        <v>10682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0</v>
      </c>
      <c r="D2" s="2" t="s">
        <v>31</v>
      </c>
    </row>
    <row r="3" spans="1:4">
      <c r="A3" s="3" t="s">
        <v>1324</v>
      </c>
    </row>
    <row r="4" spans="1:4">
      <c r="A4" s="4" t="s">
        <v>1325</v>
      </c>
      <c r="B4" s="9" t="n">
        <v>0.3</v>
      </c>
      <c r="C4" s="9" t="n">
        <v>0.8</v>
      </c>
      <c r="D4" s="9" t="n">
        <v>0.8</v>
      </c>
    </row>
    <row r="5" spans="1:4">
      <c r="A5" s="4" t="s">
        <v>1326</v>
      </c>
      <c r="B5" s="9" t="n">
        <v>15.1</v>
      </c>
      <c r="C5" s="6" t="n">
        <v>16</v>
      </c>
    </row>
    <row r="6" spans="1:4">
      <c r="A6" s="4" t="s">
        <v>459</v>
      </c>
    </row>
    <row r="7" spans="1:4">
      <c r="A7" s="3" t="s">
        <v>1324</v>
      </c>
    </row>
    <row r="8" spans="1:4">
      <c r="A8" s="4" t="s">
        <v>445</v>
      </c>
      <c r="B8" s="4" t="s">
        <v>1327</v>
      </c>
    </row>
    <row r="9" spans="1:4">
      <c r="A9" s="4" t="s">
        <v>464</v>
      </c>
    </row>
    <row r="10" spans="1:4">
      <c r="A10" s="3" t="s">
        <v>1324</v>
      </c>
    </row>
    <row r="11" spans="1:4">
      <c r="A11" s="4" t="s">
        <v>445</v>
      </c>
      <c r="B11" s="4" t="s">
        <v>132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0</v>
      </c>
      <c r="D2" s="2" t="s">
        <v>31</v>
      </c>
    </row>
    <row r="3" spans="1:4">
      <c r="A3" s="3" t="s">
        <v>254</v>
      </c>
    </row>
    <row r="4" spans="1:4">
      <c r="A4" s="4" t="s">
        <v>33</v>
      </c>
      <c r="B4" s="6" t="n">
        <v>42555</v>
      </c>
      <c r="C4" s="6" t="n">
        <v>47443</v>
      </c>
      <c r="D4" s="6" t="n">
        <v>54469</v>
      </c>
    </row>
    <row r="5" spans="1:4">
      <c r="A5" s="4" t="s">
        <v>35</v>
      </c>
      <c r="B5" s="5" t="n">
        <v>4842</v>
      </c>
      <c r="C5" s="5" t="n">
        <v>4799</v>
      </c>
      <c r="D5" s="5" t="n">
        <v>4896</v>
      </c>
    </row>
    <row r="6" spans="1:4">
      <c r="A6" s="4" t="s">
        <v>1330</v>
      </c>
      <c r="B6" s="5" t="n">
        <v>694</v>
      </c>
      <c r="C6" s="5" t="n">
        <v>1887</v>
      </c>
      <c r="D6" s="5" t="n">
        <v>254</v>
      </c>
    </row>
    <row r="7" spans="1:4">
      <c r="A7" s="4" t="s">
        <v>1331</v>
      </c>
      <c r="B7" s="6" t="n">
        <v>236</v>
      </c>
      <c r="C7" s="6" t="n">
        <v>1292</v>
      </c>
      <c r="D7" s="6" t="n">
        <v>13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30</v>
      </c>
    </row>
    <row r="2" spans="1:3">
      <c r="A2" s="3" t="s">
        <v>254</v>
      </c>
    </row>
    <row r="3" spans="1:3">
      <c r="A3" s="4" t="s">
        <v>73</v>
      </c>
      <c r="B3" s="6" t="n">
        <v>38246</v>
      </c>
      <c r="C3" s="6" t="n">
        <v>40499</v>
      </c>
    </row>
    <row r="4" spans="1:3">
      <c r="A4" s="4" t="s">
        <v>911</v>
      </c>
      <c r="B4" s="5" t="n">
        <v>28124</v>
      </c>
      <c r="C4" s="5" t="n">
        <v>27252</v>
      </c>
    </row>
    <row r="5" spans="1:3">
      <c r="A5" s="4" t="s">
        <v>89</v>
      </c>
      <c r="B5" s="5" t="n">
        <v>-16283</v>
      </c>
      <c r="C5" s="5" t="n">
        <v>-15893</v>
      </c>
    </row>
    <row r="6" spans="1:3">
      <c r="A6" s="4" t="s">
        <v>912</v>
      </c>
      <c r="B6" s="6" t="n">
        <v>-16923</v>
      </c>
      <c r="C6" s="6" t="n">
        <v>-1467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0</v>
      </c>
      <c r="D2" s="2" t="s">
        <v>31</v>
      </c>
    </row>
    <row r="3" spans="1:4">
      <c r="A3" s="3" t="s">
        <v>254</v>
      </c>
    </row>
    <row r="4" spans="1:4">
      <c r="A4" s="4" t="s">
        <v>1056</v>
      </c>
      <c r="B4" s="6" t="n">
        <v>4589</v>
      </c>
      <c r="C4" s="6" t="n">
        <v>6740</v>
      </c>
      <c r="D4" s="6" t="n">
        <v>5255</v>
      </c>
    </row>
    <row r="5" spans="1:4">
      <c r="A5" s="4" t="s">
        <v>1055</v>
      </c>
      <c r="B5" s="5" t="n">
        <v>758</v>
      </c>
      <c r="C5" s="5" t="n">
        <v>3485</v>
      </c>
      <c r="D5" s="5" t="n">
        <v>7632</v>
      </c>
    </row>
    <row r="6" spans="1:4">
      <c r="A6" s="4" t="s">
        <v>1334</v>
      </c>
      <c r="B6" s="5" t="n">
        <v>268</v>
      </c>
      <c r="C6" s="5" t="n">
        <v>332</v>
      </c>
      <c r="D6" s="5" t="n">
        <v>172</v>
      </c>
    </row>
    <row r="7" spans="1:4">
      <c r="A7" s="4" t="s">
        <v>1335</v>
      </c>
      <c r="B7" s="5" t="n">
        <v>1003</v>
      </c>
      <c r="C7" s="5" t="n">
        <v>197</v>
      </c>
      <c r="D7" s="5" t="n">
        <v>462</v>
      </c>
    </row>
    <row r="8" spans="1:4">
      <c r="A8" s="4" t="s">
        <v>1336</v>
      </c>
      <c r="B8" s="6" t="n">
        <v>26</v>
      </c>
      <c r="C8" s="6" t="n">
        <v>165</v>
      </c>
      <c r="D8" s="6" t="n">
        <v>3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929</v>
      </c>
      <c r="J1" s="2" t="s">
        <v>1</v>
      </c>
    </row>
    <row r="2" spans="1:12">
      <c r="B2" s="2" t="s">
        <v>2</v>
      </c>
      <c r="C2" s="2" t="s">
        <v>1291</v>
      </c>
      <c r="D2" s="2" t="s">
        <v>4</v>
      </c>
      <c r="E2" s="2" t="s">
        <v>1292</v>
      </c>
      <c r="F2" s="2" t="s">
        <v>30</v>
      </c>
      <c r="G2" s="2" t="s">
        <v>1293</v>
      </c>
      <c r="H2" s="2" t="s">
        <v>1294</v>
      </c>
      <c r="I2" s="2" t="s">
        <v>1295</v>
      </c>
      <c r="J2" s="2" t="s">
        <v>2</v>
      </c>
      <c r="K2" s="2" t="s">
        <v>30</v>
      </c>
      <c r="L2" s="2" t="s">
        <v>31</v>
      </c>
    </row>
    <row r="3" spans="1:12">
      <c r="A3" s="3" t="s">
        <v>257</v>
      </c>
    </row>
    <row r="4" spans="1:12">
      <c r="A4" s="4" t="s">
        <v>37</v>
      </c>
      <c r="B4" s="6" t="n">
        <v>14200</v>
      </c>
      <c r="C4" s="6" t="n">
        <v>0</v>
      </c>
      <c r="D4" s="6" t="n">
        <v>800</v>
      </c>
      <c r="E4" s="6" t="n">
        <v>900</v>
      </c>
      <c r="F4" s="6" t="n">
        <v>4300</v>
      </c>
      <c r="G4" s="6" t="n">
        <v>3800</v>
      </c>
      <c r="H4" s="6" t="n">
        <v>1100</v>
      </c>
      <c r="I4" s="6" t="n">
        <v>500</v>
      </c>
      <c r="J4" s="6" t="n">
        <v>15907</v>
      </c>
      <c r="K4" s="6" t="n">
        <v>9655</v>
      </c>
      <c r="L4" s="6" t="n">
        <v>8849</v>
      </c>
    </row>
    <row r="5" spans="1:12">
      <c r="A5" s="4" t="s">
        <v>1338</v>
      </c>
      <c r="B5" s="6" t="n">
        <v>-20100</v>
      </c>
      <c r="F5" s="6" t="n">
        <v>208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929</v>
      </c>
      <c r="J1" s="2" t="s">
        <v>1</v>
      </c>
    </row>
    <row r="2" spans="1:12">
      <c r="B2" s="2" t="s">
        <v>2</v>
      </c>
      <c r="C2" s="2" t="s">
        <v>1291</v>
      </c>
      <c r="D2" s="2" t="s">
        <v>4</v>
      </c>
      <c r="E2" s="2" t="s">
        <v>1292</v>
      </c>
      <c r="F2" s="2" t="s">
        <v>30</v>
      </c>
      <c r="G2" s="2" t="s">
        <v>1293</v>
      </c>
      <c r="H2" s="2" t="s">
        <v>1294</v>
      </c>
      <c r="I2" s="2" t="s">
        <v>1295</v>
      </c>
      <c r="J2" s="2" t="s">
        <v>2</v>
      </c>
      <c r="K2" s="2" t="s">
        <v>30</v>
      </c>
      <c r="L2" s="2" t="s">
        <v>31</v>
      </c>
    </row>
    <row r="3" spans="1:12">
      <c r="A3" s="3" t="s">
        <v>257</v>
      </c>
    </row>
    <row r="4" spans="1:12">
      <c r="A4" s="4" t="s">
        <v>33</v>
      </c>
      <c r="B4" s="6" t="n">
        <v>281337</v>
      </c>
      <c r="C4" s="6" t="n">
        <v>288527</v>
      </c>
      <c r="D4" s="6" t="n">
        <v>297977</v>
      </c>
      <c r="E4" s="6" t="n">
        <v>277451</v>
      </c>
      <c r="F4" s="6" t="n">
        <v>264990</v>
      </c>
      <c r="G4" s="6" t="n">
        <v>279365</v>
      </c>
      <c r="H4" s="6" t="n">
        <v>268214</v>
      </c>
      <c r="I4" s="6" t="n">
        <v>262772</v>
      </c>
      <c r="J4" s="6" t="n">
        <v>1145292</v>
      </c>
      <c r="K4" s="6" t="n">
        <v>1075341</v>
      </c>
      <c r="L4" s="6" t="n">
        <v>1111626</v>
      </c>
    </row>
    <row r="5" spans="1:12">
      <c r="A5" s="4" t="s">
        <v>35</v>
      </c>
      <c r="B5" s="5" t="n">
        <v>79634</v>
      </c>
      <c r="C5" s="5" t="n">
        <v>88981</v>
      </c>
      <c r="D5" s="5" t="n">
        <v>98373</v>
      </c>
      <c r="E5" s="5" t="n">
        <v>84229</v>
      </c>
      <c r="F5" s="5" t="n">
        <v>76377</v>
      </c>
      <c r="G5" s="5" t="n">
        <v>77028</v>
      </c>
      <c r="H5" s="5" t="n">
        <v>77640</v>
      </c>
      <c r="I5" s="5" t="n">
        <v>70635</v>
      </c>
      <c r="J5" s="5" t="n">
        <v>351217</v>
      </c>
      <c r="K5" s="5" t="n">
        <v>301680</v>
      </c>
      <c r="L5" s="5" t="n">
        <v>285085</v>
      </c>
    </row>
    <row r="6" spans="1:12">
      <c r="A6" s="4" t="s">
        <v>1331</v>
      </c>
      <c r="B6" s="5" t="n">
        <v>-20595</v>
      </c>
      <c r="C6" s="5" t="n">
        <v>-8674</v>
      </c>
      <c r="D6" s="5" t="n">
        <v>19112</v>
      </c>
      <c r="E6" s="5" t="n">
        <v>-9730</v>
      </c>
      <c r="F6" s="5" t="n">
        <v>50865</v>
      </c>
      <c r="G6" s="5" t="n">
        <v>-3561</v>
      </c>
      <c r="H6" s="5" t="n">
        <v>6785</v>
      </c>
      <c r="I6" s="5" t="n">
        <v>9015</v>
      </c>
      <c r="J6" s="5" t="n">
        <v>-19887</v>
      </c>
      <c r="K6" s="5" t="n">
        <v>63104</v>
      </c>
      <c r="L6" s="5" t="n">
        <v>86231</v>
      </c>
    </row>
    <row r="7" spans="1:12">
      <c r="A7" s="4" t="s">
        <v>1340</v>
      </c>
      <c r="B7" s="6" t="n">
        <v>-20936</v>
      </c>
      <c r="C7" s="6" t="n">
        <v>-8884</v>
      </c>
      <c r="D7" s="6" t="n">
        <v>18969</v>
      </c>
      <c r="E7" s="6" t="n">
        <v>-9966</v>
      </c>
      <c r="F7" s="6" t="n">
        <v>50590</v>
      </c>
      <c r="G7" s="6" t="n">
        <v>-4059</v>
      </c>
      <c r="H7" s="6" t="n">
        <v>6599</v>
      </c>
      <c r="I7" s="6" t="n">
        <v>10970</v>
      </c>
      <c r="J7" s="6" t="n">
        <v>-20817</v>
      </c>
      <c r="K7" s="6" t="n">
        <v>64100</v>
      </c>
      <c r="L7" s="6" t="n">
        <v>86071</v>
      </c>
    </row>
    <row r="8" spans="1:12">
      <c r="A8" s="4" t="s">
        <v>1341</v>
      </c>
      <c r="B8" s="7" t="n">
        <v>-0.25</v>
      </c>
      <c r="C8" s="7" t="n">
        <v>-0.11</v>
      </c>
      <c r="D8" s="7" t="n">
        <v>0.23</v>
      </c>
      <c r="E8" s="7" t="n">
        <v>-0.12</v>
      </c>
      <c r="F8" s="7" t="n">
        <v>0.59</v>
      </c>
      <c r="G8" s="7" t="n">
        <v>-0.05</v>
      </c>
      <c r="H8" s="7" t="n">
        <v>0.08</v>
      </c>
      <c r="I8" s="7" t="n">
        <v>0.12</v>
      </c>
      <c r="J8" s="7" t="n">
        <v>-0.25</v>
      </c>
      <c r="K8" s="7" t="n">
        <v>0.74</v>
      </c>
      <c r="L8" s="7" t="n">
        <v>0.99</v>
      </c>
    </row>
    <row r="9" spans="1:12">
      <c r="A9" s="4" t="s">
        <v>1342</v>
      </c>
      <c r="B9" s="7" t="n">
        <v>-0.25</v>
      </c>
      <c r="C9" s="7" t="n">
        <v>-0.11</v>
      </c>
      <c r="D9" s="7" t="n">
        <v>0.22</v>
      </c>
      <c r="E9" s="7" t="n">
        <v>-0.12</v>
      </c>
      <c r="F9" s="7" t="n">
        <v>0.58</v>
      </c>
      <c r="G9" s="7" t="n">
        <v>-0.05</v>
      </c>
      <c r="H9" s="7" t="n">
        <v>0.08</v>
      </c>
      <c r="I9" s="7" t="n">
        <v>0.13</v>
      </c>
      <c r="J9" s="7" t="n">
        <v>-0.25</v>
      </c>
      <c r="K9" s="7" t="n">
        <v>0.72</v>
      </c>
      <c r="L9" s="7" t="n">
        <v>0.9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1343</v>
      </c>
      <c r="B1" s="2" t="s">
        <v>673</v>
      </c>
      <c r="C1" s="2" t="s">
        <v>518</v>
      </c>
      <c r="D1" s="2" t="s">
        <v>672</v>
      </c>
    </row>
    <row r="2" spans="1:4">
      <c r="A2" s="4" t="s">
        <v>739</v>
      </c>
    </row>
    <row r="3" spans="1:4">
      <c r="A3" s="3" t="s">
        <v>1344</v>
      </c>
    </row>
    <row r="4" spans="1:4">
      <c r="A4" s="4" t="s">
        <v>740</v>
      </c>
      <c r="B4" s="10" t="n">
        <v>250000000</v>
      </c>
    </row>
    <row r="5" spans="1:4">
      <c r="A5" s="4" t="s">
        <v>719</v>
      </c>
      <c r="B5" s="4" t="s">
        <v>724</v>
      </c>
    </row>
    <row r="6" spans="1:4">
      <c r="A6" s="4" t="s">
        <v>723</v>
      </c>
    </row>
    <row r="7" spans="1:4">
      <c r="A7" s="3" t="s">
        <v>1344</v>
      </c>
    </row>
    <row r="8" spans="1:4">
      <c r="A8" s="4" t="s">
        <v>712</v>
      </c>
      <c r="C8" s="6" t="n">
        <v>300000000</v>
      </c>
    </row>
    <row r="9" spans="1:4">
      <c r="A9" s="4" t="s">
        <v>719</v>
      </c>
      <c r="C9" s="4" t="s">
        <v>724</v>
      </c>
    </row>
    <row r="10" spans="1:4">
      <c r="A10" s="4" t="s">
        <v>729</v>
      </c>
    </row>
    <row r="11" spans="1:4">
      <c r="A11" s="3" t="s">
        <v>1344</v>
      </c>
    </row>
    <row r="12" spans="1:4">
      <c r="A12" s="4" t="s">
        <v>712</v>
      </c>
      <c r="D12" s="6" t="n">
        <v>357500000</v>
      </c>
    </row>
    <row r="13" spans="1:4">
      <c r="A13" s="4" t="s">
        <v>719</v>
      </c>
      <c r="B13" s="4" t="s">
        <v>72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0</v>
      </c>
      <c r="D2" s="2" t="s">
        <v>31</v>
      </c>
    </row>
    <row r="3" spans="1:4">
      <c r="A3" s="3" t="s">
        <v>1346</v>
      </c>
    </row>
    <row r="4" spans="1:4">
      <c r="A4" s="4" t="s">
        <v>805</v>
      </c>
      <c r="B4" s="6" t="n">
        <v>6800</v>
      </c>
      <c r="C4" s="6" t="n">
        <v>63300</v>
      </c>
    </row>
    <row r="5" spans="1:4">
      <c r="A5" s="4" t="s">
        <v>1347</v>
      </c>
    </row>
    <row r="6" spans="1:4">
      <c r="A6" s="3" t="s">
        <v>1346</v>
      </c>
    </row>
    <row r="7" spans="1:4">
      <c r="A7" s="4" t="s">
        <v>1348</v>
      </c>
      <c r="B7" s="5" t="n">
        <v>7784</v>
      </c>
      <c r="C7" s="5" t="n">
        <v>10325</v>
      </c>
      <c r="D7" s="6" t="n">
        <v>12093</v>
      </c>
    </row>
    <row r="8" spans="1:4">
      <c r="A8" s="4" t="s">
        <v>1349</v>
      </c>
      <c r="B8" s="5" t="n">
        <v>1383</v>
      </c>
      <c r="C8" s="5" t="n">
        <v>667</v>
      </c>
      <c r="D8" s="5" t="n">
        <v>2657</v>
      </c>
    </row>
    <row r="9" spans="1:4">
      <c r="A9" s="4" t="s">
        <v>1350</v>
      </c>
      <c r="B9" s="5" t="n">
        <v>-820</v>
      </c>
      <c r="C9" s="5" t="n">
        <v>-1802</v>
      </c>
      <c r="D9" s="5" t="n">
        <v>-3442</v>
      </c>
    </row>
    <row r="10" spans="1:4">
      <c r="A10" s="4" t="s">
        <v>1351</v>
      </c>
      <c r="B10" s="5" t="n">
        <v>-181</v>
      </c>
      <c r="C10" s="5" t="n">
        <v>-1406</v>
      </c>
      <c r="D10" s="5" t="n">
        <v>-983</v>
      </c>
    </row>
    <row r="11" spans="1:4">
      <c r="A11" s="4" t="s">
        <v>1352</v>
      </c>
      <c r="B11" s="5" t="n">
        <v>8166</v>
      </c>
      <c r="C11" s="5" t="n">
        <v>7784</v>
      </c>
      <c r="D11" s="5" t="n">
        <v>10325</v>
      </c>
    </row>
    <row r="12" spans="1:4">
      <c r="A12" s="4" t="s">
        <v>1353</v>
      </c>
    </row>
    <row r="13" spans="1:4">
      <c r="A13" s="3" t="s">
        <v>1346</v>
      </c>
    </row>
    <row r="14" spans="1:4">
      <c r="A14" s="4" t="s">
        <v>1348</v>
      </c>
      <c r="B14" s="5" t="n">
        <v>55043</v>
      </c>
      <c r="C14" s="5" t="n">
        <v>147887</v>
      </c>
      <c r="D14" s="5" t="n">
        <v>193984</v>
      </c>
    </row>
    <row r="15" spans="1:4">
      <c r="A15" s="4" t="s">
        <v>1350</v>
      </c>
      <c r="B15" s="5" t="n">
        <v>-16686</v>
      </c>
      <c r="C15" s="5" t="n">
        <v>-86597</v>
      </c>
      <c r="D15" s="5" t="n">
        <v>-37801</v>
      </c>
    </row>
    <row r="16" spans="1:4">
      <c r="A16" s="4" t="s">
        <v>1351</v>
      </c>
      <c r="B16" s="5" t="n">
        <v>-1003</v>
      </c>
      <c r="C16" s="5" t="n">
        <v>-6247</v>
      </c>
      <c r="D16" s="5" t="n">
        <v>-8296</v>
      </c>
    </row>
    <row r="17" spans="1:4">
      <c r="A17" s="4" t="s">
        <v>1352</v>
      </c>
      <c r="B17" s="6" t="n">
        <v>37354</v>
      </c>
      <c r="C17" s="6" t="n">
        <v>55043</v>
      </c>
      <c r="D17" s="6" t="n">
        <v>14788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v>
      </c>
    </row>
    <row r="3" spans="1:2">
      <c r="A3" s="3" t="s">
        <v>207</v>
      </c>
    </row>
    <row r="4" spans="1:2">
      <c r="A4" s="4" t="s">
        <v>7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45292</v>
      </c>
      <c r="C4" s="6" t="n">
        <v>1075341</v>
      </c>
      <c r="D4" s="6" t="n">
        <v>1111626</v>
      </c>
    </row>
    <row r="5" spans="1:4">
      <c r="A5" s="4" t="s">
        <v>34</v>
      </c>
      <c r="B5" s="5" t="n">
        <v>794075</v>
      </c>
      <c r="C5" s="5" t="n">
        <v>773661</v>
      </c>
      <c r="D5" s="5" t="n">
        <v>826541</v>
      </c>
    </row>
    <row r="6" spans="1:4">
      <c r="A6" s="4" t="s">
        <v>35</v>
      </c>
      <c r="B6" s="5" t="n">
        <v>351217</v>
      </c>
      <c r="C6" s="5" t="n">
        <v>301680</v>
      </c>
      <c r="D6" s="5" t="n">
        <v>285085</v>
      </c>
    </row>
    <row r="7" spans="1:4">
      <c r="A7" s="4" t="s">
        <v>36</v>
      </c>
      <c r="B7" s="5" t="n">
        <v>241702</v>
      </c>
      <c r="C7" s="5" t="n">
        <v>216899</v>
      </c>
      <c r="D7" s="5" t="n">
        <v>286762</v>
      </c>
    </row>
    <row r="8" spans="1:4">
      <c r="A8" s="4" t="s">
        <v>37</v>
      </c>
      <c r="B8" s="5" t="n">
        <v>15907</v>
      </c>
      <c r="C8" s="5" t="n">
        <v>9655</v>
      </c>
      <c r="D8" s="5" t="n">
        <v>8849</v>
      </c>
    </row>
    <row r="9" spans="1:4">
      <c r="A9" s="3" t="s">
        <v>38</v>
      </c>
    </row>
    <row r="10" spans="1:4">
      <c r="A10" s="4" t="s">
        <v>39</v>
      </c>
      <c r="B10" s="5" t="n">
        <v>21547</v>
      </c>
      <c r="C10" s="5" t="n">
        <v>15163</v>
      </c>
      <c r="D10" s="5" t="n">
        <v>16263</v>
      </c>
    </row>
    <row r="11" spans="1:4">
      <c r="A11" s="4" t="s">
        <v>40</v>
      </c>
      <c r="B11" s="5" t="n">
        <v>-630</v>
      </c>
      <c r="C11" s="5" t="n">
        <v>-363</v>
      </c>
      <c r="D11" s="5" t="n">
        <v>-118</v>
      </c>
    </row>
    <row r="12" spans="1:4">
      <c r="A12" s="4" t="s">
        <v>41</v>
      </c>
      <c r="D12" s="5" t="n">
        <v>14384</v>
      </c>
    </row>
    <row r="13" spans="1:4">
      <c r="A13" s="4" t="s">
        <v>42</v>
      </c>
      <c r="B13" s="5" t="n">
        <v>12906</v>
      </c>
      <c r="C13" s="5" t="n">
        <v>4495</v>
      </c>
      <c r="D13" s="5" t="n">
        <v>1159</v>
      </c>
    </row>
    <row r="14" spans="1:4">
      <c r="A14" s="4" t="s">
        <v>43</v>
      </c>
      <c r="B14" s="5" t="n">
        <v>-2660</v>
      </c>
      <c r="C14" s="5" t="n">
        <v>1048</v>
      </c>
      <c r="D14" s="5" t="n">
        <v>622</v>
      </c>
    </row>
    <row r="15" spans="1:4">
      <c r="A15" s="4" t="s">
        <v>44</v>
      </c>
      <c r="B15" s="5" t="n">
        <v>62445</v>
      </c>
      <c r="C15" s="5" t="n">
        <v>54783</v>
      </c>
      <c r="D15" s="5" t="n">
        <v>-42836</v>
      </c>
    </row>
    <row r="16" spans="1:4">
      <c r="A16" s="4" t="s">
        <v>45</v>
      </c>
      <c r="B16" s="5" t="n">
        <v>17868</v>
      </c>
      <c r="C16" s="5" t="n">
        <v>-45100</v>
      </c>
      <c r="D16" s="5" t="n">
        <v>-34227</v>
      </c>
    </row>
    <row r="17" spans="1:4">
      <c r="A17" s="4" t="s">
        <v>46</v>
      </c>
      <c r="B17" s="5" t="n">
        <v>44577</v>
      </c>
      <c r="C17" s="5" t="n">
        <v>99883</v>
      </c>
      <c r="D17" s="5" t="n">
        <v>-8609</v>
      </c>
    </row>
    <row r="18" spans="1:4">
      <c r="A18" s="4" t="s">
        <v>47</v>
      </c>
      <c r="B18" s="5" t="n">
        <v>-64464</v>
      </c>
      <c r="C18" s="5" t="n">
        <v>-36779</v>
      </c>
      <c r="D18" s="5" t="n">
        <v>94840</v>
      </c>
    </row>
    <row r="19" spans="1:4">
      <c r="A19" s="4" t="s">
        <v>48</v>
      </c>
      <c r="B19" s="5" t="n">
        <v>-19887</v>
      </c>
      <c r="C19" s="5" t="n">
        <v>63104</v>
      </c>
      <c r="D19" s="5" t="n">
        <v>86231</v>
      </c>
    </row>
    <row r="20" spans="1:4">
      <c r="A20" s="4" t="s">
        <v>49</v>
      </c>
      <c r="B20" s="5" t="n">
        <v>930</v>
      </c>
      <c r="C20" s="5" t="n">
        <v>-996</v>
      </c>
      <c r="D20" s="5" t="n">
        <v>160</v>
      </c>
    </row>
    <row r="21" spans="1:4">
      <c r="A21" s="4" t="s">
        <v>50</v>
      </c>
      <c r="B21" s="5" t="n">
        <v>-20817</v>
      </c>
      <c r="C21" s="5" t="n">
        <v>64100</v>
      </c>
      <c r="D21" s="5" t="n">
        <v>86071</v>
      </c>
    </row>
    <row r="22" spans="1:4">
      <c r="A22" s="3" t="s">
        <v>51</v>
      </c>
    </row>
    <row r="23" spans="1:4">
      <c r="A23" s="4" t="s">
        <v>52</v>
      </c>
      <c r="B23" s="5" t="n">
        <v>43647</v>
      </c>
      <c r="C23" s="5" t="n">
        <v>100879</v>
      </c>
      <c r="D23" s="5" t="n">
        <v>-8769</v>
      </c>
    </row>
    <row r="24" spans="1:4">
      <c r="A24" s="4" t="s">
        <v>47</v>
      </c>
      <c r="B24" s="5" t="n">
        <v>-64464</v>
      </c>
      <c r="C24" s="5" t="n">
        <v>-36779</v>
      </c>
      <c r="D24" s="5" t="n">
        <v>94840</v>
      </c>
    </row>
    <row r="25" spans="1:4">
      <c r="A25" s="4" t="s">
        <v>53</v>
      </c>
      <c r="B25" s="6" t="n">
        <v>-20817</v>
      </c>
      <c r="C25" s="6" t="n">
        <v>64100</v>
      </c>
      <c r="D25" s="6" t="n">
        <v>86071</v>
      </c>
    </row>
    <row r="26" spans="1:4">
      <c r="A26" s="4" t="s">
        <v>54</v>
      </c>
      <c r="B26" s="5" t="n">
        <v>83298</v>
      </c>
      <c r="C26" s="5" t="n">
        <v>86718</v>
      </c>
      <c r="D26" s="5" t="n">
        <v>86920</v>
      </c>
    </row>
    <row r="27" spans="1:4">
      <c r="A27" s="4" t="s">
        <v>55</v>
      </c>
      <c r="B27" s="5" t="n">
        <v>1612</v>
      </c>
      <c r="C27" s="5" t="n">
        <v>1715</v>
      </c>
    </row>
    <row r="28" spans="1:4">
      <c r="A28" s="4" t="s">
        <v>56</v>
      </c>
      <c r="B28" s="5" t="n">
        <v>84910</v>
      </c>
      <c r="C28" s="5" t="n">
        <v>88433</v>
      </c>
      <c r="D28" s="5" t="n">
        <v>86920</v>
      </c>
    </row>
    <row r="29" spans="1:4">
      <c r="A29" s="3" t="s">
        <v>57</v>
      </c>
    </row>
    <row r="30" spans="1:4">
      <c r="A30" s="4" t="s">
        <v>58</v>
      </c>
      <c r="B30" s="7" t="n">
        <v>0.52</v>
      </c>
      <c r="C30" s="7" t="n">
        <v>1.16</v>
      </c>
      <c r="D30" s="7" t="n">
        <v>-0.1</v>
      </c>
    </row>
    <row r="31" spans="1:4">
      <c r="A31" s="4" t="s">
        <v>59</v>
      </c>
      <c r="B31" s="8" t="n">
        <v>-0.77</v>
      </c>
      <c r="C31" s="8" t="n">
        <v>-0.42</v>
      </c>
      <c r="D31" s="8" t="n">
        <v>1.09</v>
      </c>
    </row>
    <row r="32" spans="1:4">
      <c r="A32" s="4" t="s">
        <v>60</v>
      </c>
      <c r="B32" s="8" t="n">
        <v>-0.25</v>
      </c>
      <c r="C32" s="8" t="n">
        <v>0.74</v>
      </c>
      <c r="D32" s="8" t="n">
        <v>0.99</v>
      </c>
    </row>
    <row r="33" spans="1:4">
      <c r="A33" s="3" t="s">
        <v>61</v>
      </c>
    </row>
    <row r="34" spans="1:4">
      <c r="A34" s="4" t="s">
        <v>58</v>
      </c>
      <c r="B34" s="8" t="n">
        <v>0.51</v>
      </c>
      <c r="C34" s="8" t="n">
        <v>1.14</v>
      </c>
      <c r="D34" s="8" t="n">
        <v>-0.1</v>
      </c>
    </row>
    <row r="35" spans="1:4">
      <c r="A35" s="4" t="s">
        <v>59</v>
      </c>
      <c r="B35" s="8" t="n">
        <v>-0.76</v>
      </c>
      <c r="C35" s="8" t="n">
        <v>-0.42</v>
      </c>
      <c r="D35" s="8" t="n">
        <v>1.09</v>
      </c>
    </row>
    <row r="36" spans="1:4">
      <c r="A36" s="4" t="s">
        <v>60</v>
      </c>
      <c r="B36" s="7" t="n">
        <v>-0.25</v>
      </c>
      <c r="C36" s="7" t="n">
        <v>0.72</v>
      </c>
      <c r="D36" s="7" t="n">
        <v>0.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227</v>
      </c>
    </row>
    <row r="4" spans="1:2">
      <c r="A4" s="4" t="s">
        <v>158</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63</v>
      </c>
    </row>
    <row r="4" spans="1:4">
      <c r="A4" s="4" t="s">
        <v>48</v>
      </c>
      <c r="B4" s="6" t="n">
        <v>-19887</v>
      </c>
      <c r="C4" s="6" t="n">
        <v>63104</v>
      </c>
      <c r="D4" s="6" t="n">
        <v>86231</v>
      </c>
    </row>
    <row r="5" spans="1:4">
      <c r="A5" s="3" t="s">
        <v>64</v>
      </c>
    </row>
    <row r="6" spans="1:4">
      <c r="A6" s="4" t="s">
        <v>65</v>
      </c>
      <c r="B6" s="5" t="n">
        <v>-47101</v>
      </c>
      <c r="C6" s="5" t="n">
        <v>-40801</v>
      </c>
      <c r="D6" s="5" t="n">
        <v>-29415</v>
      </c>
    </row>
    <row r="7" spans="1:4">
      <c r="A7" s="4" t="s">
        <v>66</v>
      </c>
      <c r="B7" s="5" t="n">
        <v>1115</v>
      </c>
    </row>
    <row r="8" spans="1:4">
      <c r="A8" s="4" t="s">
        <v>67</v>
      </c>
      <c r="B8" s="5" t="n">
        <v>330</v>
      </c>
      <c r="C8" s="5" t="n">
        <v>-77</v>
      </c>
      <c r="D8" s="5" t="n">
        <v>-1054</v>
      </c>
    </row>
    <row r="9" spans="1:4">
      <c r="A9" s="4" t="s">
        <v>68</v>
      </c>
      <c r="B9" s="5" t="n">
        <v>-45656</v>
      </c>
      <c r="C9" s="5" t="n">
        <v>-40878</v>
      </c>
      <c r="D9" s="5" t="n">
        <v>-30469</v>
      </c>
    </row>
    <row r="10" spans="1:4">
      <c r="A10" s="4" t="s">
        <v>69</v>
      </c>
      <c r="B10" s="5" t="n">
        <v>-65543</v>
      </c>
      <c r="C10" s="5" t="n">
        <v>22226</v>
      </c>
      <c r="D10" s="5" t="n">
        <v>55762</v>
      </c>
    </row>
    <row r="11" spans="1:4">
      <c r="A11" s="4" t="s">
        <v>70</v>
      </c>
      <c r="B11" s="5" t="n">
        <v>599</v>
      </c>
      <c r="C11" s="5" t="n">
        <v>-2361</v>
      </c>
      <c r="D11" s="5" t="n">
        <v>-11</v>
      </c>
    </row>
    <row r="12" spans="1:4">
      <c r="A12" s="4" t="s">
        <v>71</v>
      </c>
      <c r="B12" s="6" t="n">
        <v>-66142</v>
      </c>
      <c r="C12" s="6" t="n">
        <v>24587</v>
      </c>
      <c r="D12" s="6" t="n">
        <v>557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21</v>
      </c>
      <c r="B13" s="4" t="s">
        <v>285</v>
      </c>
    </row>
    <row r="14" spans="1:2">
      <c r="A14" s="4" t="s">
        <v>286</v>
      </c>
      <c r="B14" s="4" t="s">
        <v>287</v>
      </c>
    </row>
    <row r="15" spans="1:2">
      <c r="A15" s="4" t="s">
        <v>288</v>
      </c>
      <c r="B15" s="4" t="s">
        <v>289</v>
      </c>
    </row>
    <row r="16" spans="1:2">
      <c r="A16" s="4" t="s">
        <v>76</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row>
    <row r="4" spans="1:2">
      <c r="A4" s="4" t="s">
        <v>311</v>
      </c>
      <c r="B4" s="4" t="s">
        <v>312</v>
      </c>
    </row>
    <row r="5" spans="1:2">
      <c r="A5" s="4" t="s">
        <v>313</v>
      </c>
      <c r="B5" s="4" t="s">
        <v>314</v>
      </c>
    </row>
    <row r="6" spans="1:2">
      <c r="A6" s="4" t="s">
        <v>315</v>
      </c>
    </row>
    <row r="7" spans="1:2">
      <c r="A7" s="4" t="s">
        <v>311</v>
      </c>
      <c r="B7"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2</v>
      </c>
    </row>
    <row r="3" spans="1:2">
      <c r="A3" s="3" t="s">
        <v>207</v>
      </c>
    </row>
    <row r="4" spans="1:2">
      <c r="A4" s="4" t="s">
        <v>76</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10</v>
      </c>
    </row>
    <row r="4" spans="1:2">
      <c r="A4" s="4" t="s">
        <v>291</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45582</v>
      </c>
      <c r="C3" s="6" t="n">
        <v>58380</v>
      </c>
    </row>
    <row r="4" spans="1:3">
      <c r="A4" s="4" t="s">
        <v>75</v>
      </c>
      <c r="B4" s="5" t="n">
        <v>259687</v>
      </c>
      <c r="C4" s="5" t="n">
        <v>231970</v>
      </c>
    </row>
    <row r="5" spans="1:3">
      <c r="A5" s="4" t="s">
        <v>76</v>
      </c>
      <c r="B5" s="5" t="n">
        <v>229847</v>
      </c>
      <c r="C5" s="5" t="n">
        <v>184854</v>
      </c>
    </row>
    <row r="6" spans="1:3">
      <c r="A6" s="4" t="s">
        <v>77</v>
      </c>
      <c r="C6" s="5" t="n">
        <v>12088</v>
      </c>
    </row>
    <row r="7" spans="1:3">
      <c r="A7" s="4" t="s">
        <v>78</v>
      </c>
      <c r="B7" s="5" t="n">
        <v>37814</v>
      </c>
      <c r="C7" s="5" t="n">
        <v>34088</v>
      </c>
    </row>
    <row r="8" spans="1:3">
      <c r="A8" s="4" t="s">
        <v>79</v>
      </c>
      <c r="B8" s="5" t="n">
        <v>9087</v>
      </c>
      <c r="C8" s="5" t="n">
        <v>15695</v>
      </c>
    </row>
    <row r="9" spans="1:3">
      <c r="A9" s="4" t="s">
        <v>80</v>
      </c>
      <c r="C9" s="5" t="n">
        <v>16215</v>
      </c>
    </row>
    <row r="10" spans="1:3">
      <c r="A10" s="4" t="s">
        <v>81</v>
      </c>
      <c r="B10" s="5" t="n">
        <v>582017</v>
      </c>
      <c r="C10" s="5" t="n">
        <v>553290</v>
      </c>
    </row>
    <row r="11" spans="1:3">
      <c r="A11" s="3" t="s">
        <v>82</v>
      </c>
    </row>
    <row r="12" spans="1:3">
      <c r="A12" s="4" t="s">
        <v>83</v>
      </c>
      <c r="B12" s="5" t="n">
        <v>262026</v>
      </c>
      <c r="C12" s="5" t="n">
        <v>260429</v>
      </c>
    </row>
    <row r="13" spans="1:3">
      <c r="A13" s="4" t="s">
        <v>84</v>
      </c>
      <c r="B13" s="5" t="n">
        <v>148296</v>
      </c>
      <c r="C13" s="5" t="n">
        <v>145669</v>
      </c>
    </row>
    <row r="14" spans="1:3">
      <c r="A14" s="4" t="s">
        <v>85</v>
      </c>
      <c r="B14" s="5" t="n">
        <v>137850</v>
      </c>
      <c r="C14" s="5" t="n">
        <v>106633</v>
      </c>
    </row>
    <row r="15" spans="1:3">
      <c r="A15" s="4" t="s">
        <v>77</v>
      </c>
      <c r="B15" s="5" t="n">
        <v>106454</v>
      </c>
      <c r="C15" s="5" t="n">
        <v>87385</v>
      </c>
    </row>
    <row r="16" spans="1:3">
      <c r="A16" s="4" t="s">
        <v>86</v>
      </c>
      <c r="B16" s="5" t="n">
        <v>47126</v>
      </c>
      <c r="C16" s="5" t="n">
        <v>48767</v>
      </c>
    </row>
    <row r="17" spans="1:3">
      <c r="A17" s="4" t="s">
        <v>87</v>
      </c>
      <c r="C17" s="5" t="n">
        <v>23178</v>
      </c>
    </row>
    <row r="18" spans="1:3">
      <c r="A18" s="4" t="s">
        <v>88</v>
      </c>
      <c r="B18" s="5" t="n">
        <v>1283769</v>
      </c>
      <c r="C18" s="5" t="n">
        <v>1225351</v>
      </c>
    </row>
    <row r="19" spans="1:3">
      <c r="A19" s="3" t="s">
        <v>89</v>
      </c>
    </row>
    <row r="20" spans="1:3">
      <c r="A20" s="4" t="s">
        <v>90</v>
      </c>
      <c r="B20" s="5" t="n">
        <v>17310</v>
      </c>
      <c r="C20" s="5" t="n">
        <v>7446</v>
      </c>
    </row>
    <row r="21" spans="1:3">
      <c r="A21" s="4" t="s">
        <v>91</v>
      </c>
      <c r="B21" s="5" t="n">
        <v>127655</v>
      </c>
      <c r="C21" s="5" t="n">
        <v>120380</v>
      </c>
    </row>
    <row r="22" spans="1:3">
      <c r="A22" s="4" t="s">
        <v>92</v>
      </c>
      <c r="B22" s="5" t="n">
        <v>35859</v>
      </c>
      <c r="C22" s="5" t="n">
        <v>28584</v>
      </c>
    </row>
    <row r="23" spans="1:3">
      <c r="A23" s="4" t="s">
        <v>93</v>
      </c>
      <c r="B23" s="5" t="n">
        <v>65203</v>
      </c>
      <c r="C23" s="5" t="n">
        <v>54664</v>
      </c>
    </row>
    <row r="24" spans="1:3">
      <c r="A24" s="4" t="s">
        <v>94</v>
      </c>
      <c r="C24" s="5" t="n">
        <v>7156</v>
      </c>
    </row>
    <row r="25" spans="1:3">
      <c r="A25" s="4" t="s">
        <v>95</v>
      </c>
      <c r="B25" s="5" t="n">
        <v>246027</v>
      </c>
      <c r="C25" s="5" t="n">
        <v>218230</v>
      </c>
    </row>
    <row r="26" spans="1:3">
      <c r="A26" s="3" t="s">
        <v>96</v>
      </c>
    </row>
    <row r="27" spans="1:3">
      <c r="A27" s="4" t="s">
        <v>97</v>
      </c>
      <c r="B27" s="5" t="n">
        <v>557175</v>
      </c>
      <c r="C27" s="5" t="n">
        <v>466108</v>
      </c>
    </row>
    <row r="28" spans="1:3">
      <c r="A28" s="4" t="s">
        <v>98</v>
      </c>
      <c r="B28" s="5" t="n">
        <v>162941</v>
      </c>
      <c r="C28" s="5" t="n">
        <v>148249</v>
      </c>
    </row>
    <row r="29" spans="1:3">
      <c r="A29" s="4" t="s">
        <v>99</v>
      </c>
      <c r="B29" s="5" t="n">
        <v>62594</v>
      </c>
      <c r="C29" s="5" t="n">
        <v>66990</v>
      </c>
    </row>
    <row r="30" spans="1:3">
      <c r="A30" s="4" t="s">
        <v>100</v>
      </c>
      <c r="C30" s="5" t="n">
        <v>1493</v>
      </c>
    </row>
    <row r="31" spans="1:3">
      <c r="A31" s="4" t="s">
        <v>101</v>
      </c>
      <c r="B31" s="5" t="n">
        <v>1028737</v>
      </c>
      <c r="C31" s="5" t="n">
        <v>901070</v>
      </c>
    </row>
    <row r="32" spans="1:3">
      <c r="A32" s="3" t="s">
        <v>102</v>
      </c>
    </row>
    <row r="33" spans="1:3">
      <c r="A33" s="4" t="s">
        <v>103</v>
      </c>
      <c r="B33" s="5" t="n">
        <v>93436</v>
      </c>
      <c r="C33" s="5" t="n">
        <v>93436</v>
      </c>
    </row>
    <row r="34" spans="1:3">
      <c r="A34" s="4" t="s">
        <v>104</v>
      </c>
      <c r="B34" s="5" t="n">
        <v>306566</v>
      </c>
      <c r="C34" s="5" t="n">
        <v>314854</v>
      </c>
    </row>
    <row r="35" spans="1:3">
      <c r="A35" s="4" t="s">
        <v>105</v>
      </c>
      <c r="B35" s="5" t="n">
        <v>114690</v>
      </c>
      <c r="C35" s="5" t="n">
        <v>135507</v>
      </c>
    </row>
    <row r="36" spans="1:3">
      <c r="A36" s="4" t="s">
        <v>106</v>
      </c>
      <c r="B36" s="5" t="n">
        <v>-106643</v>
      </c>
      <c r="C36" s="5" t="n">
        <v>-61318</v>
      </c>
    </row>
    <row r="37" spans="1:3">
      <c r="A37" s="4" t="s">
        <v>107</v>
      </c>
      <c r="B37" s="5" t="n">
        <v>-160936</v>
      </c>
      <c r="C37" s="5" t="n">
        <v>-166020</v>
      </c>
    </row>
    <row r="38" spans="1:3">
      <c r="A38" s="4" t="s">
        <v>108</v>
      </c>
      <c r="B38" s="5" t="n">
        <v>247113</v>
      </c>
      <c r="C38" s="5" t="n">
        <v>316459</v>
      </c>
    </row>
    <row r="39" spans="1:3">
      <c r="A39" s="4" t="s">
        <v>109</v>
      </c>
      <c r="B39" s="5" t="n">
        <v>7919</v>
      </c>
      <c r="C39" s="5" t="n">
        <v>7822</v>
      </c>
    </row>
    <row r="40" spans="1:3">
      <c r="A40" s="4" t="s">
        <v>110</v>
      </c>
      <c r="B40" s="5" t="n">
        <v>255032</v>
      </c>
      <c r="C40" s="5" t="n">
        <v>324281</v>
      </c>
    </row>
    <row r="41" spans="1:3">
      <c r="A41" s="4" t="s">
        <v>111</v>
      </c>
      <c r="B41" s="6" t="n">
        <v>1283769</v>
      </c>
      <c r="C41" s="6" t="n">
        <v>12253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1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2</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67</v>
      </c>
      <c r="B1" s="2" t="s">
        <v>1</v>
      </c>
    </row>
    <row r="2" spans="1:2">
      <c r="B2" s="2" t="s">
        <v>2</v>
      </c>
    </row>
    <row r="3" spans="1:2">
      <c r="A3" s="3" t="s">
        <v>22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row>
    <row r="9" spans="1:2">
      <c r="A9" s="4" t="s">
        <v>386</v>
      </c>
      <c r="B9" s="4" t="s">
        <v>393</v>
      </c>
    </row>
    <row r="10" spans="1:2">
      <c r="A10" s="4" t="s">
        <v>390</v>
      </c>
      <c r="B10"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3</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v>
      </c>
    </row>
    <row r="3" spans="1:2">
      <c r="A3" s="3" t="s">
        <v>236</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v>
      </c>
    </row>
    <row r="3" spans="1:2">
      <c r="A3" s="3" t="s">
        <v>239</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42</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30</v>
      </c>
    </row>
    <row r="2" spans="1:3">
      <c r="A2" s="3" t="s">
        <v>113</v>
      </c>
    </row>
    <row r="3" spans="1:3">
      <c r="A3" s="4" t="s">
        <v>114</v>
      </c>
      <c r="B3" s="6" t="n">
        <v>1</v>
      </c>
      <c r="C3" s="6" t="n">
        <v>1</v>
      </c>
    </row>
    <row r="4" spans="1:3">
      <c r="A4" s="4" t="s">
        <v>115</v>
      </c>
      <c r="B4" s="5" t="n">
        <v>300000000</v>
      </c>
      <c r="C4" s="5" t="n">
        <v>300000000</v>
      </c>
    </row>
    <row r="5" spans="1:3">
      <c r="A5" s="4" t="s">
        <v>116</v>
      </c>
      <c r="B5" s="5" t="n">
        <v>93400000</v>
      </c>
      <c r="C5" s="5" t="n">
        <v>93400000</v>
      </c>
    </row>
    <row r="6" spans="1:3">
      <c r="A6" s="4" t="s">
        <v>117</v>
      </c>
      <c r="B6" s="5" t="n">
        <v>83400000</v>
      </c>
      <c r="C6" s="5" t="n">
        <v>84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8</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16</v>
      </c>
      <c r="B1" s="2" t="s">
        <v>1</v>
      </c>
    </row>
    <row r="2" spans="1:2">
      <c r="B2" s="2" t="s">
        <v>2</v>
      </c>
    </row>
    <row r="3" spans="1:2">
      <c r="A3" s="3" t="s">
        <v>251</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7</v>
      </c>
      <c r="B1" s="2" t="s">
        <v>1</v>
      </c>
    </row>
    <row r="2" spans="1:2">
      <c r="B2" s="2" t="s">
        <v>2</v>
      </c>
    </row>
    <row r="3" spans="1:2">
      <c r="A3" s="3" t="s">
        <v>254</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4</v>
      </c>
      <c r="B1" s="2" t="s">
        <v>1</v>
      </c>
    </row>
    <row r="2" spans="1:2">
      <c r="B2" s="2" t="s">
        <v>2</v>
      </c>
    </row>
    <row r="3" spans="1:2">
      <c r="A3" s="3" t="s">
        <v>257</v>
      </c>
    </row>
    <row r="4" spans="1:2">
      <c r="A4" s="4" t="s">
        <v>435</v>
      </c>
      <c r="B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37</v>
      </c>
      <c r="B1" s="2" t="s">
        <v>1</v>
      </c>
    </row>
    <row r="2" spans="1:4">
      <c r="B2" s="2" t="s">
        <v>438</v>
      </c>
      <c r="C2" s="2" t="s">
        <v>439</v>
      </c>
      <c r="D2" s="2" t="s">
        <v>440</v>
      </c>
    </row>
    <row r="3" spans="1:4">
      <c r="A3" s="3" t="s">
        <v>441</v>
      </c>
    </row>
    <row r="4" spans="1:4">
      <c r="A4" s="4" t="s">
        <v>442</v>
      </c>
      <c r="B4" s="5" t="n">
        <v>4</v>
      </c>
    </row>
    <row r="5" spans="1:4">
      <c r="A5" s="4" t="s">
        <v>167</v>
      </c>
      <c r="D5" s="6" t="n">
        <v>237830</v>
      </c>
    </row>
    <row r="6" spans="1:4">
      <c r="A6" s="4" t="s">
        <v>42</v>
      </c>
      <c r="B6" s="6" t="n">
        <v>-12906</v>
      </c>
      <c r="C6" s="6" t="n">
        <v>-4495</v>
      </c>
      <c r="D6" s="5" t="n">
        <v>-1159</v>
      </c>
    </row>
    <row r="7" spans="1:4">
      <c r="A7" s="4" t="s">
        <v>34</v>
      </c>
      <c r="B7" s="5" t="n">
        <v>794075</v>
      </c>
      <c r="C7" s="5" t="n">
        <v>773661</v>
      </c>
      <c r="D7" s="5" t="n">
        <v>826541</v>
      </c>
    </row>
    <row r="8" spans="1:4">
      <c r="A8" s="4" t="s">
        <v>443</v>
      </c>
      <c r="B8" s="6" t="n">
        <v>-47101</v>
      </c>
      <c r="C8" s="6" t="n">
        <v>-40801</v>
      </c>
      <c r="D8" s="5" t="n">
        <v>-29415</v>
      </c>
    </row>
    <row r="9" spans="1:4">
      <c r="A9" s="4" t="s">
        <v>444</v>
      </c>
    </row>
    <row r="10" spans="1:4">
      <c r="A10" s="3" t="s">
        <v>441</v>
      </c>
    </row>
    <row r="11" spans="1:4">
      <c r="A11" s="4" t="s">
        <v>445</v>
      </c>
      <c r="C11" s="4" t="s">
        <v>446</v>
      </c>
    </row>
    <row r="12" spans="1:4">
      <c r="A12" s="4" t="s">
        <v>167</v>
      </c>
      <c r="C12" s="6" t="n">
        <v>500</v>
      </c>
    </row>
    <row r="13" spans="1:4">
      <c r="A13" s="4" t="s">
        <v>42</v>
      </c>
      <c r="C13" s="5" t="n">
        <v>-1900</v>
      </c>
    </row>
    <row r="14" spans="1:4">
      <c r="A14" s="4" t="s">
        <v>34</v>
      </c>
      <c r="C14" s="6" t="n">
        <v>2600</v>
      </c>
    </row>
    <row r="15" spans="1:4">
      <c r="A15" s="4" t="s">
        <v>447</v>
      </c>
    </row>
    <row r="16" spans="1:4">
      <c r="A16" s="3" t="s">
        <v>441</v>
      </c>
    </row>
    <row r="17" spans="1:4">
      <c r="A17" s="4" t="s">
        <v>443</v>
      </c>
      <c r="D17" s="6" t="n">
        <v>-1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448</v>
      </c>
      <c r="B1" s="2" t="s">
        <v>1</v>
      </c>
    </row>
    <row r="2" spans="1:5">
      <c r="B2" s="2" t="s">
        <v>449</v>
      </c>
      <c r="C2" s="2" t="s">
        <v>439</v>
      </c>
      <c r="D2" s="2" t="s">
        <v>440</v>
      </c>
      <c r="E2" s="2" t="s">
        <v>450</v>
      </c>
    </row>
    <row r="3" spans="1:5">
      <c r="A3" s="3" t="s">
        <v>451</v>
      </c>
    </row>
    <row r="4" spans="1:5">
      <c r="A4" s="4" t="s">
        <v>452</v>
      </c>
      <c r="B4" s="5" t="n">
        <v>4</v>
      </c>
    </row>
    <row r="5" spans="1:5">
      <c r="A5" s="4" t="s">
        <v>453</v>
      </c>
      <c r="B5" s="6" t="n">
        <v>27300000</v>
      </c>
      <c r="C5" s="6" t="n">
        <v>25600000</v>
      </c>
      <c r="D5" s="6" t="n">
        <v>22700000</v>
      </c>
    </row>
    <row r="6" spans="1:5">
      <c r="A6" s="4" t="s">
        <v>454</v>
      </c>
      <c r="B6" s="5" t="n">
        <v>0</v>
      </c>
    </row>
    <row r="7" spans="1:5">
      <c r="A7" s="4" t="s">
        <v>455</v>
      </c>
      <c r="B7" s="5" t="n">
        <v>0</v>
      </c>
    </row>
    <row r="8" spans="1:5">
      <c r="A8" s="4" t="s">
        <v>456</v>
      </c>
      <c r="B8" s="4" t="s">
        <v>457</v>
      </c>
    </row>
    <row r="9" spans="1:5">
      <c r="A9" s="4" t="s">
        <v>458</v>
      </c>
      <c r="B9" s="6" t="n">
        <v>3720000</v>
      </c>
    </row>
    <row r="10" spans="1:5">
      <c r="A10" s="4" t="s">
        <v>459</v>
      </c>
    </row>
    <row r="11" spans="1:5">
      <c r="A11" s="3" t="s">
        <v>451</v>
      </c>
    </row>
    <row r="12" spans="1:5">
      <c r="A12" s="4" t="s">
        <v>460</v>
      </c>
      <c r="B12" s="4" t="s">
        <v>461</v>
      </c>
    </row>
    <row r="13" spans="1:5">
      <c r="A13" s="4" t="s">
        <v>462</v>
      </c>
      <c r="B13" s="4" t="s">
        <v>463</v>
      </c>
    </row>
    <row r="14" spans="1:5">
      <c r="A14" s="4" t="s">
        <v>464</v>
      </c>
    </row>
    <row r="15" spans="1:5">
      <c r="A15" s="3" t="s">
        <v>451</v>
      </c>
    </row>
    <row r="16" spans="1:5">
      <c r="A16" s="4" t="s">
        <v>460</v>
      </c>
      <c r="B16" s="4" t="s">
        <v>465</v>
      </c>
    </row>
    <row r="17" spans="1:5">
      <c r="A17" s="4" t="s">
        <v>462</v>
      </c>
      <c r="B17" s="4" t="s">
        <v>466</v>
      </c>
    </row>
    <row r="18" spans="1:5">
      <c r="A18" s="4" t="s">
        <v>467</v>
      </c>
    </row>
    <row r="19" spans="1:5">
      <c r="A19" s="3" t="s">
        <v>451</v>
      </c>
    </row>
    <row r="20" spans="1:5">
      <c r="A20" s="4" t="s">
        <v>468</v>
      </c>
      <c r="E20" s="6" t="n">
        <v>50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198</v>
      </c>
    </row>
    <row r="4" spans="1:4">
      <c r="A4" s="4" t="s">
        <v>470</v>
      </c>
      <c r="B4" s="6" t="n">
        <v>8166</v>
      </c>
      <c r="C4" s="6" t="n">
        <v>7784</v>
      </c>
      <c r="D4" s="6" t="n">
        <v>10325</v>
      </c>
    </row>
    <row r="5" spans="1:4">
      <c r="A5" s="4" t="s">
        <v>471</v>
      </c>
      <c r="B5" s="6" t="n">
        <v>1383</v>
      </c>
      <c r="C5" s="6" t="n">
        <v>667</v>
      </c>
      <c r="D5" s="6" t="n">
        <v>26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59</v>
      </c>
    </row>
    <row r="4" spans="1:2">
      <c r="A4" s="3" t="s">
        <v>473</v>
      </c>
    </row>
    <row r="5" spans="1:2">
      <c r="A5" s="4" t="s">
        <v>474</v>
      </c>
      <c r="B5" s="4" t="s">
        <v>463</v>
      </c>
    </row>
    <row r="6" spans="1:2">
      <c r="A6" s="4" t="s">
        <v>475</v>
      </c>
    </row>
    <row r="7" spans="1:2">
      <c r="A7" s="3" t="s">
        <v>473</v>
      </c>
    </row>
    <row r="8" spans="1:2">
      <c r="A8" s="4" t="s">
        <v>474</v>
      </c>
      <c r="B8" s="4" t="s">
        <v>476</v>
      </c>
    </row>
    <row r="9" spans="1:2">
      <c r="A9" s="4" t="s">
        <v>477</v>
      </c>
    </row>
    <row r="10" spans="1:2">
      <c r="A10" s="3" t="s">
        <v>473</v>
      </c>
    </row>
    <row r="11" spans="1:2">
      <c r="A11" s="4" t="s">
        <v>474</v>
      </c>
      <c r="B11" s="4" t="s">
        <v>478</v>
      </c>
    </row>
    <row r="12" spans="1:2">
      <c r="A12" s="4" t="s">
        <v>464</v>
      </c>
    </row>
    <row r="13" spans="1:2">
      <c r="A13" s="3" t="s">
        <v>473</v>
      </c>
    </row>
    <row r="14" spans="1:2">
      <c r="A14" s="4" t="s">
        <v>474</v>
      </c>
      <c r="B14" s="4" t="s">
        <v>466</v>
      </c>
    </row>
    <row r="15" spans="1:2">
      <c r="A15" s="4" t="s">
        <v>479</v>
      </c>
    </row>
    <row r="16" spans="1:2">
      <c r="A16" s="3" t="s">
        <v>473</v>
      </c>
    </row>
    <row r="17" spans="1:2">
      <c r="A17" s="4" t="s">
        <v>474</v>
      </c>
      <c r="B17" s="4" t="s">
        <v>480</v>
      </c>
    </row>
    <row r="18" spans="1:2">
      <c r="A18" s="4" t="s">
        <v>481</v>
      </c>
    </row>
    <row r="19" spans="1:2">
      <c r="A19" s="3" t="s">
        <v>473</v>
      </c>
    </row>
    <row r="20" spans="1:2">
      <c r="A20" s="4" t="s">
        <v>474</v>
      </c>
      <c r="B20" s="4" t="s">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483</v>
      </c>
      <c r="B1" s="2" t="s">
        <v>1</v>
      </c>
    </row>
    <row r="2" spans="1:5">
      <c r="B2" s="2" t="s">
        <v>484</v>
      </c>
      <c r="C2" s="2" t="s">
        <v>485</v>
      </c>
      <c r="D2" s="2" t="s">
        <v>439</v>
      </c>
      <c r="E2" s="2" t="s">
        <v>440</v>
      </c>
    </row>
    <row r="3" spans="1:5">
      <c r="A3" s="3" t="s">
        <v>486</v>
      </c>
    </row>
    <row r="4" spans="1:5">
      <c r="A4" s="4" t="s">
        <v>487</v>
      </c>
      <c r="B4" s="5" t="n">
        <v>2</v>
      </c>
      <c r="C4" s="5" t="n">
        <v>2</v>
      </c>
    </row>
    <row r="5" spans="1:5">
      <c r="A5" s="4" t="s">
        <v>167</v>
      </c>
      <c r="E5" s="6" t="n">
        <v>237830</v>
      </c>
    </row>
    <row r="6" spans="1:5">
      <c r="A6" s="4" t="s">
        <v>488</v>
      </c>
      <c r="C6" s="6" t="n">
        <v>24945</v>
      </c>
      <c r="D6" s="6" t="n">
        <v>43087</v>
      </c>
      <c r="E6" s="5" t="n">
        <v>53768</v>
      </c>
    </row>
    <row r="7" spans="1:5">
      <c r="A7" s="4" t="s">
        <v>489</v>
      </c>
    </row>
    <row r="8" spans="1:5">
      <c r="A8" s="3" t="s">
        <v>486</v>
      </c>
    </row>
    <row r="9" spans="1:5">
      <c r="A9" s="4" t="s">
        <v>167</v>
      </c>
      <c r="C9" s="5" t="n">
        <v>153500</v>
      </c>
    </row>
    <row r="10" spans="1:5">
      <c r="A10" s="4" t="s">
        <v>490</v>
      </c>
      <c r="C10" s="5" t="n">
        <v>149500</v>
      </c>
    </row>
    <row r="11" spans="1:5">
      <c r="A11" s="4" t="s">
        <v>491</v>
      </c>
      <c r="C11" s="5" t="n">
        <v>72700</v>
      </c>
    </row>
    <row r="12" spans="1:5">
      <c r="A12" s="4" t="s">
        <v>488</v>
      </c>
      <c r="B12" s="10" t="n">
        <v>12</v>
      </c>
      <c r="C12" s="5" t="n">
        <v>13600</v>
      </c>
    </row>
    <row r="13" spans="1:5">
      <c r="A13" s="4" t="s">
        <v>492</v>
      </c>
      <c r="C13" s="5" t="n">
        <v>50900</v>
      </c>
    </row>
    <row r="14" spans="1:5">
      <c r="A14" s="4" t="s">
        <v>493</v>
      </c>
    </row>
    <row r="15" spans="1:5">
      <c r="A15" s="3" t="s">
        <v>486</v>
      </c>
    </row>
    <row r="16" spans="1:5">
      <c r="A16" s="4" t="s">
        <v>492</v>
      </c>
      <c r="C16" s="6" t="n">
        <v>1100</v>
      </c>
    </row>
    <row r="17" spans="1:5">
      <c r="A17" s="4" t="s">
        <v>494</v>
      </c>
    </row>
    <row r="18" spans="1:5">
      <c r="A18" s="3" t="s">
        <v>486</v>
      </c>
    </row>
    <row r="19" spans="1:5">
      <c r="A19" s="4" t="s">
        <v>167</v>
      </c>
      <c r="E19" s="5" t="n">
        <v>91000</v>
      </c>
    </row>
    <row r="20" spans="1:5">
      <c r="A20" s="4" t="s">
        <v>490</v>
      </c>
      <c r="E20" s="5" t="n">
        <v>88300</v>
      </c>
    </row>
    <row r="21" spans="1:5">
      <c r="A21" s="4" t="s">
        <v>491</v>
      </c>
      <c r="E21" s="6" t="n">
        <v>54900</v>
      </c>
    </row>
    <row r="22" spans="1:5">
      <c r="A22" s="4" t="s">
        <v>444</v>
      </c>
    </row>
    <row r="23" spans="1:5">
      <c r="A23" s="3" t="s">
        <v>486</v>
      </c>
    </row>
    <row r="24" spans="1:5">
      <c r="A24" s="4" t="s">
        <v>167</v>
      </c>
      <c r="D24" s="6" t="n">
        <v>5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31</v>
      </c>
    </row>
    <row r="3" spans="1:4">
      <c r="A3" s="3" t="s">
        <v>496</v>
      </c>
    </row>
    <row r="4" spans="1:4">
      <c r="A4" s="4" t="s">
        <v>47</v>
      </c>
      <c r="B4" s="6" t="n">
        <v>-64464</v>
      </c>
      <c r="C4" s="6" t="n">
        <v>-36779</v>
      </c>
      <c r="D4" s="6" t="n">
        <v>94840</v>
      </c>
    </row>
    <row r="5" spans="1:4">
      <c r="A5" s="4" t="s">
        <v>497</v>
      </c>
    </row>
    <row r="6" spans="1:4">
      <c r="A6" s="3" t="s">
        <v>496</v>
      </c>
    </row>
    <row r="7" spans="1:4">
      <c r="A7" s="4" t="s">
        <v>33</v>
      </c>
      <c r="B7" s="5" t="n">
        <v>18481</v>
      </c>
      <c r="C7" s="5" t="n">
        <v>33825</v>
      </c>
      <c r="D7" s="5" t="n">
        <v>343348</v>
      </c>
    </row>
    <row r="8" spans="1:4">
      <c r="A8" s="4" t="s">
        <v>34</v>
      </c>
      <c r="B8" s="5" t="n">
        <v>28473</v>
      </c>
      <c r="C8" s="5" t="n">
        <v>53213</v>
      </c>
      <c r="D8" s="5" t="n">
        <v>295697</v>
      </c>
    </row>
    <row r="9" spans="1:4">
      <c r="A9" s="4" t="s">
        <v>498</v>
      </c>
      <c r="B9" s="5" t="n">
        <v>-9992</v>
      </c>
      <c r="C9" s="5" t="n">
        <v>-19388</v>
      </c>
      <c r="D9" s="5" t="n">
        <v>47651</v>
      </c>
    </row>
    <row r="10" spans="1:4">
      <c r="A10" s="4" t="s">
        <v>36</v>
      </c>
      <c r="B10" s="5" t="n">
        <v>3094</v>
      </c>
      <c r="C10" s="5" t="n">
        <v>4189</v>
      </c>
      <c r="D10" s="5" t="n">
        <v>17737</v>
      </c>
    </row>
    <row r="11" spans="1:4">
      <c r="A11" s="4" t="s">
        <v>37</v>
      </c>
      <c r="B11" s="5" t="n">
        <v>50902</v>
      </c>
      <c r="C11" s="5" t="n">
        <v>11792</v>
      </c>
      <c r="D11" s="5" t="n">
        <v>21769</v>
      </c>
    </row>
    <row r="12" spans="1:4">
      <c r="A12" s="4" t="s">
        <v>39</v>
      </c>
      <c r="B12" s="5" t="n">
        <v>325</v>
      </c>
      <c r="C12" s="5" t="n">
        <v>763</v>
      </c>
      <c r="D12" s="5" t="n">
        <v>3846</v>
      </c>
    </row>
    <row r="13" spans="1:4">
      <c r="A13" s="4" t="s">
        <v>499</v>
      </c>
      <c r="D13" s="5" t="n">
        <v>-127579</v>
      </c>
    </row>
    <row r="14" spans="1:4">
      <c r="A14" s="4" t="s">
        <v>43</v>
      </c>
      <c r="B14" s="5" t="n">
        <v>-392</v>
      </c>
      <c r="C14" s="5" t="n">
        <v>647</v>
      </c>
      <c r="D14" s="5" t="n">
        <v>1090</v>
      </c>
    </row>
    <row r="15" spans="1:4">
      <c r="A15" s="4" t="s">
        <v>500</v>
      </c>
      <c r="B15" s="5" t="n">
        <v>-63921</v>
      </c>
      <c r="C15" s="5" t="n">
        <v>-36779</v>
      </c>
      <c r="D15" s="5" t="n">
        <v>130788</v>
      </c>
    </row>
    <row r="16" spans="1:4">
      <c r="A16" s="4" t="s">
        <v>501</v>
      </c>
      <c r="B16" s="5" t="n">
        <v>543</v>
      </c>
      <c r="D16" s="5" t="n">
        <v>35948</v>
      </c>
    </row>
    <row r="17" spans="1:4">
      <c r="A17" s="4" t="s">
        <v>47</v>
      </c>
      <c r="B17" s="6" t="n">
        <v>-64464</v>
      </c>
      <c r="C17" s="6" t="n">
        <v>-36779</v>
      </c>
      <c r="D17" s="6" t="n">
        <v>948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59"/>
    <col customWidth="1" max="2" min="2" width="80"/>
    <col customWidth="1" max="3" min="3" width="22"/>
    <col customWidth="1" max="4" min="4" width="25"/>
    <col customWidth="1" max="5" min="5" width="37"/>
    <col customWidth="1" max="6" min="6" width="55"/>
    <col customWidth="1" max="7" min="7" width="4"/>
    <col customWidth="1" max="8" min="8" width="35"/>
    <col customWidth="1" max="9" min="9" width="11"/>
  </cols>
  <sheetData>
    <row r="1" spans="1:9">
      <c r="A1" s="1" t="s">
        <v>118</v>
      </c>
      <c r="B1" s="2" t="s">
        <v>119</v>
      </c>
      <c r="C1" s="2" t="s">
        <v>120</v>
      </c>
      <c r="D1" s="2" t="s">
        <v>121</v>
      </c>
      <c r="E1" s="2" t="s">
        <v>122</v>
      </c>
      <c r="F1" s="2" t="s">
        <v>123</v>
      </c>
      <c r="G1" s="2" t="s">
        <v>124</v>
      </c>
      <c r="H1" s="2" t="s">
        <v>125</v>
      </c>
      <c r="I1" s="2" t="s">
        <v>60</v>
      </c>
    </row>
    <row r="2" spans="1:9">
      <c r="A2" s="4" t="s">
        <v>126</v>
      </c>
      <c r="B2" s="6" t="n">
        <v>-143802</v>
      </c>
      <c r="C2" s="6" t="n">
        <v>93436</v>
      </c>
      <c r="D2" s="6" t="n">
        <v>318055</v>
      </c>
      <c r="E2" s="6" t="n">
        <v>-14664</v>
      </c>
      <c r="F2" s="6" t="n">
        <v>8493</v>
      </c>
      <c r="H2" s="6" t="n">
        <v>12325</v>
      </c>
      <c r="I2" s="6" t="n">
        <v>273843</v>
      </c>
    </row>
    <row r="3" spans="1:9">
      <c r="A3" s="4" t="s">
        <v>127</v>
      </c>
      <c r="B3" s="5" t="n">
        <v>6730000</v>
      </c>
    </row>
    <row r="4" spans="1:9">
      <c r="A4" s="4" t="s">
        <v>128</v>
      </c>
      <c r="E4" s="5" t="n">
        <v>86071</v>
      </c>
      <c r="H4" s="5" t="n">
        <v>160</v>
      </c>
      <c r="I4" s="5" t="n">
        <v>86231</v>
      </c>
    </row>
    <row r="5" spans="1:9">
      <c r="A5" s="4" t="s">
        <v>129</v>
      </c>
      <c r="F5" s="5" t="n">
        <v>-30298</v>
      </c>
      <c r="H5" s="5" t="n">
        <v>-171</v>
      </c>
      <c r="I5" s="5" t="n">
        <v>-30469</v>
      </c>
    </row>
    <row r="6" spans="1:9">
      <c r="A6" s="4" t="s">
        <v>130</v>
      </c>
      <c r="B6" s="6" t="n">
        <v>7744</v>
      </c>
      <c r="D6" s="5" t="n">
        <v>-651</v>
      </c>
      <c r="I6" s="5" t="n">
        <v>7093</v>
      </c>
    </row>
    <row r="7" spans="1:9">
      <c r="A7" s="4" t="s">
        <v>131</v>
      </c>
      <c r="B7" s="5" t="n">
        <v>-285000</v>
      </c>
    </row>
    <row r="8" spans="1:9">
      <c r="A8" s="4" t="s">
        <v>132</v>
      </c>
      <c r="H8" s="5" t="n">
        <v>-682</v>
      </c>
      <c r="I8" s="5" t="n">
        <v>-682</v>
      </c>
    </row>
    <row r="9" spans="1:9">
      <c r="A9" s="4" t="s">
        <v>133</v>
      </c>
      <c r="B9" s="6" t="n">
        <v>-136058</v>
      </c>
      <c r="C9" s="5" t="n">
        <v>93436</v>
      </c>
      <c r="D9" s="5" t="n">
        <v>317404</v>
      </c>
      <c r="E9" s="5" t="n">
        <v>71407</v>
      </c>
      <c r="F9" s="5" t="n">
        <v>-21805</v>
      </c>
      <c r="H9" s="5" t="n">
        <v>11632</v>
      </c>
      <c r="I9" s="5" t="n">
        <v>336016</v>
      </c>
    </row>
    <row r="10" spans="1:9">
      <c r="A10" s="4" t="s">
        <v>134</v>
      </c>
      <c r="B10" s="5" t="n">
        <v>6445000</v>
      </c>
    </row>
    <row r="11" spans="1:9">
      <c r="A11" s="4" t="s">
        <v>128</v>
      </c>
      <c r="E11" s="5" t="n">
        <v>64100</v>
      </c>
      <c r="H11" s="5" t="n">
        <v>-996</v>
      </c>
      <c r="I11" s="5" t="n">
        <v>63104</v>
      </c>
    </row>
    <row r="12" spans="1:9">
      <c r="A12" s="4" t="s">
        <v>129</v>
      </c>
      <c r="F12" s="5" t="n">
        <v>-39513</v>
      </c>
      <c r="H12" s="5" t="n">
        <v>-1365</v>
      </c>
      <c r="I12" s="5" t="n">
        <v>-40878</v>
      </c>
    </row>
    <row r="13" spans="1:9">
      <c r="A13" s="4" t="s">
        <v>135</v>
      </c>
      <c r="B13" s="6" t="n">
        <v>-38571</v>
      </c>
      <c r="I13" s="6" t="n">
        <v>-38571</v>
      </c>
    </row>
    <row r="14" spans="1:9">
      <c r="A14" s="4" t="s">
        <v>136</v>
      </c>
      <c r="B14" s="5" t="n">
        <v>3283000</v>
      </c>
      <c r="I14" s="5" t="n">
        <v>3282908</v>
      </c>
    </row>
    <row r="15" spans="1:9">
      <c r="A15" s="4" t="s">
        <v>130</v>
      </c>
      <c r="B15" s="6" t="n">
        <v>8609</v>
      </c>
      <c r="D15" s="5" t="n">
        <v>-2550</v>
      </c>
      <c r="I15" s="6" t="n">
        <v>6059</v>
      </c>
    </row>
    <row r="16" spans="1:9">
      <c r="A16" s="4" t="s">
        <v>131</v>
      </c>
      <c r="B16" s="5" t="n">
        <v>-297000</v>
      </c>
    </row>
    <row r="17" spans="1:9">
      <c r="A17" s="4" t="s">
        <v>137</v>
      </c>
      <c r="H17" s="5" t="n">
        <v>-581</v>
      </c>
      <c r="I17" s="5" t="n">
        <v>-581</v>
      </c>
    </row>
    <row r="18" spans="1:9">
      <c r="A18" s="4" t="s">
        <v>132</v>
      </c>
      <c r="H18" s="5" t="n">
        <v>-868</v>
      </c>
      <c r="I18" s="5" t="n">
        <v>-868</v>
      </c>
    </row>
    <row r="19" spans="1:9">
      <c r="A19" s="4" t="s">
        <v>138</v>
      </c>
      <c r="B19" s="6" t="n">
        <v>-166020</v>
      </c>
      <c r="C19" s="5" t="n">
        <v>93436</v>
      </c>
      <c r="D19" s="5" t="n">
        <v>314854</v>
      </c>
      <c r="E19" s="5" t="n">
        <v>135507</v>
      </c>
      <c r="F19" s="5" t="n">
        <v>-61318</v>
      </c>
      <c r="H19" s="5" t="n">
        <v>7822</v>
      </c>
      <c r="I19" s="5" t="n">
        <v>324281</v>
      </c>
    </row>
    <row r="20" spans="1:9">
      <c r="A20" s="4" t="s">
        <v>139</v>
      </c>
      <c r="B20" s="5" t="n">
        <v>9431000</v>
      </c>
    </row>
    <row r="21" spans="1:9">
      <c r="A21" s="4" t="s">
        <v>140</v>
      </c>
      <c r="B21" s="6" t="n">
        <v>-136058</v>
      </c>
      <c r="C21" s="5" t="n">
        <v>93436</v>
      </c>
      <c r="D21" s="5" t="n">
        <v>317404</v>
      </c>
      <c r="E21" s="5" t="n">
        <v>71407</v>
      </c>
      <c r="F21" s="5" t="n">
        <v>-21805</v>
      </c>
      <c r="H21" s="5" t="n">
        <v>11632</v>
      </c>
      <c r="I21" s="5" t="n">
        <v>336016</v>
      </c>
    </row>
    <row r="22" spans="1:9">
      <c r="A22" s="4" t="s">
        <v>141</v>
      </c>
      <c r="B22" s="5" t="n">
        <v>6445000</v>
      </c>
    </row>
    <row r="23" spans="1:9">
      <c r="A23" s="4" t="s">
        <v>135</v>
      </c>
      <c r="I23" s="6" t="n">
        <v>-50000</v>
      </c>
    </row>
    <row r="24" spans="1:9">
      <c r="A24" s="4" t="s">
        <v>136</v>
      </c>
      <c r="I24" s="5" t="n">
        <v>4458345</v>
      </c>
    </row>
    <row r="25" spans="1:9">
      <c r="A25" s="4" t="s">
        <v>142</v>
      </c>
      <c r="B25" s="6" t="n">
        <v>-160936</v>
      </c>
      <c r="C25" s="5" t="n">
        <v>93436</v>
      </c>
      <c r="D25" s="5" t="n">
        <v>306566</v>
      </c>
      <c r="E25" s="5" t="n">
        <v>114690</v>
      </c>
      <c r="F25" s="5" t="n">
        <v>-106643</v>
      </c>
      <c r="H25" s="5" t="n">
        <v>7919</v>
      </c>
      <c r="I25" s="6" t="n">
        <v>255032</v>
      </c>
    </row>
    <row r="26" spans="1:9">
      <c r="A26" s="4" t="s">
        <v>143</v>
      </c>
      <c r="B26" s="5" t="n">
        <v>9996000</v>
      </c>
    </row>
    <row r="27" spans="1:9">
      <c r="A27" s="4" t="s">
        <v>144</v>
      </c>
      <c r="B27" s="6" t="n">
        <v>-166020</v>
      </c>
      <c r="C27" s="5" t="n">
        <v>93436</v>
      </c>
      <c r="D27" s="5" t="n">
        <v>314854</v>
      </c>
      <c r="E27" s="5" t="n">
        <v>135507</v>
      </c>
      <c r="F27" s="5" t="n">
        <v>-61318</v>
      </c>
      <c r="H27" s="5" t="n">
        <v>7822</v>
      </c>
      <c r="I27" s="5" t="n">
        <v>324281</v>
      </c>
    </row>
    <row r="28" spans="1:9">
      <c r="A28" s="4" t="s">
        <v>145</v>
      </c>
      <c r="B28" s="5" t="n">
        <v>9431000</v>
      </c>
    </row>
    <row r="29" spans="1:9">
      <c r="A29" s="4" t="s">
        <v>128</v>
      </c>
      <c r="E29" s="5" t="n">
        <v>-20817</v>
      </c>
      <c r="H29" s="5" t="n">
        <v>930</v>
      </c>
      <c r="I29" s="5" t="n">
        <v>-19887</v>
      </c>
    </row>
    <row r="30" spans="1:9">
      <c r="A30" s="4" t="s">
        <v>129</v>
      </c>
      <c r="F30" s="5" t="n">
        <v>-45325</v>
      </c>
      <c r="H30" s="5" t="n">
        <v>-331</v>
      </c>
      <c r="I30" s="5" t="n">
        <v>-45656</v>
      </c>
    </row>
    <row r="31" spans="1:9">
      <c r="A31" s="4" t="s">
        <v>135</v>
      </c>
      <c r="B31" s="6" t="n">
        <v>-11429</v>
      </c>
      <c r="I31" s="6" t="n">
        <v>-11429</v>
      </c>
    </row>
    <row r="32" spans="1:9">
      <c r="A32" s="4" t="s">
        <v>136</v>
      </c>
      <c r="B32" s="5" t="n">
        <v>1175000</v>
      </c>
      <c r="I32" s="5" t="n">
        <v>1175437</v>
      </c>
    </row>
    <row r="33" spans="1:9">
      <c r="A33" s="4" t="s">
        <v>130</v>
      </c>
      <c r="B33" s="6" t="n">
        <v>16513</v>
      </c>
      <c r="D33" s="5" t="n">
        <v>-8288</v>
      </c>
      <c r="I33" s="6" t="n">
        <v>8225</v>
      </c>
    </row>
    <row r="34" spans="1:9">
      <c r="A34" s="4" t="s">
        <v>131</v>
      </c>
      <c r="B34" s="5" t="n">
        <v>-610000</v>
      </c>
    </row>
    <row r="35" spans="1:9">
      <c r="A35" s="4" t="s">
        <v>132</v>
      </c>
      <c r="H35" s="5" t="n">
        <v>-502</v>
      </c>
      <c r="I35" s="5" t="n">
        <v>-502</v>
      </c>
    </row>
    <row r="36" spans="1:9">
      <c r="A36" s="4" t="s">
        <v>142</v>
      </c>
      <c r="B36" s="6" t="n">
        <v>-160936</v>
      </c>
      <c r="C36" s="6" t="n">
        <v>93436</v>
      </c>
      <c r="D36" s="6" t="n">
        <v>306566</v>
      </c>
      <c r="E36" s="6" t="n">
        <v>114690</v>
      </c>
      <c r="F36" s="6" t="n">
        <v>-106643</v>
      </c>
      <c r="H36" s="6" t="n">
        <v>7919</v>
      </c>
      <c r="I36" s="6" t="n">
        <v>255032</v>
      </c>
    </row>
    <row r="37" spans="1:9">
      <c r="A37" s="4" t="s">
        <v>143</v>
      </c>
      <c r="B37" s="5" t="n">
        <v>9996000</v>
      </c>
    </row>
    <row r="38" spans="1:9"/>
    <row r="39" spans="1:9">
      <c r="A39" s="4" t="s">
        <v>124</v>
      </c>
      <c r="B39" s="4" t="s">
        <v>146</v>
      </c>
    </row>
  </sheetData>
  <mergeCells count="3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A38:I38"/>
    <mergeCell ref="B39:I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39</v>
      </c>
    </row>
    <row r="2" spans="1:2">
      <c r="A2" s="3" t="s">
        <v>486</v>
      </c>
    </row>
    <row r="3" spans="1:2">
      <c r="A3" s="4" t="s">
        <v>94</v>
      </c>
      <c r="B3" s="6" t="n">
        <v>7156</v>
      </c>
    </row>
    <row r="4" spans="1:2">
      <c r="A4" s="4" t="s">
        <v>503</v>
      </c>
    </row>
    <row r="5" spans="1:2">
      <c r="A5" s="3" t="s">
        <v>486</v>
      </c>
    </row>
    <row r="6" spans="1:2">
      <c r="A6" s="4" t="s">
        <v>75</v>
      </c>
      <c r="B6" s="5" t="n">
        <v>4028</v>
      </c>
    </row>
    <row r="7" spans="1:2">
      <c r="A7" s="4" t="s">
        <v>76</v>
      </c>
      <c r="B7" s="5" t="n">
        <v>9733</v>
      </c>
    </row>
    <row r="8" spans="1:2">
      <c r="A8" s="4" t="s">
        <v>79</v>
      </c>
      <c r="B8" s="5" t="n">
        <v>2454</v>
      </c>
    </row>
    <row r="9" spans="1:2">
      <c r="A9" s="4" t="s">
        <v>80</v>
      </c>
      <c r="B9" s="5" t="n">
        <v>16215</v>
      </c>
    </row>
    <row r="10" spans="1:2">
      <c r="A10" s="4" t="s">
        <v>83</v>
      </c>
      <c r="B10" s="5" t="n">
        <v>22973</v>
      </c>
    </row>
    <row r="11" spans="1:2">
      <c r="A11" s="4" t="s">
        <v>86</v>
      </c>
      <c r="B11" s="5" t="n">
        <v>205</v>
      </c>
    </row>
    <row r="12" spans="1:2">
      <c r="A12" s="4" t="s">
        <v>87</v>
      </c>
      <c r="B12" s="5" t="n">
        <v>23178</v>
      </c>
    </row>
    <row r="13" spans="1:2">
      <c r="A13" s="4" t="s">
        <v>504</v>
      </c>
      <c r="B13" s="5" t="n">
        <v>39393</v>
      </c>
    </row>
    <row r="14" spans="1:2">
      <c r="A14" s="4" t="s">
        <v>91</v>
      </c>
      <c r="B14" s="5" t="n">
        <v>5736</v>
      </c>
    </row>
    <row r="15" spans="1:2">
      <c r="A15" s="4" t="s">
        <v>93</v>
      </c>
      <c r="B15" s="5" t="n">
        <v>1420</v>
      </c>
    </row>
    <row r="16" spans="1:2">
      <c r="A16" s="4" t="s">
        <v>94</v>
      </c>
      <c r="B16" s="5" t="n">
        <v>7156</v>
      </c>
    </row>
    <row r="17" spans="1:2">
      <c r="A17" s="4" t="s">
        <v>99</v>
      </c>
      <c r="B17" s="5" t="n">
        <v>1493</v>
      </c>
    </row>
    <row r="18" spans="1:2">
      <c r="A18" s="4" t="s">
        <v>505</v>
      </c>
      <c r="B18" s="6" t="n">
        <v>86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Y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506</v>
      </c>
      <c r="B1" s="2" t="s">
        <v>507</v>
      </c>
      <c r="C1" s="2" t="s">
        <v>508</v>
      </c>
      <c r="D1" s="2" t="s">
        <v>509</v>
      </c>
      <c r="E1" s="2" t="s">
        <v>510</v>
      </c>
      <c r="F1" s="2" t="s">
        <v>511</v>
      </c>
      <c r="G1" s="2" t="s">
        <v>512</v>
      </c>
      <c r="H1" s="2" t="s">
        <v>513</v>
      </c>
      <c r="I1" s="2" t="s">
        <v>514</v>
      </c>
      <c r="J1" s="2" t="s">
        <v>515</v>
      </c>
      <c r="K1" s="2" t="s">
        <v>516</v>
      </c>
      <c r="L1" s="2" t="s">
        <v>517</v>
      </c>
      <c r="M1" s="2" t="s">
        <v>518</v>
      </c>
      <c r="N1" s="2" t="s">
        <v>439</v>
      </c>
      <c r="O1" s="2" t="s">
        <v>519</v>
      </c>
      <c r="P1" s="2" t="s">
        <v>440</v>
      </c>
      <c r="Q1" s="2" t="s">
        <v>520</v>
      </c>
      <c r="R1" s="2" t="s">
        <v>518</v>
      </c>
      <c r="S1" s="2" t="s">
        <v>521</v>
      </c>
      <c r="T1" s="2" t="s">
        <v>439</v>
      </c>
      <c r="U1" s="2" t="s">
        <v>518</v>
      </c>
      <c r="V1" s="2" t="s">
        <v>439</v>
      </c>
      <c r="W1" s="2" t="s">
        <v>522</v>
      </c>
      <c r="X1" s="2" t="s">
        <v>440</v>
      </c>
      <c r="Y1" s="2" t="s">
        <v>523</v>
      </c>
    </row>
    <row r="2" spans="1:25">
      <c r="A2" s="3" t="s">
        <v>524</v>
      </c>
    </row>
    <row r="3" spans="1:25">
      <c r="A3" s="4" t="s">
        <v>525</v>
      </c>
      <c r="M3" s="6" t="n">
        <v>26000</v>
      </c>
      <c r="R3" s="6" t="n">
        <v>26000</v>
      </c>
      <c r="U3" s="6" t="n">
        <v>26000</v>
      </c>
    </row>
    <row r="4" spans="1:25">
      <c r="A4" s="4" t="s">
        <v>526</v>
      </c>
      <c r="M4" s="5" t="n">
        <v>27000</v>
      </c>
      <c r="R4" s="5" t="n">
        <v>27000</v>
      </c>
      <c r="U4" s="5" t="n">
        <v>27000</v>
      </c>
    </row>
    <row r="5" spans="1:25">
      <c r="A5" s="4" t="s">
        <v>527</v>
      </c>
      <c r="M5" s="5" t="n">
        <v>37900</v>
      </c>
      <c r="R5" s="5" t="n">
        <v>37900</v>
      </c>
      <c r="U5" s="5" t="n">
        <v>37900</v>
      </c>
    </row>
    <row r="6" spans="1:25">
      <c r="A6" s="4" t="s">
        <v>84</v>
      </c>
      <c r="M6" s="5" t="n">
        <v>148296</v>
      </c>
      <c r="N6" s="6" t="n">
        <v>145669</v>
      </c>
      <c r="P6" s="6" t="n">
        <v>93733</v>
      </c>
      <c r="R6" s="5" t="n">
        <v>148296</v>
      </c>
      <c r="T6" s="6" t="n">
        <v>145669</v>
      </c>
      <c r="U6" s="5" t="n">
        <v>148296</v>
      </c>
      <c r="V6" s="6" t="n">
        <v>145669</v>
      </c>
      <c r="X6" s="6" t="n">
        <v>93733</v>
      </c>
    </row>
    <row r="7" spans="1:25">
      <c r="A7" s="4" t="s">
        <v>528</v>
      </c>
      <c r="M7" s="5" t="n">
        <v>4200</v>
      </c>
      <c r="R7" s="5" t="n">
        <v>4200</v>
      </c>
      <c r="U7" s="5" t="n">
        <v>4200</v>
      </c>
    </row>
    <row r="8" spans="1:25">
      <c r="A8" s="4" t="s">
        <v>529</v>
      </c>
      <c r="U8" s="5" t="n">
        <v>24025</v>
      </c>
      <c r="V8" s="5" t="n">
        <v>20322</v>
      </c>
      <c r="X8" s="5" t="n">
        <v>23342</v>
      </c>
    </row>
    <row r="9" spans="1:25">
      <c r="A9" s="4" t="s">
        <v>530</v>
      </c>
    </row>
    <row r="10" spans="1:25">
      <c r="A10" s="3" t="s">
        <v>524</v>
      </c>
    </row>
    <row r="11" spans="1:25">
      <c r="A11" s="4" t="s">
        <v>531</v>
      </c>
      <c r="C11" s="4" t="s">
        <v>532</v>
      </c>
    </row>
    <row r="12" spans="1:25">
      <c r="A12" s="4" t="s">
        <v>533</v>
      </c>
      <c r="B12" s="10" t="n">
        <v>40</v>
      </c>
      <c r="C12" s="6" t="n">
        <v>42400</v>
      </c>
    </row>
    <row r="13" spans="1:25">
      <c r="A13" s="4" t="s">
        <v>534</v>
      </c>
      <c r="M13" s="5" t="n">
        <v>2200</v>
      </c>
    </row>
    <row r="14" spans="1:25">
      <c r="A14" s="4" t="s">
        <v>535</v>
      </c>
      <c r="M14" s="5" t="n">
        <v>-1800</v>
      </c>
    </row>
    <row r="15" spans="1:25">
      <c r="A15" s="4" t="s">
        <v>84</v>
      </c>
      <c r="C15" s="5" t="n">
        <v>3500</v>
      </c>
    </row>
    <row r="16" spans="1:25">
      <c r="A16" s="4" t="s">
        <v>536</v>
      </c>
      <c r="C16" s="5" t="n">
        <v>24100</v>
      </c>
    </row>
    <row r="17" spans="1:25">
      <c r="A17" s="4" t="s">
        <v>537</v>
      </c>
      <c r="C17" s="5" t="n">
        <v>3500</v>
      </c>
    </row>
    <row r="18" spans="1:25">
      <c r="A18" s="4" t="s">
        <v>538</v>
      </c>
      <c r="C18" s="5" t="n">
        <v>10300</v>
      </c>
    </row>
    <row r="19" spans="1:25">
      <c r="A19" s="4" t="s">
        <v>539</v>
      </c>
      <c r="C19" s="6" t="n">
        <v>28600</v>
      </c>
    </row>
    <row r="20" spans="1:25">
      <c r="A20" s="4" t="s">
        <v>540</v>
      </c>
    </row>
    <row r="21" spans="1:25">
      <c r="A21" s="3" t="s">
        <v>524</v>
      </c>
    </row>
    <row r="22" spans="1:25">
      <c r="A22" s="4" t="s">
        <v>531</v>
      </c>
      <c r="D22" s="4" t="s">
        <v>532</v>
      </c>
    </row>
    <row r="23" spans="1:25">
      <c r="A23" s="4" t="s">
        <v>533</v>
      </c>
      <c r="D23" s="6" t="n">
        <v>78000</v>
      </c>
    </row>
    <row r="24" spans="1:25">
      <c r="A24" s="4" t="s">
        <v>534</v>
      </c>
      <c r="R24" s="5" t="n">
        <v>6100</v>
      </c>
    </row>
    <row r="25" spans="1:25">
      <c r="A25" s="4" t="s">
        <v>535</v>
      </c>
      <c r="R25" s="5" t="n">
        <v>500</v>
      </c>
    </row>
    <row r="26" spans="1:25">
      <c r="A26" s="4" t="s">
        <v>541</v>
      </c>
      <c r="D26" s="5" t="n">
        <v>1900</v>
      </c>
    </row>
    <row r="27" spans="1:25">
      <c r="A27" s="4" t="s">
        <v>527</v>
      </c>
      <c r="D27" s="5" t="n">
        <v>39500</v>
      </c>
    </row>
    <row r="28" spans="1:25">
      <c r="A28" s="4" t="s">
        <v>84</v>
      </c>
      <c r="D28" s="5" t="n">
        <v>19900</v>
      </c>
    </row>
    <row r="29" spans="1:25">
      <c r="A29" s="4" t="s">
        <v>536</v>
      </c>
      <c r="D29" s="5" t="n">
        <v>2900</v>
      </c>
    </row>
    <row r="30" spans="1:25">
      <c r="A30" s="4" t="s">
        <v>537</v>
      </c>
      <c r="D30" s="5" t="n">
        <v>2000</v>
      </c>
    </row>
    <row r="31" spans="1:25">
      <c r="A31" s="4" t="s">
        <v>539</v>
      </c>
      <c r="D31" s="6" t="n">
        <v>17700</v>
      </c>
    </row>
    <row r="32" spans="1:25">
      <c r="A32" s="4" t="s">
        <v>542</v>
      </c>
    </row>
    <row r="33" spans="1:25">
      <c r="A33" s="3" t="s">
        <v>524</v>
      </c>
    </row>
    <row r="34" spans="1:25">
      <c r="A34" s="4" t="s">
        <v>533</v>
      </c>
      <c r="E34" s="6" t="n">
        <v>4400</v>
      </c>
    </row>
    <row r="35" spans="1:25">
      <c r="A35" s="4" t="s">
        <v>527</v>
      </c>
      <c r="E35" s="5" t="n">
        <v>3200</v>
      </c>
    </row>
    <row r="36" spans="1:25">
      <c r="A36" s="4" t="s">
        <v>84</v>
      </c>
      <c r="E36" s="5" t="n">
        <v>400</v>
      </c>
    </row>
    <row r="37" spans="1:25">
      <c r="A37" s="4" t="s">
        <v>543</v>
      </c>
      <c r="E37" s="5" t="n">
        <v>200</v>
      </c>
    </row>
    <row r="38" spans="1:25">
      <c r="A38" s="4" t="s">
        <v>539</v>
      </c>
      <c r="E38" s="6" t="n">
        <v>600</v>
      </c>
    </row>
    <row r="39" spans="1:25">
      <c r="A39" s="4" t="s">
        <v>544</v>
      </c>
    </row>
    <row r="40" spans="1:25">
      <c r="A40" s="3" t="s">
        <v>524</v>
      </c>
    </row>
    <row r="41" spans="1:25">
      <c r="A41" s="4" t="s">
        <v>531</v>
      </c>
      <c r="G41" s="4" t="s">
        <v>532</v>
      </c>
    </row>
    <row r="42" spans="1:25">
      <c r="A42" s="4" t="s">
        <v>533</v>
      </c>
      <c r="F42" s="11" t="n">
        <v>16.5</v>
      </c>
      <c r="G42" s="6" t="n">
        <v>18400</v>
      </c>
    </row>
    <row r="43" spans="1:25">
      <c r="A43" s="4" t="s">
        <v>527</v>
      </c>
      <c r="G43" s="5" t="n">
        <v>8800</v>
      </c>
    </row>
    <row r="44" spans="1:25">
      <c r="A44" s="4" t="s">
        <v>84</v>
      </c>
      <c r="G44" s="5" t="n">
        <v>3900</v>
      </c>
    </row>
    <row r="45" spans="1:25">
      <c r="A45" s="4" t="s">
        <v>536</v>
      </c>
      <c r="G45" s="5" t="n">
        <v>700</v>
      </c>
    </row>
    <row r="46" spans="1:25">
      <c r="A46" s="4" t="s">
        <v>537</v>
      </c>
      <c r="G46" s="5" t="n">
        <v>2700</v>
      </c>
    </row>
    <row r="47" spans="1:25">
      <c r="A47" s="4" t="s">
        <v>539</v>
      </c>
      <c r="G47" s="6" t="n">
        <v>7700</v>
      </c>
    </row>
    <row r="48" spans="1:25">
      <c r="A48" s="4" t="s">
        <v>545</v>
      </c>
    </row>
    <row r="49" spans="1:25">
      <c r="A49" s="3" t="s">
        <v>524</v>
      </c>
    </row>
    <row r="50" spans="1:25">
      <c r="A50" s="4" t="s">
        <v>531</v>
      </c>
      <c r="H50" s="4" t="s">
        <v>532</v>
      </c>
    </row>
    <row r="51" spans="1:25">
      <c r="A51" s="4" t="s">
        <v>546</v>
      </c>
      <c r="H51" s="6" t="n">
        <v>9400</v>
      </c>
    </row>
    <row r="52" spans="1:25">
      <c r="A52" s="4" t="s">
        <v>527</v>
      </c>
      <c r="H52" s="5" t="n">
        <v>3300</v>
      </c>
    </row>
    <row r="53" spans="1:25">
      <c r="A53" s="4" t="s">
        <v>84</v>
      </c>
      <c r="H53" s="5" t="n">
        <v>4500</v>
      </c>
    </row>
    <row r="54" spans="1:25">
      <c r="A54" s="4" t="s">
        <v>536</v>
      </c>
      <c r="H54" s="5" t="n">
        <v>600</v>
      </c>
    </row>
    <row r="55" spans="1:25">
      <c r="A55" s="4" t="s">
        <v>537</v>
      </c>
      <c r="H55" s="5" t="n">
        <v>700</v>
      </c>
    </row>
    <row r="56" spans="1:25">
      <c r="A56" s="4" t="s">
        <v>539</v>
      </c>
      <c r="H56" s="6" t="n">
        <v>1700</v>
      </c>
    </row>
    <row r="57" spans="1:25">
      <c r="A57" s="4" t="s">
        <v>547</v>
      </c>
    </row>
    <row r="58" spans="1:25">
      <c r="A58" s="3" t="s">
        <v>524</v>
      </c>
    </row>
    <row r="59" spans="1:25">
      <c r="A59" s="4" t="s">
        <v>531</v>
      </c>
      <c r="J59" s="4" t="s">
        <v>532</v>
      </c>
    </row>
    <row r="60" spans="1:25">
      <c r="A60" s="4" t="s">
        <v>533</v>
      </c>
      <c r="I60" s="12" t="n">
        <v>307</v>
      </c>
      <c r="J60" s="6" t="n">
        <v>38200</v>
      </c>
    </row>
    <row r="61" spans="1:25">
      <c r="A61" s="4" t="s">
        <v>534</v>
      </c>
      <c r="N61" s="5" t="n">
        <v>2300</v>
      </c>
      <c r="U61" s="5" t="n">
        <v>24400</v>
      </c>
    </row>
    <row r="62" spans="1:25">
      <c r="A62" s="4" t="s">
        <v>535</v>
      </c>
      <c r="N62" s="5" t="n">
        <v>-500</v>
      </c>
      <c r="U62" s="5" t="n">
        <v>-11800</v>
      </c>
    </row>
    <row r="63" spans="1:25">
      <c r="A63" s="4" t="s">
        <v>527</v>
      </c>
      <c r="J63" s="5" t="n">
        <v>15000</v>
      </c>
    </row>
    <row r="64" spans="1:25">
      <c r="A64" s="4" t="s">
        <v>84</v>
      </c>
      <c r="J64" s="5" t="n">
        <v>14300</v>
      </c>
    </row>
    <row r="65" spans="1:25">
      <c r="A65" s="4" t="s">
        <v>536</v>
      </c>
      <c r="J65" s="5" t="n">
        <v>10700</v>
      </c>
    </row>
    <row r="66" spans="1:25">
      <c r="A66" s="4" t="s">
        <v>537</v>
      </c>
      <c r="J66" s="5" t="n">
        <v>4800</v>
      </c>
    </row>
    <row r="67" spans="1:25">
      <c r="A67" s="4" t="s">
        <v>539</v>
      </c>
      <c r="J67" s="6" t="n">
        <v>3000</v>
      </c>
    </row>
    <row r="68" spans="1:25">
      <c r="A68" s="4" t="s">
        <v>310</v>
      </c>
    </row>
    <row r="69" spans="1:25">
      <c r="A69" s="3" t="s">
        <v>524</v>
      </c>
    </row>
    <row r="70" spans="1:25">
      <c r="A70" s="4" t="s">
        <v>546</v>
      </c>
      <c r="K70" s="10" t="n">
        <v>167</v>
      </c>
      <c r="L70" s="6" t="n">
        <v>184200</v>
      </c>
    </row>
    <row r="71" spans="1:25">
      <c r="A71" s="4" t="s">
        <v>548</v>
      </c>
      <c r="L71" s="5" t="n">
        <v>168084</v>
      </c>
      <c r="S71" s="6" t="n">
        <v>168100</v>
      </c>
    </row>
    <row r="72" spans="1:25">
      <c r="A72" s="4" t="s">
        <v>534</v>
      </c>
      <c r="T72" s="5" t="n">
        <v>56900</v>
      </c>
      <c r="U72" s="5" t="n">
        <v>123200</v>
      </c>
      <c r="V72" s="5" t="n">
        <v>1141200</v>
      </c>
      <c r="X72" s="5" t="n">
        <v>1251266</v>
      </c>
    </row>
    <row r="73" spans="1:25">
      <c r="A73" s="4" t="s">
        <v>535</v>
      </c>
      <c r="T73" s="5" t="n">
        <v>300</v>
      </c>
      <c r="U73" s="5" t="n">
        <v>24400</v>
      </c>
      <c r="V73" s="5" t="n">
        <v>69489</v>
      </c>
      <c r="X73" s="6" t="n">
        <v>100187</v>
      </c>
    </row>
    <row r="74" spans="1:25">
      <c r="A74" s="4" t="s">
        <v>541</v>
      </c>
      <c r="U74" s="5" t="n">
        <v>5400</v>
      </c>
    </row>
    <row r="75" spans="1:25">
      <c r="A75" s="4" t="s">
        <v>525</v>
      </c>
      <c r="M75" s="5" t="n">
        <v>24500</v>
      </c>
      <c r="R75" s="5" t="n">
        <v>24500</v>
      </c>
      <c r="U75" s="5" t="n">
        <v>24500</v>
      </c>
    </row>
    <row r="76" spans="1:25">
      <c r="A76" s="4" t="s">
        <v>526</v>
      </c>
      <c r="M76" s="5" t="n">
        <v>25200</v>
      </c>
      <c r="R76" s="5" t="n">
        <v>25200</v>
      </c>
      <c r="U76" s="5" t="n">
        <v>25200</v>
      </c>
    </row>
    <row r="77" spans="1:25">
      <c r="A77" s="4" t="s">
        <v>527</v>
      </c>
      <c r="M77" s="5" t="n">
        <v>21100</v>
      </c>
      <c r="R77" s="5" t="n">
        <v>21100</v>
      </c>
      <c r="U77" s="5" t="n">
        <v>21100</v>
      </c>
    </row>
    <row r="78" spans="1:25">
      <c r="A78" s="4" t="s">
        <v>549</v>
      </c>
      <c r="S78" s="5" t="n">
        <v>6400</v>
      </c>
    </row>
    <row r="79" spans="1:25">
      <c r="A79" s="4" t="s">
        <v>84</v>
      </c>
      <c r="L79" s="5" t="n">
        <v>27498</v>
      </c>
      <c r="S79" s="5" t="n">
        <v>-11700</v>
      </c>
    </row>
    <row r="80" spans="1:25">
      <c r="A80" s="4" t="s">
        <v>528</v>
      </c>
      <c r="M80" s="5" t="n">
        <v>5600</v>
      </c>
      <c r="R80" s="5" t="n">
        <v>5600</v>
      </c>
      <c r="U80" s="5" t="n">
        <v>5600</v>
      </c>
    </row>
    <row r="81" spans="1:25">
      <c r="A81" s="4" t="s">
        <v>550</v>
      </c>
      <c r="S81" s="6" t="n">
        <v>1900</v>
      </c>
    </row>
    <row r="82" spans="1:25">
      <c r="A82" s="4" t="s">
        <v>539</v>
      </c>
      <c r="L82" s="6" t="n">
        <v>46642</v>
      </c>
    </row>
    <row r="83" spans="1:25">
      <c r="A83" s="4" t="s">
        <v>551</v>
      </c>
    </row>
    <row r="84" spans="1:25">
      <c r="A84" s="3" t="s">
        <v>524</v>
      </c>
    </row>
    <row r="85" spans="1:25">
      <c r="A85" s="4" t="s">
        <v>533</v>
      </c>
      <c r="O85" s="6" t="n">
        <v>5500</v>
      </c>
    </row>
    <row r="86" spans="1:25">
      <c r="A86" s="4" t="s">
        <v>527</v>
      </c>
      <c r="O86" s="5" t="n">
        <v>4600</v>
      </c>
    </row>
    <row r="87" spans="1:25">
      <c r="A87" s="4" t="s">
        <v>84</v>
      </c>
      <c r="O87" s="5" t="n">
        <v>2500</v>
      </c>
    </row>
    <row r="88" spans="1:25">
      <c r="A88" s="4" t="s">
        <v>537</v>
      </c>
      <c r="O88" s="5" t="n">
        <v>1700</v>
      </c>
    </row>
    <row r="89" spans="1:25">
      <c r="A89" s="4" t="s">
        <v>539</v>
      </c>
      <c r="O89" s="6" t="n">
        <v>100</v>
      </c>
    </row>
    <row r="90" spans="1:25">
      <c r="A90" s="4" t="s">
        <v>552</v>
      </c>
    </row>
    <row r="91" spans="1:25">
      <c r="A91" s="3" t="s">
        <v>524</v>
      </c>
    </row>
    <row r="92" spans="1:25">
      <c r="A92" s="4" t="s">
        <v>531</v>
      </c>
      <c r="P92" s="4" t="s">
        <v>532</v>
      </c>
      <c r="X92" s="4" t="s">
        <v>532</v>
      </c>
    </row>
    <row r="93" spans="1:25">
      <c r="A93" s="4" t="s">
        <v>315</v>
      </c>
    </row>
    <row r="94" spans="1:25">
      <c r="A94" s="3" t="s">
        <v>524</v>
      </c>
    </row>
    <row r="95" spans="1:25">
      <c r="A95" s="4" t="s">
        <v>531</v>
      </c>
      <c r="P95" s="4" t="s">
        <v>532</v>
      </c>
      <c r="X95" s="4" t="s">
        <v>532</v>
      </c>
    </row>
    <row r="96" spans="1:25">
      <c r="A96" s="4" t="s">
        <v>553</v>
      </c>
      <c r="W96" s="11" t="n">
        <v>87.2</v>
      </c>
    </row>
    <row r="97" spans="1:25">
      <c r="A97" s="4" t="s">
        <v>548</v>
      </c>
      <c r="Y97" s="6" t="n">
        <v>108872</v>
      </c>
    </row>
    <row r="98" spans="1:25">
      <c r="A98" s="4" t="s">
        <v>534</v>
      </c>
      <c r="P98" s="6" t="n">
        <v>4100</v>
      </c>
      <c r="U98" s="5" t="n">
        <v>53700</v>
      </c>
      <c r="V98" s="5" t="n">
        <v>60100</v>
      </c>
    </row>
    <row r="99" spans="1:25">
      <c r="A99" s="4" t="s">
        <v>535</v>
      </c>
      <c r="P99" s="5" t="n">
        <v>600</v>
      </c>
      <c r="U99" s="5" t="n">
        <v>8500</v>
      </c>
      <c r="V99" s="5" t="n">
        <v>11000</v>
      </c>
    </row>
    <row r="100" spans="1:25">
      <c r="A100" s="4" t="s">
        <v>541</v>
      </c>
      <c r="V100" s="5" t="n">
        <v>1400</v>
      </c>
      <c r="X100" s="6" t="n">
        <v>1700</v>
      </c>
    </row>
    <row r="101" spans="1:25">
      <c r="A101" s="4" t="s">
        <v>84</v>
      </c>
      <c r="M101" s="5" t="n">
        <v>12400</v>
      </c>
      <c r="R101" s="5" t="n">
        <v>12400</v>
      </c>
      <c r="U101" s="5" t="n">
        <v>12400</v>
      </c>
      <c r="Y101" s="5" t="n">
        <v>32431</v>
      </c>
    </row>
    <row r="102" spans="1:25">
      <c r="A102" s="4" t="s">
        <v>539</v>
      </c>
      <c r="Y102" s="6" t="n">
        <v>27055</v>
      </c>
    </row>
    <row r="103" spans="1:25">
      <c r="A103" s="4" t="s">
        <v>554</v>
      </c>
    </row>
    <row r="104" spans="1:25">
      <c r="A104" s="3" t="s">
        <v>524</v>
      </c>
    </row>
    <row r="105" spans="1:25">
      <c r="A105" s="4" t="s">
        <v>533</v>
      </c>
      <c r="X105" s="5" t="n">
        <v>108900</v>
      </c>
    </row>
    <row r="106" spans="1:25">
      <c r="A106" s="4" t="s">
        <v>555</v>
      </c>
    </row>
    <row r="107" spans="1:25">
      <c r="A107" s="3" t="s">
        <v>524</v>
      </c>
    </row>
    <row r="108" spans="1:25">
      <c r="A108" s="4" t="s">
        <v>533</v>
      </c>
      <c r="Q108" s="6" t="n">
        <v>6700</v>
      </c>
    </row>
    <row r="109" spans="1:25">
      <c r="A109" s="4" t="s">
        <v>556</v>
      </c>
    </row>
    <row r="110" spans="1:25">
      <c r="A110" s="3" t="s">
        <v>524</v>
      </c>
    </row>
    <row r="111" spans="1:25">
      <c r="A111" s="4" t="s">
        <v>527</v>
      </c>
      <c r="M111" s="5" t="n">
        <v>27800</v>
      </c>
      <c r="R111" s="5" t="n">
        <v>27800</v>
      </c>
      <c r="U111" s="6" t="n">
        <v>27800</v>
      </c>
    </row>
    <row r="112" spans="1:25">
      <c r="A112" s="4" t="s">
        <v>557</v>
      </c>
      <c r="U112" s="4" t="s">
        <v>476</v>
      </c>
    </row>
    <row r="113" spans="1:25">
      <c r="A113" s="4" t="s">
        <v>558</v>
      </c>
    </row>
    <row r="114" spans="1:25">
      <c r="A114" s="3" t="s">
        <v>524</v>
      </c>
    </row>
    <row r="115" spans="1:25">
      <c r="A115" s="4" t="s">
        <v>527</v>
      </c>
      <c r="M115" s="5" t="n">
        <v>5400</v>
      </c>
      <c r="R115" s="5" t="n">
        <v>5400</v>
      </c>
      <c r="U115" s="6" t="n">
        <v>5400</v>
      </c>
    </row>
    <row r="116" spans="1:25">
      <c r="A116" s="4" t="s">
        <v>557</v>
      </c>
      <c r="U116" s="4" t="s">
        <v>476</v>
      </c>
    </row>
    <row r="117" spans="1:25">
      <c r="A117" s="4" t="s">
        <v>559</v>
      </c>
    </row>
    <row r="118" spans="1:25">
      <c r="A118" s="3" t="s">
        <v>524</v>
      </c>
    </row>
    <row r="119" spans="1:25">
      <c r="A119" s="4" t="s">
        <v>527</v>
      </c>
      <c r="M119" s="5" t="n">
        <v>10100</v>
      </c>
      <c r="R119" s="5" t="n">
        <v>10100</v>
      </c>
      <c r="U119" s="6" t="n">
        <v>10100</v>
      </c>
    </row>
    <row r="120" spans="1:25">
      <c r="A120" s="4" t="s">
        <v>557</v>
      </c>
      <c r="U120" s="4" t="s">
        <v>466</v>
      </c>
    </row>
    <row r="121" spans="1:25">
      <c r="A121" s="4" t="s">
        <v>560</v>
      </c>
    </row>
    <row r="122" spans="1:25">
      <c r="A122" s="3" t="s">
        <v>524</v>
      </c>
    </row>
    <row r="123" spans="1:25">
      <c r="A123" s="4" t="s">
        <v>527</v>
      </c>
      <c r="M123" s="5" t="n">
        <v>15700</v>
      </c>
      <c r="R123" s="5" t="n">
        <v>15700</v>
      </c>
      <c r="U123" s="6" t="n">
        <v>15700</v>
      </c>
    </row>
    <row r="124" spans="1:25">
      <c r="A124" s="4" t="s">
        <v>557</v>
      </c>
      <c r="U124" s="4" t="s">
        <v>482</v>
      </c>
    </row>
    <row r="125" spans="1:25">
      <c r="A125" s="4" t="s">
        <v>561</v>
      </c>
    </row>
    <row r="126" spans="1:25">
      <c r="A126" s="3" t="s">
        <v>524</v>
      </c>
    </row>
    <row r="127" spans="1:25">
      <c r="A127" s="4" t="s">
        <v>84</v>
      </c>
      <c r="M127" s="5" t="n">
        <v>28090</v>
      </c>
      <c r="N127" s="5" t="n">
        <v>43484</v>
      </c>
      <c r="P127" s="5" t="n">
        <v>31591</v>
      </c>
      <c r="R127" s="5" t="n">
        <v>28090</v>
      </c>
      <c r="T127" s="5" t="n">
        <v>43484</v>
      </c>
      <c r="U127" s="6" t="n">
        <v>28090</v>
      </c>
      <c r="V127" s="5" t="n">
        <v>43484</v>
      </c>
      <c r="X127" s="5" t="n">
        <v>31591</v>
      </c>
    </row>
    <row r="128" spans="1:25">
      <c r="A128" s="4" t="s">
        <v>562</v>
      </c>
    </row>
    <row r="129" spans="1:25">
      <c r="A129" s="3" t="s">
        <v>524</v>
      </c>
    </row>
    <row r="130" spans="1:25">
      <c r="A130" s="4" t="s">
        <v>84</v>
      </c>
      <c r="M130" s="5" t="n">
        <v>31400</v>
      </c>
      <c r="R130" s="5" t="n">
        <v>31400</v>
      </c>
      <c r="U130" s="5" t="n">
        <v>31400</v>
      </c>
    </row>
    <row r="131" spans="1:25">
      <c r="A131" s="4" t="s">
        <v>563</v>
      </c>
    </row>
    <row r="132" spans="1:25">
      <c r="A132" s="3" t="s">
        <v>524</v>
      </c>
    </row>
    <row r="133" spans="1:25">
      <c r="A133" s="4" t="s">
        <v>84</v>
      </c>
      <c r="M133" s="5" t="n">
        <v>79785</v>
      </c>
      <c r="N133" s="6" t="n">
        <v>53391</v>
      </c>
      <c r="P133" s="6" t="n">
        <v>52466</v>
      </c>
      <c r="R133" s="5" t="n">
        <v>79785</v>
      </c>
      <c r="T133" s="6" t="n">
        <v>53391</v>
      </c>
      <c r="U133" s="5" t="n">
        <v>79785</v>
      </c>
      <c r="V133" s="6" t="n">
        <v>53391</v>
      </c>
      <c r="X133" s="6" t="n">
        <v>52466</v>
      </c>
    </row>
    <row r="134" spans="1:25">
      <c r="A134" s="4" t="s">
        <v>564</v>
      </c>
    </row>
    <row r="135" spans="1:25">
      <c r="A135" s="3" t="s">
        <v>524</v>
      </c>
    </row>
    <row r="136" spans="1:25">
      <c r="A136" s="4" t="s">
        <v>84</v>
      </c>
      <c r="M136" s="6" t="n">
        <v>1000</v>
      </c>
      <c r="R136" s="6" t="n">
        <v>1000</v>
      </c>
      <c r="U136" s="6"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5</v>
      </c>
      <c r="B1" s="2" t="s">
        <v>2</v>
      </c>
      <c r="C1" s="2" t="s">
        <v>4</v>
      </c>
      <c r="D1" s="2" t="s">
        <v>30</v>
      </c>
      <c r="E1" s="2" t="s">
        <v>566</v>
      </c>
      <c r="F1" s="2" t="s">
        <v>31</v>
      </c>
      <c r="G1" s="2" t="s">
        <v>567</v>
      </c>
    </row>
    <row r="2" spans="1:7">
      <c r="A2" s="3" t="s">
        <v>524</v>
      </c>
    </row>
    <row r="3" spans="1:7">
      <c r="A3" s="4" t="s">
        <v>84</v>
      </c>
      <c r="B3" s="6" t="n">
        <v>148296</v>
      </c>
      <c r="D3" s="6" t="n">
        <v>145669</v>
      </c>
      <c r="F3" s="6" t="n">
        <v>93733</v>
      </c>
    </row>
    <row r="4" spans="1:7">
      <c r="A4" s="4" t="s">
        <v>310</v>
      </c>
    </row>
    <row r="5" spans="1:7">
      <c r="A5" s="3" t="s">
        <v>524</v>
      </c>
    </row>
    <row r="6" spans="1:7">
      <c r="A6" s="4" t="s">
        <v>539</v>
      </c>
      <c r="E6" s="6" t="n">
        <v>46642</v>
      </c>
    </row>
    <row r="7" spans="1:7">
      <c r="A7" s="4" t="s">
        <v>568</v>
      </c>
      <c r="E7" s="5" t="n">
        <v>19966</v>
      </c>
    </row>
    <row r="8" spans="1:7">
      <c r="A8" s="4" t="s">
        <v>569</v>
      </c>
      <c r="E8" s="5" t="n">
        <v>28510</v>
      </c>
    </row>
    <row r="9" spans="1:7">
      <c r="A9" s="4" t="s">
        <v>570</v>
      </c>
      <c r="E9" s="5" t="n">
        <v>39444</v>
      </c>
    </row>
    <row r="10" spans="1:7">
      <c r="A10" s="4" t="s">
        <v>571</v>
      </c>
      <c r="E10" s="5" t="n">
        <v>-20733</v>
      </c>
    </row>
    <row r="11" spans="1:7">
      <c r="A11" s="4" t="s">
        <v>572</v>
      </c>
      <c r="E11" s="5" t="n">
        <v>26757</v>
      </c>
    </row>
    <row r="12" spans="1:7">
      <c r="A12" s="4" t="s">
        <v>84</v>
      </c>
      <c r="C12" s="6" t="n">
        <v>-11700</v>
      </c>
      <c r="E12" s="5" t="n">
        <v>27498</v>
      </c>
    </row>
    <row r="13" spans="1:7">
      <c r="A13" s="4" t="s">
        <v>548</v>
      </c>
      <c r="C13" s="6" t="n">
        <v>168100</v>
      </c>
      <c r="E13" s="6" t="n">
        <v>168084</v>
      </c>
    </row>
    <row r="14" spans="1:7">
      <c r="A14" s="4" t="s">
        <v>315</v>
      </c>
    </row>
    <row r="15" spans="1:7">
      <c r="A15" s="3" t="s">
        <v>524</v>
      </c>
    </row>
    <row r="16" spans="1:7">
      <c r="A16" s="4" t="s">
        <v>539</v>
      </c>
      <c r="G16" s="6" t="n">
        <v>27055</v>
      </c>
    </row>
    <row r="17" spans="1:7">
      <c r="A17" s="4" t="s">
        <v>569</v>
      </c>
      <c r="G17" s="5" t="n">
        <v>8291</v>
      </c>
    </row>
    <row r="18" spans="1:7">
      <c r="A18" s="4" t="s">
        <v>570</v>
      </c>
      <c r="G18" s="5" t="n">
        <v>12204</v>
      </c>
    </row>
    <row r="19" spans="1:7">
      <c r="A19" s="4" t="s">
        <v>571</v>
      </c>
      <c r="G19" s="5" t="n">
        <v>-13169</v>
      </c>
    </row>
    <row r="20" spans="1:7">
      <c r="A20" s="4" t="s">
        <v>572</v>
      </c>
      <c r="G20" s="5" t="n">
        <v>42060</v>
      </c>
    </row>
    <row r="21" spans="1:7">
      <c r="A21" s="4" t="s">
        <v>84</v>
      </c>
      <c r="B21" s="6" t="n">
        <v>12400</v>
      </c>
      <c r="G21" s="5" t="n">
        <v>32431</v>
      </c>
    </row>
    <row r="22" spans="1:7">
      <c r="A22" s="4" t="s">
        <v>548</v>
      </c>
      <c r="G22" s="6" t="n">
        <v>1088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3</v>
      </c>
      <c r="B1" s="2" t="s">
        <v>574</v>
      </c>
      <c r="C1" s="2" t="s">
        <v>1</v>
      </c>
    </row>
    <row r="2" spans="1:5">
      <c r="B2" s="2" t="s">
        <v>30</v>
      </c>
      <c r="C2" s="2" t="s">
        <v>2</v>
      </c>
      <c r="D2" s="2" t="s">
        <v>30</v>
      </c>
      <c r="E2" s="2" t="s">
        <v>31</v>
      </c>
    </row>
    <row r="3" spans="1:5">
      <c r="A3" s="4" t="s">
        <v>33</v>
      </c>
      <c r="B3" s="6" t="n">
        <v>56900</v>
      </c>
      <c r="C3" s="6" t="n">
        <v>123200</v>
      </c>
      <c r="D3" s="6" t="n">
        <v>1141200</v>
      </c>
      <c r="E3" s="6" t="n">
        <v>1251266</v>
      </c>
    </row>
    <row r="4" spans="1:5">
      <c r="A4" s="4" t="s">
        <v>575</v>
      </c>
      <c r="B4" s="6" t="n">
        <v>300</v>
      </c>
      <c r="C4" s="6" t="n">
        <v>24400</v>
      </c>
      <c r="D4" s="6" t="n">
        <v>69489</v>
      </c>
      <c r="E4" s="6" t="n">
        <v>100187</v>
      </c>
    </row>
    <row r="5" spans="1:5">
      <c r="A5" s="4" t="s">
        <v>576</v>
      </c>
      <c r="D5" s="7" t="n">
        <v>0.8</v>
      </c>
      <c r="E5" s="7" t="n">
        <v>1.15</v>
      </c>
    </row>
    <row r="6" spans="1:5">
      <c r="A6" s="4" t="s">
        <v>577</v>
      </c>
      <c r="D6" s="7" t="n">
        <v>0.79</v>
      </c>
      <c r="E6" s="7" t="n">
        <v>1.1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78</v>
      </c>
      <c r="B1" s="2" t="s">
        <v>1</v>
      </c>
    </row>
    <row r="2" spans="1:4">
      <c r="B2" s="2" t="s">
        <v>2</v>
      </c>
      <c r="C2" s="2" t="s">
        <v>30</v>
      </c>
      <c r="D2" s="2" t="s">
        <v>31</v>
      </c>
    </row>
    <row r="3" spans="1:4">
      <c r="A3" s="3" t="s">
        <v>207</v>
      </c>
    </row>
    <row r="4" spans="1:4">
      <c r="A4" s="4" t="s">
        <v>579</v>
      </c>
      <c r="B4" s="4" t="s">
        <v>463</v>
      </c>
    </row>
    <row r="5" spans="1:4">
      <c r="A5" s="4" t="s">
        <v>580</v>
      </c>
      <c r="B5" s="9" t="n">
        <v>0.8</v>
      </c>
      <c r="C5" s="9" t="n">
        <v>0.8</v>
      </c>
      <c r="D5" s="9" t="n">
        <v>0.8</v>
      </c>
    </row>
    <row r="6" spans="1:4">
      <c r="A6" s="4" t="s">
        <v>581</v>
      </c>
      <c r="B6" s="9" t="n">
        <v>28.7</v>
      </c>
      <c r="C6" s="9" t="n">
        <v>2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2</v>
      </c>
      <c r="B1" s="2" t="s">
        <v>2</v>
      </c>
      <c r="C1" s="2" t="s">
        <v>30</v>
      </c>
    </row>
    <row r="2" spans="1:3">
      <c r="A2" s="3" t="s">
        <v>207</v>
      </c>
    </row>
    <row r="3" spans="1:3">
      <c r="A3" s="4" t="s">
        <v>583</v>
      </c>
      <c r="B3" s="6" t="n">
        <v>72943</v>
      </c>
      <c r="C3" s="6" t="n">
        <v>56291</v>
      </c>
    </row>
    <row r="4" spans="1:3">
      <c r="A4" s="4" t="s">
        <v>584</v>
      </c>
      <c r="B4" s="5" t="n">
        <v>38859</v>
      </c>
      <c r="C4" s="5" t="n">
        <v>33099</v>
      </c>
    </row>
    <row r="5" spans="1:3">
      <c r="A5" s="4" t="s">
        <v>585</v>
      </c>
      <c r="B5" s="5" t="n">
        <v>118045</v>
      </c>
      <c r="C5" s="5" t="n">
        <v>95464</v>
      </c>
    </row>
    <row r="6" spans="1:3">
      <c r="A6" s="4" t="s">
        <v>586</v>
      </c>
      <c r="B6" s="6" t="n">
        <v>229847</v>
      </c>
      <c r="C6" s="6" t="n">
        <v>1848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7</v>
      </c>
      <c r="B1" s="2" t="s">
        <v>1</v>
      </c>
    </row>
    <row r="2" spans="1:4">
      <c r="B2" s="2" t="s">
        <v>2</v>
      </c>
      <c r="C2" s="2" t="s">
        <v>30</v>
      </c>
      <c r="D2" s="2" t="s">
        <v>31</v>
      </c>
    </row>
    <row r="3" spans="1:4">
      <c r="A3" s="3" t="s">
        <v>588</v>
      </c>
    </row>
    <row r="4" spans="1:4">
      <c r="A4" s="4" t="s">
        <v>589</v>
      </c>
      <c r="B4" s="6" t="n">
        <v>37900</v>
      </c>
      <c r="C4" s="6" t="n">
        <v>36200</v>
      </c>
      <c r="D4" s="6" t="n">
        <v>31300</v>
      </c>
    </row>
    <row r="5" spans="1:4">
      <c r="A5" s="4" t="s">
        <v>590</v>
      </c>
      <c r="B5" s="5" t="n">
        <v>5000</v>
      </c>
      <c r="C5" s="5" t="n">
        <v>6600</v>
      </c>
      <c r="D5" s="5" t="n">
        <v>7900</v>
      </c>
    </row>
    <row r="6" spans="1:4">
      <c r="A6" s="4" t="s">
        <v>591</v>
      </c>
      <c r="D6" s="5" t="n">
        <v>-3300</v>
      </c>
    </row>
    <row r="7" spans="1:4">
      <c r="A7" s="4" t="s">
        <v>592</v>
      </c>
      <c r="C7" s="5" t="n">
        <v>33711</v>
      </c>
      <c r="D7" s="5" t="n">
        <v>37400</v>
      </c>
    </row>
    <row r="8" spans="1:4">
      <c r="A8" s="4" t="s">
        <v>593</v>
      </c>
      <c r="C8" s="5" t="n">
        <v>11792</v>
      </c>
      <c r="D8" s="5" t="n">
        <v>21566</v>
      </c>
    </row>
    <row r="9" spans="1:4">
      <c r="A9" s="4" t="s">
        <v>594</v>
      </c>
      <c r="C9" s="5" t="n">
        <v>16215</v>
      </c>
    </row>
    <row r="10" spans="1:4">
      <c r="A10" s="4" t="s">
        <v>595</v>
      </c>
    </row>
    <row r="11" spans="1:4">
      <c r="A11" s="3" t="s">
        <v>588</v>
      </c>
    </row>
    <row r="12" spans="1:4">
      <c r="A12" s="4" t="s">
        <v>596</v>
      </c>
      <c r="B12" s="5" t="n">
        <v>50900</v>
      </c>
      <c r="C12" s="6" t="n">
        <v>11800</v>
      </c>
      <c r="D12" s="5" t="n">
        <v>21600</v>
      </c>
    </row>
    <row r="13" spans="1:4">
      <c r="A13" s="4" t="s">
        <v>597</v>
      </c>
    </row>
    <row r="14" spans="1:4">
      <c r="A14" s="3" t="s">
        <v>588</v>
      </c>
    </row>
    <row r="15" spans="1:4">
      <c r="A15" s="4" t="s">
        <v>591</v>
      </c>
      <c r="D15" s="5" t="n">
        <v>1200</v>
      </c>
    </row>
    <row r="16" spans="1:4">
      <c r="A16" s="4" t="s">
        <v>598</v>
      </c>
    </row>
    <row r="17" spans="1:4">
      <c r="A17" s="3" t="s">
        <v>588</v>
      </c>
    </row>
    <row r="18" spans="1:4">
      <c r="A18" s="4" t="s">
        <v>591</v>
      </c>
      <c r="D18" s="5" t="n">
        <v>-3500</v>
      </c>
    </row>
    <row r="19" spans="1:4">
      <c r="A19" s="4" t="s">
        <v>599</v>
      </c>
    </row>
    <row r="20" spans="1:4">
      <c r="A20" s="3" t="s">
        <v>588</v>
      </c>
    </row>
    <row r="21" spans="1:4">
      <c r="A21" s="4" t="s">
        <v>591</v>
      </c>
      <c r="D21" s="5" t="n">
        <v>400</v>
      </c>
    </row>
    <row r="22" spans="1:4">
      <c r="A22" s="4" t="s">
        <v>600</v>
      </c>
    </row>
    <row r="23" spans="1:4">
      <c r="A23" s="3" t="s">
        <v>588</v>
      </c>
    </row>
    <row r="24" spans="1:4">
      <c r="A24" s="4" t="s">
        <v>591</v>
      </c>
      <c r="D24" s="6" t="n">
        <v>-1300</v>
      </c>
    </row>
    <row r="25" spans="1:4">
      <c r="A25" s="4" t="s">
        <v>601</v>
      </c>
    </row>
    <row r="26" spans="1:4">
      <c r="A26" s="3" t="s">
        <v>588</v>
      </c>
    </row>
    <row r="27" spans="1:4">
      <c r="A27" s="4" t="s">
        <v>591</v>
      </c>
      <c r="B27" s="6" t="n">
        <v>3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473</v>
      </c>
    </row>
    <row r="3" spans="1:3">
      <c r="A3" s="4" t="s">
        <v>603</v>
      </c>
      <c r="B3" s="6" t="n">
        <v>701384</v>
      </c>
      <c r="C3" s="6" t="n">
        <v>681691</v>
      </c>
    </row>
    <row r="4" spans="1:3">
      <c r="A4" s="4" t="s">
        <v>604</v>
      </c>
      <c r="B4" s="5" t="n">
        <v>-439358</v>
      </c>
      <c r="C4" s="5" t="n">
        <v>-421262</v>
      </c>
    </row>
    <row r="5" spans="1:3">
      <c r="A5" s="4" t="s">
        <v>83</v>
      </c>
      <c r="B5" s="5" t="n">
        <v>262026</v>
      </c>
      <c r="C5" s="5" t="n">
        <v>260429</v>
      </c>
    </row>
    <row r="6" spans="1:3">
      <c r="A6" s="4" t="s">
        <v>605</v>
      </c>
    </row>
    <row r="7" spans="1:3">
      <c r="A7" s="3" t="s">
        <v>473</v>
      </c>
    </row>
    <row r="8" spans="1:3">
      <c r="A8" s="4" t="s">
        <v>603</v>
      </c>
      <c r="B8" s="5" t="n">
        <v>37136</v>
      </c>
      <c r="C8" s="5" t="n">
        <v>31009</v>
      </c>
    </row>
    <row r="9" spans="1:3">
      <c r="A9" s="4" t="s">
        <v>606</v>
      </c>
    </row>
    <row r="10" spans="1:3">
      <c r="A10" s="3" t="s">
        <v>473</v>
      </c>
    </row>
    <row r="11" spans="1:3">
      <c r="A11" s="4" t="s">
        <v>603</v>
      </c>
      <c r="B11" s="5" t="n">
        <v>171809</v>
      </c>
      <c r="C11" s="5" t="n">
        <v>167653</v>
      </c>
    </row>
    <row r="12" spans="1:3">
      <c r="A12" s="4" t="s">
        <v>607</v>
      </c>
    </row>
    <row r="13" spans="1:3">
      <c r="A13" s="3" t="s">
        <v>473</v>
      </c>
    </row>
    <row r="14" spans="1:3">
      <c r="A14" s="4" t="s">
        <v>603</v>
      </c>
      <c r="B14" s="5" t="n">
        <v>477376</v>
      </c>
      <c r="C14" s="5" t="n">
        <v>468485</v>
      </c>
    </row>
    <row r="15" spans="1:3">
      <c r="A15" s="4" t="s">
        <v>608</v>
      </c>
    </row>
    <row r="16" spans="1:3">
      <c r="A16" s="3" t="s">
        <v>473</v>
      </c>
    </row>
    <row r="17" spans="1:3">
      <c r="A17" s="4" t="s">
        <v>603</v>
      </c>
      <c r="B17" s="6" t="n">
        <v>15063</v>
      </c>
      <c r="C17" s="6" t="n">
        <v>145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588</v>
      </c>
    </row>
    <row r="4" spans="1:4">
      <c r="A4" s="4" t="s">
        <v>592</v>
      </c>
      <c r="C4" s="6" t="n">
        <v>33711</v>
      </c>
      <c r="D4" s="6" t="n">
        <v>37400</v>
      </c>
    </row>
    <row r="5" spans="1:4">
      <c r="A5" s="4" t="s">
        <v>610</v>
      </c>
      <c r="B5" s="6" t="n">
        <v>-50902</v>
      </c>
    </row>
    <row r="6" spans="1:4">
      <c r="A6" s="4" t="s">
        <v>611</v>
      </c>
      <c r="C6" s="5" t="n">
        <v>-11792</v>
      </c>
      <c r="D6" s="5" t="n">
        <v>-21566</v>
      </c>
    </row>
    <row r="7" spans="1:4">
      <c r="A7" s="4" t="s">
        <v>612</v>
      </c>
    </row>
    <row r="8" spans="1:4">
      <c r="A8" s="3" t="s">
        <v>588</v>
      </c>
    </row>
    <row r="9" spans="1:4">
      <c r="A9" s="4" t="s">
        <v>592</v>
      </c>
      <c r="C9" s="6" t="n">
        <v>33711</v>
      </c>
      <c r="D9" s="6" t="n">
        <v>37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2</v>
      </c>
      <c r="C2" s="2" t="s">
        <v>30</v>
      </c>
      <c r="D2" s="2" t="s">
        <v>31</v>
      </c>
      <c r="E2" s="2" t="s">
        <v>614</v>
      </c>
    </row>
    <row r="3" spans="1:5">
      <c r="A3" s="3" t="s">
        <v>615</v>
      </c>
    </row>
    <row r="4" spans="1:5">
      <c r="A4" s="4" t="s">
        <v>616</v>
      </c>
      <c r="B4" s="6" t="n">
        <v>13198</v>
      </c>
    </row>
    <row r="5" spans="1:5">
      <c r="A5" s="4" t="s">
        <v>84</v>
      </c>
      <c r="B5" s="5" t="n">
        <v>148296</v>
      </c>
      <c r="C5" s="6" t="n">
        <v>145669</v>
      </c>
      <c r="D5" s="6" t="n">
        <v>93733</v>
      </c>
    </row>
    <row r="6" spans="1:5">
      <c r="A6" s="4" t="s">
        <v>617</v>
      </c>
      <c r="B6" s="5" t="n">
        <v>137850</v>
      </c>
      <c r="C6" s="5" t="n">
        <v>106633</v>
      </c>
    </row>
    <row r="7" spans="1:5">
      <c r="A7" s="4" t="s">
        <v>618</v>
      </c>
      <c r="B7" s="5" t="n">
        <v>8900</v>
      </c>
      <c r="C7" s="5" t="n">
        <v>4900</v>
      </c>
      <c r="D7" s="5" t="n">
        <v>2300</v>
      </c>
    </row>
    <row r="8" spans="1:5">
      <c r="A8" s="4" t="s">
        <v>619</v>
      </c>
      <c r="B8" s="5" t="n">
        <v>11400</v>
      </c>
    </row>
    <row r="9" spans="1:5">
      <c r="A9" s="4" t="s">
        <v>620</v>
      </c>
      <c r="B9" s="5" t="n">
        <v>11100</v>
      </c>
    </row>
    <row r="10" spans="1:5">
      <c r="A10" s="4" t="s">
        <v>621</v>
      </c>
      <c r="B10" s="5" t="n">
        <v>10700</v>
      </c>
    </row>
    <row r="11" spans="1:5">
      <c r="A11" s="4" t="s">
        <v>622</v>
      </c>
      <c r="B11" s="5" t="n">
        <v>9500</v>
      </c>
    </row>
    <row r="12" spans="1:5">
      <c r="A12" s="4" t="s">
        <v>623</v>
      </c>
      <c r="B12" s="5" t="n">
        <v>8400</v>
      </c>
    </row>
    <row r="13" spans="1:5">
      <c r="A13" s="4" t="s">
        <v>561</v>
      </c>
    </row>
    <row r="14" spans="1:5">
      <c r="A14" s="3" t="s">
        <v>615</v>
      </c>
    </row>
    <row r="15" spans="1:5">
      <c r="A15" s="4" t="s">
        <v>616</v>
      </c>
      <c r="B15" s="5" t="n">
        <v>13198</v>
      </c>
    </row>
    <row r="16" spans="1:5">
      <c r="A16" s="4" t="s">
        <v>84</v>
      </c>
      <c r="B16" s="6" t="n">
        <v>28090</v>
      </c>
      <c r="C16" s="6" t="n">
        <v>43484</v>
      </c>
      <c r="D16" s="6" t="n">
        <v>31591</v>
      </c>
    </row>
    <row r="17" spans="1:5">
      <c r="A17" s="4" t="s">
        <v>540</v>
      </c>
    </row>
    <row r="18" spans="1:5">
      <c r="A18" s="3" t="s">
        <v>615</v>
      </c>
    </row>
    <row r="19" spans="1:5">
      <c r="A19" s="4" t="s">
        <v>84</v>
      </c>
      <c r="E19" s="6" t="n">
        <v>19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47</v>
      </c>
      <c r="B1" s="2" t="s">
        <v>2</v>
      </c>
      <c r="C1" s="2" t="s">
        <v>30</v>
      </c>
      <c r="D1" s="2" t="s">
        <v>31</v>
      </c>
    </row>
    <row r="2" spans="1:4">
      <c r="A2" s="3" t="s">
        <v>148</v>
      </c>
    </row>
    <row r="3" spans="1:4">
      <c r="A3" s="4" t="s">
        <v>149</v>
      </c>
      <c r="B3" s="9" t="n">
        <v>-107.7</v>
      </c>
      <c r="C3" s="9" t="n">
        <v>-62.1</v>
      </c>
      <c r="D3" s="9" t="n">
        <v>-22.6</v>
      </c>
    </row>
    <row r="4" spans="1:4">
      <c r="A4" s="4" t="s">
        <v>150</v>
      </c>
      <c r="B4" s="9" t="n">
        <v>1.1</v>
      </c>
      <c r="C4" s="9" t="n">
        <v>0.8</v>
      </c>
      <c r="D4" s="9" t="n">
        <v>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0</v>
      </c>
    </row>
    <row r="3" spans="1:3">
      <c r="A3" s="3" t="s">
        <v>625</v>
      </c>
    </row>
    <row r="4" spans="1:3">
      <c r="A4" s="4" t="s">
        <v>626</v>
      </c>
      <c r="B4" s="6" t="n">
        <v>145669</v>
      </c>
      <c r="C4" s="6" t="n">
        <v>93733</v>
      </c>
    </row>
    <row r="5" spans="1:3">
      <c r="A5" s="4" t="s">
        <v>205</v>
      </c>
      <c r="B5" s="5" t="n">
        <v>20576</v>
      </c>
      <c r="C5" s="5" t="n">
        <v>55933</v>
      </c>
    </row>
    <row r="6" spans="1:3">
      <c r="A6" s="4" t="s">
        <v>627</v>
      </c>
      <c r="B6" s="5" t="n">
        <v>-13198</v>
      </c>
    </row>
    <row r="7" spans="1:3">
      <c r="A7" s="4" t="s">
        <v>628</v>
      </c>
      <c r="C7" s="5" t="n">
        <v>-462</v>
      </c>
    </row>
    <row r="8" spans="1:3">
      <c r="A8" s="4" t="s">
        <v>629</v>
      </c>
      <c r="B8" s="5" t="n">
        <v>-4751</v>
      </c>
      <c r="C8" s="5" t="n">
        <v>-3535</v>
      </c>
    </row>
    <row r="9" spans="1:3">
      <c r="A9" s="4" t="s">
        <v>630</v>
      </c>
      <c r="B9" s="5" t="n">
        <v>148296</v>
      </c>
      <c r="C9" s="5" t="n">
        <v>145669</v>
      </c>
    </row>
    <row r="10" spans="1:3">
      <c r="A10" s="4" t="s">
        <v>561</v>
      </c>
    </row>
    <row r="11" spans="1:3">
      <c r="A11" s="3" t="s">
        <v>625</v>
      </c>
    </row>
    <row r="12" spans="1:3">
      <c r="A12" s="4" t="s">
        <v>626</v>
      </c>
      <c r="B12" s="5" t="n">
        <v>43484</v>
      </c>
      <c r="C12" s="5" t="n">
        <v>31591</v>
      </c>
    </row>
    <row r="13" spans="1:3">
      <c r="A13" s="4" t="s">
        <v>205</v>
      </c>
      <c r="C13" s="5" t="n">
        <v>14305</v>
      </c>
    </row>
    <row r="14" spans="1:3">
      <c r="A14" s="4" t="s">
        <v>627</v>
      </c>
      <c r="B14" s="5" t="n">
        <v>-13198</v>
      </c>
    </row>
    <row r="15" spans="1:3">
      <c r="A15" s="4" t="s">
        <v>628</v>
      </c>
      <c r="C15" s="5" t="n">
        <v>-462</v>
      </c>
    </row>
    <row r="16" spans="1:3">
      <c r="A16" s="4" t="s">
        <v>629</v>
      </c>
      <c r="B16" s="5" t="n">
        <v>-2196</v>
      </c>
      <c r="C16" s="5" t="n">
        <v>-1950</v>
      </c>
    </row>
    <row r="17" spans="1:3">
      <c r="A17" s="4" t="s">
        <v>630</v>
      </c>
      <c r="B17" s="5" t="n">
        <v>28090</v>
      </c>
      <c r="C17" s="5" t="n">
        <v>43484</v>
      </c>
    </row>
    <row r="18" spans="1:3">
      <c r="A18" s="4" t="s">
        <v>631</v>
      </c>
    </row>
    <row r="19" spans="1:3">
      <c r="A19" s="3" t="s">
        <v>625</v>
      </c>
    </row>
    <row r="20" spans="1:3">
      <c r="A20" s="4" t="s">
        <v>626</v>
      </c>
      <c r="B20" s="5" t="n">
        <v>48794</v>
      </c>
      <c r="C20" s="5" t="n">
        <v>9676</v>
      </c>
    </row>
    <row r="21" spans="1:3">
      <c r="A21" s="4" t="s">
        <v>205</v>
      </c>
      <c r="C21" s="5" t="n">
        <v>39151</v>
      </c>
    </row>
    <row r="22" spans="1:3">
      <c r="A22" s="4" t="s">
        <v>205</v>
      </c>
      <c r="B22" s="5" t="n">
        <v>-7756</v>
      </c>
    </row>
    <row r="23" spans="1:3">
      <c r="A23" s="4" t="s">
        <v>629</v>
      </c>
      <c r="B23" s="5" t="n">
        <v>-617</v>
      </c>
      <c r="C23" s="5" t="n">
        <v>-33</v>
      </c>
    </row>
    <row r="24" spans="1:3">
      <c r="A24" s="4" t="s">
        <v>630</v>
      </c>
      <c r="B24" s="5" t="n">
        <v>40421</v>
      </c>
      <c r="C24" s="5" t="n">
        <v>48794</v>
      </c>
    </row>
    <row r="25" spans="1:3">
      <c r="A25" s="4" t="s">
        <v>563</v>
      </c>
    </row>
    <row r="26" spans="1:3">
      <c r="A26" s="3" t="s">
        <v>625</v>
      </c>
    </row>
    <row r="27" spans="1:3">
      <c r="A27" s="4" t="s">
        <v>626</v>
      </c>
      <c r="B27" s="5" t="n">
        <v>53391</v>
      </c>
      <c r="C27" s="5" t="n">
        <v>52466</v>
      </c>
    </row>
    <row r="28" spans="1:3">
      <c r="A28" s="4" t="s">
        <v>205</v>
      </c>
      <c r="B28" s="5" t="n">
        <v>28332</v>
      </c>
      <c r="C28" s="5" t="n">
        <v>2477</v>
      </c>
    </row>
    <row r="29" spans="1:3">
      <c r="A29" s="4" t="s">
        <v>629</v>
      </c>
      <c r="B29" s="5" t="n">
        <v>-1938</v>
      </c>
      <c r="C29" s="5" t="n">
        <v>-1552</v>
      </c>
    </row>
    <row r="30" spans="1:3">
      <c r="A30" s="4" t="s">
        <v>630</v>
      </c>
      <c r="B30" s="6" t="n">
        <v>79785</v>
      </c>
      <c r="C30" s="6" t="n">
        <v>533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30</v>
      </c>
      <c r="D1" s="2" t="s">
        <v>31</v>
      </c>
    </row>
    <row r="2" spans="1:4">
      <c r="A2" s="3" t="s">
        <v>213</v>
      </c>
    </row>
    <row r="3" spans="1:4">
      <c r="A3" s="4" t="s">
        <v>633</v>
      </c>
      <c r="B3" s="6" t="n">
        <v>206763</v>
      </c>
      <c r="C3" s="6" t="n">
        <v>190938</v>
      </c>
    </row>
    <row r="4" spans="1:4">
      <c r="A4" s="4" t="s">
        <v>634</v>
      </c>
      <c r="B4" s="5" t="n">
        <v>-58467</v>
      </c>
      <c r="C4" s="5" t="n">
        <v>-45269</v>
      </c>
    </row>
    <row r="5" spans="1:4">
      <c r="A5" s="4" t="s">
        <v>635</v>
      </c>
      <c r="B5" s="6" t="n">
        <v>148296</v>
      </c>
      <c r="C5" s="6" t="n">
        <v>145669</v>
      </c>
      <c r="D5" s="6" t="n">
        <v>937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0</v>
      </c>
    </row>
    <row r="3" spans="1:3">
      <c r="A3" s="3" t="s">
        <v>637</v>
      </c>
    </row>
    <row r="4" spans="1:3">
      <c r="A4" s="4" t="s">
        <v>638</v>
      </c>
      <c r="B4" s="4" t="s">
        <v>639</v>
      </c>
      <c r="C4" s="4" t="s">
        <v>639</v>
      </c>
    </row>
    <row r="5" spans="1:3">
      <c r="A5" s="4" t="s">
        <v>459</v>
      </c>
    </row>
    <row r="6" spans="1:3">
      <c r="A6" s="3" t="s">
        <v>637</v>
      </c>
    </row>
    <row r="7" spans="1:3">
      <c r="A7" s="4" t="s">
        <v>640</v>
      </c>
      <c r="B7" s="4" t="s">
        <v>641</v>
      </c>
      <c r="C7" s="4" t="s">
        <v>642</v>
      </c>
    </row>
    <row r="8" spans="1:3">
      <c r="A8" s="4" t="s">
        <v>464</v>
      </c>
    </row>
    <row r="9" spans="1:3">
      <c r="A9" s="3" t="s">
        <v>637</v>
      </c>
    </row>
    <row r="10" spans="1:3">
      <c r="A10" s="4" t="s">
        <v>640</v>
      </c>
      <c r="B10" s="4" t="s">
        <v>643</v>
      </c>
      <c r="C10" s="4" t="s">
        <v>6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518</v>
      </c>
    </row>
    <row r="3" spans="1:2">
      <c r="A3" s="3" t="s">
        <v>646</v>
      </c>
    </row>
    <row r="4" spans="1:2">
      <c r="A4" s="4" t="s">
        <v>627</v>
      </c>
      <c r="B4" s="6" t="n">
        <v>-13198</v>
      </c>
    </row>
    <row r="5" spans="1:2">
      <c r="A5" s="4" t="s">
        <v>561</v>
      </c>
    </row>
    <row r="6" spans="1:2">
      <c r="A6" s="3" t="s">
        <v>646</v>
      </c>
    </row>
    <row r="7" spans="1:2">
      <c r="A7" s="4" t="s">
        <v>627</v>
      </c>
      <c r="B7" s="6" t="n">
        <v>-131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0</v>
      </c>
    </row>
    <row r="3" spans="1:3">
      <c r="A3" s="3" t="s">
        <v>648</v>
      </c>
    </row>
    <row r="4" spans="1:3">
      <c r="A4" s="4" t="s">
        <v>649</v>
      </c>
      <c r="B4" s="6" t="n">
        <v>174883</v>
      </c>
      <c r="C4" s="6" t="n">
        <v>123054</v>
      </c>
    </row>
    <row r="5" spans="1:3">
      <c r="A5" s="4" t="s">
        <v>650</v>
      </c>
      <c r="B5" s="5" t="n">
        <v>-47765</v>
      </c>
      <c r="C5" s="5" t="n">
        <v>-26258</v>
      </c>
    </row>
    <row r="6" spans="1:3">
      <c r="A6" s="4" t="s">
        <v>651</v>
      </c>
      <c r="B6" s="5" t="n">
        <v>127118</v>
      </c>
      <c r="C6" s="5" t="n">
        <v>96796</v>
      </c>
    </row>
    <row r="7" spans="1:3">
      <c r="A7" s="4" t="s">
        <v>652</v>
      </c>
    </row>
    <row r="8" spans="1:3">
      <c r="A8" s="3" t="s">
        <v>648</v>
      </c>
    </row>
    <row r="9" spans="1:3">
      <c r="A9" s="4" t="s">
        <v>649</v>
      </c>
      <c r="B9" s="5" t="n">
        <v>5147</v>
      </c>
      <c r="C9" s="5" t="n">
        <v>5229</v>
      </c>
    </row>
    <row r="10" spans="1:3">
      <c r="A10" s="4" t="s">
        <v>650</v>
      </c>
      <c r="B10" s="5" t="n">
        <v>-4981</v>
      </c>
      <c r="C10" s="5" t="n">
        <v>-4880</v>
      </c>
    </row>
    <row r="11" spans="1:3">
      <c r="A11" s="4" t="s">
        <v>653</v>
      </c>
    </row>
    <row r="12" spans="1:3">
      <c r="A12" s="3" t="s">
        <v>648</v>
      </c>
    </row>
    <row r="13" spans="1:3">
      <c r="A13" s="4" t="s">
        <v>649</v>
      </c>
      <c r="B13" s="5" t="n">
        <v>4746</v>
      </c>
      <c r="C13" s="5" t="n">
        <v>4947</v>
      </c>
    </row>
    <row r="14" spans="1:3">
      <c r="A14" s="4" t="s">
        <v>650</v>
      </c>
      <c r="B14" s="5" t="n">
        <v>-2698</v>
      </c>
      <c r="C14" s="5" t="n">
        <v>-2671</v>
      </c>
    </row>
    <row r="15" spans="1:3">
      <c r="A15" s="4" t="s">
        <v>654</v>
      </c>
    </row>
    <row r="16" spans="1:3">
      <c r="A16" s="3" t="s">
        <v>648</v>
      </c>
    </row>
    <row r="17" spans="1:3">
      <c r="A17" s="4" t="s">
        <v>649</v>
      </c>
      <c r="B17" s="5" t="n">
        <v>84837</v>
      </c>
      <c r="C17" s="5" t="n">
        <v>66558</v>
      </c>
    </row>
    <row r="18" spans="1:3">
      <c r="A18" s="4" t="s">
        <v>650</v>
      </c>
      <c r="B18" s="6" t="n">
        <v>-34775</v>
      </c>
      <c r="C18" s="5" t="n">
        <v>-16473</v>
      </c>
    </row>
    <row r="19" spans="1:3">
      <c r="A19" s="4" t="s">
        <v>556</v>
      </c>
    </row>
    <row r="20" spans="1:3">
      <c r="A20" s="3" t="s">
        <v>648</v>
      </c>
    </row>
    <row r="21" spans="1:3">
      <c r="A21" s="4" t="s">
        <v>655</v>
      </c>
      <c r="B21" s="4" t="s">
        <v>476</v>
      </c>
    </row>
    <row r="22" spans="1:3">
      <c r="A22" s="4" t="s">
        <v>649</v>
      </c>
      <c r="B22" s="6" t="n">
        <v>80153</v>
      </c>
      <c r="C22" s="5" t="n">
        <v>46320</v>
      </c>
    </row>
    <row r="23" spans="1:3">
      <c r="A23" s="4" t="s">
        <v>650</v>
      </c>
      <c r="B23" s="6" t="n">
        <v>-5311</v>
      </c>
      <c r="C23" s="6" t="n">
        <v>-2234</v>
      </c>
    </row>
    <row r="24" spans="1:3">
      <c r="A24" s="4" t="s">
        <v>656</v>
      </c>
    </row>
    <row r="25" spans="1:3">
      <c r="A25" s="3" t="s">
        <v>648</v>
      </c>
    </row>
    <row r="26" spans="1:3">
      <c r="A26" s="4" t="s">
        <v>655</v>
      </c>
      <c r="B26" s="4" t="s">
        <v>466</v>
      </c>
    </row>
    <row r="27" spans="1:3">
      <c r="A27" s="4" t="s">
        <v>657</v>
      </c>
    </row>
    <row r="28" spans="1:3">
      <c r="A28" s="3" t="s">
        <v>648</v>
      </c>
    </row>
    <row r="29" spans="1:3">
      <c r="A29" s="4" t="s">
        <v>655</v>
      </c>
      <c r="B29" s="4" t="s">
        <v>476</v>
      </c>
    </row>
    <row r="30" spans="1:3">
      <c r="A30" s="4" t="s">
        <v>658</v>
      </c>
    </row>
    <row r="31" spans="1:3">
      <c r="A31" s="3" t="s">
        <v>648</v>
      </c>
    </row>
    <row r="32" spans="1:3">
      <c r="A32" s="4" t="s">
        <v>655</v>
      </c>
      <c r="B32" s="4" t="s">
        <v>463</v>
      </c>
    </row>
    <row r="33" spans="1:3">
      <c r="A33" s="4" t="s">
        <v>659</v>
      </c>
    </row>
    <row r="34" spans="1:3">
      <c r="A34" s="3" t="s">
        <v>648</v>
      </c>
    </row>
    <row r="35" spans="1:3">
      <c r="A35" s="4" t="s">
        <v>655</v>
      </c>
      <c r="B35" s="4" t="s">
        <v>660</v>
      </c>
    </row>
    <row r="36" spans="1:3">
      <c r="A36" s="4" t="s">
        <v>661</v>
      </c>
    </row>
    <row r="37" spans="1:3">
      <c r="A37" s="3" t="s">
        <v>648</v>
      </c>
    </row>
    <row r="38" spans="1:3">
      <c r="A38" s="4" t="s">
        <v>655</v>
      </c>
      <c r="B38" s="4" t="s">
        <v>662</v>
      </c>
    </row>
    <row r="39" spans="1:3">
      <c r="A39" s="4" t="s">
        <v>663</v>
      </c>
    </row>
    <row r="40" spans="1:3">
      <c r="A40" s="3" t="s">
        <v>648</v>
      </c>
    </row>
    <row r="41" spans="1:3">
      <c r="A41" s="4" t="s">
        <v>655</v>
      </c>
      <c r="B41" s="4" t="s">
        <v>480</v>
      </c>
    </row>
    <row r="42" spans="1:3">
      <c r="A42" s="4" t="s">
        <v>664</v>
      </c>
    </row>
    <row r="43" spans="1:3">
      <c r="A43" s="3" t="s">
        <v>648</v>
      </c>
    </row>
    <row r="44" spans="1:3">
      <c r="A44" s="4" t="s">
        <v>655</v>
      </c>
      <c r="B44" s="4" t="s">
        <v>665</v>
      </c>
    </row>
    <row r="45" spans="1:3">
      <c r="A45" s="4" t="s">
        <v>666</v>
      </c>
    </row>
    <row r="46" spans="1:3">
      <c r="A46" s="3" t="s">
        <v>648</v>
      </c>
    </row>
    <row r="47" spans="1:3">
      <c r="A47" s="4" t="s">
        <v>655</v>
      </c>
      <c r="B47" s="4" t="s">
        <v>4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4" t="s">
        <v>668</v>
      </c>
    </row>
    <row r="4" spans="1:3">
      <c r="A4" s="3" t="s">
        <v>669</v>
      </c>
    </row>
    <row r="5" spans="1:3">
      <c r="A5" s="4" t="s">
        <v>670</v>
      </c>
      <c r="B5" s="6" t="n">
        <v>10732</v>
      </c>
      <c r="C5" s="6" t="n">
        <v>98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1</v>
      </c>
      <c r="B1" s="2" t="s">
        <v>672</v>
      </c>
      <c r="C1" s="2" t="s">
        <v>518</v>
      </c>
      <c r="D1" s="2" t="s">
        <v>439</v>
      </c>
      <c r="E1" s="2" t="s">
        <v>440</v>
      </c>
      <c r="F1" s="2" t="s">
        <v>673</v>
      </c>
      <c r="G1" s="2" t="s">
        <v>672</v>
      </c>
      <c r="H1" s="2" t="s">
        <v>450</v>
      </c>
    </row>
    <row r="2" spans="1:8">
      <c r="A2" s="3" t="s">
        <v>674</v>
      </c>
    </row>
    <row r="3" spans="1:8">
      <c r="A3" s="4" t="s">
        <v>675</v>
      </c>
      <c r="C3" s="6" t="n">
        <v>563033000</v>
      </c>
      <c r="D3" s="6" t="n">
        <v>470805000</v>
      </c>
    </row>
    <row r="4" spans="1:8">
      <c r="A4" s="4" t="s">
        <v>676</v>
      </c>
      <c r="C4" s="5" t="n">
        <v>311600000</v>
      </c>
    </row>
    <row r="5" spans="1:8">
      <c r="A5" s="4" t="s">
        <v>677</v>
      </c>
      <c r="E5" s="6" t="n">
        <v>-14384000</v>
      </c>
    </row>
    <row r="6" spans="1:8">
      <c r="A6" s="4" t="s">
        <v>458</v>
      </c>
      <c r="C6" s="5" t="n">
        <v>3720000</v>
      </c>
    </row>
    <row r="7" spans="1:8">
      <c r="A7" s="4" t="s">
        <v>678</v>
      </c>
    </row>
    <row r="8" spans="1:8">
      <c r="A8" s="3" t="s">
        <v>674</v>
      </c>
    </row>
    <row r="9" spans="1:8">
      <c r="A9" s="4" t="s">
        <v>679</v>
      </c>
      <c r="B9" s="4" t="s">
        <v>680</v>
      </c>
    </row>
    <row r="10" spans="1:8">
      <c r="A10" s="4" t="s">
        <v>681</v>
      </c>
      <c r="B10" s="6" t="n">
        <v>250000000</v>
      </c>
    </row>
    <row r="11" spans="1:8">
      <c r="A11" s="4" t="s">
        <v>682</v>
      </c>
    </row>
    <row r="12" spans="1:8">
      <c r="A12" s="3" t="s">
        <v>674</v>
      </c>
    </row>
    <row r="13" spans="1:8">
      <c r="A13" s="4" t="s">
        <v>683</v>
      </c>
      <c r="F13" s="4" t="s">
        <v>684</v>
      </c>
      <c r="G13" s="4" t="s">
        <v>684</v>
      </c>
    </row>
    <row r="14" spans="1:8">
      <c r="A14" s="4" t="s">
        <v>467</v>
      </c>
    </row>
    <row r="15" spans="1:8">
      <c r="A15" s="3" t="s">
        <v>674</v>
      </c>
    </row>
    <row r="16" spans="1:8">
      <c r="A16" s="4" t="s">
        <v>685</v>
      </c>
      <c r="H16" s="6" t="n">
        <v>50000000</v>
      </c>
    </row>
    <row r="17" spans="1:8">
      <c r="A17" s="4" t="s">
        <v>686</v>
      </c>
    </row>
    <row r="18" spans="1:8">
      <c r="A18" s="3" t="s">
        <v>674</v>
      </c>
    </row>
    <row r="19" spans="1:8">
      <c r="A19" s="4" t="s">
        <v>685</v>
      </c>
      <c r="C19" s="5" t="n">
        <v>7300000</v>
      </c>
      <c r="D19" s="5" t="n">
        <v>8000000</v>
      </c>
    </row>
    <row r="20" spans="1:8">
      <c r="A20" s="4" t="s">
        <v>687</v>
      </c>
      <c r="C20" s="5" t="n">
        <v>6700000</v>
      </c>
      <c r="D20" s="5" t="n">
        <v>7300000</v>
      </c>
    </row>
    <row r="21" spans="1:8">
      <c r="A21" s="4" t="s">
        <v>688</v>
      </c>
    </row>
    <row r="22" spans="1:8">
      <c r="A22" s="3" t="s">
        <v>674</v>
      </c>
    </row>
    <row r="23" spans="1:8">
      <c r="A23" s="4" t="s">
        <v>675</v>
      </c>
      <c r="C23" s="6" t="n">
        <v>311555000</v>
      </c>
      <c r="D23" s="5" t="n">
        <v>170000000</v>
      </c>
    </row>
    <row r="24" spans="1:8">
      <c r="A24" s="4" t="s">
        <v>689</v>
      </c>
      <c r="C24" s="4" t="s">
        <v>690</v>
      </c>
    </row>
    <row r="25" spans="1:8">
      <c r="A25" s="4" t="s">
        <v>691</v>
      </c>
    </row>
    <row r="26" spans="1:8">
      <c r="A26" s="3" t="s">
        <v>674</v>
      </c>
    </row>
    <row r="27" spans="1:8">
      <c r="A27" s="4" t="s">
        <v>692</v>
      </c>
      <c r="C27" s="4" t="s">
        <v>693</v>
      </c>
    </row>
    <row r="28" spans="1:8">
      <c r="A28" s="4" t="s">
        <v>694</v>
      </c>
    </row>
    <row r="29" spans="1:8">
      <c r="A29" s="3" t="s">
        <v>674</v>
      </c>
    </row>
    <row r="30" spans="1:8">
      <c r="A30" s="4" t="s">
        <v>692</v>
      </c>
      <c r="B30" s="4" t="s">
        <v>693</v>
      </c>
    </row>
    <row r="31" spans="1:8">
      <c r="A31" s="4" t="s">
        <v>695</v>
      </c>
    </row>
    <row r="32" spans="1:8">
      <c r="A32" s="3" t="s">
        <v>674</v>
      </c>
    </row>
    <row r="33" spans="1:8">
      <c r="A33" s="4" t="s">
        <v>683</v>
      </c>
      <c r="C33" s="4" t="s">
        <v>696</v>
      </c>
    </row>
    <row r="34" spans="1:8">
      <c r="A34" s="4" t="s">
        <v>697</v>
      </c>
    </row>
    <row r="35" spans="1:8">
      <c r="A35" s="3" t="s">
        <v>674</v>
      </c>
    </row>
    <row r="36" spans="1:8">
      <c r="A36" s="4" t="s">
        <v>692</v>
      </c>
      <c r="B36" s="4" t="s">
        <v>698</v>
      </c>
    </row>
    <row r="37" spans="1:8">
      <c r="A37" s="4" t="s">
        <v>683</v>
      </c>
      <c r="F37" s="4" t="s">
        <v>699</v>
      </c>
      <c r="G37" s="4" t="s">
        <v>699</v>
      </c>
    </row>
    <row r="38" spans="1:8">
      <c r="A38" s="4" t="s">
        <v>700</v>
      </c>
    </row>
    <row r="39" spans="1:8">
      <c r="A39" s="3" t="s">
        <v>674</v>
      </c>
    </row>
    <row r="40" spans="1:8">
      <c r="A40" s="4" t="s">
        <v>683</v>
      </c>
      <c r="C40" s="4" t="s">
        <v>639</v>
      </c>
    </row>
    <row r="41" spans="1:8">
      <c r="A41" s="4" t="s">
        <v>701</v>
      </c>
    </row>
    <row r="42" spans="1:8">
      <c r="A42" s="3" t="s">
        <v>674</v>
      </c>
    </row>
    <row r="43" spans="1:8">
      <c r="A43" s="4" t="s">
        <v>683</v>
      </c>
      <c r="F43" s="4" t="s">
        <v>702</v>
      </c>
      <c r="G43" s="4" t="s">
        <v>702</v>
      </c>
    </row>
    <row r="44" spans="1:8">
      <c r="A44" s="4" t="s">
        <v>703</v>
      </c>
    </row>
    <row r="45" spans="1:8">
      <c r="A45" s="3" t="s">
        <v>674</v>
      </c>
    </row>
    <row r="46" spans="1:8">
      <c r="A46" s="4" t="s">
        <v>683</v>
      </c>
      <c r="C46" s="4" t="s">
        <v>684</v>
      </c>
    </row>
    <row r="47" spans="1:8">
      <c r="A47" s="4" t="s">
        <v>704</v>
      </c>
    </row>
    <row r="48" spans="1:8">
      <c r="A48" s="3" t="s">
        <v>674</v>
      </c>
    </row>
    <row r="49" spans="1:8">
      <c r="A49" s="4" t="s">
        <v>683</v>
      </c>
      <c r="F49" s="4" t="s">
        <v>705</v>
      </c>
      <c r="G49" s="4" t="s">
        <v>705</v>
      </c>
    </row>
    <row r="50" spans="1:8">
      <c r="A50" s="4" t="s">
        <v>706</v>
      </c>
    </row>
    <row r="51" spans="1:8">
      <c r="A51" s="3" t="s">
        <v>674</v>
      </c>
    </row>
    <row r="52" spans="1:8">
      <c r="A52" s="4" t="s">
        <v>683</v>
      </c>
      <c r="C52" s="4" t="s">
        <v>707</v>
      </c>
    </row>
    <row r="53" spans="1:8">
      <c r="A53" s="4" t="s">
        <v>708</v>
      </c>
    </row>
    <row r="54" spans="1:8">
      <c r="A54" s="3" t="s">
        <v>674</v>
      </c>
    </row>
    <row r="55" spans="1:8">
      <c r="A55" s="4" t="s">
        <v>683</v>
      </c>
      <c r="F55" s="4" t="s">
        <v>699</v>
      </c>
      <c r="G55" s="4" t="s">
        <v>699</v>
      </c>
    </row>
    <row r="56" spans="1:8">
      <c r="A56" s="4" t="s">
        <v>709</v>
      </c>
    </row>
    <row r="57" spans="1:8">
      <c r="A57" s="3" t="s">
        <v>674</v>
      </c>
    </row>
    <row r="58" spans="1:8">
      <c r="A58" s="4" t="s">
        <v>692</v>
      </c>
      <c r="C58" s="4" t="s">
        <v>710</v>
      </c>
    </row>
    <row r="59" spans="1:8">
      <c r="A59" s="4" t="s">
        <v>711</v>
      </c>
    </row>
    <row r="60" spans="1:8">
      <c r="A60" s="3" t="s">
        <v>674</v>
      </c>
    </row>
    <row r="61" spans="1:8">
      <c r="A61" s="4" t="s">
        <v>692</v>
      </c>
      <c r="B61" s="4" t="s">
        <v>710</v>
      </c>
    </row>
    <row r="62" spans="1:8">
      <c r="A62" s="4" t="s">
        <v>191</v>
      </c>
    </row>
    <row r="63" spans="1:8">
      <c r="A63" s="3" t="s">
        <v>674</v>
      </c>
    </row>
    <row r="64" spans="1:8">
      <c r="A64" s="4" t="s">
        <v>712</v>
      </c>
      <c r="C64" s="6" t="n">
        <v>250000000</v>
      </c>
    </row>
    <row r="65" spans="1:8">
      <c r="A65" s="4" t="s">
        <v>713</v>
      </c>
      <c r="C65" s="4" t="s">
        <v>193</v>
      </c>
    </row>
    <row r="66" spans="1:8">
      <c r="A66" s="4" t="s">
        <v>714</v>
      </c>
    </row>
    <row r="67" spans="1:8">
      <c r="A67" s="3" t="s">
        <v>674</v>
      </c>
    </row>
    <row r="68" spans="1:8">
      <c r="A68" s="4" t="s">
        <v>715</v>
      </c>
      <c r="D68" s="5" t="n">
        <v>10500000</v>
      </c>
    </row>
    <row r="69" spans="1:8">
      <c r="A69" s="4" t="s">
        <v>716</v>
      </c>
      <c r="D69" s="6" t="n">
        <v>3900000</v>
      </c>
    </row>
    <row r="70" spans="1:8">
      <c r="A70" s="4" t="s">
        <v>717</v>
      </c>
    </row>
    <row r="71" spans="1:8">
      <c r="A71" s="3" t="s">
        <v>674</v>
      </c>
    </row>
    <row r="72" spans="1:8">
      <c r="A72" s="4" t="s">
        <v>718</v>
      </c>
      <c r="C72" s="6" t="n">
        <v>200000000</v>
      </c>
    </row>
    <row r="73" spans="1:8">
      <c r="A73" s="4" t="s">
        <v>719</v>
      </c>
      <c r="C73" s="4" t="s">
        <v>478</v>
      </c>
    </row>
    <row r="74" spans="1:8">
      <c r="A74" s="4" t="s">
        <v>687</v>
      </c>
      <c r="C74" s="6" t="n">
        <v>84100000</v>
      </c>
    </row>
    <row r="75" spans="1:8">
      <c r="A75" s="4" t="s">
        <v>720</v>
      </c>
    </row>
    <row r="76" spans="1:8">
      <c r="A76" s="3" t="s">
        <v>674</v>
      </c>
    </row>
    <row r="77" spans="1:8">
      <c r="A77" s="4" t="s">
        <v>718</v>
      </c>
      <c r="G77" s="6" t="n">
        <v>400000000</v>
      </c>
    </row>
    <row r="78" spans="1:8">
      <c r="A78" s="4" t="s">
        <v>719</v>
      </c>
      <c r="B78" s="4" t="s">
        <v>478</v>
      </c>
    </row>
    <row r="79" spans="1:8">
      <c r="A79" s="4" t="s">
        <v>721</v>
      </c>
    </row>
    <row r="80" spans="1:8">
      <c r="A80" s="3" t="s">
        <v>674</v>
      </c>
    </row>
    <row r="81" spans="1:8">
      <c r="A81" s="4" t="s">
        <v>718</v>
      </c>
      <c r="C81" s="5" t="n">
        <v>300000000</v>
      </c>
    </row>
    <row r="82" spans="1:8">
      <c r="A82" s="4" t="s">
        <v>722</v>
      </c>
    </row>
    <row r="83" spans="1:8">
      <c r="A83" s="3" t="s">
        <v>674</v>
      </c>
    </row>
    <row r="84" spans="1:8">
      <c r="A84" s="4" t="s">
        <v>718</v>
      </c>
      <c r="C84" s="6" t="n">
        <v>400000000</v>
      </c>
    </row>
    <row r="85" spans="1:8">
      <c r="A85" s="4" t="s">
        <v>723</v>
      </c>
    </row>
    <row r="86" spans="1:8">
      <c r="A86" s="3" t="s">
        <v>674</v>
      </c>
    </row>
    <row r="87" spans="1:8">
      <c r="A87" s="4" t="s">
        <v>719</v>
      </c>
      <c r="C87" s="4" t="s">
        <v>724</v>
      </c>
    </row>
    <row r="88" spans="1:8">
      <c r="A88" s="4" t="s">
        <v>712</v>
      </c>
      <c r="C88" s="6" t="n">
        <v>300000000</v>
      </c>
    </row>
    <row r="89" spans="1:8">
      <c r="A89" s="4" t="s">
        <v>725</v>
      </c>
      <c r="C89" s="4" t="s">
        <v>726</v>
      </c>
    </row>
    <row r="90" spans="1:8">
      <c r="A90" s="4" t="s">
        <v>727</v>
      </c>
      <c r="C90" s="6" t="n">
        <v>50000000</v>
      </c>
    </row>
    <row r="91" spans="1:8">
      <c r="A91" s="4" t="s">
        <v>728</v>
      </c>
      <c r="C91" s="5" t="n">
        <v>750000</v>
      </c>
    </row>
    <row r="92" spans="1:8">
      <c r="A92" s="4" t="s">
        <v>675</v>
      </c>
      <c r="C92" s="6" t="n">
        <v>243300000</v>
      </c>
    </row>
    <row r="93" spans="1:8">
      <c r="A93" s="4" t="s">
        <v>729</v>
      </c>
    </row>
    <row r="94" spans="1:8">
      <c r="A94" s="3" t="s">
        <v>674</v>
      </c>
    </row>
    <row r="95" spans="1:8">
      <c r="A95" s="4" t="s">
        <v>719</v>
      </c>
      <c r="B95" s="4" t="s">
        <v>724</v>
      </c>
    </row>
    <row r="96" spans="1:8">
      <c r="A96" s="4" t="s">
        <v>712</v>
      </c>
      <c r="G96" s="6" t="n">
        <v>357500000</v>
      </c>
    </row>
    <row r="97" spans="1:8">
      <c r="A97" s="4" t="s">
        <v>730</v>
      </c>
    </row>
    <row r="98" spans="1:8">
      <c r="A98" s="3" t="s">
        <v>674</v>
      </c>
    </row>
    <row r="99" spans="1:8">
      <c r="A99" s="4" t="s">
        <v>692</v>
      </c>
      <c r="C99" s="4" t="s">
        <v>693</v>
      </c>
    </row>
    <row r="100" spans="1:8">
      <c r="A100" s="4" t="s">
        <v>683</v>
      </c>
      <c r="C100" s="4" t="s">
        <v>731</v>
      </c>
    </row>
    <row r="101" spans="1:8">
      <c r="A101" s="4" t="s">
        <v>732</v>
      </c>
    </row>
    <row r="102" spans="1:8">
      <c r="A102" s="3" t="s">
        <v>674</v>
      </c>
    </row>
    <row r="103" spans="1:8">
      <c r="A103" s="4" t="s">
        <v>692</v>
      </c>
      <c r="B103" s="4" t="s">
        <v>693</v>
      </c>
    </row>
    <row r="104" spans="1:8">
      <c r="A104" s="4" t="s">
        <v>683</v>
      </c>
      <c r="F104" s="4" t="s">
        <v>696</v>
      </c>
      <c r="G104" s="4" t="s">
        <v>696</v>
      </c>
    </row>
    <row r="105" spans="1:8">
      <c r="A105" s="4" t="s">
        <v>733</v>
      </c>
    </row>
    <row r="106" spans="1:8">
      <c r="A106" s="3" t="s">
        <v>674</v>
      </c>
    </row>
    <row r="107" spans="1:8">
      <c r="A107" s="4" t="s">
        <v>692</v>
      </c>
      <c r="C107" s="4" t="s">
        <v>705</v>
      </c>
    </row>
    <row r="108" spans="1:8">
      <c r="A108" s="4" t="s">
        <v>734</v>
      </c>
    </row>
    <row r="109" spans="1:8">
      <c r="A109" s="3" t="s">
        <v>674</v>
      </c>
    </row>
    <row r="110" spans="1:8">
      <c r="A110" s="4" t="s">
        <v>692</v>
      </c>
      <c r="B110" s="4" t="s">
        <v>705</v>
      </c>
    </row>
    <row r="111" spans="1:8">
      <c r="A111" s="4" t="s">
        <v>735</v>
      </c>
    </row>
    <row r="112" spans="1:8">
      <c r="A112" s="3" t="s">
        <v>674</v>
      </c>
    </row>
    <row r="113" spans="1:8">
      <c r="A113" s="4" t="s">
        <v>683</v>
      </c>
      <c r="C113" s="4" t="s">
        <v>736</v>
      </c>
    </row>
    <row r="114" spans="1:8">
      <c r="A114" s="4" t="s">
        <v>737</v>
      </c>
    </row>
    <row r="115" spans="1:8">
      <c r="A115" s="3" t="s">
        <v>674</v>
      </c>
    </row>
    <row r="116" spans="1:8">
      <c r="A116" s="4" t="s">
        <v>692</v>
      </c>
      <c r="C116" s="4" t="s">
        <v>710</v>
      </c>
    </row>
    <row r="117" spans="1:8">
      <c r="A117" s="4" t="s">
        <v>738</v>
      </c>
    </row>
    <row r="118" spans="1:8">
      <c r="A118" s="3" t="s">
        <v>674</v>
      </c>
    </row>
    <row r="119" spans="1:8">
      <c r="A119" s="4" t="s">
        <v>692</v>
      </c>
      <c r="B119" s="4" t="s">
        <v>710</v>
      </c>
    </row>
    <row r="120" spans="1:8">
      <c r="A120" s="4" t="s">
        <v>739</v>
      </c>
    </row>
    <row r="121" spans="1:8">
      <c r="A121" s="3" t="s">
        <v>674</v>
      </c>
    </row>
    <row r="122" spans="1:8">
      <c r="A122" s="4" t="s">
        <v>719</v>
      </c>
      <c r="B122" s="4" t="s">
        <v>724</v>
      </c>
    </row>
    <row r="123" spans="1:8">
      <c r="A123" s="4" t="s">
        <v>740</v>
      </c>
      <c r="F123" s="10" t="n">
        <v>250000000</v>
      </c>
    </row>
    <row r="124" spans="1:8">
      <c r="A124" s="4" t="s">
        <v>741</v>
      </c>
    </row>
    <row r="125" spans="1:8">
      <c r="A125" s="3" t="s">
        <v>674</v>
      </c>
    </row>
    <row r="126" spans="1:8">
      <c r="A126" s="4" t="s">
        <v>683</v>
      </c>
      <c r="F126" s="4" t="s">
        <v>702</v>
      </c>
      <c r="G126" s="4" t="s">
        <v>702</v>
      </c>
    </row>
    <row r="127" spans="1:8">
      <c r="A127" s="4" t="s">
        <v>742</v>
      </c>
    </row>
    <row r="128" spans="1:8">
      <c r="A128" s="3" t="s">
        <v>674</v>
      </c>
    </row>
    <row r="129" spans="1:8">
      <c r="A129" s="4" t="s">
        <v>692</v>
      </c>
      <c r="B129" s="4" t="s">
        <v>698</v>
      </c>
    </row>
    <row r="130" spans="1:8">
      <c r="A130" s="4" t="s">
        <v>743</v>
      </c>
    </row>
    <row r="131" spans="1:8">
      <c r="A131" s="3" t="s">
        <v>674</v>
      </c>
    </row>
    <row r="132" spans="1:8">
      <c r="A132" s="4" t="s">
        <v>744</v>
      </c>
      <c r="C132" s="4" t="s">
        <v>532</v>
      </c>
    </row>
    <row r="133" spans="1:8">
      <c r="A133" s="4" t="s">
        <v>745</v>
      </c>
    </row>
    <row r="134" spans="1:8">
      <c r="A134" s="3" t="s">
        <v>674</v>
      </c>
    </row>
    <row r="135" spans="1:8">
      <c r="A135" s="4" t="s">
        <v>744</v>
      </c>
      <c r="B135" s="4" t="s">
        <v>532</v>
      </c>
    </row>
    <row r="136" spans="1:8">
      <c r="A136" s="4" t="s">
        <v>746</v>
      </c>
    </row>
    <row r="137" spans="1:8">
      <c r="A137" s="3" t="s">
        <v>674</v>
      </c>
    </row>
    <row r="138" spans="1:8">
      <c r="A138" s="4" t="s">
        <v>744</v>
      </c>
      <c r="C138" s="4" t="s">
        <v>747</v>
      </c>
    </row>
    <row r="139" spans="1:8">
      <c r="A139" s="4" t="s">
        <v>748</v>
      </c>
    </row>
    <row r="140" spans="1:8">
      <c r="A140" s="3" t="s">
        <v>674</v>
      </c>
    </row>
    <row r="141" spans="1:8">
      <c r="A141" s="4" t="s">
        <v>744</v>
      </c>
      <c r="B141" s="4" t="s">
        <v>7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3" t="s">
        <v>750</v>
      </c>
    </row>
    <row r="3" spans="1:3">
      <c r="A3" s="4" t="s">
        <v>90</v>
      </c>
      <c r="B3" s="6" t="n">
        <v>17310</v>
      </c>
      <c r="C3" s="6" t="n">
        <v>7446</v>
      </c>
    </row>
    <row r="4" spans="1:3">
      <c r="A4" s="4" t="s">
        <v>751</v>
      </c>
    </row>
    <row r="5" spans="1:3">
      <c r="A5" s="3" t="s">
        <v>750</v>
      </c>
    </row>
    <row r="6" spans="1:3">
      <c r="A6" s="4" t="s">
        <v>90</v>
      </c>
      <c r="B6" s="5" t="n">
        <v>11452</v>
      </c>
      <c r="C6" s="5" t="n">
        <v>2749</v>
      </c>
    </row>
    <row r="7" spans="1:3">
      <c r="A7" s="4" t="s">
        <v>752</v>
      </c>
    </row>
    <row r="8" spans="1:3">
      <c r="A8" s="3" t="s">
        <v>750</v>
      </c>
    </row>
    <row r="9" spans="1:3">
      <c r="A9" s="4" t="s">
        <v>90</v>
      </c>
      <c r="B9" s="6" t="n">
        <v>5858</v>
      </c>
      <c r="C9" s="6" t="n">
        <v>46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674</v>
      </c>
    </row>
    <row r="3" spans="1:3">
      <c r="A3" s="4" t="s">
        <v>754</v>
      </c>
      <c r="B3" s="6" t="n">
        <v>563033</v>
      </c>
      <c r="C3" s="6" t="n">
        <v>470805</v>
      </c>
    </row>
    <row r="4" spans="1:3">
      <c r="A4" s="4" t="s">
        <v>755</v>
      </c>
      <c r="B4" s="5" t="n">
        <v>-5858</v>
      </c>
      <c r="C4" s="5" t="n">
        <v>-4697</v>
      </c>
    </row>
    <row r="5" spans="1:3">
      <c r="A5" s="4" t="s">
        <v>97</v>
      </c>
      <c r="B5" s="5" t="n">
        <v>557175</v>
      </c>
      <c r="C5" s="5" t="n">
        <v>466108</v>
      </c>
    </row>
    <row r="6" spans="1:3">
      <c r="A6" s="4" t="s">
        <v>688</v>
      </c>
    </row>
    <row r="7" spans="1:3">
      <c r="A7" s="3" t="s">
        <v>674</v>
      </c>
    </row>
    <row r="8" spans="1:3">
      <c r="A8" s="4" t="s">
        <v>754</v>
      </c>
      <c r="B8" s="5" t="n">
        <v>311555</v>
      </c>
      <c r="C8" s="5" t="n">
        <v>170000</v>
      </c>
    </row>
    <row r="9" spans="1:3">
      <c r="A9" s="4" t="s">
        <v>756</v>
      </c>
    </row>
    <row r="10" spans="1:3">
      <c r="A10" s="3" t="s">
        <v>674</v>
      </c>
    </row>
    <row r="11" spans="1:3">
      <c r="A11" s="4" t="s">
        <v>754</v>
      </c>
      <c r="B11" s="5" t="n">
        <v>239530</v>
      </c>
      <c r="C11" s="5" t="n">
        <v>291717</v>
      </c>
    </row>
    <row r="12" spans="1:3">
      <c r="A12" s="4" t="s">
        <v>757</v>
      </c>
    </row>
    <row r="13" spans="1:3">
      <c r="A13" s="3" t="s">
        <v>674</v>
      </c>
    </row>
    <row r="14" spans="1:3">
      <c r="A14" s="4" t="s">
        <v>754</v>
      </c>
      <c r="B14" s="5" t="n">
        <v>3720</v>
      </c>
      <c r="C14" s="5" t="n">
        <v>4478</v>
      </c>
    </row>
    <row r="15" spans="1:3">
      <c r="A15" s="4" t="s">
        <v>758</v>
      </c>
    </row>
    <row r="16" spans="1:3">
      <c r="A16" s="3" t="s">
        <v>674</v>
      </c>
    </row>
    <row r="17" spans="1:3">
      <c r="A17" s="4" t="s">
        <v>754</v>
      </c>
      <c r="B17" s="6" t="n">
        <v>8228</v>
      </c>
      <c r="C17" s="6" t="n">
        <v>46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0</v>
      </c>
    </row>
    <row r="2" spans="1:3">
      <c r="A2" s="3" t="s">
        <v>216</v>
      </c>
    </row>
    <row r="3" spans="1:3">
      <c r="A3" s="5" t="n">
        <v>2017</v>
      </c>
      <c r="B3" s="6" t="n">
        <v>6105</v>
      </c>
    </row>
    <row r="4" spans="1:3">
      <c r="A4" s="5" t="n">
        <v>2018</v>
      </c>
      <c r="B4" s="5" t="n">
        <v>5612</v>
      </c>
    </row>
    <row r="5" spans="1:3">
      <c r="A5" s="5" t="n">
        <v>2019</v>
      </c>
      <c r="B5" s="5" t="n">
        <v>316813</v>
      </c>
    </row>
    <row r="6" spans="1:3">
      <c r="A6" s="5" t="n">
        <v>2020</v>
      </c>
      <c r="B6" s="5" t="n">
        <v>4601</v>
      </c>
    </row>
    <row r="7" spans="1:3">
      <c r="A7" s="5" t="n">
        <v>2021</v>
      </c>
      <c r="B7" s="5" t="n">
        <v>232176</v>
      </c>
    </row>
    <row r="8" spans="1:3">
      <c r="A8" s="4" t="s">
        <v>760</v>
      </c>
      <c r="B8" s="5" t="n">
        <v>2634</v>
      </c>
    </row>
    <row r="9" spans="1:3">
      <c r="A9" s="4" t="s">
        <v>761</v>
      </c>
      <c r="B9" s="5" t="n">
        <v>567941</v>
      </c>
    </row>
    <row r="10" spans="1:3">
      <c r="A10" s="4" t="s">
        <v>762</v>
      </c>
      <c r="B10" s="5" t="n">
        <v>-3720</v>
      </c>
    </row>
    <row r="11" spans="1:3">
      <c r="A11" s="4" t="s">
        <v>763</v>
      </c>
      <c r="B11" s="5" t="n">
        <v>-1188</v>
      </c>
    </row>
    <row r="12" spans="1:3">
      <c r="A12" s="4" t="s">
        <v>97</v>
      </c>
      <c r="B12" s="6" t="n">
        <v>563033</v>
      </c>
      <c r="C12" s="6" t="n">
        <v>4708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v>
      </c>
      <c r="C1" s="2" t="s">
        <v>1</v>
      </c>
    </row>
    <row r="2" spans="1:5">
      <c r="C2" s="2" t="s">
        <v>2</v>
      </c>
      <c r="D2" s="2" t="s">
        <v>30</v>
      </c>
      <c r="E2" s="2" t="s">
        <v>31</v>
      </c>
    </row>
    <row r="3" spans="1:5">
      <c r="A3" s="3" t="s">
        <v>152</v>
      </c>
    </row>
    <row r="4" spans="1:5">
      <c r="A4" s="4" t="s">
        <v>48</v>
      </c>
      <c r="C4" s="6" t="n">
        <v>-19887</v>
      </c>
      <c r="D4" s="6" t="n">
        <v>63104</v>
      </c>
      <c r="E4" s="6" t="n">
        <v>86231</v>
      </c>
    </row>
    <row r="5" spans="1:5">
      <c r="A5" s="3" t="s">
        <v>153</v>
      </c>
    </row>
    <row r="6" spans="1:5">
      <c r="A6" s="4" t="s">
        <v>154</v>
      </c>
      <c r="C6" s="5" t="n">
        <v>-2764</v>
      </c>
      <c r="D6" s="5" t="n">
        <v>1836</v>
      </c>
      <c r="E6" s="5" t="n">
        <v>-124026</v>
      </c>
    </row>
    <row r="7" spans="1:5">
      <c r="A7" s="4" t="s">
        <v>155</v>
      </c>
      <c r="C7" s="5" t="n">
        <v>46805</v>
      </c>
      <c r="D7" s="5" t="n">
        <v>41061</v>
      </c>
      <c r="E7" s="5" t="n">
        <v>35384</v>
      </c>
    </row>
    <row r="8" spans="1:5">
      <c r="A8" s="4" t="s">
        <v>156</v>
      </c>
      <c r="C8" s="5" t="n">
        <v>1353</v>
      </c>
      <c r="D8" s="5" t="n">
        <v>1125</v>
      </c>
      <c r="E8" s="5" t="n">
        <v>3106</v>
      </c>
    </row>
    <row r="9" spans="1:5">
      <c r="A9" s="4" t="s">
        <v>37</v>
      </c>
      <c r="C9" s="5" t="n">
        <v>50868</v>
      </c>
      <c r="D9" s="5" t="n">
        <v>13270</v>
      </c>
      <c r="E9" s="5" t="n">
        <v>11564</v>
      </c>
    </row>
    <row r="10" spans="1:5">
      <c r="A10" s="4" t="s">
        <v>41</v>
      </c>
      <c r="E10" s="5" t="n">
        <v>14384</v>
      </c>
    </row>
    <row r="11" spans="1:5">
      <c r="A11" s="4" t="s">
        <v>157</v>
      </c>
      <c r="C11" s="5" t="n">
        <v>1383</v>
      </c>
      <c r="D11" s="5" t="n">
        <v>639</v>
      </c>
      <c r="E11" s="5" t="n">
        <v>2731</v>
      </c>
    </row>
    <row r="12" spans="1:5">
      <c r="A12" s="4" t="s">
        <v>158</v>
      </c>
      <c r="C12" s="5" t="n">
        <v>14436</v>
      </c>
      <c r="D12" s="5" t="n">
        <v>-5986</v>
      </c>
      <c r="E12" s="5" t="n">
        <v>55755</v>
      </c>
    </row>
    <row r="13" spans="1:5">
      <c r="A13" s="4" t="s">
        <v>77</v>
      </c>
      <c r="C13" s="5" t="n">
        <v>-11451</v>
      </c>
      <c r="D13" s="5" t="n">
        <v>-66328</v>
      </c>
      <c r="E13" s="5" t="n">
        <v>-21310</v>
      </c>
    </row>
    <row r="14" spans="1:5">
      <c r="A14" s="4" t="s">
        <v>159</v>
      </c>
      <c r="C14" s="5" t="n">
        <v>7245</v>
      </c>
      <c r="D14" s="5" t="n">
        <v>8868</v>
      </c>
      <c r="E14" s="5" t="n">
        <v>9679</v>
      </c>
    </row>
    <row r="15" spans="1:5">
      <c r="A15" s="3" t="s">
        <v>160</v>
      </c>
    </row>
    <row r="16" spans="1:5">
      <c r="A16" s="4" t="s">
        <v>161</v>
      </c>
      <c r="C16" s="5" t="n">
        <v>-21893</v>
      </c>
      <c r="D16" s="5" t="n">
        <v>20208</v>
      </c>
      <c r="E16" s="5" t="n">
        <v>-5667</v>
      </c>
    </row>
    <row r="17" spans="1:5">
      <c r="A17" s="4" t="s">
        <v>76</v>
      </c>
      <c r="C17" s="5" t="n">
        <v>-10271</v>
      </c>
      <c r="D17" s="5" t="n">
        <v>6562</v>
      </c>
      <c r="E17" s="5" t="n">
        <v>-12575</v>
      </c>
    </row>
    <row r="18" spans="1:5">
      <c r="A18" s="4" t="s">
        <v>162</v>
      </c>
      <c r="C18" s="5" t="n">
        <v>-3006</v>
      </c>
      <c r="D18" s="5" t="n">
        <v>4147</v>
      </c>
      <c r="E18" s="5" t="n">
        <v>-8570</v>
      </c>
    </row>
    <row r="19" spans="1:5">
      <c r="A19" s="4" t="s">
        <v>91</v>
      </c>
      <c r="C19" s="5" t="n">
        <v>1162</v>
      </c>
      <c r="D19" s="5" t="n">
        <v>-14605</v>
      </c>
      <c r="E19" s="5" t="n">
        <v>5936</v>
      </c>
    </row>
    <row r="20" spans="1:5">
      <c r="A20" s="4" t="s">
        <v>93</v>
      </c>
      <c r="C20" s="5" t="n">
        <v>11626</v>
      </c>
      <c r="D20" s="5" t="n">
        <v>-23547</v>
      </c>
      <c r="E20" s="5" t="n">
        <v>-12515</v>
      </c>
    </row>
    <row r="21" spans="1:5">
      <c r="A21" s="4" t="s">
        <v>163</v>
      </c>
      <c r="C21" s="5" t="n">
        <v>-2976</v>
      </c>
      <c r="D21" s="5" t="n">
        <v>848</v>
      </c>
      <c r="E21" s="5" t="n">
        <v>20366</v>
      </c>
    </row>
    <row r="22" spans="1:5">
      <c r="A22" s="4" t="s">
        <v>164</v>
      </c>
      <c r="C22" s="5" t="n">
        <v>62630</v>
      </c>
      <c r="D22" s="5" t="n">
        <v>51202</v>
      </c>
      <c r="E22" s="5" t="n">
        <v>60473</v>
      </c>
    </row>
    <row r="23" spans="1:5">
      <c r="A23" s="3" t="s">
        <v>165</v>
      </c>
    </row>
    <row r="24" spans="1:5">
      <c r="A24" s="4" t="s">
        <v>166</v>
      </c>
      <c r="C24" s="5" t="n">
        <v>-24945</v>
      </c>
      <c r="D24" s="5" t="n">
        <v>-43087</v>
      </c>
      <c r="E24" s="5" t="n">
        <v>-53768</v>
      </c>
    </row>
    <row r="25" spans="1:5">
      <c r="A25" s="4" t="s">
        <v>167</v>
      </c>
      <c r="E25" s="5" t="n">
        <v>237830</v>
      </c>
    </row>
    <row r="26" spans="1:5">
      <c r="A26" s="4" t="s">
        <v>168</v>
      </c>
      <c r="C26" s="5" t="n">
        <v>3634</v>
      </c>
      <c r="D26" s="5" t="n">
        <v>642</v>
      </c>
      <c r="E26" s="5" t="n">
        <v>6740</v>
      </c>
    </row>
    <row r="27" spans="1:5">
      <c r="A27" s="4" t="s">
        <v>169</v>
      </c>
      <c r="C27" s="5" t="n">
        <v>-129511</v>
      </c>
      <c r="D27" s="5" t="n">
        <v>-202155</v>
      </c>
      <c r="E27" s="5" t="n">
        <v>-115598</v>
      </c>
    </row>
    <row r="28" spans="1:5">
      <c r="A28" s="4" t="s">
        <v>170</v>
      </c>
      <c r="C28" s="5" t="n">
        <v>-150822</v>
      </c>
      <c r="D28" s="5" t="n">
        <v>-244600</v>
      </c>
      <c r="E28" s="5" t="n">
        <v>75204</v>
      </c>
    </row>
    <row r="29" spans="1:5">
      <c r="A29" s="3" t="s">
        <v>171</v>
      </c>
    </row>
    <row r="30" spans="1:5">
      <c r="A30" s="4" t="s">
        <v>172</v>
      </c>
      <c r="B30" s="4" t="s">
        <v>124</v>
      </c>
      <c r="C30" s="5" t="n">
        <v>4596</v>
      </c>
      <c r="D30" s="5" t="n">
        <v>-7261</v>
      </c>
      <c r="E30" s="5" t="n">
        <v>-41101</v>
      </c>
    </row>
    <row r="31" spans="1:5">
      <c r="A31" s="4" t="s">
        <v>173</v>
      </c>
      <c r="C31" s="5" t="n">
        <v>355743</v>
      </c>
      <c r="D31" s="5" t="n">
        <v>242390</v>
      </c>
      <c r="E31" s="5" t="n">
        <v>457907</v>
      </c>
    </row>
    <row r="32" spans="1:5">
      <c r="A32" s="4" t="s">
        <v>174</v>
      </c>
      <c r="C32" s="5" t="n">
        <v>-53000</v>
      </c>
      <c r="D32" s="5" t="n">
        <v>-3000</v>
      </c>
      <c r="E32" s="5" t="n">
        <v>-750</v>
      </c>
    </row>
    <row r="33" spans="1:5">
      <c r="A33" s="4" t="s">
        <v>175</v>
      </c>
      <c r="C33" s="5" t="n">
        <v>-214188</v>
      </c>
      <c r="D33" s="5" t="n">
        <v>-72390</v>
      </c>
      <c r="E33" s="5" t="n">
        <v>-467112</v>
      </c>
    </row>
    <row r="34" spans="1:5">
      <c r="A34" s="4" t="s">
        <v>176</v>
      </c>
      <c r="E34" s="5" t="n">
        <v>300000</v>
      </c>
    </row>
    <row r="35" spans="1:5">
      <c r="A35" s="4" t="s">
        <v>177</v>
      </c>
      <c r="E35" s="5" t="n">
        <v>-260451</v>
      </c>
    </row>
    <row r="36" spans="1:5">
      <c r="A36" s="4" t="s">
        <v>178</v>
      </c>
      <c r="C36" s="5" t="n">
        <v>-711</v>
      </c>
      <c r="E36" s="5" t="n">
        <v>-7071</v>
      </c>
    </row>
    <row r="37" spans="1:5">
      <c r="A37" s="4" t="s">
        <v>179</v>
      </c>
      <c r="C37" s="5" t="n">
        <v>1140</v>
      </c>
      <c r="D37" s="5" t="n">
        <v>404</v>
      </c>
      <c r="E37" s="5" t="n">
        <v>684</v>
      </c>
    </row>
    <row r="38" spans="1:5">
      <c r="A38" s="4" t="s">
        <v>135</v>
      </c>
      <c r="C38" s="5" t="n">
        <v>-11429</v>
      </c>
      <c r="D38" s="5" t="n">
        <v>-38571</v>
      </c>
    </row>
    <row r="39" spans="1:5">
      <c r="A39" s="4" t="s">
        <v>180</v>
      </c>
      <c r="C39" s="5" t="n">
        <v>-154</v>
      </c>
      <c r="D39" s="5" t="n">
        <v>-1846</v>
      </c>
      <c r="E39" s="5" t="n">
        <v>-249</v>
      </c>
    </row>
    <row r="40" spans="1:5">
      <c r="A40" s="4" t="s">
        <v>181</v>
      </c>
      <c r="C40" s="5" t="n">
        <v>81997</v>
      </c>
      <c r="D40" s="5" t="n">
        <v>119726</v>
      </c>
      <c r="E40" s="5" t="n">
        <v>-18143</v>
      </c>
    </row>
    <row r="41" spans="1:5">
      <c r="A41" s="4" t="s">
        <v>182</v>
      </c>
      <c r="C41" s="5" t="n">
        <v>-6603</v>
      </c>
      <c r="D41" s="5" t="n">
        <v>-8448</v>
      </c>
      <c r="E41" s="5" t="n">
        <v>-5362</v>
      </c>
    </row>
    <row r="42" spans="1:5">
      <c r="A42" s="4" t="s">
        <v>183</v>
      </c>
      <c r="C42" s="5" t="n">
        <v>-12798</v>
      </c>
      <c r="D42" s="5" t="n">
        <v>-82120</v>
      </c>
      <c r="E42" s="5" t="n">
        <v>112172</v>
      </c>
    </row>
    <row r="43" spans="1:5">
      <c r="A43" s="4" t="s">
        <v>184</v>
      </c>
      <c r="C43" s="5" t="n">
        <v>58380</v>
      </c>
      <c r="D43" s="5" t="n">
        <v>140500</v>
      </c>
      <c r="E43" s="5" t="n">
        <v>28328</v>
      </c>
    </row>
    <row r="44" spans="1:5">
      <c r="A44" s="4" t="s">
        <v>185</v>
      </c>
      <c r="C44" s="5" t="n">
        <v>45582</v>
      </c>
      <c r="D44" s="5" t="n">
        <v>58380</v>
      </c>
      <c r="E44" s="5" t="n">
        <v>140500</v>
      </c>
    </row>
    <row r="45" spans="1:5">
      <c r="A45" s="3" t="s">
        <v>186</v>
      </c>
    </row>
    <row r="46" spans="1:5">
      <c r="A46" s="4" t="s">
        <v>187</v>
      </c>
      <c r="C46" s="5" t="n">
        <v>17486</v>
      </c>
      <c r="D46" s="5" t="n">
        <v>16188</v>
      </c>
      <c r="E46" s="5" t="n">
        <v>28536</v>
      </c>
    </row>
    <row r="47" spans="1:5">
      <c r="A47" s="4" t="s">
        <v>188</v>
      </c>
      <c r="C47" s="6" t="n">
        <v>19734</v>
      </c>
      <c r="D47" s="6" t="n">
        <v>21364</v>
      </c>
      <c r="E47" s="6" t="n">
        <v>9376</v>
      </c>
    </row>
    <row r="48" spans="1:5"/>
    <row r="49" spans="1:5">
      <c r="A49" s="4" t="s">
        <v>124</v>
      </c>
      <c r="B49" s="4" t="s">
        <v>189</v>
      </c>
    </row>
  </sheetData>
  <mergeCells count="4">
    <mergeCell ref="A1:B2"/>
    <mergeCell ref="C1:E1"/>
    <mergeCell ref="A48:D48"/>
    <mergeCell ref="B49:D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4</v>
      </c>
      <c r="B1" s="2" t="s">
        <v>1</v>
      </c>
    </row>
    <row r="2" spans="1:4">
      <c r="B2" s="2" t="s">
        <v>2</v>
      </c>
      <c r="C2" s="2" t="s">
        <v>30</v>
      </c>
      <c r="D2" s="2" t="s">
        <v>31</v>
      </c>
    </row>
    <row r="3" spans="1:4">
      <c r="A3" s="3" t="s">
        <v>765</v>
      </c>
    </row>
    <row r="4" spans="1:4">
      <c r="A4" s="4" t="s">
        <v>766</v>
      </c>
      <c r="B4" s="9" t="n">
        <v>-12.9</v>
      </c>
      <c r="C4" s="9" t="n">
        <v>-4.5</v>
      </c>
      <c r="D4" s="9" t="n">
        <v>-1.2</v>
      </c>
    </row>
    <row r="5" spans="1:4">
      <c r="A5" s="4" t="s">
        <v>767</v>
      </c>
      <c r="B5" s="13" t="n">
        <v>2.7</v>
      </c>
      <c r="C5" s="13" t="n">
        <v>-8.300000000000001</v>
      </c>
      <c r="D5" s="9" t="n">
        <v>10.5</v>
      </c>
    </row>
    <row r="6" spans="1:4">
      <c r="A6" s="4" t="s">
        <v>768</v>
      </c>
      <c r="B6" s="13" t="n">
        <v>338.2</v>
      </c>
      <c r="C6" s="9" t="n">
        <v>338.4</v>
      </c>
    </row>
    <row r="7" spans="1:4">
      <c r="A7" s="4" t="s">
        <v>310</v>
      </c>
    </row>
    <row r="8" spans="1:4">
      <c r="A8" s="3" t="s">
        <v>765</v>
      </c>
    </row>
    <row r="9" spans="1:4">
      <c r="A9" s="4" t="s">
        <v>766</v>
      </c>
      <c r="B9" s="13" t="n">
        <v>-2.7</v>
      </c>
    </row>
    <row r="10" spans="1:4">
      <c r="A10" s="4" t="s">
        <v>530</v>
      </c>
    </row>
    <row r="11" spans="1:4">
      <c r="A11" s="3" t="s">
        <v>765</v>
      </c>
    </row>
    <row r="12" spans="1:4">
      <c r="A12" s="4" t="s">
        <v>766</v>
      </c>
      <c r="B12" s="13" t="n">
        <v>-1.2</v>
      </c>
    </row>
    <row r="13" spans="1:4">
      <c r="A13" s="4" t="s">
        <v>769</v>
      </c>
    </row>
    <row r="14" spans="1:4">
      <c r="A14" s="3" t="s">
        <v>765</v>
      </c>
    </row>
    <row r="15" spans="1:4">
      <c r="A15" s="4" t="s">
        <v>766</v>
      </c>
      <c r="B15" s="9" t="n">
        <v>-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2</v>
      </c>
      <c r="C1" s="2" t="s">
        <v>30</v>
      </c>
      <c r="D1" s="2" t="s">
        <v>31</v>
      </c>
      <c r="E1" s="2" t="s">
        <v>771</v>
      </c>
    </row>
    <row r="2" spans="1:5">
      <c r="A2" s="3" t="s">
        <v>765</v>
      </c>
    </row>
    <row r="3" spans="1:5">
      <c r="A3" s="4" t="s">
        <v>772</v>
      </c>
      <c r="B3" s="6" t="n">
        <v>45582</v>
      </c>
      <c r="C3" s="6" t="n">
        <v>58380</v>
      </c>
      <c r="D3" s="6" t="n">
        <v>140500</v>
      </c>
      <c r="E3" s="6" t="n">
        <v>28328</v>
      </c>
    </row>
    <row r="4" spans="1:5">
      <c r="A4" s="4" t="s">
        <v>773</v>
      </c>
      <c r="B4" s="5" t="n">
        <v>-11452</v>
      </c>
      <c r="C4" s="5" t="n">
        <v>-2749</v>
      </c>
    </row>
    <row r="5" spans="1:5">
      <c r="A5" s="4" t="s">
        <v>774</v>
      </c>
      <c r="B5" s="5" t="n">
        <v>-563033</v>
      </c>
      <c r="C5" s="5" t="n">
        <v>-470805</v>
      </c>
    </row>
    <row r="6" spans="1:5">
      <c r="A6" s="4" t="s">
        <v>775</v>
      </c>
      <c r="B6" s="5" t="n">
        <v>350</v>
      </c>
      <c r="C6" s="5" t="n">
        <v>-1207</v>
      </c>
    </row>
    <row r="7" spans="1:5">
      <c r="A7" s="4" t="s">
        <v>776</v>
      </c>
      <c r="B7" s="5" t="n">
        <v>45582</v>
      </c>
      <c r="C7" s="5" t="n">
        <v>58380</v>
      </c>
    </row>
    <row r="8" spans="1:5">
      <c r="A8" s="4" t="s">
        <v>777</v>
      </c>
      <c r="B8" s="5" t="n">
        <v>-11452</v>
      </c>
      <c r="C8" s="5" t="n">
        <v>-2749</v>
      </c>
    </row>
    <row r="9" spans="1:5">
      <c r="A9" s="4" t="s">
        <v>778</v>
      </c>
      <c r="B9" s="5" t="n">
        <v>350</v>
      </c>
      <c r="C9" s="5" t="n">
        <v>-1207</v>
      </c>
    </row>
    <row r="10" spans="1:5">
      <c r="A10" s="4" t="s">
        <v>688</v>
      </c>
    </row>
    <row r="11" spans="1:5">
      <c r="A11" s="3" t="s">
        <v>765</v>
      </c>
    </row>
    <row r="12" spans="1:5">
      <c r="A12" s="4" t="s">
        <v>774</v>
      </c>
      <c r="B12" s="5" t="n">
        <v>-311555</v>
      </c>
      <c r="C12" s="5" t="n">
        <v>-170000</v>
      </c>
    </row>
    <row r="13" spans="1:5">
      <c r="A13" s="4" t="s">
        <v>779</v>
      </c>
      <c r="B13" s="5" t="n">
        <v>-318389</v>
      </c>
      <c r="C13" s="5" t="n">
        <v>-169019</v>
      </c>
    </row>
    <row r="14" spans="1:5">
      <c r="A14" s="4" t="s">
        <v>756</v>
      </c>
    </row>
    <row r="15" spans="1:5">
      <c r="A15" s="3" t="s">
        <v>765</v>
      </c>
    </row>
    <row r="16" spans="1:5">
      <c r="A16" s="4" t="s">
        <v>774</v>
      </c>
      <c r="B16" s="5" t="n">
        <v>-239530</v>
      </c>
      <c r="C16" s="5" t="n">
        <v>-291717</v>
      </c>
    </row>
    <row r="17" spans="1:5">
      <c r="A17" s="4" t="s">
        <v>779</v>
      </c>
      <c r="B17" s="5" t="n">
        <v>-252052</v>
      </c>
      <c r="C17" s="5" t="n">
        <v>-297552</v>
      </c>
    </row>
    <row r="18" spans="1:5">
      <c r="A18" s="4" t="s">
        <v>780</v>
      </c>
    </row>
    <row r="19" spans="1:5">
      <c r="A19" s="3" t="s">
        <v>765</v>
      </c>
    </row>
    <row r="20" spans="1:5">
      <c r="A20" s="4" t="s">
        <v>774</v>
      </c>
      <c r="B20" s="5" t="n">
        <v>-8228</v>
      </c>
      <c r="C20" s="5" t="n">
        <v>-4610</v>
      </c>
    </row>
    <row r="21" spans="1:5">
      <c r="A21" s="4" t="s">
        <v>779</v>
      </c>
      <c r="B21" s="5" t="n">
        <v>-7315</v>
      </c>
      <c r="C21" s="5" t="n">
        <v>-3956</v>
      </c>
    </row>
    <row r="22" spans="1:5">
      <c r="A22" s="4" t="s">
        <v>781</v>
      </c>
    </row>
    <row r="23" spans="1:5">
      <c r="A23" s="3" t="s">
        <v>765</v>
      </c>
    </row>
    <row r="24" spans="1:5">
      <c r="A24" s="4" t="s">
        <v>776</v>
      </c>
      <c r="B24" s="5" t="n">
        <v>45582</v>
      </c>
      <c r="C24" s="5" t="n">
        <v>58380</v>
      </c>
    </row>
    <row r="25" spans="1:5">
      <c r="A25" s="4" t="s">
        <v>782</v>
      </c>
    </row>
    <row r="26" spans="1:5">
      <c r="A26" s="3" t="s">
        <v>765</v>
      </c>
    </row>
    <row r="27" spans="1:5">
      <c r="A27" s="4" t="s">
        <v>777</v>
      </c>
      <c r="B27" s="5" t="n">
        <v>-11452</v>
      </c>
      <c r="C27" s="5" t="n">
        <v>-2749</v>
      </c>
    </row>
    <row r="28" spans="1:5">
      <c r="A28" s="4" t="s">
        <v>778</v>
      </c>
      <c r="B28" s="5" t="n">
        <v>350</v>
      </c>
      <c r="C28" s="5" t="n">
        <v>-1207</v>
      </c>
    </row>
    <row r="29" spans="1:5">
      <c r="A29" s="4" t="s">
        <v>783</v>
      </c>
    </row>
    <row r="30" spans="1:5">
      <c r="A30" s="3" t="s">
        <v>765</v>
      </c>
    </row>
    <row r="31" spans="1:5">
      <c r="A31" s="4" t="s">
        <v>779</v>
      </c>
      <c r="B31" s="5" t="n">
        <v>-318389</v>
      </c>
      <c r="C31" s="5" t="n">
        <v>-169019</v>
      </c>
    </row>
    <row r="32" spans="1:5">
      <c r="A32" s="4" t="s">
        <v>784</v>
      </c>
    </row>
    <row r="33" spans="1:5">
      <c r="A33" s="3" t="s">
        <v>765</v>
      </c>
    </row>
    <row r="34" spans="1:5">
      <c r="A34" s="4" t="s">
        <v>779</v>
      </c>
      <c r="B34" s="5" t="n">
        <v>-252052</v>
      </c>
      <c r="C34" s="5" t="n">
        <v>-297552</v>
      </c>
    </row>
    <row r="35" spans="1:5">
      <c r="A35" s="4" t="s">
        <v>785</v>
      </c>
    </row>
    <row r="36" spans="1:5">
      <c r="A36" s="3" t="s">
        <v>765</v>
      </c>
    </row>
    <row r="37" spans="1:5">
      <c r="A37" s="4" t="s">
        <v>779</v>
      </c>
      <c r="B37" s="6" t="n">
        <v>-7315</v>
      </c>
      <c r="C37" s="6" t="n">
        <v>-39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31</v>
      </c>
    </row>
    <row r="3" spans="1:4">
      <c r="A3" s="4" t="s">
        <v>787</v>
      </c>
    </row>
    <row r="4" spans="1:4">
      <c r="A4" s="3" t="s">
        <v>788</v>
      </c>
    </row>
    <row r="5" spans="1:4">
      <c r="A5" s="4" t="s">
        <v>789</v>
      </c>
      <c r="B5" s="6" t="n">
        <v>-2714</v>
      </c>
      <c r="C5" s="6" t="n">
        <v>8304</v>
      </c>
      <c r="D5" s="6" t="n">
        <v>105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0</v>
      </c>
    </row>
    <row r="2" spans="1:3">
      <c r="A2" s="4" t="s">
        <v>791</v>
      </c>
    </row>
    <row r="3" spans="1:3">
      <c r="A3" s="3" t="s">
        <v>792</v>
      </c>
    </row>
    <row r="4" spans="1:3">
      <c r="A4" s="4" t="s">
        <v>793</v>
      </c>
      <c r="B4" s="6" t="n">
        <v>1854</v>
      </c>
      <c r="C4" s="6" t="n">
        <v>913</v>
      </c>
    </row>
    <row r="5" spans="1:3">
      <c r="A5" s="4" t="s">
        <v>794</v>
      </c>
    </row>
    <row r="6" spans="1:3">
      <c r="A6" s="3" t="s">
        <v>792</v>
      </c>
    </row>
    <row r="7" spans="1:3">
      <c r="A7" s="4" t="s">
        <v>795</v>
      </c>
      <c r="B7" s="6" t="n">
        <v>-1504</v>
      </c>
      <c r="C7" s="6" t="n">
        <v>-21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3" t="s">
        <v>222</v>
      </c>
    </row>
    <row r="4" spans="1:4">
      <c r="A4" s="4" t="s">
        <v>45</v>
      </c>
      <c r="B4" s="6" t="n">
        <v>17868</v>
      </c>
      <c r="C4" s="6" t="n">
        <v>-45100</v>
      </c>
      <c r="D4" s="6" t="n">
        <v>-34227</v>
      </c>
    </row>
    <row r="5" spans="1:4">
      <c r="A5" s="4" t="s">
        <v>797</v>
      </c>
      <c r="B5" s="5" t="n">
        <v>9200</v>
      </c>
      <c r="C5" s="5" t="n">
        <v>5600</v>
      </c>
    </row>
    <row r="6" spans="1:4">
      <c r="A6" s="4" t="s">
        <v>798</v>
      </c>
      <c r="B6" s="5" t="n">
        <v>15800</v>
      </c>
      <c r="C6" s="5" t="n">
        <v>8600</v>
      </c>
    </row>
    <row r="7" spans="1:4">
      <c r="A7" s="4" t="s">
        <v>799</v>
      </c>
      <c r="B7" s="5" t="n">
        <v>3100</v>
      </c>
    </row>
    <row r="8" spans="1:4">
      <c r="A8" s="4" t="s">
        <v>800</v>
      </c>
      <c r="B8" s="6" t="n">
        <v>31600</v>
      </c>
    </row>
    <row r="9" spans="1:4">
      <c r="A9" s="4" t="s">
        <v>801</v>
      </c>
      <c r="B9" s="4" t="s">
        <v>463</v>
      </c>
    </row>
    <row r="10" spans="1:4">
      <c r="A10" s="4" t="s">
        <v>802</v>
      </c>
      <c r="B10" s="4" t="s">
        <v>476</v>
      </c>
    </row>
    <row r="11" spans="1:4">
      <c r="A11" s="4" t="s">
        <v>803</v>
      </c>
      <c r="B11" s="6" t="n">
        <v>41569</v>
      </c>
    </row>
    <row r="12" spans="1:4">
      <c r="A12" s="4" t="s">
        <v>804</v>
      </c>
      <c r="B12" s="5" t="n">
        <v>37354</v>
      </c>
      <c r="C12" s="5" t="n">
        <v>55043</v>
      </c>
    </row>
    <row r="13" spans="1:4">
      <c r="A13" s="4" t="s">
        <v>805</v>
      </c>
      <c r="B13" s="5" t="n">
        <v>6800</v>
      </c>
      <c r="C13" s="5" t="n">
        <v>63300</v>
      </c>
    </row>
    <row r="14" spans="1:4">
      <c r="A14" s="4" t="s">
        <v>806</v>
      </c>
      <c r="B14" s="5" t="n">
        <v>11000</v>
      </c>
      <c r="C14" s="5" t="n">
        <v>11000</v>
      </c>
    </row>
    <row r="15" spans="1:4">
      <c r="A15" s="4" t="s">
        <v>807</v>
      </c>
      <c r="B15" s="5" t="n">
        <v>100</v>
      </c>
      <c r="C15" s="5" t="n">
        <v>600</v>
      </c>
      <c r="D15" s="6" t="n">
        <v>-900</v>
      </c>
    </row>
    <row r="16" spans="1:4">
      <c r="A16" s="4" t="s">
        <v>808</v>
      </c>
      <c r="B16" s="5" t="n">
        <v>3100</v>
      </c>
      <c r="C16" s="5" t="n">
        <v>3100</v>
      </c>
    </row>
    <row r="17" spans="1:4">
      <c r="A17" s="4" t="s">
        <v>809</v>
      </c>
      <c r="B17" s="5" t="n">
        <v>2800</v>
      </c>
    </row>
    <row r="18" spans="1:4">
      <c r="A18" s="4" t="s">
        <v>810</v>
      </c>
      <c r="B18" s="5" t="n">
        <v>779</v>
      </c>
      <c r="C18" s="6" t="n">
        <v>616</v>
      </c>
    </row>
    <row r="19" spans="1:4">
      <c r="A19" s="4" t="s">
        <v>811</v>
      </c>
      <c r="B19" s="5" t="n">
        <v>7800</v>
      </c>
    </row>
    <row r="20" spans="1:4">
      <c r="A20" s="4" t="s">
        <v>812</v>
      </c>
      <c r="B20" s="6" t="n">
        <v>83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222</v>
      </c>
    </row>
    <row r="4" spans="1:4">
      <c r="A4" s="4" t="s">
        <v>814</v>
      </c>
      <c r="B4" s="6" t="n">
        <v>7416</v>
      </c>
      <c r="C4" s="6" t="n">
        <v>10520</v>
      </c>
      <c r="D4" s="6" t="n">
        <v>-69868</v>
      </c>
    </row>
    <row r="5" spans="1:4">
      <c r="A5" s="4" t="s">
        <v>815</v>
      </c>
      <c r="B5" s="5" t="n">
        <v>55029</v>
      </c>
      <c r="C5" s="5" t="n">
        <v>44263</v>
      </c>
      <c r="D5" s="5" t="n">
        <v>27032</v>
      </c>
    </row>
    <row r="6" spans="1:4">
      <c r="A6" s="4" t="s">
        <v>44</v>
      </c>
      <c r="B6" s="6" t="n">
        <v>62445</v>
      </c>
      <c r="C6" s="6" t="n">
        <v>54783</v>
      </c>
      <c r="D6" s="6" t="n">
        <v>-428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31</v>
      </c>
    </row>
    <row r="3" spans="1:4">
      <c r="A3" s="3" t="s">
        <v>817</v>
      </c>
    </row>
    <row r="4" spans="1:4">
      <c r="A4" s="4" t="s">
        <v>818</v>
      </c>
      <c r="B4" s="6" t="n">
        <v>4616</v>
      </c>
      <c r="C4" s="6" t="n">
        <v>146</v>
      </c>
      <c r="D4" s="6" t="n">
        <v>-25712</v>
      </c>
    </row>
    <row r="5" spans="1:4">
      <c r="A5" s="4" t="s">
        <v>815</v>
      </c>
      <c r="B5" s="5" t="n">
        <v>24675</v>
      </c>
      <c r="C5" s="5" t="n">
        <v>21041</v>
      </c>
      <c r="D5" s="5" t="n">
        <v>12181</v>
      </c>
    </row>
    <row r="6" spans="1:4">
      <c r="A6" s="4" t="s">
        <v>819</v>
      </c>
      <c r="B6" s="5" t="n">
        <v>28</v>
      </c>
      <c r="C6" s="5" t="n">
        <v>41</v>
      </c>
      <c r="D6" s="5" t="n">
        <v>-1272</v>
      </c>
    </row>
    <row r="7" spans="1:4">
      <c r="A7" s="4" t="s">
        <v>820</v>
      </c>
      <c r="B7" s="5" t="n">
        <v>29319</v>
      </c>
      <c r="C7" s="5" t="n">
        <v>21228</v>
      </c>
      <c r="D7" s="5" t="n">
        <v>-14803</v>
      </c>
    </row>
    <row r="8" spans="1:4">
      <c r="A8" s="3" t="s">
        <v>821</v>
      </c>
    </row>
    <row r="9" spans="1:4">
      <c r="A9" s="4" t="s">
        <v>818</v>
      </c>
      <c r="B9" s="5" t="n">
        <v>379</v>
      </c>
      <c r="C9" s="5" t="n">
        <v>-56521</v>
      </c>
      <c r="D9" s="5" t="n">
        <v>1168</v>
      </c>
    </row>
    <row r="10" spans="1:4">
      <c r="A10" s="4" t="s">
        <v>815</v>
      </c>
      <c r="B10" s="5" t="n">
        <v>-11830</v>
      </c>
      <c r="C10" s="5" t="n">
        <v>-3764</v>
      </c>
      <c r="D10" s="5" t="n">
        <v>-20684</v>
      </c>
    </row>
    <row r="11" spans="1:4">
      <c r="A11" s="4" t="s">
        <v>819</v>
      </c>
      <c r="C11" s="5" t="n">
        <v>-6043</v>
      </c>
      <c r="D11" s="5" t="n">
        <v>92</v>
      </c>
    </row>
    <row r="12" spans="1:4">
      <c r="A12" s="4" t="s">
        <v>822</v>
      </c>
      <c r="B12" s="5" t="n">
        <v>-11451</v>
      </c>
      <c r="C12" s="5" t="n">
        <v>-66328</v>
      </c>
      <c r="D12" s="5" t="n">
        <v>-19424</v>
      </c>
    </row>
    <row r="13" spans="1:4">
      <c r="A13" s="4" t="s">
        <v>823</v>
      </c>
      <c r="B13" s="6" t="n">
        <v>17868</v>
      </c>
      <c r="C13" s="6" t="n">
        <v>-45100</v>
      </c>
      <c r="D13" s="6" t="n">
        <v>-342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222</v>
      </c>
    </row>
    <row r="4" spans="1:4">
      <c r="A4" s="4" t="s">
        <v>825</v>
      </c>
      <c r="B4" s="6" t="n">
        <v>30</v>
      </c>
      <c r="C4" s="6" t="n">
        <v>32</v>
      </c>
      <c r="D4" s="6" t="n">
        <v>-45</v>
      </c>
    </row>
    <row r="5" spans="1:4">
      <c r="A5" s="4" t="s">
        <v>826</v>
      </c>
      <c r="B5" s="5" t="n">
        <v>-2355</v>
      </c>
      <c r="D5" s="5" t="n">
        <v>-835</v>
      </c>
    </row>
    <row r="6" spans="1:4">
      <c r="A6" s="4" t="s">
        <v>827</v>
      </c>
      <c r="B6" s="6" t="n">
        <v>-2325</v>
      </c>
      <c r="C6" s="6" t="n">
        <v>32</v>
      </c>
      <c r="D6" s="6" t="n">
        <v>-8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31</v>
      </c>
    </row>
    <row r="3" spans="1:4">
      <c r="A3" s="3" t="s">
        <v>222</v>
      </c>
    </row>
    <row r="4" spans="1:4">
      <c r="A4" s="4" t="s">
        <v>829</v>
      </c>
      <c r="B4" s="4" t="s">
        <v>830</v>
      </c>
      <c r="C4" s="4" t="s">
        <v>830</v>
      </c>
      <c r="D4" s="4" t="s">
        <v>830</v>
      </c>
    </row>
    <row r="5" spans="1:4">
      <c r="A5" s="4" t="s">
        <v>831</v>
      </c>
      <c r="B5" s="4" t="s">
        <v>832</v>
      </c>
      <c r="C5" s="4" t="s">
        <v>833</v>
      </c>
      <c r="D5" s="4" t="s">
        <v>834</v>
      </c>
    </row>
    <row r="6" spans="1:4">
      <c r="A6" s="4" t="s">
        <v>835</v>
      </c>
      <c r="B6" s="4" t="s">
        <v>836</v>
      </c>
      <c r="C6" s="4" t="s">
        <v>639</v>
      </c>
    </row>
    <row r="7" spans="1:4">
      <c r="A7" s="4" t="s">
        <v>837</v>
      </c>
      <c r="B7" s="4" t="s">
        <v>838</v>
      </c>
      <c r="C7" s="4" t="s">
        <v>839</v>
      </c>
      <c r="D7" s="4" t="s">
        <v>840</v>
      </c>
    </row>
    <row r="8" spans="1:4">
      <c r="A8" s="4" t="s">
        <v>841</v>
      </c>
      <c r="B8" s="4" t="s">
        <v>839</v>
      </c>
      <c r="C8" s="4" t="s">
        <v>842</v>
      </c>
      <c r="D8" s="4" t="s">
        <v>843</v>
      </c>
    </row>
    <row r="9" spans="1:4">
      <c r="A9" s="4" t="s">
        <v>844</v>
      </c>
      <c r="B9" s="4" t="s">
        <v>684</v>
      </c>
      <c r="C9" s="4" t="s">
        <v>845</v>
      </c>
      <c r="D9" s="4" t="s">
        <v>846</v>
      </c>
    </row>
    <row r="10" spans="1:4">
      <c r="A10" s="4" t="s">
        <v>847</v>
      </c>
      <c r="B10" s="4" t="s">
        <v>848</v>
      </c>
      <c r="C10" s="4" t="s">
        <v>839</v>
      </c>
      <c r="D10" s="4" t="s">
        <v>849</v>
      </c>
    </row>
    <row r="11" spans="1:4">
      <c r="A11" s="4" t="s">
        <v>850</v>
      </c>
      <c r="C11" s="4" t="s">
        <v>851</v>
      </c>
    </row>
    <row r="12" spans="1:4">
      <c r="A12" s="4" t="s">
        <v>852</v>
      </c>
      <c r="B12" s="4" t="s">
        <v>833</v>
      </c>
      <c r="D12" s="4" t="s">
        <v>853</v>
      </c>
    </row>
    <row r="13" spans="1:4">
      <c r="A13" s="4" t="s">
        <v>854</v>
      </c>
      <c r="B13" s="4" t="s">
        <v>855</v>
      </c>
      <c r="C13" s="4" t="s">
        <v>848</v>
      </c>
      <c r="D13" s="4" t="s">
        <v>856</v>
      </c>
    </row>
    <row r="14" spans="1:4">
      <c r="A14" s="4" t="s">
        <v>857</v>
      </c>
      <c r="B14" s="4" t="s">
        <v>855</v>
      </c>
      <c r="C14" s="4" t="s">
        <v>836</v>
      </c>
      <c r="D14" s="4" t="s">
        <v>858</v>
      </c>
    </row>
    <row r="15" spans="1:4">
      <c r="A15" s="4" t="s">
        <v>859</v>
      </c>
      <c r="B15" s="4" t="s">
        <v>860</v>
      </c>
      <c r="C15" s="4" t="s">
        <v>861</v>
      </c>
      <c r="D15" s="4" t="s">
        <v>862</v>
      </c>
    </row>
    <row r="16" spans="1:4">
      <c r="A16" s="4" t="s">
        <v>863</v>
      </c>
      <c r="B16" s="4" t="s">
        <v>864</v>
      </c>
      <c r="C16" s="4" t="s">
        <v>864</v>
      </c>
    </row>
    <row r="17" spans="1:4">
      <c r="A17" s="4" t="s">
        <v>865</v>
      </c>
      <c r="B17" s="4" t="s">
        <v>866</v>
      </c>
      <c r="C17" s="4" t="s">
        <v>867</v>
      </c>
      <c r="D17" s="4" t="s">
        <v>868</v>
      </c>
    </row>
    <row r="18" spans="1:4">
      <c r="A18" s="4" t="s">
        <v>869</v>
      </c>
      <c r="B18" s="4" t="s">
        <v>870</v>
      </c>
      <c r="C18" s="4" t="s">
        <v>871</v>
      </c>
      <c r="D18" s="4" t="s">
        <v>872</v>
      </c>
    </row>
    <row r="19" spans="1:4">
      <c r="A19" s="4" t="s">
        <v>873</v>
      </c>
      <c r="B19" s="4" t="s">
        <v>874</v>
      </c>
      <c r="C19" s="4" t="s">
        <v>875</v>
      </c>
      <c r="D19" s="4" t="s">
        <v>876</v>
      </c>
    </row>
    <row r="20" spans="1:4">
      <c r="A20" s="4" t="s">
        <v>877</v>
      </c>
      <c r="B20" s="4" t="s">
        <v>878</v>
      </c>
      <c r="C20" s="4" t="s">
        <v>879</v>
      </c>
      <c r="D20" s="4" t="s">
        <v>8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3" t="s">
        <v>882</v>
      </c>
    </row>
    <row r="3" spans="1:3">
      <c r="A3" s="4" t="s">
        <v>883</v>
      </c>
      <c r="B3" s="6" t="n">
        <v>51189</v>
      </c>
      <c r="C3" s="6" t="n">
        <v>46348</v>
      </c>
    </row>
    <row r="4" spans="1:3">
      <c r="A4" s="4" t="s">
        <v>800</v>
      </c>
      <c r="B4" s="5" t="n">
        <v>30352</v>
      </c>
      <c r="C4" s="5" t="n">
        <v>35925</v>
      </c>
    </row>
    <row r="5" spans="1:3">
      <c r="A5" s="4" t="s">
        <v>884</v>
      </c>
      <c r="B5" s="5" t="n">
        <v>20942</v>
      </c>
      <c r="C5" s="5" t="n">
        <v>19036</v>
      </c>
    </row>
    <row r="6" spans="1:3">
      <c r="A6" s="4" t="s">
        <v>885</v>
      </c>
      <c r="B6" s="5" t="n">
        <v>19753</v>
      </c>
      <c r="C6" s="5" t="n">
        <v>23620</v>
      </c>
    </row>
    <row r="7" spans="1:3">
      <c r="A7" s="4" t="s">
        <v>886</v>
      </c>
      <c r="B7" s="5" t="n">
        <v>11277</v>
      </c>
      <c r="C7" s="5" t="n">
        <v>13379</v>
      </c>
    </row>
    <row r="8" spans="1:3">
      <c r="A8" s="4" t="s">
        <v>887</v>
      </c>
      <c r="B8" s="5" t="n">
        <v>5643</v>
      </c>
      <c r="C8" s="5" t="n">
        <v>3955</v>
      </c>
    </row>
    <row r="9" spans="1:3">
      <c r="A9" s="4" t="s">
        <v>888</v>
      </c>
      <c r="B9" s="5" t="n">
        <v>3975</v>
      </c>
      <c r="C9" s="5" t="n">
        <v>4540</v>
      </c>
    </row>
    <row r="10" spans="1:3">
      <c r="A10" s="4" t="s">
        <v>889</v>
      </c>
      <c r="B10" s="5" t="n">
        <v>3138</v>
      </c>
    </row>
    <row r="11" spans="1:3">
      <c r="A11" s="4" t="s">
        <v>76</v>
      </c>
      <c r="B11" s="5" t="n">
        <v>1962</v>
      </c>
      <c r="C11" s="5" t="n">
        <v>2454</v>
      </c>
    </row>
    <row r="12" spans="1:3">
      <c r="A12" s="4" t="s">
        <v>470</v>
      </c>
      <c r="B12" s="5" t="n">
        <v>1744</v>
      </c>
      <c r="C12" s="5" t="n">
        <v>1701</v>
      </c>
    </row>
    <row r="13" spans="1:3">
      <c r="A13" s="4" t="s">
        <v>890</v>
      </c>
      <c r="C13" s="5" t="n">
        <v>1837</v>
      </c>
    </row>
    <row r="14" spans="1:3">
      <c r="A14" s="4" t="s">
        <v>891</v>
      </c>
      <c r="C14" s="5" t="n">
        <v>1749</v>
      </c>
    </row>
    <row r="15" spans="1:3">
      <c r="A15" s="4" t="s">
        <v>892</v>
      </c>
      <c r="C15" s="5" t="n">
        <v>552</v>
      </c>
    </row>
    <row r="16" spans="1:3">
      <c r="A16" s="4" t="s">
        <v>893</v>
      </c>
      <c r="B16" s="5" t="n">
        <v>149975</v>
      </c>
      <c r="C16" s="5" t="n">
        <v>155096</v>
      </c>
    </row>
    <row r="17" spans="1:3">
      <c r="A17" s="3" t="s">
        <v>894</v>
      </c>
    </row>
    <row r="18" spans="1:3">
      <c r="A18" s="4" t="s">
        <v>895</v>
      </c>
      <c r="B18" s="5" t="n">
        <v>28418</v>
      </c>
      <c r="C18" s="5" t="n">
        <v>26051</v>
      </c>
    </row>
    <row r="19" spans="1:3">
      <c r="A19" s="4" t="s">
        <v>887</v>
      </c>
      <c r="B19" s="5" t="n">
        <v>3091</v>
      </c>
      <c r="C19" s="5" t="n">
        <v>2475</v>
      </c>
    </row>
    <row r="20" spans="1:3">
      <c r="A20" s="4" t="s">
        <v>896</v>
      </c>
      <c r="B20" s="5" t="n">
        <v>779</v>
      </c>
      <c r="C20" s="5" t="n">
        <v>616</v>
      </c>
    </row>
    <row r="21" spans="1:3">
      <c r="A21" s="4" t="s">
        <v>897</v>
      </c>
      <c r="B21" s="5" t="n">
        <v>32288</v>
      </c>
      <c r="C21" s="5" t="n">
        <v>29142</v>
      </c>
    </row>
    <row r="22" spans="1:3">
      <c r="A22" s="4" t="s">
        <v>898</v>
      </c>
      <c r="B22" s="5" t="n">
        <v>117687</v>
      </c>
      <c r="C22" s="5" t="n">
        <v>125954</v>
      </c>
    </row>
    <row r="23" spans="1:3">
      <c r="A23" s="4" t="s">
        <v>899</v>
      </c>
      <c r="B23" s="5" t="n">
        <v>-37354</v>
      </c>
      <c r="C23" s="5" t="n">
        <v>-55043</v>
      </c>
    </row>
    <row r="24" spans="1:3">
      <c r="A24" s="4" t="s">
        <v>900</v>
      </c>
      <c r="B24" s="6" t="n">
        <v>80333</v>
      </c>
      <c r="C24" s="6" t="n">
        <v>709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90</v>
      </c>
      <c r="B1" s="2" t="s">
        <v>2</v>
      </c>
    </row>
    <row r="2" spans="1:2">
      <c r="A2" s="4" t="s">
        <v>191</v>
      </c>
    </row>
    <row r="3" spans="1:2">
      <c r="A3" s="4" t="s">
        <v>192</v>
      </c>
      <c r="B3" s="4" t="s">
        <v>19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518</v>
      </c>
    </row>
    <row r="2" spans="1:2">
      <c r="A2" s="3" t="s">
        <v>902</v>
      </c>
    </row>
    <row r="3" spans="1:2">
      <c r="A3" s="4" t="s">
        <v>903</v>
      </c>
      <c r="B3" s="6" t="n">
        <v>34661</v>
      </c>
    </row>
    <row r="4" spans="1:2">
      <c r="A4" s="4" t="s">
        <v>803</v>
      </c>
      <c r="B4" s="5" t="n">
        <v>41569</v>
      </c>
    </row>
    <row r="5" spans="1:2">
      <c r="A5" s="4" t="s">
        <v>904</v>
      </c>
    </row>
    <row r="6" spans="1:2">
      <c r="A6" s="3" t="s">
        <v>902</v>
      </c>
    </row>
    <row r="7" spans="1:2">
      <c r="A7" s="4" t="s">
        <v>903</v>
      </c>
      <c r="B7" s="5" t="n">
        <v>4694</v>
      </c>
    </row>
    <row r="8" spans="1:2">
      <c r="A8" s="4" t="s">
        <v>803</v>
      </c>
      <c r="B8" s="5" t="n">
        <v>6935</v>
      </c>
    </row>
    <row r="9" spans="1:2">
      <c r="A9" s="4" t="s">
        <v>905</v>
      </c>
    </row>
    <row r="10" spans="1:2">
      <c r="A10" s="3" t="s">
        <v>902</v>
      </c>
    </row>
    <row r="11" spans="1:2">
      <c r="A11" s="4" t="s">
        <v>903</v>
      </c>
      <c r="B11" s="5" t="n">
        <v>11281</v>
      </c>
    </row>
    <row r="12" spans="1:2">
      <c r="A12" s="4" t="s">
        <v>803</v>
      </c>
      <c r="B12" s="5" t="n">
        <v>11616</v>
      </c>
    </row>
    <row r="13" spans="1:2">
      <c r="A13" s="4" t="s">
        <v>906</v>
      </c>
    </row>
    <row r="14" spans="1:2">
      <c r="A14" s="3" t="s">
        <v>902</v>
      </c>
    </row>
    <row r="15" spans="1:2">
      <c r="A15" s="4" t="s">
        <v>903</v>
      </c>
      <c r="B15" s="5" t="n">
        <v>2723</v>
      </c>
    </row>
    <row r="16" spans="1:2">
      <c r="A16" s="4" t="s">
        <v>803</v>
      </c>
      <c r="B16" s="5" t="n">
        <v>14938</v>
      </c>
    </row>
    <row r="17" spans="1:2">
      <c r="A17" s="4" t="s">
        <v>907</v>
      </c>
    </row>
    <row r="18" spans="1:2">
      <c r="A18" s="3" t="s">
        <v>902</v>
      </c>
    </row>
    <row r="19" spans="1:2">
      <c r="A19" s="4" t="s">
        <v>903</v>
      </c>
      <c r="B19" s="5" t="n">
        <v>1992</v>
      </c>
    </row>
    <row r="20" spans="1:2">
      <c r="A20" s="4" t="s">
        <v>803</v>
      </c>
      <c r="B20" s="5" t="n">
        <v>5359</v>
      </c>
    </row>
    <row r="21" spans="1:2">
      <c r="A21" s="4" t="s">
        <v>908</v>
      </c>
    </row>
    <row r="22" spans="1:2">
      <c r="A22" s="3" t="s">
        <v>902</v>
      </c>
    </row>
    <row r="23" spans="1:2">
      <c r="A23" s="4" t="s">
        <v>903</v>
      </c>
      <c r="B23" s="5" t="n">
        <v>2232</v>
      </c>
    </row>
    <row r="24" spans="1:2">
      <c r="A24" s="4" t="s">
        <v>803</v>
      </c>
      <c r="B24" s="5" t="n">
        <v>813</v>
      </c>
    </row>
    <row r="25" spans="1:2">
      <c r="A25" s="4" t="s">
        <v>909</v>
      </c>
    </row>
    <row r="26" spans="1:2">
      <c r="A26" s="3" t="s">
        <v>902</v>
      </c>
    </row>
    <row r="27" spans="1:2">
      <c r="A27" s="4" t="s">
        <v>903</v>
      </c>
      <c r="B27" s="5" t="n">
        <v>11739</v>
      </c>
    </row>
    <row r="28" spans="1:2">
      <c r="A28" s="4" t="s">
        <v>803</v>
      </c>
      <c r="B28" s="6" t="n">
        <v>19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0</v>
      </c>
    </row>
    <row r="2" spans="1:3">
      <c r="A2" s="3" t="s">
        <v>222</v>
      </c>
    </row>
    <row r="3" spans="1:3">
      <c r="A3" s="4" t="s">
        <v>73</v>
      </c>
      <c r="C3" s="6" t="n">
        <v>12088</v>
      </c>
    </row>
    <row r="4" spans="1:3">
      <c r="A4" s="4" t="s">
        <v>911</v>
      </c>
      <c r="B4" s="6" t="n">
        <v>106454</v>
      </c>
      <c r="C4" s="5" t="n">
        <v>87385</v>
      </c>
    </row>
    <row r="5" spans="1:3">
      <c r="A5" s="4" t="s">
        <v>89</v>
      </c>
      <c r="C5" s="5" t="n">
        <v>-1074</v>
      </c>
    </row>
    <row r="6" spans="1:3">
      <c r="A6" s="4" t="s">
        <v>912</v>
      </c>
      <c r="B6" s="5" t="n">
        <v>-26121</v>
      </c>
      <c r="C6" s="5" t="n">
        <v>-27488</v>
      </c>
    </row>
    <row r="7" spans="1:3">
      <c r="A7" s="4" t="s">
        <v>900</v>
      </c>
      <c r="B7" s="6" t="n">
        <v>80333</v>
      </c>
      <c r="C7" s="6" t="n">
        <v>709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31</v>
      </c>
    </row>
    <row r="3" spans="1:4">
      <c r="A3" s="3" t="s">
        <v>222</v>
      </c>
    </row>
    <row r="4" spans="1:4">
      <c r="A4" s="4" t="s">
        <v>914</v>
      </c>
      <c r="B4" s="6" t="n">
        <v>34541</v>
      </c>
      <c r="C4" s="6" t="n">
        <v>36879</v>
      </c>
      <c r="D4" s="6" t="n">
        <v>38739</v>
      </c>
    </row>
    <row r="5" spans="1:4">
      <c r="A5" s="4" t="s">
        <v>915</v>
      </c>
      <c r="B5" s="5" t="n">
        <v>1445</v>
      </c>
      <c r="C5" s="5" t="n">
        <v>2664</v>
      </c>
      <c r="D5" s="5" t="n">
        <v>3411</v>
      </c>
    </row>
    <row r="6" spans="1:4">
      <c r="A6" s="4" t="s">
        <v>916</v>
      </c>
      <c r="B6" s="5" t="n">
        <v>170</v>
      </c>
      <c r="C6" s="5" t="n">
        <v>4136</v>
      </c>
      <c r="D6" s="5" t="n">
        <v>1908</v>
      </c>
    </row>
    <row r="7" spans="1:4">
      <c r="A7" s="4" t="s">
        <v>917</v>
      </c>
      <c r="B7" s="5" t="n">
        <v>-2827</v>
      </c>
      <c r="C7" s="5" t="n">
        <v>-1135</v>
      </c>
      <c r="D7" s="5" t="n">
        <v>-2551</v>
      </c>
    </row>
    <row r="8" spans="1:4">
      <c r="A8" s="4" t="s">
        <v>918</v>
      </c>
      <c r="B8" s="5" t="n">
        <v>-2718</v>
      </c>
      <c r="C8" s="5" t="n">
        <v>-6259</v>
      </c>
      <c r="D8" s="5" t="n">
        <v>-700</v>
      </c>
    </row>
    <row r="9" spans="1:4">
      <c r="A9" s="4" t="s">
        <v>919</v>
      </c>
      <c r="B9" s="5" t="n">
        <v>-526</v>
      </c>
      <c r="C9" s="5" t="n">
        <v>-1744</v>
      </c>
      <c r="D9" s="5" t="n">
        <v>-1953</v>
      </c>
    </row>
    <row r="10" spans="1:4">
      <c r="A10" s="4" t="s">
        <v>920</v>
      </c>
      <c r="D10" s="5" t="n">
        <v>-1975</v>
      </c>
    </row>
    <row r="11" spans="1:4">
      <c r="A11" s="4" t="s">
        <v>921</v>
      </c>
      <c r="B11" s="6" t="n">
        <v>30085</v>
      </c>
      <c r="C11" s="6" t="n">
        <v>34541</v>
      </c>
      <c r="D11" s="6" t="n">
        <v>368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0</v>
      </c>
    </row>
    <row r="2" spans="1:3">
      <c r="A2" s="3" t="s">
        <v>923</v>
      </c>
    </row>
    <row r="3" spans="1:3">
      <c r="A3" s="4" t="s">
        <v>924</v>
      </c>
      <c r="B3" s="9" t="n">
        <v>6.4</v>
      </c>
      <c r="C3" s="9" t="n">
        <v>8.1</v>
      </c>
    </row>
    <row r="4" spans="1:3">
      <c r="A4" s="4" t="s">
        <v>925</v>
      </c>
      <c r="B4" s="13" t="n">
        <v>7.2</v>
      </c>
      <c r="C4" s="13" t="n">
        <v>7.4</v>
      </c>
    </row>
    <row r="5" spans="1:3">
      <c r="A5" s="4" t="s">
        <v>926</v>
      </c>
    </row>
    <row r="6" spans="1:3">
      <c r="A6" s="3" t="s">
        <v>923</v>
      </c>
    </row>
    <row r="7" spans="1:3">
      <c r="A7" s="4" t="s">
        <v>927</v>
      </c>
      <c r="B7" s="9" t="n">
        <v>8.699999999999999</v>
      </c>
      <c r="C7" s="9" t="n">
        <v>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928</v>
      </c>
      <c r="B1" s="2" t="s">
        <v>929</v>
      </c>
      <c r="D1" s="2" t="s">
        <v>1</v>
      </c>
    </row>
    <row r="2" spans="1:6">
      <c r="B2" s="2" t="s">
        <v>2</v>
      </c>
      <c r="C2" s="2" t="s">
        <v>30</v>
      </c>
      <c r="D2" s="2" t="s">
        <v>2</v>
      </c>
      <c r="E2" s="2" t="s">
        <v>30</v>
      </c>
      <c r="F2" s="2" t="s">
        <v>31</v>
      </c>
    </row>
    <row r="3" spans="1:6">
      <c r="A3" s="3" t="s">
        <v>930</v>
      </c>
    </row>
    <row r="4" spans="1:6">
      <c r="A4" s="4" t="s">
        <v>931</v>
      </c>
      <c r="B4" s="6" t="n">
        <v>20100</v>
      </c>
      <c r="C4" s="6" t="n">
        <v>-20800</v>
      </c>
    </row>
    <row r="5" spans="1:6">
      <c r="A5" s="4" t="s">
        <v>932</v>
      </c>
      <c r="D5" s="6" t="n">
        <v>12600</v>
      </c>
    </row>
    <row r="6" spans="1:6">
      <c r="A6" s="4" t="s">
        <v>933</v>
      </c>
      <c r="B6" s="5" t="n">
        <v>83400000</v>
      </c>
      <c r="C6" s="5" t="n">
        <v>84000000</v>
      </c>
      <c r="D6" s="5" t="n">
        <v>83400000</v>
      </c>
      <c r="E6" s="5" t="n">
        <v>84000000</v>
      </c>
    </row>
    <row r="7" spans="1:6">
      <c r="A7" s="4" t="s">
        <v>934</v>
      </c>
      <c r="D7" s="4" t="s">
        <v>478</v>
      </c>
    </row>
    <row r="8" spans="1:6">
      <c r="A8" s="4" t="s">
        <v>935</v>
      </c>
      <c r="D8" s="6" t="n">
        <v>4200</v>
      </c>
      <c r="E8" s="6" t="n">
        <v>3400</v>
      </c>
      <c r="F8" s="6" t="n">
        <v>4900</v>
      </c>
    </row>
    <row r="9" spans="1:6">
      <c r="A9" s="4" t="s">
        <v>936</v>
      </c>
    </row>
    <row r="10" spans="1:6">
      <c r="A10" s="3" t="s">
        <v>930</v>
      </c>
    </row>
    <row r="11" spans="1:6">
      <c r="A11" s="4" t="s">
        <v>937</v>
      </c>
      <c r="D11" s="5" t="n">
        <v>522</v>
      </c>
      <c r="E11" s="5" t="n">
        <v>401</v>
      </c>
    </row>
    <row r="12" spans="1:6">
      <c r="A12" s="4" t="s">
        <v>931</v>
      </c>
      <c r="D12" s="5" t="n">
        <v>9127</v>
      </c>
      <c r="E12" s="5" t="n">
        <v>18807</v>
      </c>
      <c r="F12" s="5" t="n">
        <v>71583</v>
      </c>
    </row>
    <row r="13" spans="1:6">
      <c r="A13" s="4" t="s">
        <v>938</v>
      </c>
      <c r="D13" s="5" t="n">
        <v>5745</v>
      </c>
      <c r="E13" s="5" t="n">
        <v>-31380</v>
      </c>
      <c r="F13" s="6" t="n">
        <v>-69800</v>
      </c>
    </row>
    <row r="14" spans="1:6">
      <c r="A14" s="4" t="s">
        <v>939</v>
      </c>
      <c r="F14" s="4" t="s">
        <v>693</v>
      </c>
    </row>
    <row r="15" spans="1:6">
      <c r="A15" s="4" t="s">
        <v>940</v>
      </c>
      <c r="F15" s="6" t="n">
        <v>50300</v>
      </c>
    </row>
    <row r="16" spans="1:6">
      <c r="A16" s="4" t="s">
        <v>941</v>
      </c>
      <c r="D16" s="5" t="n">
        <v>-3400</v>
      </c>
      <c r="E16" s="5" t="n">
        <v>-20800</v>
      </c>
      <c r="F16" s="5" t="n">
        <v>1800</v>
      </c>
    </row>
    <row r="17" spans="1:6">
      <c r="A17" s="4" t="s">
        <v>942</v>
      </c>
      <c r="D17" s="6" t="n">
        <v>144</v>
      </c>
      <c r="E17" s="6" t="n">
        <v>71290</v>
      </c>
    </row>
    <row r="18" spans="1:6">
      <c r="A18" s="4" t="s">
        <v>933</v>
      </c>
      <c r="B18" s="5" t="n">
        <v>300000</v>
      </c>
      <c r="C18" s="5" t="n">
        <v>300000</v>
      </c>
      <c r="D18" s="5" t="n">
        <v>300000</v>
      </c>
      <c r="E18" s="5" t="n">
        <v>300000</v>
      </c>
    </row>
    <row r="19" spans="1:6">
      <c r="A19" s="4" t="s">
        <v>943</v>
      </c>
      <c r="B19" s="6" t="n">
        <v>4100</v>
      </c>
      <c r="C19" s="6" t="n">
        <v>3100</v>
      </c>
      <c r="D19" s="6" t="n">
        <v>4100</v>
      </c>
      <c r="E19" s="6" t="n">
        <v>3100</v>
      </c>
    </row>
    <row r="20" spans="1:6">
      <c r="A20" s="4" t="s">
        <v>944</v>
      </c>
      <c r="D20" s="5" t="n">
        <v>600</v>
      </c>
    </row>
    <row r="21" spans="1:6">
      <c r="A21" s="4" t="s">
        <v>945</v>
      </c>
    </row>
    <row r="22" spans="1:6">
      <c r="A22" s="3" t="s">
        <v>930</v>
      </c>
    </row>
    <row r="23" spans="1:6">
      <c r="A23" s="4" t="s">
        <v>940</v>
      </c>
      <c r="F23" s="5" t="n">
        <v>17800</v>
      </c>
    </row>
    <row r="24" spans="1:6">
      <c r="A24" s="4" t="s">
        <v>946</v>
      </c>
    </row>
    <row r="25" spans="1:6">
      <c r="A25" s="3" t="s">
        <v>930</v>
      </c>
    </row>
    <row r="26" spans="1:6">
      <c r="A26" s="4" t="s">
        <v>937</v>
      </c>
      <c r="D26" s="5" t="n">
        <v>3060</v>
      </c>
      <c r="E26" s="5" t="n">
        <v>4979</v>
      </c>
    </row>
    <row r="27" spans="1:6">
      <c r="A27" s="4" t="s">
        <v>931</v>
      </c>
      <c r="D27" s="5" t="n">
        <v>11180</v>
      </c>
      <c r="E27" s="5" t="n">
        <v>5085</v>
      </c>
      <c r="F27" s="5" t="n">
        <v>17494</v>
      </c>
    </row>
    <row r="28" spans="1:6">
      <c r="A28" s="4" t="s">
        <v>938</v>
      </c>
      <c r="D28" s="5" t="n">
        <v>20490</v>
      </c>
      <c r="E28" s="5" t="n">
        <v>-11142</v>
      </c>
      <c r="F28" s="5" t="n">
        <v>30800</v>
      </c>
    </row>
    <row r="29" spans="1:6">
      <c r="A29" s="4" t="s">
        <v>941</v>
      </c>
      <c r="E29" s="5" t="n">
        <v>-11000</v>
      </c>
      <c r="F29" s="6" t="n">
        <v>13200</v>
      </c>
    </row>
    <row r="30" spans="1:6">
      <c r="A30" s="4" t="s">
        <v>942</v>
      </c>
      <c r="D30" s="5" t="n">
        <v>34528</v>
      </c>
      <c r="E30" s="6" t="n">
        <v>579</v>
      </c>
    </row>
    <row r="31" spans="1:6">
      <c r="A31" s="4" t="s">
        <v>944</v>
      </c>
      <c r="D31" s="5" t="n">
        <v>2400</v>
      </c>
    </row>
    <row r="32" spans="1:6">
      <c r="A32" s="4" t="s">
        <v>947</v>
      </c>
    </row>
    <row r="33" spans="1:6">
      <c r="A33" s="3" t="s">
        <v>930</v>
      </c>
    </row>
    <row r="34" spans="1:6">
      <c r="A34" s="4" t="s">
        <v>942</v>
      </c>
      <c r="D34" s="6" t="n">
        <v>32200</v>
      </c>
    </row>
    <row r="35" spans="1:6">
      <c r="A35" s="4" t="s">
        <v>948</v>
      </c>
    </row>
    <row r="36" spans="1:6">
      <c r="A36" s="3" t="s">
        <v>930</v>
      </c>
    </row>
    <row r="37" spans="1:6">
      <c r="A37" s="4" t="s">
        <v>949</v>
      </c>
      <c r="D37" s="4" t="s">
        <v>830</v>
      </c>
    </row>
    <row r="38" spans="1:6">
      <c r="A38" s="4" t="s">
        <v>950</v>
      </c>
    </row>
    <row r="39" spans="1:6">
      <c r="A39" s="3" t="s">
        <v>930</v>
      </c>
    </row>
    <row r="40" spans="1:6">
      <c r="A40" s="4" t="s">
        <v>949</v>
      </c>
      <c r="D40" s="4" t="s">
        <v>951</v>
      </c>
    </row>
    <row r="41" spans="1:6">
      <c r="A41" s="4" t="s">
        <v>952</v>
      </c>
    </row>
    <row r="42" spans="1:6">
      <c r="A42" s="3" t="s">
        <v>930</v>
      </c>
    </row>
    <row r="43" spans="1:6">
      <c r="A43" s="4" t="s">
        <v>949</v>
      </c>
      <c r="D43" s="4" t="s">
        <v>953</v>
      </c>
    </row>
    <row r="44" spans="1:6">
      <c r="A44" s="4" t="s">
        <v>954</v>
      </c>
    </row>
    <row r="45" spans="1:6">
      <c r="A45" s="3" t="s">
        <v>930</v>
      </c>
    </row>
    <row r="46" spans="1:6">
      <c r="A46" s="4" t="s">
        <v>949</v>
      </c>
      <c r="D46" s="4" t="s">
        <v>955</v>
      </c>
    </row>
    <row r="47" spans="1:6">
      <c r="A47" s="4" t="s">
        <v>956</v>
      </c>
    </row>
    <row r="48" spans="1:6">
      <c r="A48" s="3" t="s">
        <v>930</v>
      </c>
    </row>
    <row r="49" spans="1:6">
      <c r="A49" s="4" t="s">
        <v>949</v>
      </c>
      <c r="D49" s="4" t="s">
        <v>461</v>
      </c>
    </row>
    <row r="50" spans="1:6">
      <c r="A50" s="4" t="s">
        <v>957</v>
      </c>
    </row>
    <row r="51" spans="1:6">
      <c r="A51" s="3" t="s">
        <v>930</v>
      </c>
    </row>
    <row r="52" spans="1:6">
      <c r="A52" s="4" t="s">
        <v>949</v>
      </c>
      <c r="D52" s="4" t="s">
        <v>693</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8</v>
      </c>
      <c r="B1" s="2" t="s">
        <v>929</v>
      </c>
      <c r="D1" s="2" t="s">
        <v>1</v>
      </c>
    </row>
    <row r="2" spans="1:6">
      <c r="B2" s="2" t="s">
        <v>2</v>
      </c>
      <c r="C2" s="2" t="s">
        <v>30</v>
      </c>
      <c r="D2" s="2" t="s">
        <v>2</v>
      </c>
      <c r="E2" s="2" t="s">
        <v>30</v>
      </c>
      <c r="F2" s="2" t="s">
        <v>31</v>
      </c>
    </row>
    <row r="3" spans="1:6">
      <c r="A3" s="3" t="s">
        <v>959</v>
      </c>
    </row>
    <row r="4" spans="1:6">
      <c r="A4" s="4" t="s">
        <v>960</v>
      </c>
      <c r="B4" s="6" t="n">
        <v>20100</v>
      </c>
      <c r="C4" s="6" t="n">
        <v>-20800</v>
      </c>
    </row>
    <row r="5" spans="1:6">
      <c r="A5" s="3" t="s">
        <v>961</v>
      </c>
    </row>
    <row r="6" spans="1:6">
      <c r="A6" s="4" t="s">
        <v>86</v>
      </c>
      <c r="B6" s="5" t="n">
        <v>47126</v>
      </c>
      <c r="C6" s="5" t="n">
        <v>48767</v>
      </c>
      <c r="D6" s="6" t="n">
        <v>47126</v>
      </c>
      <c r="E6" s="6" t="n">
        <v>48767</v>
      </c>
    </row>
    <row r="7" spans="1:6">
      <c r="A7" s="4" t="s">
        <v>93</v>
      </c>
      <c r="B7" s="5" t="n">
        <v>-65203</v>
      </c>
      <c r="C7" s="5" t="n">
        <v>-54664</v>
      </c>
      <c r="D7" s="5" t="n">
        <v>-65203</v>
      </c>
      <c r="E7" s="5" t="n">
        <v>-54664</v>
      </c>
    </row>
    <row r="8" spans="1:6">
      <c r="A8" s="4" t="s">
        <v>98</v>
      </c>
      <c r="B8" s="5" t="n">
        <v>-162941</v>
      </c>
      <c r="C8" s="5" t="n">
        <v>-148249</v>
      </c>
      <c r="D8" s="5" t="n">
        <v>-162941</v>
      </c>
      <c r="E8" s="5" t="n">
        <v>-148249</v>
      </c>
    </row>
    <row r="9" spans="1:6">
      <c r="A9" s="4" t="s">
        <v>936</v>
      </c>
    </row>
    <row r="10" spans="1:6">
      <c r="A10" s="3" t="s">
        <v>959</v>
      </c>
    </row>
    <row r="11" spans="1:6">
      <c r="A11" s="4" t="s">
        <v>962</v>
      </c>
      <c r="D11" s="5" t="n">
        <v>16</v>
      </c>
      <c r="E11" s="5" t="n">
        <v>17</v>
      </c>
      <c r="F11" s="6" t="n">
        <v>16</v>
      </c>
    </row>
    <row r="12" spans="1:6">
      <c r="A12" s="4" t="s">
        <v>963</v>
      </c>
      <c r="D12" s="5" t="n">
        <v>15552</v>
      </c>
      <c r="E12" s="5" t="n">
        <v>18718</v>
      </c>
      <c r="F12" s="5" t="n">
        <v>19746</v>
      </c>
    </row>
    <row r="13" spans="1:6">
      <c r="A13" s="4" t="s">
        <v>964</v>
      </c>
      <c r="D13" s="5" t="n">
        <v>-19735</v>
      </c>
      <c r="E13" s="5" t="n">
        <v>-29168</v>
      </c>
      <c r="F13" s="5" t="n">
        <v>-28139</v>
      </c>
    </row>
    <row r="14" spans="1:6">
      <c r="A14" s="4" t="s">
        <v>965</v>
      </c>
      <c r="D14" s="5" t="n">
        <v>11</v>
      </c>
      <c r="E14" s="5" t="n">
        <v>12</v>
      </c>
      <c r="F14" s="5" t="n">
        <v>12</v>
      </c>
    </row>
    <row r="15" spans="1:6">
      <c r="A15" s="4" t="s">
        <v>960</v>
      </c>
      <c r="D15" s="5" t="n">
        <v>9127</v>
      </c>
      <c r="E15" s="5" t="n">
        <v>18807</v>
      </c>
      <c r="F15" s="5" t="n">
        <v>71583</v>
      </c>
    </row>
    <row r="16" spans="1:6">
      <c r="A16" s="4" t="s">
        <v>966</v>
      </c>
      <c r="E16" s="5" t="n">
        <v>-12640</v>
      </c>
    </row>
    <row r="17" spans="1:6">
      <c r="A17" s="4" t="s">
        <v>967</v>
      </c>
      <c r="D17" s="5" t="n">
        <v>4971</v>
      </c>
      <c r="E17" s="5" t="n">
        <v>-4254</v>
      </c>
      <c r="F17" s="5" t="n">
        <v>63218</v>
      </c>
    </row>
    <row r="18" spans="1:6">
      <c r="A18" s="3" t="s">
        <v>968</v>
      </c>
    </row>
    <row r="19" spans="1:6">
      <c r="A19" s="4" t="s">
        <v>969</v>
      </c>
      <c r="D19" s="5" t="n">
        <v>346951</v>
      </c>
      <c r="E19" s="5" t="n">
        <v>454030</v>
      </c>
    </row>
    <row r="20" spans="1:6">
      <c r="A20" s="4" t="s">
        <v>962</v>
      </c>
      <c r="D20" s="5" t="n">
        <v>16</v>
      </c>
      <c r="E20" s="5" t="n">
        <v>17</v>
      </c>
      <c r="F20" s="5" t="n">
        <v>16</v>
      </c>
    </row>
    <row r="21" spans="1:6">
      <c r="A21" s="4" t="s">
        <v>963</v>
      </c>
      <c r="D21" s="5" t="n">
        <v>15552</v>
      </c>
      <c r="E21" s="5" t="n">
        <v>18718</v>
      </c>
      <c r="F21" s="5" t="n">
        <v>19746</v>
      </c>
    </row>
    <row r="22" spans="1:6">
      <c r="A22" s="4" t="s">
        <v>942</v>
      </c>
      <c r="D22" s="5" t="n">
        <v>-144</v>
      </c>
      <c r="E22" s="5" t="n">
        <v>-71290</v>
      </c>
    </row>
    <row r="23" spans="1:6">
      <c r="A23" s="4" t="s">
        <v>970</v>
      </c>
      <c r="D23" s="5" t="n">
        <v>-22918</v>
      </c>
      <c r="E23" s="5" t="n">
        <v>-23144</v>
      </c>
    </row>
    <row r="24" spans="1:6">
      <c r="A24" s="4" t="s">
        <v>938</v>
      </c>
      <c r="D24" s="5" t="n">
        <v>5745</v>
      </c>
      <c r="E24" s="5" t="n">
        <v>-31380</v>
      </c>
      <c r="F24" s="5" t="n">
        <v>-69800</v>
      </c>
    </row>
    <row r="25" spans="1:6">
      <c r="A25" s="4" t="s">
        <v>971</v>
      </c>
      <c r="B25" s="5" t="n">
        <v>345202</v>
      </c>
      <c r="C25" s="5" t="n">
        <v>346951</v>
      </c>
      <c r="D25" s="5" t="n">
        <v>345202</v>
      </c>
      <c r="E25" s="5" t="n">
        <v>346951</v>
      </c>
      <c r="F25" s="5" t="n">
        <v>454030</v>
      </c>
    </row>
    <row r="26" spans="1:6">
      <c r="A26" s="4" t="s">
        <v>972</v>
      </c>
      <c r="B26" s="5" t="n">
        <v>345202</v>
      </c>
      <c r="C26" s="5" t="n">
        <v>346951</v>
      </c>
      <c r="D26" s="5" t="n">
        <v>345202</v>
      </c>
      <c r="E26" s="5" t="n">
        <v>346951</v>
      </c>
    </row>
    <row r="27" spans="1:6">
      <c r="A27" s="4" t="s">
        <v>973</v>
      </c>
      <c r="D27" s="5" t="n">
        <v>278735</v>
      </c>
      <c r="E27" s="5" t="n">
        <v>381147</v>
      </c>
    </row>
    <row r="28" spans="1:6">
      <c r="A28" s="4" t="s">
        <v>974</v>
      </c>
      <c r="D28" s="5" t="n">
        <v>16354</v>
      </c>
      <c r="E28" s="5" t="n">
        <v>-8379</v>
      </c>
    </row>
    <row r="29" spans="1:6">
      <c r="A29" s="4" t="s">
        <v>975</v>
      </c>
      <c r="D29" s="5" t="n">
        <v>522</v>
      </c>
      <c r="E29" s="5" t="n">
        <v>401</v>
      </c>
    </row>
    <row r="30" spans="1:6">
      <c r="A30" s="4" t="s">
        <v>970</v>
      </c>
      <c r="D30" s="5" t="n">
        <v>-22918</v>
      </c>
      <c r="E30" s="5" t="n">
        <v>-23144</v>
      </c>
    </row>
    <row r="31" spans="1:6">
      <c r="A31" s="4" t="s">
        <v>976</v>
      </c>
      <c r="D31" s="5" t="n">
        <v>-144</v>
      </c>
      <c r="E31" s="5" t="n">
        <v>-71290</v>
      </c>
    </row>
    <row r="32" spans="1:6">
      <c r="A32" s="4" t="s">
        <v>977</v>
      </c>
      <c r="B32" s="5" t="n">
        <v>272549</v>
      </c>
      <c r="C32" s="5" t="n">
        <v>278735</v>
      </c>
      <c r="D32" s="5" t="n">
        <v>272549</v>
      </c>
      <c r="E32" s="5" t="n">
        <v>278735</v>
      </c>
      <c r="F32" s="6" t="n">
        <v>381147</v>
      </c>
    </row>
    <row r="33" spans="1:6">
      <c r="A33" s="3" t="s">
        <v>961</v>
      </c>
    </row>
    <row r="34" spans="1:6">
      <c r="A34" s="4" t="s">
        <v>93</v>
      </c>
      <c r="B34" s="5" t="n">
        <v>-579</v>
      </c>
      <c r="C34" s="5" t="n">
        <v>-729</v>
      </c>
      <c r="D34" s="5" t="n">
        <v>-579</v>
      </c>
      <c r="E34" s="5" t="n">
        <v>-729</v>
      </c>
    </row>
    <row r="35" spans="1:6">
      <c r="A35" s="4" t="s">
        <v>98</v>
      </c>
      <c r="B35" s="5" t="n">
        <v>-72074</v>
      </c>
      <c r="C35" s="5" t="n">
        <v>-67487</v>
      </c>
      <c r="D35" s="5" t="n">
        <v>-72074</v>
      </c>
      <c r="E35" s="5" t="n">
        <v>-67487</v>
      </c>
    </row>
    <row r="36" spans="1:6">
      <c r="A36" s="4" t="s">
        <v>978</v>
      </c>
      <c r="B36" s="6" t="n">
        <v>-72653</v>
      </c>
      <c r="C36" s="6" t="n">
        <v>-68216</v>
      </c>
      <c r="D36" s="6" t="n">
        <v>-72653</v>
      </c>
      <c r="E36" s="6" t="n">
        <v>-68216</v>
      </c>
    </row>
    <row r="37" spans="1:6">
      <c r="A37" s="3" t="s">
        <v>979</v>
      </c>
    </row>
    <row r="38" spans="1:6">
      <c r="A38" s="4" t="s">
        <v>980</v>
      </c>
      <c r="D38" s="4" t="s">
        <v>849</v>
      </c>
      <c r="E38" s="4" t="s">
        <v>981</v>
      </c>
      <c r="F38" s="4" t="s">
        <v>982</v>
      </c>
    </row>
    <row r="39" spans="1:6">
      <c r="A39" s="4" t="s">
        <v>980</v>
      </c>
      <c r="B39" s="4" t="s">
        <v>983</v>
      </c>
      <c r="C39" s="4" t="s">
        <v>849</v>
      </c>
      <c r="D39" s="4" t="s">
        <v>983</v>
      </c>
      <c r="E39" s="4" t="s">
        <v>849</v>
      </c>
    </row>
    <row r="40" spans="1:6">
      <c r="A40" s="4" t="s">
        <v>964</v>
      </c>
      <c r="D40" s="4" t="s">
        <v>984</v>
      </c>
      <c r="E40" s="4" t="s">
        <v>984</v>
      </c>
      <c r="F40" s="4" t="s">
        <v>984</v>
      </c>
    </row>
    <row r="41" spans="1:6">
      <c r="A41" s="3" t="s">
        <v>985</v>
      </c>
    </row>
    <row r="42" spans="1:6">
      <c r="A42" s="4" t="s">
        <v>986</v>
      </c>
      <c r="B42" s="6" t="n">
        <v>345202</v>
      </c>
      <c r="C42" s="6" t="n">
        <v>346951</v>
      </c>
      <c r="D42" s="6" t="n">
        <v>345202</v>
      </c>
      <c r="E42" s="6" t="n">
        <v>346951</v>
      </c>
    </row>
    <row r="43" spans="1:6">
      <c r="A43" s="4" t="s">
        <v>987</v>
      </c>
      <c r="B43" s="5" t="n">
        <v>272549</v>
      </c>
      <c r="C43" s="5" t="n">
        <v>278735</v>
      </c>
      <c r="D43" s="5" t="n">
        <v>272549</v>
      </c>
      <c r="E43" s="5" t="n">
        <v>278735</v>
      </c>
    </row>
    <row r="44" spans="1:6">
      <c r="A44" s="3" t="s">
        <v>988</v>
      </c>
    </row>
    <row r="45" spans="1:6">
      <c r="A45" s="4" t="s">
        <v>989</v>
      </c>
      <c r="B45" s="5" t="n">
        <v>345202</v>
      </c>
      <c r="C45" s="5" t="n">
        <v>346951</v>
      </c>
      <c r="D45" s="5" t="n">
        <v>345202</v>
      </c>
      <c r="E45" s="5" t="n">
        <v>346951</v>
      </c>
    </row>
    <row r="46" spans="1:6">
      <c r="A46" s="4" t="s">
        <v>990</v>
      </c>
      <c r="B46" s="5" t="n">
        <v>345202</v>
      </c>
      <c r="C46" s="5" t="n">
        <v>346951</v>
      </c>
      <c r="D46" s="5" t="n">
        <v>345202</v>
      </c>
      <c r="E46" s="5" t="n">
        <v>346951</v>
      </c>
    </row>
    <row r="47" spans="1:6">
      <c r="A47" s="4" t="s">
        <v>987</v>
      </c>
      <c r="B47" s="5" t="n">
        <v>272549</v>
      </c>
      <c r="C47" s="5" t="n">
        <v>278735</v>
      </c>
      <c r="D47" s="5" t="n">
        <v>272549</v>
      </c>
      <c r="E47" s="5" t="n">
        <v>278735</v>
      </c>
    </row>
    <row r="48" spans="1:6">
      <c r="A48" s="3" t="s">
        <v>991</v>
      </c>
    </row>
    <row r="49" spans="1:6">
      <c r="A49" s="4" t="s">
        <v>914</v>
      </c>
      <c r="D49" s="5" t="n">
        <v>-18</v>
      </c>
      <c r="E49" s="5" t="n">
        <v>-30</v>
      </c>
    </row>
    <row r="50" spans="1:6">
      <c r="A50" s="4" t="s">
        <v>992</v>
      </c>
      <c r="D50" s="5" t="n">
        <v>11</v>
      </c>
      <c r="E50" s="5" t="n">
        <v>12</v>
      </c>
    </row>
    <row r="51" spans="1:6">
      <c r="A51" s="4" t="s">
        <v>921</v>
      </c>
      <c r="B51" s="5" t="n">
        <v>-7</v>
      </c>
      <c r="C51" s="5" t="n">
        <v>-18</v>
      </c>
      <c r="D51" s="5" t="n">
        <v>-7</v>
      </c>
      <c r="E51" s="5" t="n">
        <v>-18</v>
      </c>
      <c r="F51" s="6" t="n">
        <v>-30</v>
      </c>
    </row>
    <row r="52" spans="1:6">
      <c r="A52" s="4" t="s">
        <v>993</v>
      </c>
      <c r="D52" s="5" t="n">
        <v>-7</v>
      </c>
    </row>
    <row r="53" spans="1:6">
      <c r="A53" s="4" t="s">
        <v>946</v>
      </c>
    </row>
    <row r="54" spans="1:6">
      <c r="A54" s="3" t="s">
        <v>959</v>
      </c>
    </row>
    <row r="55" spans="1:6">
      <c r="A55" s="4" t="s">
        <v>962</v>
      </c>
      <c r="D55" s="5" t="n">
        <v>1372</v>
      </c>
      <c r="E55" s="5" t="n">
        <v>1478</v>
      </c>
      <c r="F55" s="5" t="n">
        <v>1767</v>
      </c>
    </row>
    <row r="56" spans="1:6">
      <c r="A56" s="4" t="s">
        <v>963</v>
      </c>
      <c r="D56" s="5" t="n">
        <v>3319</v>
      </c>
      <c r="E56" s="5" t="n">
        <v>3560</v>
      </c>
      <c r="F56" s="5" t="n">
        <v>5105</v>
      </c>
    </row>
    <row r="57" spans="1:6">
      <c r="A57" s="4" t="s">
        <v>964</v>
      </c>
      <c r="D57" s="5" t="n">
        <v>-1712</v>
      </c>
      <c r="E57" s="5" t="n">
        <v>-2623</v>
      </c>
      <c r="F57" s="5" t="n">
        <v>-3151</v>
      </c>
    </row>
    <row r="58" spans="1:6">
      <c r="A58" s="4" t="s">
        <v>965</v>
      </c>
      <c r="D58" s="5" t="n">
        <v>37</v>
      </c>
      <c r="E58" s="5" t="n">
        <v>259</v>
      </c>
      <c r="F58" s="5" t="n">
        <v>61</v>
      </c>
    </row>
    <row r="59" spans="1:6">
      <c r="A59" s="4" t="s">
        <v>960</v>
      </c>
      <c r="D59" s="5" t="n">
        <v>11180</v>
      </c>
      <c r="E59" s="5" t="n">
        <v>5085</v>
      </c>
      <c r="F59" s="5" t="n">
        <v>17494</v>
      </c>
    </row>
    <row r="60" spans="1:6">
      <c r="A60" s="4" t="s">
        <v>966</v>
      </c>
      <c r="D60" s="5" t="n">
        <v>688</v>
      </c>
      <c r="E60" s="5" t="n">
        <v>35</v>
      </c>
      <c r="F60" s="5" t="n">
        <v>-123</v>
      </c>
    </row>
    <row r="61" spans="1:6">
      <c r="A61" s="4" t="s">
        <v>994</v>
      </c>
      <c r="D61" s="5" t="n">
        <v>330</v>
      </c>
      <c r="E61" s="5" t="n">
        <v>35</v>
      </c>
      <c r="F61" s="5" t="n">
        <v>40</v>
      </c>
    </row>
    <row r="62" spans="1:6">
      <c r="A62" s="4" t="s">
        <v>967</v>
      </c>
      <c r="D62" s="5" t="n">
        <v>15214</v>
      </c>
      <c r="E62" s="5" t="n">
        <v>7829</v>
      </c>
      <c r="F62" s="5" t="n">
        <v>21193</v>
      </c>
    </row>
    <row r="63" spans="1:6">
      <c r="A63" s="3" t="s">
        <v>968</v>
      </c>
    </row>
    <row r="64" spans="1:6">
      <c r="A64" s="4" t="s">
        <v>969</v>
      </c>
      <c r="D64" s="5" t="n">
        <v>123764</v>
      </c>
      <c r="E64" s="5" t="n">
        <v>146706</v>
      </c>
    </row>
    <row r="65" spans="1:6">
      <c r="A65" s="4" t="s">
        <v>962</v>
      </c>
      <c r="D65" s="5" t="n">
        <v>1372</v>
      </c>
      <c r="E65" s="5" t="n">
        <v>1478</v>
      </c>
      <c r="F65" s="5" t="n">
        <v>1767</v>
      </c>
    </row>
    <row r="66" spans="1:6">
      <c r="A66" s="4" t="s">
        <v>963</v>
      </c>
      <c r="D66" s="5" t="n">
        <v>3319</v>
      </c>
      <c r="E66" s="5" t="n">
        <v>3560</v>
      </c>
      <c r="F66" s="5" t="n">
        <v>5105</v>
      </c>
    </row>
    <row r="67" spans="1:6">
      <c r="A67" s="4" t="s">
        <v>995</v>
      </c>
      <c r="E67" s="5" t="n">
        <v>189</v>
      </c>
    </row>
    <row r="68" spans="1:6">
      <c r="A68" s="4" t="s">
        <v>942</v>
      </c>
      <c r="D68" s="5" t="n">
        <v>-34528</v>
      </c>
      <c r="E68" s="5" t="n">
        <v>-579</v>
      </c>
    </row>
    <row r="69" spans="1:6">
      <c r="A69" s="4" t="s">
        <v>994</v>
      </c>
      <c r="D69" s="5" t="n">
        <v>330</v>
      </c>
      <c r="E69" s="5" t="n">
        <v>35</v>
      </c>
    </row>
    <row r="70" spans="1:6">
      <c r="A70" s="4" t="s">
        <v>996</v>
      </c>
      <c r="D70" s="5" t="n">
        <v>54</v>
      </c>
      <c r="E70" s="5" t="n">
        <v>20</v>
      </c>
    </row>
    <row r="71" spans="1:6">
      <c r="A71" s="4" t="s">
        <v>970</v>
      </c>
      <c r="D71" s="5" t="n">
        <v>-3195</v>
      </c>
      <c r="E71" s="5" t="n">
        <v>-3179</v>
      </c>
    </row>
    <row r="72" spans="1:6">
      <c r="A72" s="4" t="s">
        <v>938</v>
      </c>
      <c r="D72" s="5" t="n">
        <v>20490</v>
      </c>
      <c r="E72" s="5" t="n">
        <v>-11142</v>
      </c>
      <c r="F72" s="5" t="n">
        <v>30800</v>
      </c>
    </row>
    <row r="73" spans="1:6">
      <c r="A73" s="4" t="s">
        <v>997</v>
      </c>
      <c r="D73" s="5" t="n">
        <v>-8116</v>
      </c>
      <c r="E73" s="5" t="n">
        <v>-13324</v>
      </c>
    </row>
    <row r="74" spans="1:6">
      <c r="A74" s="4" t="s">
        <v>971</v>
      </c>
      <c r="B74" s="5" t="n">
        <v>103490</v>
      </c>
      <c r="C74" s="5" t="n">
        <v>123764</v>
      </c>
      <c r="D74" s="5" t="n">
        <v>103490</v>
      </c>
      <c r="E74" s="5" t="n">
        <v>123764</v>
      </c>
      <c r="F74" s="5" t="n">
        <v>146706</v>
      </c>
    </row>
    <row r="75" spans="1:6">
      <c r="A75" s="4" t="s">
        <v>972</v>
      </c>
      <c r="B75" s="5" t="n">
        <v>93401</v>
      </c>
      <c r="C75" s="5" t="n">
        <v>118680</v>
      </c>
      <c r="D75" s="5" t="n">
        <v>93401</v>
      </c>
      <c r="E75" s="5" t="n">
        <v>118680</v>
      </c>
    </row>
    <row r="76" spans="1:6">
      <c r="A76" s="4" t="s">
        <v>973</v>
      </c>
      <c r="D76" s="5" t="n">
        <v>63649</v>
      </c>
      <c r="E76" s="5" t="n">
        <v>82345</v>
      </c>
    </row>
    <row r="77" spans="1:6">
      <c r="A77" s="4" t="s">
        <v>974</v>
      </c>
      <c r="D77" s="5" t="n">
        <v>10977</v>
      </c>
      <c r="E77" s="5" t="n">
        <v>-13638</v>
      </c>
    </row>
    <row r="78" spans="1:6">
      <c r="A78" s="4" t="s">
        <v>975</v>
      </c>
      <c r="D78" s="5" t="n">
        <v>3060</v>
      </c>
      <c r="E78" s="5" t="n">
        <v>4979</v>
      </c>
    </row>
    <row r="79" spans="1:6">
      <c r="A79" s="4" t="s">
        <v>996</v>
      </c>
      <c r="D79" s="5" t="n">
        <v>54</v>
      </c>
      <c r="E79" s="5" t="n">
        <v>20</v>
      </c>
    </row>
    <row r="80" spans="1:6">
      <c r="A80" s="4" t="s">
        <v>970</v>
      </c>
      <c r="D80" s="5" t="n">
        <v>-3195</v>
      </c>
      <c r="E80" s="5" t="n">
        <v>-3179</v>
      </c>
    </row>
    <row r="81" spans="1:6">
      <c r="A81" s="4" t="s">
        <v>976</v>
      </c>
      <c r="D81" s="5" t="n">
        <v>-34746</v>
      </c>
      <c r="E81" s="5" t="n">
        <v>-579</v>
      </c>
    </row>
    <row r="82" spans="1:6">
      <c r="A82" s="4" t="s">
        <v>997</v>
      </c>
      <c r="D82" s="5" t="n">
        <v>-6116</v>
      </c>
      <c r="E82" s="5" t="n">
        <v>-6299</v>
      </c>
    </row>
    <row r="83" spans="1:6">
      <c r="A83" s="4" t="s">
        <v>977</v>
      </c>
      <c r="B83" s="5" t="n">
        <v>33683</v>
      </c>
      <c r="C83" s="5" t="n">
        <v>63649</v>
      </c>
      <c r="D83" s="5" t="n">
        <v>33683</v>
      </c>
      <c r="E83" s="5" t="n">
        <v>63649</v>
      </c>
      <c r="F83" s="6" t="n">
        <v>82345</v>
      </c>
    </row>
    <row r="84" spans="1:6">
      <c r="A84" s="3" t="s">
        <v>961</v>
      </c>
    </row>
    <row r="85" spans="1:6">
      <c r="A85" s="4" t="s">
        <v>86</v>
      </c>
      <c r="B85" s="5" t="n">
        <v>484</v>
      </c>
      <c r="C85" s="5" t="n">
        <v>841</v>
      </c>
      <c r="D85" s="5" t="n">
        <v>484</v>
      </c>
      <c r="E85" s="5" t="n">
        <v>841</v>
      </c>
    </row>
    <row r="86" spans="1:6">
      <c r="A86" s="4" t="s">
        <v>93</v>
      </c>
      <c r="B86" s="5" t="n">
        <v>-2070</v>
      </c>
      <c r="C86" s="5" t="n">
        <v>-1834</v>
      </c>
      <c r="D86" s="5" t="n">
        <v>-2070</v>
      </c>
      <c r="E86" s="5" t="n">
        <v>-1834</v>
      </c>
    </row>
    <row r="87" spans="1:6">
      <c r="A87" s="4" t="s">
        <v>98</v>
      </c>
      <c r="B87" s="5" t="n">
        <v>-68221</v>
      </c>
      <c r="C87" s="5" t="n">
        <v>-59122</v>
      </c>
      <c r="D87" s="5" t="n">
        <v>-68221</v>
      </c>
      <c r="E87" s="5" t="n">
        <v>-59122</v>
      </c>
    </row>
    <row r="88" spans="1:6">
      <c r="A88" s="4" t="s">
        <v>978</v>
      </c>
      <c r="B88" s="6" t="n">
        <v>-69807</v>
      </c>
      <c r="C88" s="6" t="n">
        <v>-60115</v>
      </c>
      <c r="D88" s="6" t="n">
        <v>-69807</v>
      </c>
      <c r="E88" s="6" t="n">
        <v>-60115</v>
      </c>
    </row>
    <row r="89" spans="1:6">
      <c r="A89" s="3" t="s">
        <v>979</v>
      </c>
    </row>
    <row r="90" spans="1:6">
      <c r="A90" s="4" t="s">
        <v>980</v>
      </c>
      <c r="D90" s="4" t="s">
        <v>998</v>
      </c>
      <c r="E90" s="4" t="s">
        <v>999</v>
      </c>
      <c r="F90" s="4" t="s">
        <v>1000</v>
      </c>
    </row>
    <row r="91" spans="1:6">
      <c r="A91" s="4" t="s">
        <v>980</v>
      </c>
      <c r="B91" s="4" t="s">
        <v>1001</v>
      </c>
      <c r="C91" s="4" t="s">
        <v>998</v>
      </c>
      <c r="D91" s="4" t="s">
        <v>1001</v>
      </c>
      <c r="E91" s="4" t="s">
        <v>998</v>
      </c>
    </row>
    <row r="92" spans="1:6">
      <c r="A92" s="4" t="s">
        <v>1002</v>
      </c>
      <c r="D92" s="4" t="s">
        <v>1003</v>
      </c>
      <c r="E92" s="4" t="s">
        <v>1004</v>
      </c>
      <c r="F92" s="4" t="s">
        <v>1005</v>
      </c>
    </row>
    <row r="93" spans="1:6">
      <c r="A93" s="4" t="s">
        <v>1002</v>
      </c>
      <c r="B93" s="4" t="s">
        <v>1006</v>
      </c>
      <c r="C93" s="4" t="s">
        <v>1003</v>
      </c>
      <c r="D93" s="4" t="s">
        <v>1006</v>
      </c>
      <c r="E93" s="4" t="s">
        <v>1003</v>
      </c>
    </row>
    <row r="94" spans="1:6">
      <c r="A94" s="4" t="s">
        <v>964</v>
      </c>
      <c r="D94" s="4" t="s">
        <v>1007</v>
      </c>
      <c r="E94" s="4" t="s">
        <v>690</v>
      </c>
      <c r="F94" s="4" t="s">
        <v>1008</v>
      </c>
    </row>
    <row r="95" spans="1:6">
      <c r="A95" s="3" t="s">
        <v>985</v>
      </c>
    </row>
    <row r="96" spans="1:6">
      <c r="A96" s="4" t="s">
        <v>986</v>
      </c>
      <c r="B96" s="6" t="n">
        <v>73903</v>
      </c>
      <c r="C96" s="6" t="n">
        <v>66291</v>
      </c>
      <c r="D96" s="6" t="n">
        <v>73903</v>
      </c>
      <c r="E96" s="6" t="n">
        <v>66291</v>
      </c>
    </row>
    <row r="97" spans="1:6">
      <c r="A97" s="4" t="s">
        <v>987</v>
      </c>
      <c r="B97" s="5" t="n">
        <v>3612</v>
      </c>
      <c r="C97" s="5" t="n">
        <v>5336</v>
      </c>
      <c r="D97" s="5" t="n">
        <v>3612</v>
      </c>
      <c r="E97" s="5" t="n">
        <v>5336</v>
      </c>
    </row>
    <row r="98" spans="1:6">
      <c r="A98" s="3" t="s">
        <v>988</v>
      </c>
    </row>
    <row r="99" spans="1:6">
      <c r="A99" s="4" t="s">
        <v>989</v>
      </c>
      <c r="B99" s="5" t="n">
        <v>73393</v>
      </c>
      <c r="C99" s="5" t="n">
        <v>65777</v>
      </c>
      <c r="D99" s="5" t="n">
        <v>73393</v>
      </c>
      <c r="E99" s="5" t="n">
        <v>65777</v>
      </c>
    </row>
    <row r="100" spans="1:6">
      <c r="A100" s="4" t="s">
        <v>990</v>
      </c>
      <c r="B100" s="5" t="n">
        <v>63538</v>
      </c>
      <c r="C100" s="5" t="n">
        <v>60888</v>
      </c>
      <c r="D100" s="5" t="n">
        <v>63538</v>
      </c>
      <c r="E100" s="5" t="n">
        <v>60888</v>
      </c>
    </row>
    <row r="101" spans="1:6">
      <c r="A101" s="4" t="s">
        <v>987</v>
      </c>
      <c r="B101" s="5" t="n">
        <v>3179</v>
      </c>
      <c r="C101" s="5" t="n">
        <v>4881</v>
      </c>
      <c r="D101" s="5" t="n">
        <v>3179</v>
      </c>
      <c r="E101" s="5" t="n">
        <v>4881</v>
      </c>
    </row>
    <row r="102" spans="1:6">
      <c r="A102" s="3" t="s">
        <v>991</v>
      </c>
    </row>
    <row r="103" spans="1:6">
      <c r="A103" s="4" t="s">
        <v>914</v>
      </c>
      <c r="D103" s="5" t="n">
        <v>-425</v>
      </c>
      <c r="E103" s="5" t="n">
        <v>-636</v>
      </c>
    </row>
    <row r="104" spans="1:6">
      <c r="A104" s="4" t="s">
        <v>992</v>
      </c>
      <c r="D104" s="5" t="n">
        <v>37</v>
      </c>
      <c r="E104" s="5" t="n">
        <v>259</v>
      </c>
    </row>
    <row r="105" spans="1:6">
      <c r="A105" s="4" t="s">
        <v>1009</v>
      </c>
      <c r="D105" s="5" t="n">
        <v>123</v>
      </c>
      <c r="E105" s="5" t="n">
        <v>-48</v>
      </c>
    </row>
    <row r="106" spans="1:6">
      <c r="A106" s="4" t="s">
        <v>921</v>
      </c>
      <c r="B106" s="6" t="n">
        <v>-265</v>
      </c>
      <c r="C106" s="6" t="n">
        <v>-425</v>
      </c>
      <c r="D106" s="5" t="n">
        <v>-265</v>
      </c>
      <c r="E106" s="6" t="n">
        <v>-425</v>
      </c>
      <c r="F106" s="6" t="n">
        <v>-636</v>
      </c>
    </row>
    <row r="107" spans="1:6">
      <c r="A107" s="4" t="s">
        <v>993</v>
      </c>
      <c r="D107" s="6" t="n">
        <v>-37</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2</v>
      </c>
      <c r="C1" s="2" t="s">
        <v>30</v>
      </c>
      <c r="D1" s="2" t="s">
        <v>31</v>
      </c>
    </row>
    <row r="2" spans="1:4">
      <c r="A2" s="4" t="s">
        <v>936</v>
      </c>
    </row>
    <row r="3" spans="1:4">
      <c r="A3" s="3" t="s">
        <v>930</v>
      </c>
    </row>
    <row r="4" spans="1:4">
      <c r="A4" s="4" t="s">
        <v>1011</v>
      </c>
      <c r="B4" s="6" t="n">
        <v>272549</v>
      </c>
      <c r="C4" s="6" t="n">
        <v>278735</v>
      </c>
      <c r="D4" s="6" t="n">
        <v>381147</v>
      </c>
    </row>
    <row r="5" spans="1:4">
      <c r="A5" s="4" t="s">
        <v>1012</v>
      </c>
    </row>
    <row r="6" spans="1:4">
      <c r="A6" s="3" t="s">
        <v>930</v>
      </c>
    </row>
    <row r="7" spans="1:4">
      <c r="A7" s="4" t="s">
        <v>1011</v>
      </c>
      <c r="B7" s="5" t="n">
        <v>3</v>
      </c>
      <c r="C7" s="5" t="n">
        <v>44</v>
      </c>
    </row>
    <row r="8" spans="1:4">
      <c r="A8" s="4" t="s">
        <v>1013</v>
      </c>
    </row>
    <row r="9" spans="1:4">
      <c r="A9" s="3" t="s">
        <v>930</v>
      </c>
    </row>
    <row r="10" spans="1:4">
      <c r="A10" s="4" t="s">
        <v>1011</v>
      </c>
      <c r="B10" s="5" t="n">
        <v>1817</v>
      </c>
      <c r="C10" s="5" t="n">
        <v>1956</v>
      </c>
    </row>
    <row r="11" spans="1:4">
      <c r="A11" s="4" t="s">
        <v>1014</v>
      </c>
    </row>
    <row r="12" spans="1:4">
      <c r="A12" s="3" t="s">
        <v>930</v>
      </c>
    </row>
    <row r="13" spans="1:4">
      <c r="A13" s="4" t="s">
        <v>1011</v>
      </c>
      <c r="B13" s="5" t="n">
        <v>85580</v>
      </c>
      <c r="C13" s="5" t="n">
        <v>88672</v>
      </c>
    </row>
    <row r="14" spans="1:4">
      <c r="A14" s="4" t="s">
        <v>1015</v>
      </c>
    </row>
    <row r="15" spans="1:4">
      <c r="A15" s="3" t="s">
        <v>930</v>
      </c>
    </row>
    <row r="16" spans="1:4">
      <c r="A16" s="4" t="s">
        <v>1011</v>
      </c>
      <c r="B16" s="5" t="n">
        <v>1148</v>
      </c>
      <c r="C16" s="5" t="n">
        <v>1245</v>
      </c>
    </row>
    <row r="17" spans="1:4">
      <c r="A17" s="4" t="s">
        <v>1016</v>
      </c>
    </row>
    <row r="18" spans="1:4">
      <c r="A18" s="3" t="s">
        <v>930</v>
      </c>
    </row>
    <row r="19" spans="1:4">
      <c r="A19" s="4" t="s">
        <v>1011</v>
      </c>
      <c r="B19" s="5" t="n">
        <v>4057</v>
      </c>
      <c r="C19" s="5" t="n">
        <v>3148</v>
      </c>
    </row>
    <row r="20" spans="1:4">
      <c r="A20" s="4" t="s">
        <v>1017</v>
      </c>
    </row>
    <row r="21" spans="1:4">
      <c r="A21" s="3" t="s">
        <v>930</v>
      </c>
    </row>
    <row r="22" spans="1:4">
      <c r="A22" s="4" t="s">
        <v>1011</v>
      </c>
      <c r="B22" s="5" t="n">
        <v>156675</v>
      </c>
      <c r="C22" s="5" t="n">
        <v>162332</v>
      </c>
    </row>
    <row r="23" spans="1:4">
      <c r="A23" s="4" t="s">
        <v>1018</v>
      </c>
    </row>
    <row r="24" spans="1:4">
      <c r="A24" s="3" t="s">
        <v>930</v>
      </c>
    </row>
    <row r="25" spans="1:4">
      <c r="A25" s="4" t="s">
        <v>1011</v>
      </c>
      <c r="B25" s="5" t="n">
        <v>1096</v>
      </c>
      <c r="C25" s="5" t="n">
        <v>1264</v>
      </c>
    </row>
    <row r="26" spans="1:4">
      <c r="A26" s="4" t="s">
        <v>1019</v>
      </c>
    </row>
    <row r="27" spans="1:4">
      <c r="A27" s="3" t="s">
        <v>930</v>
      </c>
    </row>
    <row r="28" spans="1:4">
      <c r="A28" s="4" t="s">
        <v>1011</v>
      </c>
      <c r="B28" s="5" t="n">
        <v>22173</v>
      </c>
      <c r="C28" s="5" t="n">
        <v>20074</v>
      </c>
    </row>
    <row r="29" spans="1:4">
      <c r="A29" s="4" t="s">
        <v>946</v>
      </c>
    </row>
    <row r="30" spans="1:4">
      <c r="A30" s="3" t="s">
        <v>930</v>
      </c>
    </row>
    <row r="31" spans="1:4">
      <c r="A31" s="4" t="s">
        <v>1011</v>
      </c>
      <c r="B31" s="5" t="n">
        <v>33683</v>
      </c>
      <c r="C31" s="5" t="n">
        <v>63649</v>
      </c>
      <c r="D31" s="6" t="n">
        <v>82345</v>
      </c>
    </row>
    <row r="32" spans="1:4">
      <c r="A32" s="4" t="s">
        <v>1020</v>
      </c>
    </row>
    <row r="33" spans="1:4">
      <c r="A33" s="3" t="s">
        <v>930</v>
      </c>
    </row>
    <row r="34" spans="1:4">
      <c r="A34" s="4" t="s">
        <v>1011</v>
      </c>
      <c r="C34" s="5" t="n">
        <v>299</v>
      </c>
    </row>
    <row r="35" spans="1:4">
      <c r="A35" s="4" t="s">
        <v>1021</v>
      </c>
    </row>
    <row r="36" spans="1:4">
      <c r="A36" s="3" t="s">
        <v>930</v>
      </c>
    </row>
    <row r="37" spans="1:4">
      <c r="A37" s="4" t="s">
        <v>1011</v>
      </c>
      <c r="B37" s="5" t="n">
        <v>27155</v>
      </c>
      <c r="C37" s="5" t="n">
        <v>56296</v>
      </c>
    </row>
    <row r="38" spans="1:4">
      <c r="A38" s="4" t="s">
        <v>1022</v>
      </c>
    </row>
    <row r="39" spans="1:4">
      <c r="A39" s="3" t="s">
        <v>930</v>
      </c>
    </row>
    <row r="40" spans="1:4">
      <c r="A40" s="4" t="s">
        <v>1011</v>
      </c>
      <c r="B40" s="5" t="n">
        <v>365</v>
      </c>
      <c r="C40" s="5" t="n">
        <v>171</v>
      </c>
    </row>
    <row r="41" spans="1:4">
      <c r="A41" s="4" t="s">
        <v>1023</v>
      </c>
    </row>
    <row r="42" spans="1:4">
      <c r="A42" s="3" t="s">
        <v>930</v>
      </c>
    </row>
    <row r="43" spans="1:4">
      <c r="A43" s="4" t="s">
        <v>1011</v>
      </c>
      <c r="B43" s="5" t="n">
        <v>200</v>
      </c>
      <c r="C43" s="5" t="n">
        <v>319</v>
      </c>
    </row>
    <row r="44" spans="1:4">
      <c r="A44" s="4" t="s">
        <v>1024</v>
      </c>
    </row>
    <row r="45" spans="1:4">
      <c r="A45" s="3" t="s">
        <v>930</v>
      </c>
    </row>
    <row r="46" spans="1:4">
      <c r="A46" s="4" t="s">
        <v>1011</v>
      </c>
      <c r="B46" s="5" t="n">
        <v>84</v>
      </c>
      <c r="C46" s="5" t="n">
        <v>59</v>
      </c>
    </row>
    <row r="47" spans="1:4">
      <c r="A47" s="4" t="s">
        <v>1025</v>
      </c>
    </row>
    <row r="48" spans="1:4">
      <c r="A48" s="3" t="s">
        <v>930</v>
      </c>
    </row>
    <row r="49" spans="1:4">
      <c r="A49" s="4" t="s">
        <v>1011</v>
      </c>
      <c r="B49" s="5" t="n">
        <v>5832</v>
      </c>
      <c r="C49" s="5" t="n">
        <v>6455</v>
      </c>
    </row>
    <row r="50" spans="1:4">
      <c r="A50" s="4" t="s">
        <v>1026</v>
      </c>
    </row>
    <row r="51" spans="1:4">
      <c r="A51" s="3" t="s">
        <v>930</v>
      </c>
    </row>
    <row r="52" spans="1:4">
      <c r="A52" s="4" t="s">
        <v>1011</v>
      </c>
      <c r="B52" s="5" t="n">
        <v>47</v>
      </c>
      <c r="C52" s="5" t="n">
        <v>50</v>
      </c>
    </row>
    <row r="53" spans="1:4">
      <c r="A53" s="4" t="s">
        <v>1027</v>
      </c>
    </row>
    <row r="54" spans="1:4">
      <c r="A54" s="3" t="s">
        <v>930</v>
      </c>
    </row>
    <row r="55" spans="1:4">
      <c r="A55" s="4" t="s">
        <v>1011</v>
      </c>
      <c r="B55" s="5" t="n">
        <v>246315</v>
      </c>
      <c r="C55" s="5" t="n">
        <v>254196</v>
      </c>
    </row>
    <row r="56" spans="1:4">
      <c r="A56" s="4" t="s">
        <v>1028</v>
      </c>
    </row>
    <row r="57" spans="1:4">
      <c r="A57" s="3" t="s">
        <v>930</v>
      </c>
    </row>
    <row r="58" spans="1:4">
      <c r="A58" s="4" t="s">
        <v>1011</v>
      </c>
      <c r="B58" s="5" t="n">
        <v>3</v>
      </c>
      <c r="C58" s="5" t="n">
        <v>44</v>
      </c>
    </row>
    <row r="59" spans="1:4">
      <c r="A59" s="4" t="s">
        <v>1029</v>
      </c>
    </row>
    <row r="60" spans="1:4">
      <c r="A60" s="3" t="s">
        <v>930</v>
      </c>
    </row>
    <row r="61" spans="1:4">
      <c r="A61" s="4" t="s">
        <v>1011</v>
      </c>
      <c r="B61" s="5" t="n">
        <v>85580</v>
      </c>
      <c r="C61" s="5" t="n">
        <v>88672</v>
      </c>
    </row>
    <row r="62" spans="1:4">
      <c r="A62" s="4" t="s">
        <v>1030</v>
      </c>
    </row>
    <row r="63" spans="1:4">
      <c r="A63" s="3" t="s">
        <v>930</v>
      </c>
    </row>
    <row r="64" spans="1:4">
      <c r="A64" s="4" t="s">
        <v>1011</v>
      </c>
      <c r="B64" s="5" t="n">
        <v>4057</v>
      </c>
      <c r="C64" s="5" t="n">
        <v>3148</v>
      </c>
    </row>
    <row r="65" spans="1:4">
      <c r="A65" s="4" t="s">
        <v>1031</v>
      </c>
    </row>
    <row r="66" spans="1:4">
      <c r="A66" s="3" t="s">
        <v>930</v>
      </c>
    </row>
    <row r="67" spans="1:4">
      <c r="A67" s="4" t="s">
        <v>1011</v>
      </c>
      <c r="B67" s="5" t="n">
        <v>156675</v>
      </c>
      <c r="C67" s="5" t="n">
        <v>162332</v>
      </c>
    </row>
    <row r="68" spans="1:4">
      <c r="A68" s="4" t="s">
        <v>1032</v>
      </c>
    </row>
    <row r="69" spans="1:4">
      <c r="A69" s="3" t="s">
        <v>930</v>
      </c>
    </row>
    <row r="70" spans="1:4">
      <c r="A70" s="4" t="s">
        <v>1011</v>
      </c>
      <c r="B70" s="5" t="n">
        <v>4388</v>
      </c>
      <c r="C70" s="5" t="n">
        <v>5169</v>
      </c>
    </row>
    <row r="71" spans="1:4">
      <c r="A71" s="4" t="s">
        <v>1033</v>
      </c>
    </row>
    <row r="72" spans="1:4">
      <c r="A72" s="3" t="s">
        <v>930</v>
      </c>
    </row>
    <row r="73" spans="1:4">
      <c r="A73" s="4" t="s">
        <v>1011</v>
      </c>
      <c r="C73" s="5" t="n">
        <v>299</v>
      </c>
    </row>
    <row r="74" spans="1:4">
      <c r="A74" s="4" t="s">
        <v>1034</v>
      </c>
    </row>
    <row r="75" spans="1:4">
      <c r="A75" s="3" t="s">
        <v>930</v>
      </c>
    </row>
    <row r="76" spans="1:4">
      <c r="A76" s="4" t="s">
        <v>1011</v>
      </c>
      <c r="B76" s="5" t="n">
        <v>97</v>
      </c>
      <c r="C76" s="5" t="n">
        <v>142</v>
      </c>
    </row>
    <row r="77" spans="1:4">
      <c r="A77" s="4" t="s">
        <v>1035</v>
      </c>
    </row>
    <row r="78" spans="1:4">
      <c r="A78" s="3" t="s">
        <v>930</v>
      </c>
    </row>
    <row r="79" spans="1:4">
      <c r="A79" s="4" t="s">
        <v>1011</v>
      </c>
      <c r="B79" s="5" t="n">
        <v>365</v>
      </c>
      <c r="C79" s="5" t="n">
        <v>171</v>
      </c>
    </row>
    <row r="80" spans="1:4">
      <c r="A80" s="4" t="s">
        <v>1036</v>
      </c>
    </row>
    <row r="81" spans="1:4">
      <c r="A81" s="3" t="s">
        <v>930</v>
      </c>
    </row>
    <row r="82" spans="1:4">
      <c r="A82" s="4" t="s">
        <v>1011</v>
      </c>
      <c r="B82" s="5" t="n">
        <v>200</v>
      </c>
      <c r="C82" s="5" t="n">
        <v>319</v>
      </c>
    </row>
    <row r="83" spans="1:4">
      <c r="A83" s="4" t="s">
        <v>1037</v>
      </c>
    </row>
    <row r="84" spans="1:4">
      <c r="A84" s="3" t="s">
        <v>930</v>
      </c>
    </row>
    <row r="85" spans="1:4">
      <c r="A85" s="4" t="s">
        <v>1011</v>
      </c>
      <c r="B85" s="5" t="n">
        <v>3679</v>
      </c>
      <c r="C85" s="5" t="n">
        <v>4188</v>
      </c>
    </row>
    <row r="86" spans="1:4">
      <c r="A86" s="4" t="s">
        <v>1038</v>
      </c>
    </row>
    <row r="87" spans="1:4">
      <c r="A87" s="3" t="s">
        <v>930</v>
      </c>
    </row>
    <row r="88" spans="1:4">
      <c r="A88" s="4" t="s">
        <v>1011</v>
      </c>
      <c r="B88" s="5" t="n">
        <v>47</v>
      </c>
      <c r="C88" s="5" t="n">
        <v>50</v>
      </c>
    </row>
    <row r="89" spans="1:4">
      <c r="A89" s="4" t="s">
        <v>1039</v>
      </c>
    </row>
    <row r="90" spans="1:4">
      <c r="A90" s="3" t="s">
        <v>930</v>
      </c>
    </row>
    <row r="91" spans="1:4">
      <c r="A91" s="4" t="s">
        <v>1011</v>
      </c>
      <c r="B91" s="5" t="n">
        <v>3690</v>
      </c>
      <c r="C91" s="5" t="n">
        <v>4099</v>
      </c>
    </row>
    <row r="92" spans="1:4">
      <c r="A92" s="4" t="s">
        <v>1040</v>
      </c>
    </row>
    <row r="93" spans="1:4">
      <c r="A93" s="3" t="s">
        <v>930</v>
      </c>
    </row>
    <row r="94" spans="1:4">
      <c r="A94" s="4" t="s">
        <v>1011</v>
      </c>
      <c r="B94" s="5" t="n">
        <v>1817</v>
      </c>
      <c r="C94" s="5" t="n">
        <v>1956</v>
      </c>
    </row>
    <row r="95" spans="1:4">
      <c r="A95" s="4" t="s">
        <v>1041</v>
      </c>
    </row>
    <row r="96" spans="1:4">
      <c r="A96" s="3" t="s">
        <v>930</v>
      </c>
    </row>
    <row r="97" spans="1:4">
      <c r="A97" s="4" t="s">
        <v>1011</v>
      </c>
      <c r="B97" s="5" t="n">
        <v>777</v>
      </c>
      <c r="C97" s="5" t="n">
        <v>879</v>
      </c>
    </row>
    <row r="98" spans="1:4">
      <c r="A98" s="4" t="s">
        <v>1042</v>
      </c>
    </row>
    <row r="99" spans="1:4">
      <c r="A99" s="3" t="s">
        <v>930</v>
      </c>
    </row>
    <row r="100" spans="1:4">
      <c r="A100" s="4" t="s">
        <v>1011</v>
      </c>
      <c r="B100" s="5" t="n">
        <v>1096</v>
      </c>
      <c r="C100" s="5" t="n">
        <v>1264</v>
      </c>
    </row>
    <row r="101" spans="1:4">
      <c r="A101" s="4" t="s">
        <v>1043</v>
      </c>
    </row>
    <row r="102" spans="1:4">
      <c r="A102" s="3" t="s">
        <v>930</v>
      </c>
    </row>
    <row r="103" spans="1:4">
      <c r="A103" s="4" t="s">
        <v>1011</v>
      </c>
      <c r="B103" s="5" t="n">
        <v>2879</v>
      </c>
      <c r="C103" s="5" t="n">
        <v>4415</v>
      </c>
    </row>
    <row r="104" spans="1:4">
      <c r="A104" s="4" t="s">
        <v>1044</v>
      </c>
    </row>
    <row r="105" spans="1:4">
      <c r="A105" s="3" t="s">
        <v>930</v>
      </c>
    </row>
    <row r="106" spans="1:4">
      <c r="A106" s="4" t="s">
        <v>1011</v>
      </c>
      <c r="B106" s="5" t="n">
        <v>726</v>
      </c>
      <c r="C106" s="5" t="n">
        <v>2148</v>
      </c>
    </row>
    <row r="107" spans="1:4">
      <c r="A107" s="4" t="s">
        <v>1045</v>
      </c>
    </row>
    <row r="108" spans="1:4">
      <c r="A108" s="3" t="s">
        <v>930</v>
      </c>
    </row>
    <row r="109" spans="1:4">
      <c r="A109" s="4" t="s">
        <v>1011</v>
      </c>
      <c r="B109" s="5" t="n">
        <v>2153</v>
      </c>
      <c r="C109" s="5" t="n">
        <v>2267</v>
      </c>
    </row>
    <row r="110" spans="1:4">
      <c r="A110" s="4" t="s">
        <v>1046</v>
      </c>
    </row>
    <row r="111" spans="1:4">
      <c r="A111" s="3" t="s">
        <v>930</v>
      </c>
    </row>
    <row r="112" spans="1:4">
      <c r="A112" s="4" t="s">
        <v>1011</v>
      </c>
      <c r="B112" s="5" t="n">
        <v>22544</v>
      </c>
      <c r="C112" s="5" t="n">
        <v>20440</v>
      </c>
    </row>
    <row r="113" spans="1:4">
      <c r="A113" s="4" t="s">
        <v>1047</v>
      </c>
    </row>
    <row r="114" spans="1:4">
      <c r="A114" s="3" t="s">
        <v>930</v>
      </c>
    </row>
    <row r="115" spans="1:4">
      <c r="A115" s="4" t="s">
        <v>1011</v>
      </c>
      <c r="B115" s="5" t="n">
        <v>371</v>
      </c>
      <c r="C115" s="5" t="n">
        <v>366</v>
      </c>
    </row>
    <row r="116" spans="1:4">
      <c r="A116" s="4" t="s">
        <v>1048</v>
      </c>
    </row>
    <row r="117" spans="1:4">
      <c r="A117" s="3" t="s">
        <v>930</v>
      </c>
    </row>
    <row r="118" spans="1:4">
      <c r="A118" s="4" t="s">
        <v>1011</v>
      </c>
      <c r="B118" s="5" t="n">
        <v>22173</v>
      </c>
      <c r="C118" s="5" t="n">
        <v>20074</v>
      </c>
    </row>
    <row r="119" spans="1:4">
      <c r="A119" s="4" t="s">
        <v>1049</v>
      </c>
    </row>
    <row r="120" spans="1:4">
      <c r="A120" s="3" t="s">
        <v>930</v>
      </c>
    </row>
    <row r="121" spans="1:4">
      <c r="A121" s="4" t="s">
        <v>1011</v>
      </c>
      <c r="B121" s="5" t="n">
        <v>26416</v>
      </c>
      <c r="C121" s="5" t="n">
        <v>54065</v>
      </c>
    </row>
    <row r="122" spans="1:4">
      <c r="A122" s="4" t="s">
        <v>1050</v>
      </c>
    </row>
    <row r="123" spans="1:4">
      <c r="A123" s="3" t="s">
        <v>930</v>
      </c>
    </row>
    <row r="124" spans="1:4">
      <c r="A124" s="4" t="s">
        <v>1011</v>
      </c>
      <c r="B124" s="5" t="n">
        <v>26332</v>
      </c>
      <c r="C124" s="5" t="n">
        <v>54006</v>
      </c>
    </row>
    <row r="125" spans="1:4">
      <c r="A125" s="4" t="s">
        <v>1051</v>
      </c>
    </row>
    <row r="126" spans="1:4">
      <c r="A126" s="3" t="s">
        <v>930</v>
      </c>
    </row>
    <row r="127" spans="1:4">
      <c r="A127" s="4" t="s">
        <v>1011</v>
      </c>
      <c r="B127" s="6" t="n">
        <v>84</v>
      </c>
      <c r="C127" s="6" t="n">
        <v>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0</v>
      </c>
    </row>
    <row r="3" spans="1:3">
      <c r="A3" s="3" t="s">
        <v>1053</v>
      </c>
    </row>
    <row r="4" spans="1:3">
      <c r="A4" s="4" t="s">
        <v>1054</v>
      </c>
      <c r="B4" s="6" t="n">
        <v>74505</v>
      </c>
      <c r="C4" s="6" t="n">
        <v>47068</v>
      </c>
    </row>
    <row r="5" spans="1:3">
      <c r="A5" s="4" t="s">
        <v>1055</v>
      </c>
      <c r="C5" s="5" t="n">
        <v>31157</v>
      </c>
    </row>
    <row r="6" spans="1:3">
      <c r="A6" s="4" t="s">
        <v>1056</v>
      </c>
      <c r="B6" s="5" t="n">
        <v>-33084</v>
      </c>
      <c r="C6" s="5" t="n">
        <v>-282</v>
      </c>
    </row>
    <row r="7" spans="1:3">
      <c r="A7" s="4" t="s">
        <v>1057</v>
      </c>
      <c r="B7" s="5" t="n">
        <v>12996</v>
      </c>
      <c r="C7" s="5" t="n">
        <v>18</v>
      </c>
    </row>
    <row r="8" spans="1:3">
      <c r="A8" s="4" t="s">
        <v>997</v>
      </c>
      <c r="B8" s="5" t="n">
        <v>-5457</v>
      </c>
      <c r="C8" s="5" t="n">
        <v>-3456</v>
      </c>
    </row>
    <row r="9" spans="1:3">
      <c r="A9" s="4" t="s">
        <v>1058</v>
      </c>
      <c r="B9" s="5" t="n">
        <v>48960</v>
      </c>
      <c r="C9" s="5" t="n">
        <v>74505</v>
      </c>
    </row>
    <row r="10" spans="1:3">
      <c r="A10" s="4" t="s">
        <v>1059</v>
      </c>
    </row>
    <row r="11" spans="1:3">
      <c r="A11" s="3" t="s">
        <v>1053</v>
      </c>
    </row>
    <row r="12" spans="1:3">
      <c r="A12" s="4" t="s">
        <v>1054</v>
      </c>
      <c r="B12" s="5" t="n">
        <v>54006</v>
      </c>
      <c r="C12" s="5" t="n">
        <v>28929</v>
      </c>
    </row>
    <row r="13" spans="1:3">
      <c r="A13" s="4" t="s">
        <v>1055</v>
      </c>
      <c r="C13" s="5" t="n">
        <v>31157</v>
      </c>
    </row>
    <row r="14" spans="1:3">
      <c r="A14" s="4" t="s">
        <v>1056</v>
      </c>
      <c r="B14" s="5" t="n">
        <v>-33084</v>
      </c>
      <c r="C14" s="5" t="n">
        <v>-282</v>
      </c>
    </row>
    <row r="15" spans="1:3">
      <c r="A15" s="4" t="s">
        <v>1057</v>
      </c>
      <c r="B15" s="5" t="n">
        <v>10867</v>
      </c>
      <c r="C15" s="5" t="n">
        <v>-2342</v>
      </c>
    </row>
    <row r="16" spans="1:3">
      <c r="A16" s="4" t="s">
        <v>997</v>
      </c>
      <c r="B16" s="5" t="n">
        <v>-5457</v>
      </c>
      <c r="C16" s="5" t="n">
        <v>-3456</v>
      </c>
    </row>
    <row r="17" spans="1:3">
      <c r="A17" s="4" t="s">
        <v>1058</v>
      </c>
      <c r="B17" s="5" t="n">
        <v>26332</v>
      </c>
      <c r="C17" s="5" t="n">
        <v>54006</v>
      </c>
    </row>
    <row r="18" spans="1:3">
      <c r="A18" s="4" t="s">
        <v>1060</v>
      </c>
    </row>
    <row r="19" spans="1:3">
      <c r="A19" s="3" t="s">
        <v>1053</v>
      </c>
    </row>
    <row r="20" spans="1:3">
      <c r="A20" s="4" t="s">
        <v>1054</v>
      </c>
      <c r="B20" s="5" t="n">
        <v>20133</v>
      </c>
      <c r="C20" s="5" t="n">
        <v>17648</v>
      </c>
    </row>
    <row r="21" spans="1:3">
      <c r="A21" s="4" t="s">
        <v>1057</v>
      </c>
      <c r="B21" s="5" t="n">
        <v>2124</v>
      </c>
      <c r="C21" s="5" t="n">
        <v>2485</v>
      </c>
    </row>
    <row r="22" spans="1:3">
      <c r="A22" s="4" t="s">
        <v>1058</v>
      </c>
      <c r="B22" s="5" t="n">
        <v>22257</v>
      </c>
      <c r="C22" s="5" t="n">
        <v>20133</v>
      </c>
    </row>
    <row r="23" spans="1:3">
      <c r="A23" s="4" t="s">
        <v>1061</v>
      </c>
    </row>
    <row r="24" spans="1:3">
      <c r="A24" s="3" t="s">
        <v>1053</v>
      </c>
    </row>
    <row r="25" spans="1:3">
      <c r="A25" s="4" t="s">
        <v>1054</v>
      </c>
      <c r="B25" s="5" t="n">
        <v>366</v>
      </c>
      <c r="C25" s="5" t="n">
        <v>489</v>
      </c>
    </row>
    <row r="26" spans="1:3">
      <c r="A26" s="4" t="s">
        <v>1057</v>
      </c>
      <c r="B26" s="5" t="n">
        <v>5</v>
      </c>
      <c r="C26" s="5" t="n">
        <v>-123</v>
      </c>
    </row>
    <row r="27" spans="1:3">
      <c r="A27" s="4" t="s">
        <v>1058</v>
      </c>
      <c r="B27" s="6" t="n">
        <v>371</v>
      </c>
      <c r="C27" s="5" t="n">
        <v>366</v>
      </c>
    </row>
    <row r="28" spans="1:3">
      <c r="A28" s="4" t="s">
        <v>1062</v>
      </c>
    </row>
    <row r="29" spans="1:3">
      <c r="A29" s="3" t="s">
        <v>1053</v>
      </c>
    </row>
    <row r="30" spans="1:3">
      <c r="A30" s="4" t="s">
        <v>1054</v>
      </c>
      <c r="C30" s="5" t="n">
        <v>2</v>
      </c>
    </row>
    <row r="31" spans="1:3">
      <c r="A31" s="4" t="s">
        <v>1057</v>
      </c>
      <c r="C31" s="6" t="n">
        <v>-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063</v>
      </c>
      <c r="B1" s="2" t="s">
        <v>518</v>
      </c>
    </row>
    <row r="2" spans="1:2">
      <c r="A2" s="4" t="s">
        <v>936</v>
      </c>
    </row>
    <row r="3" spans="1:2">
      <c r="A3" s="3" t="s">
        <v>930</v>
      </c>
    </row>
    <row r="4" spans="1:2">
      <c r="A4" s="5" t="n">
        <v>2017</v>
      </c>
      <c r="B4" s="6" t="n">
        <v>23590</v>
      </c>
    </row>
    <row r="5" spans="1:2">
      <c r="A5" s="5" t="n">
        <v>2018</v>
      </c>
      <c r="B5" s="5" t="n">
        <v>23442</v>
      </c>
    </row>
    <row r="6" spans="1:2">
      <c r="A6" s="5" t="n">
        <v>2019</v>
      </c>
      <c r="B6" s="5" t="n">
        <v>23469</v>
      </c>
    </row>
    <row r="7" spans="1:2">
      <c r="A7" s="5" t="n">
        <v>2020</v>
      </c>
      <c r="B7" s="5" t="n">
        <v>23470</v>
      </c>
    </row>
    <row r="8" spans="1:2">
      <c r="A8" s="5" t="n">
        <v>2021</v>
      </c>
      <c r="B8" s="5" t="n">
        <v>23529</v>
      </c>
    </row>
    <row r="9" spans="1:2">
      <c r="A9" s="4" t="s">
        <v>1064</v>
      </c>
      <c r="B9" s="5" t="n">
        <v>116026</v>
      </c>
    </row>
    <row r="10" spans="1:2">
      <c r="A10" s="4" t="s">
        <v>946</v>
      </c>
    </row>
    <row r="11" spans="1:2">
      <c r="A11" s="3" t="s">
        <v>930</v>
      </c>
    </row>
    <row r="12" spans="1:2">
      <c r="A12" s="5" t="n">
        <v>2017</v>
      </c>
      <c r="B12" s="5" t="n">
        <v>4256</v>
      </c>
    </row>
    <row r="13" spans="1:2">
      <c r="A13" s="5" t="n">
        <v>2018</v>
      </c>
      <c r="B13" s="5" t="n">
        <v>3534</v>
      </c>
    </row>
    <row r="14" spans="1:2">
      <c r="A14" s="5" t="n">
        <v>2019</v>
      </c>
      <c r="B14" s="5" t="n">
        <v>4164</v>
      </c>
    </row>
    <row r="15" spans="1:2">
      <c r="A15" s="5" t="n">
        <v>2020</v>
      </c>
      <c r="B15" s="5" t="n">
        <v>3767</v>
      </c>
    </row>
    <row r="16" spans="1:2">
      <c r="A16" s="5" t="n">
        <v>2021</v>
      </c>
      <c r="B16" s="5" t="n">
        <v>3734</v>
      </c>
    </row>
    <row r="17" spans="1:2">
      <c r="A17" s="4" t="s">
        <v>1064</v>
      </c>
      <c r="B17" s="6" t="n">
        <v>2169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5</v>
      </c>
      <c r="B1" s="2" t="s">
        <v>929</v>
      </c>
      <c r="D1" s="2" t="s">
        <v>1</v>
      </c>
    </row>
    <row r="2" spans="1:6">
      <c r="B2" s="2" t="s">
        <v>2</v>
      </c>
      <c r="C2" s="2" t="s">
        <v>30</v>
      </c>
      <c r="D2" s="2" t="s">
        <v>2</v>
      </c>
      <c r="E2" s="2" t="s">
        <v>30</v>
      </c>
      <c r="F2" s="2" t="s">
        <v>31</v>
      </c>
    </row>
    <row r="3" spans="1:6">
      <c r="A3" s="3" t="s">
        <v>959</v>
      </c>
    </row>
    <row r="4" spans="1:6">
      <c r="A4" s="4" t="s">
        <v>960</v>
      </c>
      <c r="B4" s="6" t="n">
        <v>20100</v>
      </c>
      <c r="C4" s="6" t="n">
        <v>-20800</v>
      </c>
    </row>
    <row r="5" spans="1:6">
      <c r="A5" s="3" t="s">
        <v>968</v>
      </c>
    </row>
    <row r="6" spans="1:6">
      <c r="A6" s="4" t="s">
        <v>960</v>
      </c>
      <c r="B6" s="5" t="n">
        <v>20100</v>
      </c>
      <c r="C6" s="5" t="n">
        <v>-20800</v>
      </c>
    </row>
    <row r="7" spans="1:6">
      <c r="A7" s="3" t="s">
        <v>961</v>
      </c>
    </row>
    <row r="8" spans="1:6">
      <c r="A8" s="4" t="s">
        <v>93</v>
      </c>
      <c r="B8" s="5" t="n">
        <v>-65203</v>
      </c>
      <c r="C8" s="5" t="n">
        <v>-54664</v>
      </c>
      <c r="D8" s="6" t="n">
        <v>-65203</v>
      </c>
      <c r="E8" s="6" t="n">
        <v>-54664</v>
      </c>
    </row>
    <row r="9" spans="1:6">
      <c r="A9" s="4" t="s">
        <v>98</v>
      </c>
      <c r="B9" s="5" t="n">
        <v>-162941</v>
      </c>
      <c r="C9" s="5" t="n">
        <v>-148249</v>
      </c>
      <c r="D9" s="5" t="n">
        <v>-162941</v>
      </c>
      <c r="E9" s="5" t="n">
        <v>-148249</v>
      </c>
    </row>
    <row r="10" spans="1:6">
      <c r="A10" s="4" t="s">
        <v>1066</v>
      </c>
    </row>
    <row r="11" spans="1:6">
      <c r="A11" s="3" t="s">
        <v>959</v>
      </c>
    </row>
    <row r="12" spans="1:6">
      <c r="A12" s="4" t="s">
        <v>963</v>
      </c>
      <c r="D12" s="5" t="n">
        <v>944</v>
      </c>
      <c r="E12" s="5" t="n">
        <v>970</v>
      </c>
      <c r="F12" s="6" t="n">
        <v>1205</v>
      </c>
    </row>
    <row r="13" spans="1:6">
      <c r="A13" s="4" t="s">
        <v>965</v>
      </c>
      <c r="F13" s="5" t="n">
        <v>-105</v>
      </c>
    </row>
    <row r="14" spans="1:6">
      <c r="A14" s="4" t="s">
        <v>960</v>
      </c>
      <c r="D14" s="5" t="n">
        <v>-164</v>
      </c>
      <c r="E14" s="5" t="n">
        <v>-3051</v>
      </c>
      <c r="F14" s="5" t="n">
        <v>499</v>
      </c>
    </row>
    <row r="15" spans="1:6">
      <c r="A15" s="4" t="s">
        <v>1067</v>
      </c>
      <c r="F15" s="5" t="n">
        <v>-930</v>
      </c>
    </row>
    <row r="16" spans="1:6">
      <c r="A16" s="4" t="s">
        <v>967</v>
      </c>
      <c r="D16" s="5" t="n">
        <v>780</v>
      </c>
      <c r="E16" s="5" t="n">
        <v>-2081</v>
      </c>
      <c r="F16" s="5" t="n">
        <v>669</v>
      </c>
    </row>
    <row r="17" spans="1:6">
      <c r="A17" s="3" t="s">
        <v>1068</v>
      </c>
    </row>
    <row r="18" spans="1:6">
      <c r="A18" s="4" t="s">
        <v>1069</v>
      </c>
      <c r="D18" s="5" t="n">
        <v>60</v>
      </c>
    </row>
    <row r="19" spans="1:6">
      <c r="A19" s="4" t="s">
        <v>1070</v>
      </c>
      <c r="D19" s="5" t="n">
        <v>-52</v>
      </c>
    </row>
    <row r="20" spans="1:6">
      <c r="A20" s="4" t="s">
        <v>1071</v>
      </c>
      <c r="D20" s="5" t="n">
        <v>1262</v>
      </c>
    </row>
    <row r="21" spans="1:6">
      <c r="A21" s="4" t="s">
        <v>1072</v>
      </c>
      <c r="D21" s="5" t="n">
        <v>-1106</v>
      </c>
    </row>
    <row r="22" spans="1:6">
      <c r="A22" s="3" t="s">
        <v>968</v>
      </c>
    </row>
    <row r="23" spans="1:6">
      <c r="A23" s="4" t="s">
        <v>969</v>
      </c>
      <c r="D23" s="5" t="n">
        <v>22030</v>
      </c>
      <c r="E23" s="5" t="n">
        <v>25717</v>
      </c>
    </row>
    <row r="24" spans="1:6">
      <c r="A24" s="4" t="s">
        <v>963</v>
      </c>
      <c r="D24" s="5" t="n">
        <v>944</v>
      </c>
      <c r="E24" s="5" t="n">
        <v>970</v>
      </c>
      <c r="F24" s="5" t="n">
        <v>1205</v>
      </c>
    </row>
    <row r="25" spans="1:6">
      <c r="A25" s="4" t="s">
        <v>965</v>
      </c>
      <c r="F25" s="5" t="n">
        <v>-105</v>
      </c>
    </row>
    <row r="26" spans="1:6">
      <c r="A26" s="4" t="s">
        <v>970</v>
      </c>
      <c r="D26" s="5" t="n">
        <v>-1754</v>
      </c>
      <c r="E26" s="5" t="n">
        <v>-1606</v>
      </c>
    </row>
    <row r="27" spans="1:6">
      <c r="A27" s="4" t="s">
        <v>960</v>
      </c>
      <c r="D27" s="5" t="n">
        <v>-164</v>
      </c>
      <c r="E27" s="5" t="n">
        <v>-3051</v>
      </c>
      <c r="F27" s="5" t="n">
        <v>499</v>
      </c>
    </row>
    <row r="28" spans="1:6">
      <c r="A28" s="4" t="s">
        <v>1073</v>
      </c>
      <c r="D28" s="5" t="n">
        <v>-164</v>
      </c>
      <c r="E28" s="5" t="n">
        <v>-3051</v>
      </c>
    </row>
    <row r="29" spans="1:6">
      <c r="A29" s="4" t="s">
        <v>1074</v>
      </c>
      <c r="D29" s="5" t="n">
        <v>780</v>
      </c>
      <c r="E29" s="5" t="n">
        <v>-2081</v>
      </c>
      <c r="F29" s="5" t="n">
        <v>669</v>
      </c>
    </row>
    <row r="30" spans="1:6">
      <c r="A30" s="4" t="s">
        <v>971</v>
      </c>
      <c r="B30" s="5" t="n">
        <v>21056</v>
      </c>
      <c r="C30" s="5" t="n">
        <v>22030</v>
      </c>
      <c r="D30" s="5" t="n">
        <v>21056</v>
      </c>
      <c r="E30" s="5" t="n">
        <v>22030</v>
      </c>
      <c r="F30" s="6" t="n">
        <v>25717</v>
      </c>
    </row>
    <row r="31" spans="1:6">
      <c r="A31" s="4" t="s">
        <v>975</v>
      </c>
      <c r="D31" s="5" t="n">
        <v>1754</v>
      </c>
      <c r="E31" s="5" t="n">
        <v>1606</v>
      </c>
    </row>
    <row r="32" spans="1:6">
      <c r="A32" s="3" t="s">
        <v>961</v>
      </c>
    </row>
    <row r="33" spans="1:6">
      <c r="A33" s="4" t="s">
        <v>93</v>
      </c>
      <c r="B33" s="5" t="n">
        <v>-2208</v>
      </c>
      <c r="C33" s="5" t="n">
        <v>-2345</v>
      </c>
      <c r="D33" s="5" t="n">
        <v>-2208</v>
      </c>
      <c r="E33" s="5" t="n">
        <v>-2345</v>
      </c>
    </row>
    <row r="34" spans="1:6">
      <c r="A34" s="4" t="s">
        <v>98</v>
      </c>
      <c r="B34" s="5" t="n">
        <v>-18848</v>
      </c>
      <c r="C34" s="5" t="n">
        <v>-19685</v>
      </c>
      <c r="D34" s="5" t="n">
        <v>-18848</v>
      </c>
      <c r="E34" s="5" t="n">
        <v>-19685</v>
      </c>
    </row>
    <row r="35" spans="1:6">
      <c r="A35" s="4" t="s">
        <v>978</v>
      </c>
      <c r="B35" s="6" t="n">
        <v>-21056</v>
      </c>
      <c r="C35" s="6" t="n">
        <v>-22030</v>
      </c>
      <c r="D35" s="6" t="n">
        <v>-21056</v>
      </c>
      <c r="E35" s="6" t="n">
        <v>-22030</v>
      </c>
    </row>
    <row r="36" spans="1:6">
      <c r="A36" s="3" t="s">
        <v>979</v>
      </c>
    </row>
    <row r="37" spans="1:6">
      <c r="A37" s="4" t="s">
        <v>980</v>
      </c>
      <c r="D37" s="4" t="s">
        <v>1075</v>
      </c>
      <c r="E37" s="4" t="s">
        <v>1076</v>
      </c>
      <c r="F37" s="4" t="s">
        <v>1077</v>
      </c>
    </row>
    <row r="38" spans="1:6">
      <c r="A38" s="4" t="s">
        <v>980</v>
      </c>
      <c r="B38" s="4" t="s">
        <v>1078</v>
      </c>
      <c r="C38" s="4" t="s">
        <v>1075</v>
      </c>
      <c r="D38" s="4" t="s">
        <v>1078</v>
      </c>
      <c r="E38" s="4" t="s">
        <v>1075</v>
      </c>
    </row>
    <row r="39" spans="1:6">
      <c r="A39" s="4" t="s">
        <v>1079</v>
      </c>
      <c r="D39" s="4" t="s">
        <v>1080</v>
      </c>
      <c r="E39" s="4" t="s">
        <v>1081</v>
      </c>
    </row>
    <row r="40" spans="1:6">
      <c r="A40" s="4" t="s">
        <v>1079</v>
      </c>
      <c r="D40" s="4" t="s">
        <v>1081</v>
      </c>
      <c r="E40" s="4" t="s">
        <v>1082</v>
      </c>
      <c r="F40" s="4" t="s">
        <v>1083</v>
      </c>
    </row>
    <row r="41" spans="1:6">
      <c r="A41" s="4" t="s">
        <v>1084</v>
      </c>
      <c r="D41" s="4" t="s">
        <v>1075</v>
      </c>
      <c r="E41" s="4" t="s">
        <v>1075</v>
      </c>
      <c r="F41" s="4" t="s">
        <v>1075</v>
      </c>
    </row>
    <row r="42" spans="1:6">
      <c r="A42" s="4" t="s">
        <v>1085</v>
      </c>
      <c r="B42" s="5" t="n">
        <v>2036</v>
      </c>
      <c r="C42" s="5" t="n">
        <v>2028</v>
      </c>
      <c r="D42" s="5" t="n">
        <v>2036</v>
      </c>
      <c r="E42" s="5" t="n">
        <v>2028</v>
      </c>
      <c r="F42" s="5" t="n">
        <v>2028</v>
      </c>
    </row>
    <row r="43" spans="1:6">
      <c r="A43" s="4" t="s">
        <v>1085</v>
      </c>
      <c r="D43" s="5" t="n">
        <v>2036</v>
      </c>
      <c r="E43" s="5" t="n">
        <v>2036</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3:57Z</dcterms:created>
  <dcterms:modified xmlns:dcterms="http://purl.org/dc/terms/" xmlns:xsi="http://www.w3.org/2001/XMLSchema-instance" xsi:type="dcterms:W3CDTF">2017-03-01T17:13:57Z</dcterms:modified>
</cp:coreProperties>
</file>